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Application of new and revised "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Cash and Cash Equivalents" sheetId="13" state="visible" r:id="rId13"/>
    <sheet xmlns:r="http://schemas.openxmlformats.org/officeDocument/2006/relationships" name="Financial Assets at Amortized C" sheetId="14" state="visible" r:id="rId14"/>
    <sheet xmlns:r="http://schemas.openxmlformats.org/officeDocument/2006/relationships" name="Financial Assets at Fair Value " sheetId="15" state="visible" r:id="rId15"/>
    <sheet xmlns:r="http://schemas.openxmlformats.org/officeDocument/2006/relationships" name="Financial Assets at Fair Valu_2" sheetId="16" state="visible" r:id="rId16"/>
    <sheet xmlns:r="http://schemas.openxmlformats.org/officeDocument/2006/relationships" name="Financial Liability at Amortize" sheetId="17" state="visible" r:id="rId17"/>
    <sheet xmlns:r="http://schemas.openxmlformats.org/officeDocument/2006/relationships" name="Accounts Receivable, net" sheetId="18" state="visible" r:id="rId18"/>
    <sheet xmlns:r="http://schemas.openxmlformats.org/officeDocument/2006/relationships" name="Inventories" sheetId="19" state="visible" r:id="rId19"/>
    <sheet xmlns:r="http://schemas.openxmlformats.org/officeDocument/2006/relationships" name="Equity Method Investments" sheetId="20" state="visible" r:id="rId20"/>
    <sheet xmlns:r="http://schemas.openxmlformats.org/officeDocument/2006/relationships" name="Other Intangible Assets" sheetId="21" state="visible" r:id="rId21"/>
    <sheet xmlns:r="http://schemas.openxmlformats.org/officeDocument/2006/relationships" name="Property, Plant and Equipment" sheetId="22" state="visible" r:id="rId22"/>
    <sheet xmlns:r="http://schemas.openxmlformats.org/officeDocument/2006/relationships" name="Other Current Liabilities" sheetId="23" state="visible" r:id="rId23"/>
    <sheet xmlns:r="http://schemas.openxmlformats.org/officeDocument/2006/relationships" name="Short-Term Borrowings" sheetId="24" state="visible" r:id="rId24"/>
    <sheet xmlns:r="http://schemas.openxmlformats.org/officeDocument/2006/relationships" name="Long-Term Borrowings" sheetId="25" state="visible" r:id="rId25"/>
    <sheet xmlns:r="http://schemas.openxmlformats.org/officeDocument/2006/relationships" name="Employee benefit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Income Taxes" sheetId="29" state="visible" r:id="rId29"/>
    <sheet xmlns:r="http://schemas.openxmlformats.org/officeDocument/2006/relationships" name="Financial Instruments" sheetId="30" state="visible" r:id="rId30"/>
    <sheet xmlns:r="http://schemas.openxmlformats.org/officeDocument/2006/relationships" name="Financial Risk Management" sheetId="31" state="visible" r:id="rId31"/>
    <sheet xmlns:r="http://schemas.openxmlformats.org/officeDocument/2006/relationships" name="Capital management" sheetId="32" state="visible" r:id="rId32"/>
    <sheet xmlns:r="http://schemas.openxmlformats.org/officeDocument/2006/relationships" name="Related-party Transactions" sheetId="33" state="visible" r:id="rId33"/>
    <sheet xmlns:r="http://schemas.openxmlformats.org/officeDocument/2006/relationships" name="Pledged assets" sheetId="34" state="visible" r:id="rId34"/>
    <sheet xmlns:r="http://schemas.openxmlformats.org/officeDocument/2006/relationships" name="Commitments and Contingencies" sheetId="35" state="visible" r:id="rId35"/>
    <sheet xmlns:r="http://schemas.openxmlformats.org/officeDocument/2006/relationships" name="Segment, Product and Geographic" sheetId="36" state="visible" r:id="rId36"/>
    <sheet xmlns:r="http://schemas.openxmlformats.org/officeDocument/2006/relationships" name="The Nature of Expenses" sheetId="37" state="visible" r:id="rId37"/>
    <sheet xmlns:r="http://schemas.openxmlformats.org/officeDocument/2006/relationships" name="Himax Technologies, Inc. (the P" sheetId="38" state="visible" r:id="rId38"/>
    <sheet xmlns:r="http://schemas.openxmlformats.org/officeDocument/2006/relationships" name="Significant accounting polici_2" sheetId="39" state="visible" r:id="rId39"/>
    <sheet xmlns:r="http://schemas.openxmlformats.org/officeDocument/2006/relationships" name="Application of new and revise_2" sheetId="40" state="visible" r:id="rId40"/>
    <sheet xmlns:r="http://schemas.openxmlformats.org/officeDocument/2006/relationships" name="Significant accounting polici_3" sheetId="41" state="visible" r:id="rId41"/>
    <sheet xmlns:r="http://schemas.openxmlformats.org/officeDocument/2006/relationships" name="Acquisition (Tables)" sheetId="42" state="visible" r:id="rId42"/>
    <sheet xmlns:r="http://schemas.openxmlformats.org/officeDocument/2006/relationships" name="Cash and Cash Equivalents (Tabl" sheetId="43" state="visible" r:id="rId43"/>
    <sheet xmlns:r="http://schemas.openxmlformats.org/officeDocument/2006/relationships" name="Financial Assets at Amortized_2" sheetId="44" state="visible" r:id="rId44"/>
    <sheet xmlns:r="http://schemas.openxmlformats.org/officeDocument/2006/relationships" name="Financial Assets at Fair Valu_3"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Equity Method Investments (Tabl" sheetId="48" state="visible" r:id="rId48"/>
    <sheet xmlns:r="http://schemas.openxmlformats.org/officeDocument/2006/relationships" name="Other Intangible Assets (Tables" sheetId="49" state="visible" r:id="rId49"/>
    <sheet xmlns:r="http://schemas.openxmlformats.org/officeDocument/2006/relationships" name="Property, Plant and Equipment (" sheetId="50" state="visible" r:id="rId50"/>
    <sheet xmlns:r="http://schemas.openxmlformats.org/officeDocument/2006/relationships" name="Other Current Liabilities (Tabl" sheetId="51" state="visible" r:id="rId51"/>
    <sheet xmlns:r="http://schemas.openxmlformats.org/officeDocument/2006/relationships" name="Short-Term Borrowings (Tables)" sheetId="52" state="visible" r:id="rId52"/>
    <sheet xmlns:r="http://schemas.openxmlformats.org/officeDocument/2006/relationships" name="Long-Term Borrowings (Tables)" sheetId="53" state="visible" r:id="rId53"/>
    <sheet xmlns:r="http://schemas.openxmlformats.org/officeDocument/2006/relationships" name="Employee benefits (Tables)" sheetId="54" state="visible" r:id="rId54"/>
    <sheet xmlns:r="http://schemas.openxmlformats.org/officeDocument/2006/relationships" name="Share-Based Compensation (Table" sheetId="55" state="visible" r:id="rId55"/>
    <sheet xmlns:r="http://schemas.openxmlformats.org/officeDocument/2006/relationships" name="Equity (Tables)" sheetId="56" state="visible" r:id="rId56"/>
    <sheet xmlns:r="http://schemas.openxmlformats.org/officeDocument/2006/relationships" name="Income Taxes (Tables)" sheetId="57" state="visible" r:id="rId57"/>
    <sheet xmlns:r="http://schemas.openxmlformats.org/officeDocument/2006/relationships" name="Financial Instruments (Tables)" sheetId="58" state="visible" r:id="rId58"/>
    <sheet xmlns:r="http://schemas.openxmlformats.org/officeDocument/2006/relationships" name="Financial Risk Management (Tabl" sheetId="59" state="visible" r:id="rId59"/>
    <sheet xmlns:r="http://schemas.openxmlformats.org/officeDocument/2006/relationships" name="Capital management (Tables)" sheetId="60" state="visible" r:id="rId60"/>
    <sheet xmlns:r="http://schemas.openxmlformats.org/officeDocument/2006/relationships" name="Related-party Transactions (Tab" sheetId="61" state="visible" r:id="rId61"/>
    <sheet xmlns:r="http://schemas.openxmlformats.org/officeDocument/2006/relationships" name="Pledged assets (Tables)" sheetId="62" state="visible" r:id="rId62"/>
    <sheet xmlns:r="http://schemas.openxmlformats.org/officeDocument/2006/relationships" name="Segment, Product and Geograph_2" sheetId="63" state="visible" r:id="rId63"/>
    <sheet xmlns:r="http://schemas.openxmlformats.org/officeDocument/2006/relationships" name="The Nature of Expenses (Tables)" sheetId="64" state="visible" r:id="rId64"/>
    <sheet xmlns:r="http://schemas.openxmlformats.org/officeDocument/2006/relationships" name="Himax Technologies, Inc. (the_2" sheetId="65" state="visible" r:id="rId65"/>
    <sheet xmlns:r="http://schemas.openxmlformats.org/officeDocument/2006/relationships" name="Application of new and revise_3"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Acquisition (Details)" sheetId="71" state="visible" r:id="rId71"/>
    <sheet xmlns:r="http://schemas.openxmlformats.org/officeDocument/2006/relationships" name="Acquisition - Additional Inform" sheetId="72" state="visible" r:id="rId72"/>
    <sheet xmlns:r="http://schemas.openxmlformats.org/officeDocument/2006/relationships" name="Cash and Cash Equivalents (Deta" sheetId="73" state="visible" r:id="rId73"/>
    <sheet xmlns:r="http://schemas.openxmlformats.org/officeDocument/2006/relationships" name="Financial Assets at Amortized_3" sheetId="74" state="visible" r:id="rId74"/>
    <sheet xmlns:r="http://schemas.openxmlformats.org/officeDocument/2006/relationships" name="Financial Assets at Fair Valu_4" sheetId="75" state="visible" r:id="rId75"/>
    <sheet xmlns:r="http://schemas.openxmlformats.org/officeDocument/2006/relationships" name="Financial Assets at Fair Valu_5" sheetId="76" state="visible" r:id="rId76"/>
    <sheet xmlns:r="http://schemas.openxmlformats.org/officeDocument/2006/relationships" name="Financial Assets at Fair Valu_6" sheetId="77" state="visible" r:id="rId77"/>
    <sheet xmlns:r="http://schemas.openxmlformats.org/officeDocument/2006/relationships" name="Financial Liability at Amorti_2" sheetId="78" state="visible" r:id="rId78"/>
    <sheet xmlns:r="http://schemas.openxmlformats.org/officeDocument/2006/relationships" name="Accounts Receivable, net (Detai" sheetId="79" state="visible" r:id="rId79"/>
    <sheet xmlns:r="http://schemas.openxmlformats.org/officeDocument/2006/relationships" name="Accounts Receivable, net - Anal" sheetId="80" state="visible" r:id="rId80"/>
    <sheet xmlns:r="http://schemas.openxmlformats.org/officeDocument/2006/relationships" name="Accounts Receivable, net - Loss" sheetId="81" state="visible" r:id="rId81"/>
    <sheet xmlns:r="http://schemas.openxmlformats.org/officeDocument/2006/relationships" name="Accounts Receivable, net - Addi" sheetId="82" state="visible" r:id="rId82"/>
    <sheet xmlns:r="http://schemas.openxmlformats.org/officeDocument/2006/relationships" name="Inventories (Details)" sheetId="83" state="visible" r:id="rId83"/>
    <sheet xmlns:r="http://schemas.openxmlformats.org/officeDocument/2006/relationships" name="Inventories - Additional Inform" sheetId="84" state="visible" r:id="rId84"/>
    <sheet xmlns:r="http://schemas.openxmlformats.org/officeDocument/2006/relationships" name="Equity Method Investments (Deta" sheetId="85" state="visible" r:id="rId85"/>
    <sheet xmlns:r="http://schemas.openxmlformats.org/officeDocument/2006/relationships" name="Equity Method Investments - Sha" sheetId="86" state="visible" r:id="rId86"/>
    <sheet xmlns:r="http://schemas.openxmlformats.org/officeDocument/2006/relationships" name="Other Intangible Assets (Detail" sheetId="87" state="visible" r:id="rId87"/>
    <sheet xmlns:r="http://schemas.openxmlformats.org/officeDocument/2006/relationships" name="Other Intangible Assets - Estim" sheetId="88" state="visible" r:id="rId88"/>
    <sheet xmlns:r="http://schemas.openxmlformats.org/officeDocument/2006/relationships" name="Other Intangible Assets - Addit" sheetId="89" state="visible" r:id="rId89"/>
    <sheet xmlns:r="http://schemas.openxmlformats.org/officeDocument/2006/relationships" name="Property, Plant and Equipment_2" sheetId="90" state="visible" r:id="rId90"/>
    <sheet xmlns:r="http://schemas.openxmlformats.org/officeDocument/2006/relationships" name="Property, Plant and Equipment -"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Property, Plant and Equipment_5" sheetId="94" state="visible" r:id="rId94"/>
    <sheet xmlns:r="http://schemas.openxmlformats.org/officeDocument/2006/relationships" name="Property, Plant and Equipment_6" sheetId="95" state="visible" r:id="rId95"/>
    <sheet xmlns:r="http://schemas.openxmlformats.org/officeDocument/2006/relationships" name="Other Current Liabilities (Deta" sheetId="96" state="visible" r:id="rId96"/>
    <sheet xmlns:r="http://schemas.openxmlformats.org/officeDocument/2006/relationships" name="Other Current Liabilities - All" sheetId="97" state="visible" r:id="rId97"/>
    <sheet xmlns:r="http://schemas.openxmlformats.org/officeDocument/2006/relationships" name="Short-Term Borrowings (Details)" sheetId="98" state="visible" r:id="rId98"/>
    <sheet xmlns:r="http://schemas.openxmlformats.org/officeDocument/2006/relationships" name="Short-Term Borrowings - Reconci" sheetId="99" state="visible" r:id="rId99"/>
    <sheet xmlns:r="http://schemas.openxmlformats.org/officeDocument/2006/relationships" name="Short-Term Borrowings - Additio" sheetId="100" state="visible" r:id="rId100"/>
    <sheet xmlns:r="http://schemas.openxmlformats.org/officeDocument/2006/relationships" name="Long-Term Borrowings - (Details" sheetId="101" state="visible" r:id="rId101"/>
    <sheet xmlns:r="http://schemas.openxmlformats.org/officeDocument/2006/relationships" name="Long-Term Borrowings- Reconcili" sheetId="102" state="visible" r:id="rId102"/>
    <sheet xmlns:r="http://schemas.openxmlformats.org/officeDocument/2006/relationships" name="Long-Term Borrowings - Long-Ter" sheetId="103" state="visible" r:id="rId103"/>
    <sheet xmlns:r="http://schemas.openxmlformats.org/officeDocument/2006/relationships" name="Employee benefits (Details)" sheetId="104" state="visible" r:id="rId104"/>
    <sheet xmlns:r="http://schemas.openxmlformats.org/officeDocument/2006/relationships" name="Employee benefits - Movements i" sheetId="105" state="visible" r:id="rId105"/>
    <sheet xmlns:r="http://schemas.openxmlformats.org/officeDocument/2006/relationships" name="Employee benefits - Movements_2" sheetId="106" state="visible" r:id="rId106"/>
    <sheet xmlns:r="http://schemas.openxmlformats.org/officeDocument/2006/relationships" name="Employee benefits - Expenses re" sheetId="107" state="visible" r:id="rId107"/>
    <sheet xmlns:r="http://schemas.openxmlformats.org/officeDocument/2006/relationships" name="Employee benefits - Remeasureme" sheetId="108" state="visible" r:id="rId108"/>
    <sheet xmlns:r="http://schemas.openxmlformats.org/officeDocument/2006/relationships" name="Employee benefits - Actuarial a" sheetId="109" state="visible" r:id="rId109"/>
    <sheet xmlns:r="http://schemas.openxmlformats.org/officeDocument/2006/relationships" name="Employee benefits - Sensitivity" sheetId="110" state="visible" r:id="rId110"/>
    <sheet xmlns:r="http://schemas.openxmlformats.org/officeDocument/2006/relationships" name="Employee benefits - Additional " sheetId="111" state="visible" r:id="rId111"/>
    <sheet xmlns:r="http://schemas.openxmlformats.org/officeDocument/2006/relationships" name="Share-Based Compensation (Detai" sheetId="112" state="visible" r:id="rId112"/>
    <sheet xmlns:r="http://schemas.openxmlformats.org/officeDocument/2006/relationships" name="Share-Based Compensation - RSUs" sheetId="113" state="visible" r:id="rId113"/>
    <sheet xmlns:r="http://schemas.openxmlformats.org/officeDocument/2006/relationships" name="Share-Based Compensation - Allo" sheetId="114" state="visible" r:id="rId114"/>
    <sheet xmlns:r="http://schemas.openxmlformats.org/officeDocument/2006/relationships" name="Share-Based Compensation - Valu" sheetId="115" state="visible" r:id="rId115"/>
    <sheet xmlns:r="http://schemas.openxmlformats.org/officeDocument/2006/relationships" name="Share-Based Compensation - Stoc" sheetId="116" state="visible" r:id="rId116"/>
    <sheet xmlns:r="http://schemas.openxmlformats.org/officeDocument/2006/relationships" name="Share-Based Compensation - Addi" sheetId="117" state="visible" r:id="rId117"/>
    <sheet xmlns:r="http://schemas.openxmlformats.org/officeDocument/2006/relationships" name="Equity (Details)" sheetId="118" state="visible" r:id="rId118"/>
    <sheet xmlns:r="http://schemas.openxmlformats.org/officeDocument/2006/relationships" name="Equity - Accumulated other comp" sheetId="119" state="visible" r:id="rId119"/>
    <sheet xmlns:r="http://schemas.openxmlformats.org/officeDocument/2006/relationships" name="Equity - Noncontrolling interes" sheetId="120" state="visible" r:id="rId120"/>
    <sheet xmlns:r="http://schemas.openxmlformats.org/officeDocument/2006/relationships" name="Equity - Additional Information" sheetId="121" state="visible" r:id="rId121"/>
    <sheet xmlns:r="http://schemas.openxmlformats.org/officeDocument/2006/relationships" name="Income Taxes (Details)" sheetId="122" state="visible" r:id="rId122"/>
    <sheet xmlns:r="http://schemas.openxmlformats.org/officeDocument/2006/relationships" name="Income Taxes - Income taxes exp" sheetId="123" state="visible" r:id="rId123"/>
    <sheet xmlns:r="http://schemas.openxmlformats.org/officeDocument/2006/relationships" name="Income Taxes - Reconciliation o" sheetId="124" state="visible" r:id="rId124"/>
    <sheet xmlns:r="http://schemas.openxmlformats.org/officeDocument/2006/relationships" name="Income Taxes - components of de" sheetId="125" state="visible" r:id="rId125"/>
    <sheet xmlns:r="http://schemas.openxmlformats.org/officeDocument/2006/relationships" name="Income Taxes - Changes in defer" sheetId="126" state="visible" r:id="rId126"/>
    <sheet xmlns:r="http://schemas.openxmlformats.org/officeDocument/2006/relationships" name="Income Taxes - Unrecognized Def" sheetId="127" state="visible" r:id="rId127"/>
    <sheet xmlns:r="http://schemas.openxmlformats.org/officeDocument/2006/relationships" name="Income Taxes- Expiration period" sheetId="128" state="visible" r:id="rId128"/>
    <sheet xmlns:r="http://schemas.openxmlformats.org/officeDocument/2006/relationships" name="Income Taxes - Additional Infor" sheetId="129" state="visible" r:id="rId129"/>
    <sheet xmlns:r="http://schemas.openxmlformats.org/officeDocument/2006/relationships" name="Financial Instruments (Details)" sheetId="130" state="visible" r:id="rId130"/>
    <sheet xmlns:r="http://schemas.openxmlformats.org/officeDocument/2006/relationships" name="Financial Instruments - Financi" sheetId="131" state="visible" r:id="rId131"/>
    <sheet xmlns:r="http://schemas.openxmlformats.org/officeDocument/2006/relationships" name="Financial Instruments - Liquidi" sheetId="132" state="visible" r:id="rId132"/>
    <sheet xmlns:r="http://schemas.openxmlformats.org/officeDocument/2006/relationships" name="Financial Instruments - Currenc" sheetId="133" state="visible" r:id="rId133"/>
    <sheet xmlns:r="http://schemas.openxmlformats.org/officeDocument/2006/relationships" name="Financial Instruments - Finan_2" sheetId="134" state="visible" r:id="rId134"/>
    <sheet xmlns:r="http://schemas.openxmlformats.org/officeDocument/2006/relationships" name="Financial Instruments - Movemen" sheetId="135" state="visible" r:id="rId135"/>
    <sheet xmlns:r="http://schemas.openxmlformats.org/officeDocument/2006/relationships" name="Financial Instruments - Additio" sheetId="136" state="visible" r:id="rId136"/>
    <sheet xmlns:r="http://schemas.openxmlformats.org/officeDocument/2006/relationships" name="Financial Risk Management - Per" sheetId="137" state="visible" r:id="rId137"/>
    <sheet xmlns:r="http://schemas.openxmlformats.org/officeDocument/2006/relationships" name="Financial Risk Management - P_2" sheetId="138" state="visible" r:id="rId138"/>
    <sheet xmlns:r="http://schemas.openxmlformats.org/officeDocument/2006/relationships" name="Capital management (Details)" sheetId="139" state="visible" r:id="rId139"/>
    <sheet xmlns:r="http://schemas.openxmlformats.org/officeDocument/2006/relationships" name="Related-party Transactions (Det" sheetId="140" state="visible" r:id="rId140"/>
    <sheet xmlns:r="http://schemas.openxmlformats.org/officeDocument/2006/relationships" name="Related-party Transactions - Co" sheetId="141" state="visible" r:id="rId141"/>
    <sheet xmlns:r="http://schemas.openxmlformats.org/officeDocument/2006/relationships" name="Related-party Transactions- Add" sheetId="142" state="visible" r:id="rId142"/>
    <sheet xmlns:r="http://schemas.openxmlformats.org/officeDocument/2006/relationships" name="Pledged assets (Details)" sheetId="143" state="visible" r:id="rId143"/>
    <sheet xmlns:r="http://schemas.openxmlformats.org/officeDocument/2006/relationships" name="Commitments and Contingencies -" sheetId="144" state="visible" r:id="rId144"/>
    <sheet xmlns:r="http://schemas.openxmlformats.org/officeDocument/2006/relationships" name="Segment, Product and Geograph_3" sheetId="145" state="visible" r:id="rId145"/>
    <sheet xmlns:r="http://schemas.openxmlformats.org/officeDocument/2006/relationships" name="Segment, Product and Geograph_4" sheetId="146" state="visible" r:id="rId146"/>
    <sheet xmlns:r="http://schemas.openxmlformats.org/officeDocument/2006/relationships" name="Segment, Product and Geograph_5" sheetId="147" state="visible" r:id="rId147"/>
    <sheet xmlns:r="http://schemas.openxmlformats.org/officeDocument/2006/relationships" name="Segment, Product and Geograph_6" sheetId="148" state="visible" r:id="rId148"/>
    <sheet xmlns:r="http://schemas.openxmlformats.org/officeDocument/2006/relationships" name="Segment, Product and Geograph_7" sheetId="149" state="visible" r:id="rId149"/>
    <sheet xmlns:r="http://schemas.openxmlformats.org/officeDocument/2006/relationships" name="Segment, Product and Geograph_8" sheetId="150" state="visible" r:id="rId150"/>
    <sheet xmlns:r="http://schemas.openxmlformats.org/officeDocument/2006/relationships" name="Segment, Product and Geograph_9" sheetId="151" state="visible" r:id="rId151"/>
    <sheet xmlns:r="http://schemas.openxmlformats.org/officeDocument/2006/relationships" name="The Nature of Expenses (Details" sheetId="152" state="visible" r:id="rId152"/>
    <sheet xmlns:r="http://schemas.openxmlformats.org/officeDocument/2006/relationships" name="The Nature of Expenses - Amorti" sheetId="153" state="visible" r:id="rId153"/>
    <sheet xmlns:r="http://schemas.openxmlformats.org/officeDocument/2006/relationships" name="The Nature of Expenses - Employ" sheetId="154" state="visible" r:id="rId154"/>
    <sheet xmlns:r="http://schemas.openxmlformats.org/officeDocument/2006/relationships" name="The Nature of Expenses - Empl_2" sheetId="155" state="visible" r:id="rId155"/>
    <sheet xmlns:r="http://schemas.openxmlformats.org/officeDocument/2006/relationships" name="Himax Technologies, Inc. (the_3" sheetId="156" state="visible" r:id="rId156"/>
    <sheet xmlns:r="http://schemas.openxmlformats.org/officeDocument/2006/relationships" name="Himax Technologies, Inc. (the_4" sheetId="157" state="visible" r:id="rId157"/>
    <sheet xmlns:r="http://schemas.openxmlformats.org/officeDocument/2006/relationships" name="Himax Technologies, Inc. (the_5" sheetId="158" state="visible" r:id="rId158"/>
    <sheet xmlns:r="http://schemas.openxmlformats.org/officeDocument/2006/relationships" name="Himax Technologies, Inc. (the_6" sheetId="159" state="visible" r:id="rId1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_(&quot;$ &quot;#,##0.000_);_(&quot;$ &quot;(#,##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5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Himax Technologies, Inc.</t>
        </is>
      </c>
    </row>
    <row r="14">
      <c r="A14" s="4" t="inlineStr">
        <is>
          <t>Entity Central Index Key</t>
        </is>
      </c>
      <c r="B14" s="4" t="inlineStr">
        <is>
          <t>0001342338</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Trading Symbol</t>
        </is>
      </c>
      <c r="B21" s="4" t="inlineStr">
        <is>
          <t>HIMX</t>
        </is>
      </c>
    </row>
    <row r="22">
      <c r="A22" s="4" t="inlineStr">
        <is>
          <t>Entity Common Stock, Shares Outstanding</t>
        </is>
      </c>
      <c r="B22" s="5" t="n">
        <v>347534102</v>
      </c>
    </row>
    <row r="23">
      <c r="A23" s="4" t="inlineStr">
        <is>
          <t>Entity Shell Company</t>
        </is>
      </c>
      <c r="B23" s="4" t="inlineStr">
        <is>
          <t>false</t>
        </is>
      </c>
    </row>
    <row r="24">
      <c r="A24" s="4" t="inlineStr">
        <is>
          <t>Entity Emerging Growth Company</t>
        </is>
      </c>
      <c r="B24" s="4" t="inlineStr">
        <is>
          <t>false</t>
        </is>
      </c>
    </row>
    <row r="25">
      <c r="A25" s="4" t="inlineStr">
        <is>
          <t>Title of 12(b) Security</t>
        </is>
      </c>
      <c r="B25" s="4" t="inlineStr">
        <is>
          <t>Ordinary Shares, par value $0.3 per ordinary share</t>
        </is>
      </c>
    </row>
    <row r="26">
      <c r="A26" s="4" t="inlineStr">
        <is>
          <t>Security Exchange Name</t>
        </is>
      </c>
      <c r="B26" s="4" t="inlineStr">
        <is>
          <t>NASDAQ</t>
        </is>
      </c>
    </row>
    <row r="27">
      <c r="A27" s="4" t="inlineStr">
        <is>
          <t>ICFR Auditor Attestation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pplication of new and revised IFRS as issued by the IASB</t>
        </is>
      </c>
      <c r="B1" s="2" t="inlineStr">
        <is>
          <t>12 Months Ended</t>
        </is>
      </c>
    </row>
    <row r="2">
      <c r="B2" s="2" t="inlineStr">
        <is>
          <t>Dec. 31, 2020</t>
        </is>
      </c>
    </row>
    <row r="3">
      <c r="A3" s="3" t="inlineStr">
        <is>
          <t>Application of new and revised IFRS as issued by the IASB</t>
        </is>
      </c>
    </row>
    <row r="4">
      <c r="A4" s="4" t="inlineStr">
        <is>
          <t>Application of new and revised IFRS as issued by the IASB</t>
        </is>
      </c>
      <c r="B4" s="4" t="inlineStr">
        <is>
          <t>Note 3. Application of new and revised IFRS as issued by the IASB
a.
Effective Date
New, Revised or Amended Standards and Interpretations
Announced by IASB
Amendments to References to the Conceptual Framework in IFRS Standards
January 1, 2020
Amendments to IFRS 3 “Definition of a Business”
January 1, 2020
Amendments to IFRS 9, IAS39 and IFRS7 “Interest Rate Benchmark Reform”
January 1, 2020
Amendments to IAS 1 and IAS 8 “Definition of Material”
January 1, 2020
Amendment to IFRS 16, “Covid-19-Related Rent Concessions’’
June 1, 2020
The Company believes that the adoption of the above IFRSs does not have a significant impact on its consolidated financial statements.
b.
New and revised standards, amendments and interpretations in issue but not yet effective
In preparing the accompanying consolidated financial statements, the Company has not adopted the following International Financial Reporting Standards (“IFRS”), International Accounting Standards (“IAS”), Interpretations developed by the International Financial Reporting Interpretations Committee (“IFRIC”) or the former Standing Interpretations Committee (“SIC”) issued by the International Accounting Standards Board (“IASB”) (collectively, “IFRSs”).
Effective Date
New, Revised or Amended Standards and Interpretations
Announced by IASB
Amendments to IFRS 10 and IAS 28 “Sale or Contribution of Assets Between an Investor and Its Associate or Joint Venture”
Effective date to be determined by IASB
IFRS 17 “Insurance Contracts”
January 1, 2023
Amendments to IAS 1 “Classification of Liabilities as Current or Non-current”
January 1, 2023
Amendments to IFRS 17 “Insurance Contracts”
January 1, 2023
Amendments to IAS 1 “Disclosure of Accounting Policies”
January 1, 2023
Amendments to IAS 8 “Definition of Accounting Estimates”
January 1, 2023
Amendments to IAS 16 “Property, Plant and Equipment—Proceeds before Intended Use”
January 1, 2022
Amendments to IAS 37 “Onerous Contracts—Cost of Fulfilling a Contract”
January 1, 2022
Annual Improvements to IFRS Standards 2018–2020
January 1, 2022
Amendments to IFRS 3 “Reference to the Conceptual Framework”
January 1, 2022
Amendments to IFRS 4 “Extension of the Temporary Exemption from Applying IFRS 9”
January 1, 2021
Amendments to IFRS 9, IAS39, IFRS7, IFRS 4 and IFRS 16 “Interest Rate Benchmark Reform—Phase 2”
January 1, 2021
As of the date of the consolidated financial statements were authorized for issue, the Company continues in assessing other possible impacts that application of the abovementioned amendments will have on the Company’s financial position and financial performance and will disclose these other impacts when the assessment is comple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Additional Information (Details) - USD ($) $ in Thousands</t>
        </is>
      </c>
      <c r="B1" s="2" t="inlineStr">
        <is>
          <t>12 Months Ended</t>
        </is>
      </c>
    </row>
    <row r="2">
      <c r="B2" s="2" t="inlineStr">
        <is>
          <t>Dec. 31, 2020</t>
        </is>
      </c>
      <c r="C2" s="2" t="inlineStr">
        <is>
          <t>Dec. 31, 2019</t>
        </is>
      </c>
    </row>
    <row r="3">
      <c r="A3" s="3" t="inlineStr">
        <is>
          <t>Short-Term Borrowings</t>
        </is>
      </c>
    </row>
    <row r="4">
      <c r="A4" s="4" t="inlineStr">
        <is>
          <t>Cash and time deposits</t>
        </is>
      </c>
      <c r="B4" s="6" t="n">
        <v>104000</v>
      </c>
      <c r="C4" s="6" t="n">
        <v>164000</v>
      </c>
    </row>
    <row r="5">
      <c r="A5" s="4" t="inlineStr">
        <is>
          <t>Short-term borrowings</t>
        </is>
      </c>
      <c r="B5" s="5" t="n">
        <v>104000</v>
      </c>
      <c r="C5" s="6" t="n">
        <v>164000</v>
      </c>
    </row>
    <row r="6">
      <c r="A6" s="4" t="inlineStr">
        <is>
          <t>Unused Credit Lines Amount, Expired Amount</t>
        </is>
      </c>
      <c r="B6" s="5" t="n">
        <v>21053</v>
      </c>
    </row>
    <row r="7">
      <c r="A7" s="4" t="inlineStr">
        <is>
          <t>Debt Instrument Collateral Amounts</t>
        </is>
      </c>
      <c r="B7" s="6" t="n">
        <v>193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Borrowings - (Details) - USD ($) $ in Thousands</t>
        </is>
      </c>
      <c r="B1" s="2" t="inlineStr">
        <is>
          <t>Dec. 31, 2020</t>
        </is>
      </c>
      <c r="C1" s="2" t="inlineStr">
        <is>
          <t>Dec. 31, 2019</t>
        </is>
      </c>
    </row>
    <row r="2">
      <c r="A2" s="3" t="inlineStr">
        <is>
          <t>IFRS Statement [Line Items]</t>
        </is>
      </c>
    </row>
    <row r="3">
      <c r="A3" s="4" t="inlineStr">
        <is>
          <t>Unsecured borrowings</t>
        </is>
      </c>
      <c r="B3" s="6" t="n">
        <v>0</v>
      </c>
      <c r="C3" s="6" t="n">
        <v>57339</v>
      </c>
    </row>
    <row r="4">
      <c r="A4" s="4" t="inlineStr">
        <is>
          <t>Less: current portion</t>
        </is>
      </c>
      <c r="B4" s="5" t="n">
        <v>6000</v>
      </c>
      <c r="C4" s="5" t="n">
        <v>0</v>
      </c>
    </row>
    <row r="5">
      <c r="A5" s="4" t="inlineStr">
        <is>
          <t>Total</t>
        </is>
      </c>
      <c r="B5" s="5" t="n">
        <v>52500</v>
      </c>
      <c r="C5" s="6" t="n">
        <v>0</v>
      </c>
    </row>
    <row r="6">
      <c r="A6" s="4" t="inlineStr">
        <is>
          <t>Long-term borrowings [member]</t>
        </is>
      </c>
    </row>
    <row r="7">
      <c r="A7" s="3" t="inlineStr">
        <is>
          <t>IFRS Statement [Line Items]</t>
        </is>
      </c>
    </row>
    <row r="8">
      <c r="A8" s="4" t="inlineStr">
        <is>
          <t>Unsecured borrowings</t>
        </is>
      </c>
      <c r="B8" s="5" t="n">
        <v>58500</v>
      </c>
    </row>
    <row r="9">
      <c r="A9" s="4" t="inlineStr">
        <is>
          <t>Less: current portion</t>
        </is>
      </c>
      <c r="B9" s="5" t="n">
        <v>-6000</v>
      </c>
    </row>
    <row r="10">
      <c r="A10" s="4" t="inlineStr">
        <is>
          <t>Total</t>
        </is>
      </c>
      <c r="B10" s="5" t="n">
        <v>52500</v>
      </c>
    </row>
    <row r="11">
      <c r="A11" s="4" t="inlineStr">
        <is>
          <t>Unused long-term credit lines</t>
        </is>
      </c>
      <c r="B11" s="6" t="n">
        <v>40000</v>
      </c>
    </row>
    <row r="12">
      <c r="A12" s="4" t="inlineStr">
        <is>
          <t>Long-term borrowings [member] | Bottom of range [member]</t>
        </is>
      </c>
    </row>
    <row r="13">
      <c r="A13" s="3" t="inlineStr">
        <is>
          <t>IFRS Statement [Line Items]</t>
        </is>
      </c>
    </row>
    <row r="14">
      <c r="A14" s="4" t="inlineStr">
        <is>
          <t>Interest rate</t>
        </is>
      </c>
      <c r="B14" s="4" t="inlineStr">
        <is>
          <t>0.68819%</t>
        </is>
      </c>
    </row>
    <row r="15">
      <c r="A15" s="4" t="inlineStr">
        <is>
          <t>Long-term borrowings [member] | Top of range [member]</t>
        </is>
      </c>
    </row>
    <row r="16">
      <c r="A16" s="3" t="inlineStr">
        <is>
          <t>IFRS Statement [Line Items]</t>
        </is>
      </c>
    </row>
    <row r="17">
      <c r="A17" s="4" t="inlineStr">
        <is>
          <t>Interest rate</t>
        </is>
      </c>
      <c r="B17" s="4" t="inlineStr">
        <is>
          <t>0.9211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Reconciliation of liabilities to cash flows arising from financing activities (Details) - USD ($) $ in Thousands</t>
        </is>
      </c>
      <c r="B1" s="2" t="inlineStr">
        <is>
          <t>12 Months Ended</t>
        </is>
      </c>
    </row>
    <row r="2">
      <c r="B2" s="2" t="inlineStr">
        <is>
          <t>Dec. 31, 2020</t>
        </is>
      </c>
      <c r="C2" s="2" t="inlineStr">
        <is>
          <t>Dec. 31, 2019</t>
        </is>
      </c>
    </row>
    <row r="3">
      <c r="A3" s="3" t="inlineStr">
        <is>
          <t>IFRS Statement [Line Items]</t>
        </is>
      </c>
    </row>
    <row r="4">
      <c r="A4" s="4" t="inlineStr">
        <is>
          <t>Balance at beginning of year</t>
        </is>
      </c>
      <c r="B4" s="6" t="n">
        <v>4220</v>
      </c>
      <c r="C4" s="6" t="n">
        <v>5899</v>
      </c>
    </row>
    <row r="5">
      <c r="A5" s="3" t="inlineStr">
        <is>
          <t>Other changes:</t>
        </is>
      </c>
    </row>
    <row r="6">
      <c r="A6" s="4" t="inlineStr">
        <is>
          <t>Ending Balance</t>
        </is>
      </c>
      <c r="B6" s="5" t="n">
        <v>0</v>
      </c>
      <c r="C6" s="6" t="n">
        <v>57339</v>
      </c>
    </row>
    <row r="7">
      <c r="A7" s="4" t="inlineStr">
        <is>
          <t>Long-term borrowings [member]</t>
        </is>
      </c>
    </row>
    <row r="8">
      <c r="A8" s="3" t="inlineStr">
        <is>
          <t>IFRS Statement [Line Items]</t>
        </is>
      </c>
    </row>
    <row r="9">
      <c r="A9" s="4" t="inlineStr">
        <is>
          <t>Balance at beginning of year</t>
        </is>
      </c>
      <c r="B9" s="5" t="n">
        <v>0</v>
      </c>
    </row>
    <row r="10">
      <c r="A10" s="3" t="inlineStr">
        <is>
          <t>Change from financing activities:</t>
        </is>
      </c>
    </row>
    <row r="11">
      <c r="A11" s="4" t="inlineStr">
        <is>
          <t>Proceeds from borrowings</t>
        </is>
      </c>
      <c r="B11" s="5" t="n">
        <v>60000</v>
      </c>
    </row>
    <row r="12">
      <c r="A12" s="4" t="inlineStr">
        <is>
          <t>Repayments of borrowings</t>
        </is>
      </c>
      <c r="B12" s="5" t="n">
        <v>-1500</v>
      </c>
    </row>
    <row r="13">
      <c r="A13" s="4" t="inlineStr">
        <is>
          <t>Total changes from financing activities</t>
        </is>
      </c>
      <c r="B13" s="5" t="n">
        <v>58500</v>
      </c>
    </row>
    <row r="14">
      <c r="A14" s="3" t="inlineStr">
        <is>
          <t>Other changes:</t>
        </is>
      </c>
    </row>
    <row r="15">
      <c r="A15" s="4" t="inlineStr">
        <is>
          <t>Effect of exchange rate changes</t>
        </is>
      </c>
      <c r="B15" s="5" t="n">
        <v>0</v>
      </c>
    </row>
    <row r="16">
      <c r="A16" s="4" t="inlineStr">
        <is>
          <t>Total liability-related other changes</t>
        </is>
      </c>
      <c r="B16" s="5" t="n">
        <v>0</v>
      </c>
    </row>
    <row r="17">
      <c r="A17" s="4" t="inlineStr">
        <is>
          <t>Ending Balance</t>
        </is>
      </c>
      <c r="B17" s="6" t="n">
        <v>585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Borrowings - Long-Term Borrowings (Details) - USD ($) $ in Thousands</t>
        </is>
      </c>
      <c r="B1" s="2" t="inlineStr">
        <is>
          <t>Sep. 02, 2020</t>
        </is>
      </c>
      <c r="C1" s="2" t="inlineStr">
        <is>
          <t>Dec. 31, 2020</t>
        </is>
      </c>
      <c r="D1" s="2" t="inlineStr">
        <is>
          <t>Aug. 04, 2020</t>
        </is>
      </c>
      <c r="E1" s="2" t="inlineStr">
        <is>
          <t>Dec. 31, 2019</t>
        </is>
      </c>
    </row>
    <row r="2">
      <c r="A2" s="3" t="inlineStr">
        <is>
          <t>IFRS Statement [Line Items]</t>
        </is>
      </c>
    </row>
    <row r="3">
      <c r="A3" s="4" t="inlineStr">
        <is>
          <t>Unsecured borrowings</t>
        </is>
      </c>
      <c r="C3" s="6" t="n">
        <v>0</v>
      </c>
      <c r="E3" s="6" t="n">
        <v>57339</v>
      </c>
    </row>
    <row r="4">
      <c r="A4" s="4" t="inlineStr">
        <is>
          <t>Debt Instrument Collateral Amounts</t>
        </is>
      </c>
      <c r="C4" s="5" t="n">
        <v>193000</v>
      </c>
    </row>
    <row r="5">
      <c r="A5" s="4" t="inlineStr">
        <is>
          <t>Chang Hwa Bank [Member]</t>
        </is>
      </c>
    </row>
    <row r="6">
      <c r="A6" s="3" t="inlineStr">
        <is>
          <t>IFRS Statement [Line Items]</t>
        </is>
      </c>
    </row>
    <row r="7">
      <c r="A7" s="4" t="inlineStr">
        <is>
          <t>Unsecured borrowings</t>
        </is>
      </c>
      <c r="B7" s="6" t="n">
        <v>20000</v>
      </c>
      <c r="D7" s="6" t="n">
        <v>40000</v>
      </c>
    </row>
    <row r="8">
      <c r="A8" s="4" t="inlineStr">
        <is>
          <t>Debt instrument term</t>
        </is>
      </c>
      <c r="B8" s="4" t="inlineStr">
        <is>
          <t>10 years</t>
        </is>
      </c>
    </row>
    <row r="9">
      <c r="A9" s="4" t="inlineStr">
        <is>
          <t>Long-term borrowings [member]</t>
        </is>
      </c>
    </row>
    <row r="10">
      <c r="A10" s="3" t="inlineStr">
        <is>
          <t>IFRS Statement [Line Items]</t>
        </is>
      </c>
    </row>
    <row r="11">
      <c r="A11" s="4" t="inlineStr">
        <is>
          <t>Unsecured borrowings</t>
        </is>
      </c>
      <c r="C11" s="5" t="n">
        <v>58500</v>
      </c>
    </row>
    <row r="12">
      <c r="A12" s="4" t="inlineStr">
        <is>
          <t>Debt Instrument Collateral Amounts</t>
        </is>
      </c>
      <c r="C12" s="6" t="n">
        <v>711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mployee benefits (Details) - USD ($) $ in Thousands</t>
        </is>
      </c>
      <c r="B1" s="2" t="inlineStr">
        <is>
          <t>Dec. 31, 2020</t>
        </is>
      </c>
      <c r="C1" s="2" t="inlineStr">
        <is>
          <t>Dec. 31, 2019</t>
        </is>
      </c>
    </row>
    <row r="2">
      <c r="A2" s="3" t="inlineStr">
        <is>
          <t>Employee benefits</t>
        </is>
      </c>
    </row>
    <row r="3">
      <c r="A3" s="4" t="inlineStr">
        <is>
          <t>Present value of the defined benefit obligations</t>
        </is>
      </c>
      <c r="B3" s="6" t="n">
        <v>3562</v>
      </c>
      <c r="C3" s="6" t="n">
        <v>3142</v>
      </c>
    </row>
    <row r="4">
      <c r="A4" s="4" t="inlineStr">
        <is>
          <t>Fair value of plan assets</t>
        </is>
      </c>
      <c r="B4" s="5" t="n">
        <v>-3952</v>
      </c>
      <c r="C4" s="5" t="n">
        <v>-3730</v>
      </c>
    </row>
    <row r="5">
      <c r="A5" s="4" t="inlineStr">
        <is>
          <t>Surplus (deficit) in plan</t>
        </is>
      </c>
      <c r="B5" s="5" t="n">
        <v>-390</v>
      </c>
      <c r="C5" s="5" t="n">
        <v>-588</v>
      </c>
    </row>
    <row r="6">
      <c r="A6" s="4" t="inlineStr">
        <is>
          <t>Net defined benefit liabilities</t>
        </is>
      </c>
      <c r="B6" s="5" t="n">
        <v>47</v>
      </c>
      <c r="C6" s="5" t="n">
        <v>50</v>
      </c>
    </row>
    <row r="7">
      <c r="A7" s="4" t="inlineStr">
        <is>
          <t>Prepaid pension cost</t>
        </is>
      </c>
      <c r="B7" s="5" t="n">
        <v>-437</v>
      </c>
      <c r="C7" s="5" t="n">
        <v>-638</v>
      </c>
    </row>
    <row r="8">
      <c r="A8" s="4" t="inlineStr">
        <is>
          <t>Aggregate Reconciliations of defined benefit obligation</t>
        </is>
      </c>
      <c r="B8" s="6" t="n">
        <v>-390</v>
      </c>
      <c r="C8" s="6" t="n">
        <v>-5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s in present value of the defined benefit obligations (Details) - USD ($) $ in Thousands</t>
        </is>
      </c>
      <c r="B1" s="2" t="inlineStr">
        <is>
          <t>12 Months Ended</t>
        </is>
      </c>
    </row>
    <row r="2">
      <c r="B2" s="2" t="inlineStr">
        <is>
          <t>Dec. 31, 2020</t>
        </is>
      </c>
      <c r="C2" s="2" t="inlineStr">
        <is>
          <t>Dec. 31, 2019</t>
        </is>
      </c>
    </row>
    <row r="3">
      <c r="A3" s="3" t="inlineStr">
        <is>
          <t>Employee benefits</t>
        </is>
      </c>
    </row>
    <row r="4">
      <c r="A4" s="4" t="inlineStr">
        <is>
          <t>Balance at beginning of year</t>
        </is>
      </c>
      <c r="B4" s="6" t="n">
        <v>3142</v>
      </c>
      <c r="C4" s="6" t="n">
        <v>3184</v>
      </c>
    </row>
    <row r="5">
      <c r="A5" s="4" t="inlineStr">
        <is>
          <t>Service costs</t>
        </is>
      </c>
      <c r="B5" s="5" t="n">
        <v>6</v>
      </c>
      <c r="C5" s="5" t="n">
        <v>26</v>
      </c>
    </row>
    <row r="6">
      <c r="A6" s="4" t="inlineStr">
        <is>
          <t>Interest expense</t>
        </is>
      </c>
      <c r="B6" s="5" t="n">
        <v>27</v>
      </c>
      <c r="C6" s="5" t="n">
        <v>121</v>
      </c>
    </row>
    <row r="7">
      <c r="A7" s="3" t="inlineStr">
        <is>
          <t>Actuarial loss (gain) arising from:</t>
        </is>
      </c>
    </row>
    <row r="8">
      <c r="A8" s="4" t="inlineStr">
        <is>
          <t>-Changes in demographic assumptions</t>
        </is>
      </c>
      <c r="B8" s="5" t="n">
        <v>91</v>
      </c>
      <c r="C8" s="5" t="n">
        <v>2</v>
      </c>
    </row>
    <row r="9">
      <c r="A9" s="4" t="inlineStr">
        <is>
          <t>-Experience adjustment</t>
        </is>
      </c>
      <c r="B9" s="5" t="n">
        <v>56</v>
      </c>
      <c r="C9" s="5" t="n">
        <v>-149</v>
      </c>
    </row>
    <row r="10">
      <c r="A10" s="4" t="inlineStr">
        <is>
          <t>-Change in financial assumptions</t>
        </is>
      </c>
      <c r="B10" s="5" t="n">
        <v>196</v>
      </c>
      <c r="C10" s="5" t="n">
        <v>53</v>
      </c>
    </row>
    <row r="11">
      <c r="A11" s="4" t="inlineStr">
        <is>
          <t>Refund of overfunding</t>
        </is>
      </c>
      <c r="C11" s="5" t="n">
        <v>-18</v>
      </c>
    </row>
    <row r="12">
      <c r="A12" s="4" t="inlineStr">
        <is>
          <t>Effect of changes in exchange rates</t>
        </is>
      </c>
      <c r="B12" s="5" t="n">
        <v>44</v>
      </c>
      <c r="C12" s="5" t="n">
        <v>-77</v>
      </c>
    </row>
    <row r="13">
      <c r="A13" s="4" t="inlineStr">
        <is>
          <t>Balance at end of year</t>
        </is>
      </c>
      <c r="B13" s="6" t="n">
        <v>3562</v>
      </c>
      <c r="C13" s="6" t="n">
        <v>314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s in the fair value of plan assets (Details) - USD ($) $ in Thousands</t>
        </is>
      </c>
      <c r="B1" s="2" t="inlineStr">
        <is>
          <t>12 Months Ended</t>
        </is>
      </c>
    </row>
    <row r="2">
      <c r="B2" s="2" t="inlineStr">
        <is>
          <t>Dec. 31, 2020</t>
        </is>
      </c>
      <c r="C2" s="2" t="inlineStr">
        <is>
          <t>Dec. 31, 2019</t>
        </is>
      </c>
    </row>
    <row r="3">
      <c r="A3" s="3" t="inlineStr">
        <is>
          <t>Employee benefits</t>
        </is>
      </c>
    </row>
    <row r="4">
      <c r="A4" s="4" t="inlineStr">
        <is>
          <t>Balance at beginning of year</t>
        </is>
      </c>
      <c r="B4" s="6" t="n">
        <v>3730</v>
      </c>
      <c r="C4" s="6" t="n">
        <v>3565</v>
      </c>
    </row>
    <row r="5">
      <c r="A5" s="4" t="inlineStr">
        <is>
          <t>Interest income</t>
        </is>
      </c>
      <c r="B5" s="5" t="n">
        <v>31</v>
      </c>
      <c r="C5" s="5" t="n">
        <v>140</v>
      </c>
    </row>
    <row r="6">
      <c r="A6" s="3" t="inlineStr">
        <is>
          <t>Remeasurements gain (loss):</t>
        </is>
      </c>
    </row>
    <row r="7">
      <c r="A7" s="4" t="inlineStr">
        <is>
          <t>-Return on plan assets excluding interest income</t>
        </is>
      </c>
      <c r="B7" s="5" t="n">
        <v>129</v>
      </c>
      <c r="C7" s="5" t="n">
        <v>120</v>
      </c>
    </row>
    <row r="8">
      <c r="A8" s="4" t="inlineStr">
        <is>
          <t>Contributions paid by the employer</t>
        </is>
      </c>
      <c r="B8" s="5" t="n">
        <v>15</v>
      </c>
      <c r="C8" s="5" t="n">
        <v>56</v>
      </c>
    </row>
    <row r="9">
      <c r="A9" s="4" t="inlineStr">
        <is>
          <t>Refund of overfunding</t>
        </is>
      </c>
      <c r="C9" s="5" t="n">
        <v>-70</v>
      </c>
    </row>
    <row r="10">
      <c r="A10" s="4" t="inlineStr">
        <is>
          <t>Effect of changes in exchange rate</t>
        </is>
      </c>
      <c r="B10" s="5" t="n">
        <v>47</v>
      </c>
      <c r="C10" s="5" t="n">
        <v>-81</v>
      </c>
    </row>
    <row r="11">
      <c r="A11" s="4" t="inlineStr">
        <is>
          <t>Balance at end of year</t>
        </is>
      </c>
      <c r="B11" s="6" t="n">
        <v>3952</v>
      </c>
      <c r="C11" s="6" t="n">
        <v>37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s recognized in profit or loss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Interest expense (income)</t>
        </is>
      </c>
      <c r="B4" s="6" t="n">
        <v>-967</v>
      </c>
      <c r="C4" s="6" t="n">
        <v>-2013</v>
      </c>
      <c r="D4" s="6" t="n">
        <v>-2429</v>
      </c>
    </row>
    <row r="5">
      <c r="A5" s="4" t="inlineStr">
        <is>
          <t>Cost of revenues</t>
        </is>
      </c>
      <c r="B5" s="5" t="n">
        <v>666501</v>
      </c>
      <c r="C5" s="5" t="n">
        <v>533916</v>
      </c>
      <c r="D5" s="5" t="n">
        <v>554690</v>
      </c>
    </row>
    <row r="6">
      <c r="A6" s="4" t="inlineStr">
        <is>
          <t>Research and development</t>
        </is>
      </c>
      <c r="B6" s="5" t="n">
        <v>122265</v>
      </c>
      <c r="C6" s="5" t="n">
        <v>114859</v>
      </c>
      <c r="D6" s="5" t="n">
        <v>123037</v>
      </c>
    </row>
    <row r="7">
      <c r="A7" s="4" t="inlineStr">
        <is>
          <t>Sales and marketing</t>
        </is>
      </c>
      <c r="B7" s="5" t="n">
        <v>16675</v>
      </c>
      <c r="C7" s="5" t="n">
        <v>17628</v>
      </c>
      <c r="D7" s="5" t="n">
        <v>20380</v>
      </c>
    </row>
    <row r="8">
      <c r="A8" s="4" t="inlineStr">
        <is>
          <t>Defined Benefit Plan [Member]</t>
        </is>
      </c>
    </row>
    <row r="9">
      <c r="A9" s="3" t="inlineStr">
        <is>
          <t>IFRS Statement [Line Items]</t>
        </is>
      </c>
    </row>
    <row r="10">
      <c r="A10" s="4" t="inlineStr">
        <is>
          <t>Current service costs</t>
        </is>
      </c>
      <c r="B10" s="5" t="n">
        <v>6</v>
      </c>
      <c r="C10" s="5" t="n">
        <v>26</v>
      </c>
      <c r="D10" s="5" t="n">
        <v>20</v>
      </c>
    </row>
    <row r="11">
      <c r="A11" s="4" t="inlineStr">
        <is>
          <t>Interest expense (income)</t>
        </is>
      </c>
      <c r="B11" s="5" t="n">
        <v>-4</v>
      </c>
      <c r="C11" s="5" t="n">
        <v>-19</v>
      </c>
      <c r="D11" s="5" t="n">
        <v>19</v>
      </c>
    </row>
    <row r="12">
      <c r="A12" s="4" t="inlineStr">
        <is>
          <t>Total</t>
        </is>
      </c>
      <c r="B12" s="5" t="n">
        <v>2</v>
      </c>
      <c r="C12" s="5" t="n">
        <v>7</v>
      </c>
      <c r="D12" s="5" t="n">
        <v>39</v>
      </c>
    </row>
    <row r="13">
      <c r="A13" s="4" t="inlineStr">
        <is>
          <t>Cost of revenues</t>
        </is>
      </c>
      <c r="B13" s="5" t="n">
        <v>6</v>
      </c>
      <c r="C13" s="5" t="n">
        <v>6</v>
      </c>
      <c r="D13" s="5" t="n">
        <v>14</v>
      </c>
    </row>
    <row r="14">
      <c r="A14" s="4" t="inlineStr">
        <is>
          <t>Research and development</t>
        </is>
      </c>
      <c r="B14" s="5" t="n">
        <v>-5</v>
      </c>
      <c r="C14" s="5" t="n">
        <v>1</v>
      </c>
      <c r="D14" s="5" t="n">
        <v>18</v>
      </c>
    </row>
    <row r="15">
      <c r="A15" s="4" t="inlineStr">
        <is>
          <t>General and administrative</t>
        </is>
      </c>
      <c r="B15" s="5" t="n">
        <v>1</v>
      </c>
      <c r="D15" s="5" t="n">
        <v>4</v>
      </c>
    </row>
    <row r="16">
      <c r="A16" s="4" t="inlineStr">
        <is>
          <t>Sales and marketing</t>
        </is>
      </c>
      <c r="D16" s="5" t="n">
        <v>3</v>
      </c>
    </row>
    <row r="17">
      <c r="A17" s="4" t="inlineStr">
        <is>
          <t>Total Expenses</t>
        </is>
      </c>
      <c r="B17" s="6" t="n">
        <v>2</v>
      </c>
      <c r="C17" s="6" t="n">
        <v>7</v>
      </c>
      <c r="D17" s="6" t="n">
        <v>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measurement of net defined benefit liability recognized in other comprehensive income (Details) - USD ($) $ in Thousands</t>
        </is>
      </c>
      <c r="B1" s="2" t="inlineStr">
        <is>
          <t>12 Months Ended</t>
        </is>
      </c>
    </row>
    <row r="2">
      <c r="B2" s="2" t="inlineStr">
        <is>
          <t>Dec. 31, 2020</t>
        </is>
      </c>
      <c r="C2" s="2" t="inlineStr">
        <is>
          <t>Dec. 31, 2019</t>
        </is>
      </c>
    </row>
    <row r="3">
      <c r="A3" s="3" t="inlineStr">
        <is>
          <t>IFRS Statement [Line Items]</t>
        </is>
      </c>
    </row>
    <row r="4">
      <c r="A4" s="4" t="inlineStr">
        <is>
          <t>Balance at beginning of year</t>
        </is>
      </c>
      <c r="B4" s="6" t="n">
        <v>3142</v>
      </c>
      <c r="C4" s="6" t="n">
        <v>3184</v>
      </c>
    </row>
    <row r="5">
      <c r="A5" s="4" t="inlineStr">
        <is>
          <t>Balance at end of year</t>
        </is>
      </c>
      <c r="B5" s="5" t="n">
        <v>3562</v>
      </c>
      <c r="C5" s="5" t="n">
        <v>3142</v>
      </c>
    </row>
    <row r="6">
      <c r="A6" s="4" t="inlineStr">
        <is>
          <t>Defined Benefit Plan [Member]</t>
        </is>
      </c>
    </row>
    <row r="7">
      <c r="A7" s="3" t="inlineStr">
        <is>
          <t>IFRS Statement [Line Items]</t>
        </is>
      </c>
    </row>
    <row r="8">
      <c r="A8" s="4" t="inlineStr">
        <is>
          <t>Balance at beginning of year</t>
        </is>
      </c>
      <c r="B8" s="5" t="n">
        <v>-60</v>
      </c>
      <c r="C8" s="5" t="n">
        <v>129</v>
      </c>
    </row>
    <row r="9">
      <c r="A9" s="4" t="inlineStr">
        <is>
          <t>Recognized during the period</t>
        </is>
      </c>
      <c r="B9" s="5" t="n">
        <v>176</v>
      </c>
      <c r="C9" s="5" t="n">
        <v>-189</v>
      </c>
    </row>
    <row r="10">
      <c r="A10" s="4" t="inlineStr">
        <is>
          <t>Balance at end of year</t>
        </is>
      </c>
      <c r="B10" s="6" t="n">
        <v>116</v>
      </c>
      <c r="C10" s="6" t="n">
        <v>-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 Actuarial assumptions (Details)</t>
        </is>
      </c>
      <c r="B1" s="2" t="inlineStr">
        <is>
          <t>Dec. 31, 2020</t>
        </is>
      </c>
      <c r="C1" s="2" t="inlineStr">
        <is>
          <t>Dec. 31, 2019</t>
        </is>
      </c>
    </row>
    <row r="2">
      <c r="A2" s="4" t="inlineStr">
        <is>
          <t>Actuarial assumption of discount rates [member]</t>
        </is>
      </c>
    </row>
    <row r="3">
      <c r="A3" s="3" t="inlineStr">
        <is>
          <t>IFRS Statement [Line Items]</t>
        </is>
      </c>
    </row>
    <row r="4">
      <c r="A4" s="4" t="inlineStr">
        <is>
          <t>Discount rate</t>
        </is>
      </c>
      <c r="B4" s="4" t="inlineStr">
        <is>
          <t>0.42%</t>
        </is>
      </c>
    </row>
    <row r="5">
      <c r="A5" s="4" t="inlineStr">
        <is>
          <t>Actuarial assumption of discount rates [member] | Bottom of range [member]</t>
        </is>
      </c>
    </row>
    <row r="6">
      <c r="A6" s="3" t="inlineStr">
        <is>
          <t>IFRS Statement [Line Items]</t>
        </is>
      </c>
    </row>
    <row r="7">
      <c r="A7" s="4" t="inlineStr">
        <is>
          <t>Discount rate</t>
        </is>
      </c>
      <c r="C7" s="4" t="inlineStr">
        <is>
          <t>0.87%</t>
        </is>
      </c>
    </row>
    <row r="8">
      <c r="A8" s="4" t="inlineStr">
        <is>
          <t>Actuarial assumption of discount rates [member] | Top of range [member]</t>
        </is>
      </c>
    </row>
    <row r="9">
      <c r="A9" s="3" t="inlineStr">
        <is>
          <t>IFRS Statement [Line Items]</t>
        </is>
      </c>
    </row>
    <row r="10">
      <c r="A10" s="4" t="inlineStr">
        <is>
          <t>Discount rate</t>
        </is>
      </c>
      <c r="C10" s="4" t="inlineStr">
        <is>
          <t>0.88%</t>
        </is>
      </c>
    </row>
    <row r="11">
      <c r="A11" s="4" t="inlineStr">
        <is>
          <t>Actuarial assumption of expected rates of salary increases [member]</t>
        </is>
      </c>
    </row>
    <row r="12">
      <c r="A12" s="3" t="inlineStr">
        <is>
          <t>IFRS Statement [Line Items]</t>
        </is>
      </c>
    </row>
    <row r="13">
      <c r="A13" s="4" t="inlineStr">
        <is>
          <t>Rate of increase in compensation levels</t>
        </is>
      </c>
      <c r="B13" s="4" t="inlineStr">
        <is>
          <t>3.00%</t>
        </is>
      </c>
      <c r="C13" s="4" t="inlineStr">
        <is>
          <t>3.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4. Significant accounting policies
The significant accounting policies applied in the preparation of these consolidated financial statements are set out as below. The accounting policies set out below have been applied consistently to all periods presented in these consolidated financial statements, except if mentioned otherwise. The accounting policies have been applied consistently by consolidated entities.
(a) Basis of Consolidation
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
(b) List of Subsidiaries in the Consolidated Financial Statements
Following is general information about Himax Technologies, Inc.’s subsidiaries:
Percentage of Ownership
Main
Jurisdiction of
December 31,
December 31,
Investor
Subsidiary
activities
Incorporation
2019
2020
Himax Technologies, Inc.
Himax Technologies Limited (“Himax Taiwan”)
IC design and sales
ROC
100.00
%
100.00
%
Himax Technologies, Inc.
Himax Technologies Korea Ltd.
IC design and sales
South Korea
100.00
%
100.00
%
Himax Technologies, Inc.
Himax Technologies Japan Ltd.
Sales
Japan
100.00
%
100.00
%
Himax Technologies, Inc.
Himax Semiconductor (Hong Kong) Limited
Investments
Hong Kong
100.00
%
100.00
%
Himax Technologies Limited
Himax Technologies (Samoa), Inc.
Investments
Samoa
100.00
%
100.00
%
Himax Technologies (Samoa), Inc.
Himax Technologies (Suzhou) Co., Ltd.
Sales and technical support
PRC
100.00
%
100.00
%
Percentage of Ownership
Main
Jurisdiction of
December 31,
December 31,
Investor
Subsidiary
activities
Incorporation
2019
2020
Himax Technologies (Samoa), Inc.
Himax Technologies (Shenzhen) Co., Ltd.
Sales and technical support
PRC
100.00
%
100.00
%
Himax Technologies Limited
Himax Display, Inc.
LCOS and MEMS design, manufacturing and sales
ROC
82.68
%
82.68
%
Himax Display, Inc.
Integrated Microdisplays Limited
LCOS design
Hong Kong
82.68
%
82.68
%
Himax Display, Inc.
Himax Display (USA) Inc.
LCOS and MEMS design, sales and technical support
Delaware, USA
82.68
%
82.68
%
Himax Technologies Limited
Himax Analogic, Inc.
IC design and sales
ROC
98.62
%
98.62
%
Himax Technologies, Inc.
Himax Imaging, Inc.
Investments
Cayman Islands
100.00
%
100.00
%
Himax Technologies Limited
Himax Imaging, Ltd. (“Imaging Taiwan”)
IC design and sales
ROC
93.70
%
96.85
%
Himax Imaging, Ltd.
Himax Imaging Corp.
IC design
California, USA
93.70
%
96.85
%
Himax Technologies Limited
Himax Media Solutions, Inc.
ASIC service
ROC
99.22
%
99.22
%
Himax Technologies Limited
Harvest Investment Limited
Investments
ROC
100.00
%
100.00
%
Himax Technologies Limited
Liqxtal Technology Inc.
LC Lens design and sales
ROC
64.00
%
67.49
%
Himax Technologies Limited
Himax IGI Precision Ltd.
3D micro and nano structure mastering and prototype replication
Delaware, USA
100.00
%
100.00
%
Himax Technologies Limited
Emza Visual Sense Ltd.
Visual sensors and efficient machine vision algorithm
Israel
100.00
%
100.00
%
Himax Technologies Limited
CM Visual Technology Corp. (1)
Omniwide film products design and sales
ROC
-
66.71
%
Note (1):   On October 30, 2020, Himax Technologies Limited acquired 66.71% of the shareholdings of CM Visual Technology Corp. (“CMVT”) and therefore, obtained control over CMVT. Refer to Note 5(c) for further details.
Principal Activities
The Company is a fabless semiconductor solution provider dedicated to display imaging processing technologies. The Company is a worldwide market leader in display driver ICs and timing controllers used in TVs, laptops, monitors, mobile phones, tablets, automotive, digital cameras, car navigation, virtual reality (VR) devices and many other consumer electronics devices. Additionally, the Company designs and provides controllers for touch sensor displays, in-cell Touch and Display Driver Integration (TDDI) single-chip solutions, LED driver ICs, power management ICs, and LCOS micro-displays for augmented reality (AR) devices and heads-up displays (HUD) for automotive. The Company also offers CMOS image sensors, Wafer Level Optics (WLO) for AR devices, 3D sensing and ultralow power smart sensing, which are used in a wide variety of applications such as mobile phone, tablet, laptop, TV, PC camera, automobile, security, medical devices, home appliance, AIoT etc.
(c) Foreign Currency
The reporting currency of the Company is the United States dollar (USD). The functional currency for the Company and its major operating subsidiaries is the USD. Accordingly, the assets and liabilities of subsidiaries whose functional currency is other than the USD are included in the consolidation by translating the assets and liabilities into the reporting currency (the USD) at the exchange rates applicable at the end of the reporting period. Equity accounts are translated at historical rates. The statements of profit or loss and cash flows are translated at the average exchange rates at the date of transaction. Translation gains or losses are accumulated as a separate component of equity in accumulated other comprehensive income.
(d)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e) Cash and Cash Equivalents
Cash comprise cash balances and demand deposits. Cash equivalents comprise short-term highly liquid investments that are readily convertible into known amounts of cash and are subject to an insignificant risk of changes in their fair value. Deposits with an original maturity of three months or less at the time of purchase but not for investments and other purposes and are qualified with the aforementioned criteria are classified as cash equivalent.
(f) Financial Instruments
The Company shall recognize a financial asset or a financial liability in its statement of financial position when, and only when, the Company becomes party to the contractual provisions of the instrument. A regular way purchase or sale of financial assets shall be recognized and derecognized, as applicable, using trade date accounting.
1.
Financial Assets
(i)
Classification of financial assets
The classification of financial assets depends on the nature and purpose of the financial assets and is determined at the time of initial recognition. Financial assets are classified into the following categories: measured at amortized cost, measured at fair value through other comprehensive income (FVTOCI) and measured at fair value through profit or loss (FVTPL). The classification of financial assets is generally based on the business model in which a financial asset is managed and its contractual cash flow characteristics. When, and only when, the Company changes its business model for managing financial assets it shall reclassify all affected financial assets.
i.
Financial assets measured at amortized cost
A financial asset is measured at amortized cost if it meets both of the following conditions and is not designated as measured at fair value through profit or loss:
(i)
the asset held within a business model whose objective is to hold assets to collect contractual cash flows; and
(ii)
the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i.
Financial assets measured at fair value through other comprehensive income (FVTOCI)
On initial recognition of an equity investment that is not held for trading, the Company may irrevocably elect to present subsequent changes in the investment’s fair value in OCI. This election is made on an investment-by-investment basis.
Equity investments at FVTOCI are subsequently measured at fair value. Dividends are recognized as income in profit or loss unless the dividend clearly represents a recovery of part of the cost of the investment. Other net gains and losses are recognized in OCI. When an investment is derecognized, the cumulative gain or loss in equity will not be reclassified to profit or loss, instead, is reclassified to retained earnings.
iii.
Financial assets measured at fair value through profit or loss (FVTPL)
All financial assets not classified as measured at amortized cost or at fair value through other comprehensive income as described above are measured at fair value through profit or los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 on financial assets measured at amortized cost (including accounts receivable) and contract assets.
The loss allowance for accounts receivable and contract assets are measured at an amount equal to lifetime expected credit losses. For financial assets at amortized cost and contract assets,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When determining whether the credit risk of a financial instrumen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The Company recognizes an impairment gain or loss in profit or loss for all financial instruments with a corresponding adjustment to their carrying amount through a loss allowance account.
(iii)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However, on derecognition of an investment in an equity instrument at FVTOCI, the cumulative gain or loss that had been recognized in other comprehensive income is transferred directly to retained earnings, without recycling through profit or loss.
2.
Financial Liabilities
(i)
Classification of financial liability
The Company classify all financial liabilities as measured at amortized cost, except for financial liabilities measured at fair value through profit or loss. Such liabilities, including derivatives that are liabilities, shall be subsequently measured at fair value.
(ii)
Derecognition of financial liability
The Company removes a financial liability from its statement of financial position when, and only when, it is extinguished-when the obligation specified in the contract is discharged or cancelled or expires.
On derecognition of a financial liability at amortized cost in its entirety, the difference between the carrying amount of a financial liability extinguished or transferred to another party and the consideration paid, including any non-cash assets transferred or liabilities assumed, shall be recognized in profit or loss.
(g)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Net realizable value for raw materials is based on replacement cost. Net realizable value for finished goods and work in process is calculated based on the estimated selling price less all estimated costs of completion and necessary selling costs.
(h) Equity Method Investments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of the interest in the associate is recognized in profit or loss. When the Company discontinues the use of the equity method, the Company shall account for all amounts previously recognized in other comprehensive income in relation to that investment on the same basis as would have been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
(i) Property, Plant and Equipment
Property, plant and equipment consists primarily of land, building and machinery and equipment used in the design and development of products, and is stated at cost less accumulated depreciation and any accumulated impairment loss. Depreciation on building and machinery and equipment commences when the asset is ready for its intended use. Except for the following paragraph, depreciation is primarily calculated on the straight-line method over the estimated useful lives of related assets which range as follows: building 25 years, building improvements 4 to 16 years, machinery 4 to 10 years, research and development equipment 2 to 6 years, office furniture and equipment 3 to 8 years, others 2 to 10 years. Leasehold improvements are amortized on a straight-line basis over the shorter of the lease term or the estimated useful life of the asset. Embedded software is amortized on a straight-line basis over the estimated useful lives ranging from 2 to 15 years. Land is not depreciated.
If significant parts of an item of property, plant and equipment have different useful lives, then they are accounted for as separate items (major components) of property, plant and equipment.
During the year 2017, certain new machinery and equipment have been acquired for specific project. The depreciation on these new assets is calculated on Fixed-Percentage-on-Declining-Base Method basis over the estimated useful lives of 3 years. The Company thinks that method would most closely reflect the expected pattern of consumption of the future economic benefits embodied in those assets.
Depreciation methods, useful lives and residual values are reviewed at each reporting date and adjusted if appropriate.
(j) Leases (policy applicable from January 1, 2019)
The Company has applied IFRS 16 using the modified retrospective approach and therefore the comparative information has not been restated and continues to be reported under IAS 17 and IFRIC 4. The details of the policies under IAS 17 and IFRIC 4 are described separately.
a.
A contract is, or contains, a lease when all the following conditions are satisfied:
(i)
(ii)
(iii) the Company has the right to direct the use of the identified asset throughout the period of use.
b.
Payments for leases of low-value assets and short-term leases are recognized as expenses on a straight-line basis during the lease term for which the recognition exemption is applied. Except for leases described above, a right-of-use asset and a lease liability shall be recognized for all other leases at the lease commencement date.
The Company recognizes a right-of-use asset and a lease liability at the lease commencement date. The lease liability is initially measured at the present value of the lease payments, discounted using the lessee's incremental borrowing rate. The Company determines its incremental borrowing rate by obtaining interest rates from various external financing sources.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be incurred in restoring the underlying asset.
The right-of-use asset is subsequently depreciated using the straight-line method over the shorter of the useful life of the right-of-use asset or the lease term. The lease liability is subsequently measured at amortized cost using the effective interest method. It is remeasured (i) if there is a change in the lease term; (ii) if there is a change in future lease payments arising from a change in an index or a rate; (iii) if there is a change in the amounts expected to be payable under a residual value guarantee; or (iv) if the Company changes its assessment of whether it will exercise a purchase, extension or termination option. When the lease liability is remeasured in the circumstances aforementioned, a corresponding adjustment is made to the carrying amount of the right-of-use asset. However, if the carrying amount of the right-of-use asset is reduced to zero, any remaining amount of the remeasurement is recognized in profit or loss.
Lease payments included in the measurement of the lease liability comprise the following:
(i)
(ii)
Moreover, the lease liability is remeasured when lease modifications occur that decrease the scope of the lease. The Company accounts for the remeasurement of the lease liability by decreasing the carrying amount of the right-of-use asset to reflect the partial or full termination of the lease and recognizes in profit or loss any gain or loss relating to the partial or full termination of the lease.
c.
Lease income from an operating lease is recognized in profit or loss on a straight-line basis over the lease term. Initial direct costs incurred in negotiating and arranging an operating lease are added to the carrying amount of the asset leased.
Leases (policy applicable before January 1, 2019)
Leases are classified as finance lease whenever the terms of the lease transfer substantially all the risks and rewards of ownership to the lessee. All other leases are classified operating leases.
As a lessee
Operating lease payments were recognized in profit or loss on a straight-line basis over the term of the lease.
As a lessor
Rental income from operating leases were recognized in profit or loss on a straight-line basis over the term of the lease.
(k) Goodwill
Goodwill is recognized when the purchase price exceeds the fair value of identifiable net assets acquired in a business combination. Goodwill is measured at cost less accumulated impairment losses, if any.
Goodwill from acquisition of Himax Semiconductor, Inc. (formerly Wisepal Technologies, Inc., merged into Himax Technologies Limited on July 2, 2018) in 2007 amounting $26,846 thousand has been assigned to Driver IC cash generating unit (“CGU”) and goodwill from acquisition of Himax Display (USA) Inc. in 2012 amounting $1,292 thousand has been assigned to WLO CGU because these CGUs are expected to benefit from the synergies of the business combinations.
Goodwill is not amortized and instead is reviewed for impairment at least annually, or more frequently when there is an indication that the CGU may be impaired. For the purpose of impairment testing, goodwill is allocated to each of the Company’s CGU or groups of CGU that are expected to benefit from the synergies of the combination. If the recoverable amount of a cash-generating unit is less than its carrying amount, the difference is allocated first to reduce the carrying amount of any goodwill allocated to such CGU and then to the other assets of the CGU pro rata based on the carrying amount of each asset in the CGU. Any impairment loss for goodwill is recognized directly in profit or loss. An impairment loss recognized for goodwill is not reversed in subsequent periods.
The recoverable amount is the higher of fair value less costs of disposal and value in use. In assessing value in use which was calculated based on the cash flow forecast from the financial budgets covering the future five-year period with the terminal growth rate. The annual discount rate was 13.3% and 18.28% in its test of Goodwill impairment for Driver IC CGU as of December 31, 2019 and 2020, respectively, based on industry weighted average cost of capital. The annual discount rate for WLO CGU was 16.07% and 15.41% as of December 31, 2019 and 2020, respectively. The terminal growth rate, based on following 5 years average Taiwan economic growth rate published by International Monetary Fund, was 2.04% and 2.32% used in the test for both CGUs as of December 31, 2019 and 2020, respectively. The key assumptions abovementioned represents the management’s forecast of the future for the related industry by considering the history information from internal and external sources.
For the years ended December 31, 2018, 2019 and 2020, the Company did not recognize any impairment loss on goodwill.
(l) Other Intangible Assets
Acquired intangible assets include patents, intellectual property and developed technology acquired in a business combination. These intangible assets are amortized on a straight-line basis over the following estimated useful lives: software 2-3 years, patents 12-15 years, intellectual property 10 years and technology 7 years.
Amortization methods, useful lives and residual values are reviewed at each reporting date and adjusted if appropriate.
(m) Impairment of Non-Financial Assets
The Company’s long-term non-financial assets, which consist of property, plant and equipment and intangible assets, are reviewed at the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Considering the terminal growth rate if non-financial assets with an indefinite useful life are allocated to the CGU in comparison with its carrying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annual discount rate was 13.14% and 13.23% in its test of non-financial assets impairment with an indefinite useful life for CMOS CGU as of December 31, 2019 and 2020, respectively, based on industry weighted average cost of capital. The terminal growth rate, based on following 5 years average Taiwan economic growth rate published by International Monetary Fund, was 2.04% and 2.32% used in the test as of December 31, 2019 and 2020, respectively. The key assumptions abovementioned represents the management's forecast of the future for the related industry by considering the history information from internal and external sources.
An impairment loss is recognized if the carrying amount of an asset or its CGU exceeds its estimated recoverable amount. Impairment losses are recognized in profit or loss. When an impairment loss subsequently reverses, the carrying amount of the asset or a CGU is increased to the revised estimate of its recoverable amount, but the increased carrying amount does not exceed the carrying amount that would have been determined had no impairment loss been recognized for the asset or CGU in prior years. A reversal of an impairment loss is recognized immediately in profit or loss.
(n) Revenue Recognition
Effective January 1, 2018, the Company adopted IFRS 15, Revenue with contract customers retrospectively with practical expedient and transitional exemption. The Company is not required to restate contracts that were begin and end within the same annual reporting period. There is no significant impact on the Company’s financial results in applying the practical expedient.
IFRS 15 establishes principles for recognizing revenue that apply to all contracts with customers, using a five-step model framework to determine the method, timing and amount of revenue recognized. The Company generates revenue primarily from sale of goods or services. Revenue from contracts with customers is disaggregated by primarily geographical market and major products.
Under IFRS 15, the Company identifies the contract with the customers and recognizes revenue when performance obligations are satisfied.
Revenue is measured based on the consideration that the Company expects to be entitled in the transfer of goods or services to a customer. The Company recognizes revenue when it satisfies a performance obligation by transferring control over a product or service to a customer. Customers obtain control of the product when the goods are delivered and accepted by customers. Invoices are generated at that point in time.
The Company's revenue recognition from product sales is measured at the amount that is highly probable that a significant reversal in the amount of cumulative revenue recognized will not occur. Revenue is reduced for estimated rebates and other similar allowances.
Trade receivable is recognized when the Company is entitled for unconditional right to receive payment upon delivery of goods to customers. The consideration received in advance from the customer but without delivery of goods is recognized as a contract liability, for which revenue is recognized when the control over the goods is transferred to the customer.
The Company expects that the length of time when the Company transfers the goods or services to the customer and when the customer pays for those goods or services will be less than one year. Therefore, the amount of consideration is not adjusted for the time value of money.
(o) Employee Benefits
1.
Short-term employee benefits
Short-term employee benefits are expensed unless another policy allows or requires it to be capitalized. Liabilities recognized in respect of short-term employee benefits are measured at the undiscounted amount of the benefits expected to be paid in exchange for service rendered by employees.
2.
Share-based payment arrangements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with a corresponding increase in equity over the service period by graded vesting.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3.
Defined contribution plans
Obligations for contributions to defined contribution pension plans are recognized as an employee benefit expense in profit or loss in the periods during which services are rendered by employees.
4.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profit or loss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p) Income Taxes
Income tax expense comprises current and deferred taxes. It is recognized in profit or loss except to the extent that it relates to a business combination, or items recognized directly in equity or in other comprehensive income.
1.
Current tax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2.
Deferred tax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viewed at each reporting date and are reduced to the extent that it is no longer probable that the related tax benefit will be realized; such reductions are reversed when the probability of future taxable profits improves.
(q) Business Combinations
Acquisitions of businesses are accounted for using the acquisition method. Acquisition-related costs are generally recognized in profit or loss as incurred. Goodwill is measured as the excess of the sum of the consideration transferred, the amount of any non-controlling in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nsitivity analysis (Details) - USD ($) $ in Thousands</t>
        </is>
      </c>
      <c r="B1" s="2" t="inlineStr">
        <is>
          <t>Dec. 31, 2020</t>
        </is>
      </c>
      <c r="C1" s="2" t="inlineStr">
        <is>
          <t>Dec. 31, 2019</t>
        </is>
      </c>
    </row>
    <row r="2">
      <c r="A2" s="4" t="inlineStr">
        <is>
          <t>Defined benefit Plan +0.5% [Member]</t>
        </is>
      </c>
    </row>
    <row r="3">
      <c r="A3" s="3" t="inlineStr">
        <is>
          <t>IFRS Statement [Line Items]</t>
        </is>
      </c>
    </row>
    <row r="4">
      <c r="A4" s="4" t="inlineStr">
        <is>
          <t>Defined Benefit Plan Calculating Benefit Obligation Discount Rate</t>
        </is>
      </c>
      <c r="B4" s="6" t="n">
        <v>-306</v>
      </c>
      <c r="C4" s="6" t="n">
        <v>-272</v>
      </c>
    </row>
    <row r="5">
      <c r="A5" s="4" t="inlineStr">
        <is>
          <t>Defined Benefit Plan Calculating Benefit Obligation Rate Of Compensation Increase</t>
        </is>
      </c>
      <c r="B5" s="5" t="n">
        <v>328</v>
      </c>
      <c r="C5" s="5" t="n">
        <v>294</v>
      </c>
    </row>
    <row r="6">
      <c r="A6" s="4" t="inlineStr">
        <is>
          <t>Defined benefit Plan -0.5% [Member]</t>
        </is>
      </c>
    </row>
    <row r="7">
      <c r="A7" s="3" t="inlineStr">
        <is>
          <t>IFRS Statement [Line Items]</t>
        </is>
      </c>
    </row>
    <row r="8">
      <c r="A8" s="4" t="inlineStr">
        <is>
          <t>Defined Benefit Plan Calculating Benefit Obligation Discount Rate</t>
        </is>
      </c>
      <c r="B8" s="5" t="n">
        <v>339</v>
      </c>
      <c r="C8" s="5" t="n">
        <v>302</v>
      </c>
    </row>
    <row r="9">
      <c r="A9" s="4" t="inlineStr">
        <is>
          <t>Defined Benefit Plan Calculating Benefit Obligation Rate Of Compensation Increase</t>
        </is>
      </c>
      <c r="B9" s="6" t="n">
        <v>-300</v>
      </c>
      <c r="C9" s="6" t="n">
        <v>-2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Employee benefits - Additional Information (Details) - USD ($) $ in Thousands</t>
        </is>
      </c>
      <c r="B1" s="2" t="inlineStr">
        <is>
          <t>12 Months Ended</t>
        </is>
      </c>
    </row>
    <row r="2">
      <c r="B2" s="2" t="inlineStr">
        <is>
          <t>Dec. 31, 2020</t>
        </is>
      </c>
      <c r="C2" s="2" t="inlineStr">
        <is>
          <t>Dec. 31, 2019</t>
        </is>
      </c>
      <c r="D2" s="2" t="inlineStr">
        <is>
          <t>Dec. 31, 2018</t>
        </is>
      </c>
      <c r="E2" s="2" t="inlineStr">
        <is>
          <t>Jul. 01, 2005</t>
        </is>
      </c>
    </row>
    <row r="3">
      <c r="A3" s="3" t="inlineStr">
        <is>
          <t>IFRS Statement [Line Items]</t>
        </is>
      </c>
    </row>
    <row r="4">
      <c r="A4" s="4" t="inlineStr">
        <is>
          <t>Labour And Social Welfare</t>
        </is>
      </c>
      <c r="B4" s="6" t="n">
        <v>707</v>
      </c>
      <c r="C4" s="6" t="n">
        <v>1489</v>
      </c>
      <c r="D4" s="6" t="n">
        <v>1655</v>
      </c>
    </row>
    <row r="5">
      <c r="A5" s="4" t="inlineStr">
        <is>
          <t>Wages and salaries</t>
        </is>
      </c>
      <c r="B5" s="5" t="n">
        <v>88149</v>
      </c>
      <c r="C5" s="5" t="n">
        <v>80617</v>
      </c>
      <c r="D5" s="5" t="n">
        <v>91822</v>
      </c>
    </row>
    <row r="6">
      <c r="A6" s="4" t="inlineStr">
        <is>
          <t>Percentage Of Wages Contribution To Employee</t>
        </is>
      </c>
      <c r="E6" s="4" t="inlineStr">
        <is>
          <t>6.00%</t>
        </is>
      </c>
    </row>
    <row r="7">
      <c r="A7" s="4" t="inlineStr">
        <is>
          <t>Post-employment benefit expense, defined contribution plans</t>
        </is>
      </c>
      <c r="B7" s="5" t="n">
        <v>20</v>
      </c>
    </row>
    <row r="8">
      <c r="A8" s="4" t="inlineStr">
        <is>
          <t>Deposits from banks</t>
        </is>
      </c>
      <c r="B8" s="5" t="n">
        <v>3952</v>
      </c>
    </row>
    <row r="9">
      <c r="A9" s="4" t="inlineStr">
        <is>
          <t>Defined Contribution Plans [Member]</t>
        </is>
      </c>
    </row>
    <row r="10">
      <c r="A10" s="3" t="inlineStr">
        <is>
          <t>IFRS Statement [Line Items]</t>
        </is>
      </c>
    </row>
    <row r="11">
      <c r="A11" s="4" t="inlineStr">
        <is>
          <t>Other Foreign Subsidiaries Pension Expenses</t>
        </is>
      </c>
      <c r="B11" s="5" t="n">
        <v>497</v>
      </c>
      <c r="C11" s="5" t="n">
        <v>434</v>
      </c>
      <c r="D11" s="5" t="n">
        <v>253</v>
      </c>
    </row>
    <row r="12">
      <c r="A12" s="4" t="inlineStr">
        <is>
          <t>Wages and salaries</t>
        </is>
      </c>
      <c r="B12" s="6" t="n">
        <v>3330</v>
      </c>
      <c r="C12" s="6" t="n">
        <v>3316</v>
      </c>
      <c r="D12" s="6" t="n">
        <v>35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Dec. 31, 2020</t>
        </is>
      </c>
      <c r="C2" s="2" t="inlineStr">
        <is>
          <t>Dec. 31, 2019</t>
        </is>
      </c>
      <c r="D2" s="2" t="inlineStr">
        <is>
          <t>Dec. 31, 2018</t>
        </is>
      </c>
    </row>
    <row r="3">
      <c r="A3" s="3" t="inlineStr">
        <is>
          <t>Disclosure Of Share Based Payment Arrangements Explanatory [Line Items]</t>
        </is>
      </c>
    </row>
    <row r="4">
      <c r="A4" s="4" t="inlineStr">
        <is>
          <t>Cost of revenues</t>
        </is>
      </c>
      <c r="B4" s="6" t="n">
        <v>666501</v>
      </c>
      <c r="C4" s="6" t="n">
        <v>533916</v>
      </c>
      <c r="D4" s="6" t="n">
        <v>554690</v>
      </c>
    </row>
    <row r="5">
      <c r="A5" s="4" t="inlineStr">
        <is>
          <t>Research and development</t>
        </is>
      </c>
      <c r="B5" s="5" t="n">
        <v>122265</v>
      </c>
      <c r="C5" s="5" t="n">
        <v>114859</v>
      </c>
      <c r="D5" s="5" t="n">
        <v>123037</v>
      </c>
    </row>
    <row r="6">
      <c r="A6" s="4" t="inlineStr">
        <is>
          <t>General and administrative</t>
        </is>
      </c>
      <c r="B6" s="5" t="n">
        <v>23915</v>
      </c>
      <c r="C6" s="5" t="n">
        <v>23672</v>
      </c>
      <c r="D6" s="5" t="n">
        <v>21823</v>
      </c>
    </row>
    <row r="7">
      <c r="A7" s="4" t="inlineStr">
        <is>
          <t>Sales and marketing</t>
        </is>
      </c>
      <c r="B7" s="5" t="n">
        <v>16675</v>
      </c>
      <c r="C7" s="5" t="n">
        <v>17628</v>
      </c>
      <c r="D7" s="5" t="n">
        <v>20380</v>
      </c>
    </row>
    <row r="8">
      <c r="A8" s="4" t="inlineStr">
        <is>
          <t>Total compensation recognized in income</t>
        </is>
      </c>
      <c r="B8" s="5" t="n">
        <v>8</v>
      </c>
      <c r="C8" s="5" t="n">
        <v>5</v>
      </c>
      <c r="D8" s="5" t="n">
        <v>22</v>
      </c>
    </row>
    <row r="9">
      <c r="A9" s="4" t="inlineStr">
        <is>
          <t>Income tax benefit</t>
        </is>
      </c>
      <c r="B9" s="5" t="n">
        <v>11712</v>
      </c>
      <c r="C9" s="5" t="n">
        <v>416</v>
      </c>
      <c r="D9" s="5" t="n">
        <v>994</v>
      </c>
    </row>
    <row r="10">
      <c r="A10" s="4" t="inlineStr">
        <is>
          <t>Share Based Compensation [Member]</t>
        </is>
      </c>
    </row>
    <row r="11">
      <c r="A11" s="3" t="inlineStr">
        <is>
          <t>Disclosure Of Share Based Payment Arrangements Explanatory [Line Items]</t>
        </is>
      </c>
    </row>
    <row r="12">
      <c r="A12" s="4" t="inlineStr">
        <is>
          <t>Cost of revenues</t>
        </is>
      </c>
      <c r="B12" s="5" t="n">
        <v>87</v>
      </c>
      <c r="C12" s="5" t="n">
        <v>9</v>
      </c>
      <c r="D12" s="5" t="n">
        <v>90</v>
      </c>
    </row>
    <row r="13">
      <c r="A13" s="4" t="inlineStr">
        <is>
          <t>Research and development</t>
        </is>
      </c>
      <c r="B13" s="5" t="n">
        <v>4467</v>
      </c>
      <c r="C13" s="5" t="n">
        <v>339</v>
      </c>
      <c r="D13" s="5" t="n">
        <v>3165</v>
      </c>
    </row>
    <row r="14">
      <c r="A14" s="4" t="inlineStr">
        <is>
          <t>General and administrative</t>
        </is>
      </c>
      <c r="B14" s="5" t="n">
        <v>368</v>
      </c>
      <c r="C14" s="5" t="n">
        <v>50</v>
      </c>
      <c r="D14" s="5" t="n">
        <v>387</v>
      </c>
    </row>
    <row r="15">
      <c r="A15" s="4" t="inlineStr">
        <is>
          <t>Sales and marketing</t>
        </is>
      </c>
      <c r="B15" s="5" t="n">
        <v>603</v>
      </c>
      <c r="C15" s="5" t="n">
        <v>59</v>
      </c>
      <c r="D15" s="5" t="n">
        <v>544</v>
      </c>
    </row>
    <row r="16">
      <c r="A16" s="4" t="inlineStr">
        <is>
          <t>Total compensation recognized in income</t>
        </is>
      </c>
      <c r="B16" s="5" t="n">
        <v>5525</v>
      </c>
      <c r="C16" s="5" t="n">
        <v>457</v>
      </c>
      <c r="D16" s="5" t="n">
        <v>4186</v>
      </c>
    </row>
    <row r="17">
      <c r="A17" s="4" t="inlineStr">
        <is>
          <t>Income tax benefit</t>
        </is>
      </c>
      <c r="B17" s="6" t="n">
        <v>1176</v>
      </c>
      <c r="C17" s="6" t="n">
        <v>89</v>
      </c>
      <c r="D17" s="6" t="n">
        <v>8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24" customWidth="1" min="8" max="8"/>
    <col width="24" customWidth="1" min="9" max="9"/>
  </cols>
  <sheetData>
    <row r="1">
      <c r="A1" s="1" t="inlineStr">
        <is>
          <t>Share-Based Compensation - RSUs activity under the long-term incentive plan (Details) - Restricted stock units [Member]</t>
        </is>
      </c>
      <c r="B1" s="2" t="inlineStr">
        <is>
          <t>Sep. 28, 2020</t>
        </is>
      </c>
      <c r="C1" s="2" t="inlineStr">
        <is>
          <t>Sep. 26, 2018</t>
        </is>
      </c>
      <c r="D1" s="2" t="inlineStr">
        <is>
          <t>Sep. 29, 2017</t>
        </is>
      </c>
      <c r="E1" s="2" t="inlineStr">
        <is>
          <t>Sep. 28, 2016</t>
        </is>
      </c>
      <c r="F1" s="2" t="inlineStr">
        <is>
          <t>Sep. 25, 2015</t>
        </is>
      </c>
      <c r="G1" s="2" t="inlineStr">
        <is>
          <t>Dec. 31, 2020$ / shares</t>
        </is>
      </c>
      <c r="H1" s="2" t="inlineStr">
        <is>
          <t>Dec. 31, 2019$ / shares</t>
        </is>
      </c>
      <c r="I1" s="2" t="inlineStr">
        <is>
          <t>Dec. 31, 2018$ / shares</t>
        </is>
      </c>
    </row>
    <row r="2">
      <c r="A2" s="3" t="inlineStr">
        <is>
          <t>Disclosure Of Share Based Payment Arrangements Explanatory [Line Items]</t>
        </is>
      </c>
    </row>
    <row r="3">
      <c r="A3" s="4" t="inlineStr">
        <is>
          <t>Number of Shares, Balance</t>
        </is>
      </c>
      <c r="G3" s="5" t="n">
        <v>18493</v>
      </c>
      <c r="H3" s="5" t="n">
        <v>60338</v>
      </c>
      <c r="I3" s="5" t="n">
        <v>92600</v>
      </c>
    </row>
    <row r="4">
      <c r="A4" s="4" t="inlineStr">
        <is>
          <t>Number of Shares, Granted</t>
        </is>
      </c>
      <c r="B4" s="5" t="n">
        <v>1402714</v>
      </c>
      <c r="C4" s="5" t="n">
        <v>676273</v>
      </c>
      <c r="D4" s="5" t="n">
        <v>580235</v>
      </c>
      <c r="E4" s="5" t="n">
        <v>1208785</v>
      </c>
      <c r="F4" s="5" t="n">
        <v>597596</v>
      </c>
      <c r="G4" s="5" t="n">
        <v>1402714</v>
      </c>
      <c r="I4" s="5" t="n">
        <v>676273</v>
      </c>
    </row>
    <row r="5">
      <c r="A5" s="4" t="inlineStr">
        <is>
          <t>Number of Shares, Vested</t>
        </is>
      </c>
      <c r="G5" s="5" t="n">
        <v>-1392355</v>
      </c>
      <c r="H5" s="5" t="n">
        <v>-38878</v>
      </c>
      <c r="I5" s="5" t="n">
        <v>-698427</v>
      </c>
    </row>
    <row r="6">
      <c r="A6" s="4" t="inlineStr">
        <is>
          <t>Number of Shares, Forfeited</t>
        </is>
      </c>
      <c r="G6" s="5" t="n">
        <v>-5963</v>
      </c>
      <c r="H6" s="5" t="n">
        <v>-2967</v>
      </c>
      <c r="I6" s="5" t="n">
        <v>-10108</v>
      </c>
    </row>
    <row r="7">
      <c r="A7" s="4" t="inlineStr">
        <is>
          <t>Number of Shares, Balance</t>
        </is>
      </c>
      <c r="G7" s="5" t="n">
        <v>22889</v>
      </c>
      <c r="H7" s="5" t="n">
        <v>18493</v>
      </c>
      <c r="I7" s="5" t="n">
        <v>60338</v>
      </c>
    </row>
    <row r="8">
      <c r="A8" s="4" t="inlineStr">
        <is>
          <t>Weighted average exercise price of other equity instruments outstanding in share-based payment arrangement at beginning of period</t>
        </is>
      </c>
      <c r="G8" s="7" t="n">
        <v>7.34</v>
      </c>
      <c r="H8" s="7" t="n">
        <v>7.98</v>
      </c>
      <c r="I8" s="7" t="n">
        <v>8.77</v>
      </c>
    </row>
    <row r="9">
      <c r="A9" s="4" t="inlineStr">
        <is>
          <t>Weighted average exercise price of other equity instruments granted in share-based payment arrangement</t>
        </is>
      </c>
      <c r="G9" s="8" t="n">
        <v>3.44</v>
      </c>
      <c r="I9" s="8" t="n">
        <v>5.76</v>
      </c>
    </row>
    <row r="10">
      <c r="A10" s="4" t="inlineStr">
        <is>
          <t>Weighted average exercise price of other equity instruments exercised or vested in share-based payment arrangement</t>
        </is>
      </c>
      <c r="G10" s="8" t="n">
        <v>3.47</v>
      </c>
      <c r="H10" s="8" t="n">
        <v>8.289999999999999</v>
      </c>
      <c r="I10" s="8" t="n">
        <v>5.92</v>
      </c>
    </row>
    <row r="11">
      <c r="A11" s="4" t="inlineStr">
        <is>
          <t>Weighted average exercise price of other equity instruments forfeited in share-based payment arrangement</t>
        </is>
      </c>
      <c r="G11" s="8" t="n">
        <v>6.57</v>
      </c>
      <c r="H11" s="8" t="n">
        <v>7.98</v>
      </c>
      <c r="I11" s="8" t="n">
        <v>8.550000000000001</v>
      </c>
    </row>
    <row r="12">
      <c r="A12" s="4" t="inlineStr">
        <is>
          <t>Weighted average exercise price of other equity instruments outstanding in share-based payment arrangement at end of period</t>
        </is>
      </c>
      <c r="G12" s="7" t="n">
        <v>3.88</v>
      </c>
      <c r="H12" s="7" t="n">
        <v>7.34</v>
      </c>
      <c r="I12" s="7" t="n">
        <v>7.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s and related tax effects from the RSUs granted to employees (Details) - USD ($) $ in Thousands</t>
        </is>
      </c>
      <c r="B1" s="2" t="inlineStr">
        <is>
          <t>12 Months Ended</t>
        </is>
      </c>
    </row>
    <row r="2">
      <c r="B2" s="2" t="inlineStr">
        <is>
          <t>Dec. 31, 2020</t>
        </is>
      </c>
      <c r="C2" s="2" t="inlineStr">
        <is>
          <t>Dec. 31, 2019</t>
        </is>
      </c>
      <c r="D2" s="2" t="inlineStr">
        <is>
          <t>Dec. 31, 2018</t>
        </is>
      </c>
    </row>
    <row r="3">
      <c r="A3" s="3" t="inlineStr">
        <is>
          <t>Disclosure Of Share Based Payment Arrangements Explanatory [Line Items]</t>
        </is>
      </c>
    </row>
    <row r="4">
      <c r="A4" s="4" t="inlineStr">
        <is>
          <t>Cost of revenues</t>
        </is>
      </c>
      <c r="B4" s="6" t="n">
        <v>666501</v>
      </c>
      <c r="C4" s="6" t="n">
        <v>533916</v>
      </c>
      <c r="D4" s="6" t="n">
        <v>554690</v>
      </c>
    </row>
    <row r="5">
      <c r="A5" s="4" t="inlineStr">
        <is>
          <t>Research and development</t>
        </is>
      </c>
      <c r="B5" s="5" t="n">
        <v>122265</v>
      </c>
      <c r="C5" s="5" t="n">
        <v>114859</v>
      </c>
      <c r="D5" s="5" t="n">
        <v>123037</v>
      </c>
    </row>
    <row r="6">
      <c r="A6" s="4" t="inlineStr">
        <is>
          <t>General and administrative</t>
        </is>
      </c>
      <c r="B6" s="5" t="n">
        <v>23915</v>
      </c>
      <c r="C6" s="5" t="n">
        <v>23672</v>
      </c>
      <c r="D6" s="5" t="n">
        <v>21823</v>
      </c>
    </row>
    <row r="7">
      <c r="A7" s="4" t="inlineStr">
        <is>
          <t>Sales and marketing</t>
        </is>
      </c>
      <c r="B7" s="5" t="n">
        <v>16675</v>
      </c>
      <c r="C7" s="5" t="n">
        <v>17628</v>
      </c>
      <c r="D7" s="5" t="n">
        <v>20380</v>
      </c>
    </row>
    <row r="8">
      <c r="A8" s="4" t="inlineStr">
        <is>
          <t>Income tax benefit</t>
        </is>
      </c>
      <c r="B8" s="5" t="n">
        <v>11712</v>
      </c>
      <c r="C8" s="5" t="n">
        <v>416</v>
      </c>
      <c r="D8" s="5" t="n">
        <v>994</v>
      </c>
    </row>
    <row r="9">
      <c r="A9" s="4" t="inlineStr">
        <is>
          <t>Restricted stock units [Member]</t>
        </is>
      </c>
    </row>
    <row r="10">
      <c r="A10" s="3" t="inlineStr">
        <is>
          <t>Disclosure Of Share Based Payment Arrangements Explanatory [Line Items]</t>
        </is>
      </c>
    </row>
    <row r="11">
      <c r="A11" s="4" t="inlineStr">
        <is>
          <t>Cost of revenues</t>
        </is>
      </c>
      <c r="B11" s="5" t="n">
        <v>70</v>
      </c>
      <c r="D11" s="5" t="n">
        <v>56</v>
      </c>
    </row>
    <row r="12">
      <c r="A12" s="4" t="inlineStr">
        <is>
          <t>Research and development</t>
        </is>
      </c>
      <c r="B12" s="5" t="n">
        <v>3924</v>
      </c>
      <c r="C12" s="5" t="n">
        <v>86</v>
      </c>
      <c r="D12" s="5" t="n">
        <v>3104</v>
      </c>
    </row>
    <row r="13">
      <c r="A13" s="4" t="inlineStr">
        <is>
          <t>General and administrative</t>
        </is>
      </c>
      <c r="B13" s="5" t="n">
        <v>319</v>
      </c>
      <c r="C13" s="5" t="n">
        <v>26</v>
      </c>
      <c r="D13" s="5" t="n">
        <v>373</v>
      </c>
    </row>
    <row r="14">
      <c r="A14" s="4" t="inlineStr">
        <is>
          <t>Sales and marketing</t>
        </is>
      </c>
      <c r="B14" s="5" t="n">
        <v>520</v>
      </c>
      <c r="C14" s="5" t="n">
        <v>19</v>
      </c>
      <c r="D14" s="5" t="n">
        <v>538</v>
      </c>
    </row>
    <row r="15">
      <c r="A15" s="4" t="inlineStr">
        <is>
          <t>Total compensation from RSUs</t>
        </is>
      </c>
      <c r="B15" s="5" t="n">
        <v>4833</v>
      </c>
      <c r="C15" s="5" t="n">
        <v>131</v>
      </c>
      <c r="D15" s="5" t="n">
        <v>4071</v>
      </c>
    </row>
    <row r="16">
      <c r="A16" s="4" t="inlineStr">
        <is>
          <t>Income tax benefit</t>
        </is>
      </c>
      <c r="B16" s="6" t="n">
        <v>1044</v>
      </c>
      <c r="C16" s="6" t="n">
        <v>30</v>
      </c>
      <c r="D16" s="6" t="n">
        <v>8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4" customWidth="1" min="2" max="2"/>
  </cols>
  <sheetData>
    <row r="1">
      <c r="A1" s="1" t="inlineStr">
        <is>
          <t>Share-Based Compensation - Valuation assumptions (Details)</t>
        </is>
      </c>
      <c r="B1" s="2" t="inlineStr">
        <is>
          <t>12 Months Ended</t>
        </is>
      </c>
    </row>
    <row r="2">
      <c r="B2" s="2" t="inlineStr">
        <is>
          <t>Dec. 31, 2020</t>
        </is>
      </c>
    </row>
    <row r="3">
      <c r="A3" s="4" t="inlineStr">
        <is>
          <t>Stock Option 2019 Plan [Member]</t>
        </is>
      </c>
    </row>
    <row r="4">
      <c r="A4" s="3" t="inlineStr">
        <is>
          <t>Valuation assumptions:</t>
        </is>
      </c>
    </row>
    <row r="5">
      <c r="A5" s="4" t="inlineStr">
        <is>
          <t>Expected dividend yield</t>
        </is>
      </c>
      <c r="B5" s="4" t="inlineStr">
        <is>
          <t>3.50%</t>
        </is>
      </c>
    </row>
    <row r="6">
      <c r="A6" s="4" t="inlineStr">
        <is>
          <t>Stock Option 2019 Plan [Member] | Minimum [Member]</t>
        </is>
      </c>
    </row>
    <row r="7">
      <c r="A7" s="3" t="inlineStr">
        <is>
          <t>Valuation assumptions:</t>
        </is>
      </c>
    </row>
    <row r="8">
      <c r="A8" s="4" t="inlineStr">
        <is>
          <t>Expected volatility</t>
        </is>
      </c>
      <c r="B8" s="4" t="inlineStr">
        <is>
          <t>51.96%</t>
        </is>
      </c>
    </row>
    <row r="9">
      <c r="A9" s="4" t="inlineStr">
        <is>
          <t>Expected term (years)</t>
        </is>
      </c>
      <c r="B9" s="4" t="inlineStr">
        <is>
          <t>1 year</t>
        </is>
      </c>
    </row>
    <row r="10">
      <c r="A10" s="4" t="inlineStr">
        <is>
          <t>Risk-free interest rate</t>
        </is>
      </c>
      <c r="B10" s="4" t="inlineStr">
        <is>
          <t>1.69%</t>
        </is>
      </c>
    </row>
    <row r="11">
      <c r="A11" s="4" t="inlineStr">
        <is>
          <t>Stock Option 2019 Plan [Member] | Maximum [Member]</t>
        </is>
      </c>
    </row>
    <row r="12">
      <c r="A12" s="3" t="inlineStr">
        <is>
          <t>Valuation assumptions:</t>
        </is>
      </c>
    </row>
    <row r="13">
      <c r="A13" s="4" t="inlineStr">
        <is>
          <t>Expected volatility</t>
        </is>
      </c>
      <c r="B13" s="4" t="inlineStr">
        <is>
          <t>57.79%</t>
        </is>
      </c>
    </row>
    <row r="14">
      <c r="A14" s="4" t="inlineStr">
        <is>
          <t>Expected term (years)</t>
        </is>
      </c>
      <c r="B14" s="4" t="inlineStr">
        <is>
          <t>1 year 6 months</t>
        </is>
      </c>
    </row>
    <row r="15">
      <c r="A15" s="4" t="inlineStr">
        <is>
          <t>Risk-free interest rate</t>
        </is>
      </c>
      <c r="B15" s="4" t="inlineStr">
        <is>
          <t>1.75%</t>
        </is>
      </c>
    </row>
    <row r="16">
      <c r="A16" s="4" t="inlineStr">
        <is>
          <t>Imaging Cayman [Member] | Stock Option 2016 Plan [Member]</t>
        </is>
      </c>
    </row>
    <row r="17">
      <c r="A17" s="3" t="inlineStr">
        <is>
          <t>Valuation assumptions:</t>
        </is>
      </c>
    </row>
    <row r="18">
      <c r="A18" s="4" t="inlineStr">
        <is>
          <t>Expected dividend yield</t>
        </is>
      </c>
      <c r="B18" s="4" t="inlineStr">
        <is>
          <t>0.00%</t>
        </is>
      </c>
    </row>
    <row r="19">
      <c r="A19" s="4" t="inlineStr">
        <is>
          <t>Expected volatility</t>
        </is>
      </c>
      <c r="B19" s="4" t="inlineStr">
        <is>
          <t>38.04%</t>
        </is>
      </c>
    </row>
    <row r="20">
      <c r="A20" s="4" t="inlineStr">
        <is>
          <t>Expected term (years)</t>
        </is>
      </c>
      <c r="B20" s="4" t="inlineStr">
        <is>
          <t>3 years 1 month 15 days</t>
        </is>
      </c>
    </row>
    <row r="21">
      <c r="A21" s="4" t="inlineStr">
        <is>
          <t>Risk-free interest rate</t>
        </is>
      </c>
      <c r="B21" s="4" t="inlineStr">
        <is>
          <t>0.50%</t>
        </is>
      </c>
    </row>
    <row r="22">
      <c r="A22" s="4" t="inlineStr">
        <is>
          <t>Imaging Taiwan [Member] | Stock Option 2016 Plan [Member]</t>
        </is>
      </c>
    </row>
    <row r="23">
      <c r="A23" s="3" t="inlineStr">
        <is>
          <t>Valuation assumptions:</t>
        </is>
      </c>
    </row>
    <row r="24">
      <c r="A24" s="4" t="inlineStr">
        <is>
          <t>Expected dividend yield</t>
        </is>
      </c>
      <c r="B24" s="4" t="inlineStr">
        <is>
          <t>0.00%</t>
        </is>
      </c>
    </row>
    <row r="25">
      <c r="A25" s="4" t="inlineStr">
        <is>
          <t>Expected volatility</t>
        </is>
      </c>
      <c r="B25" s="4" t="inlineStr">
        <is>
          <t>38.04%</t>
        </is>
      </c>
    </row>
    <row r="26">
      <c r="A26" s="4" t="inlineStr">
        <is>
          <t>Expected term (years)</t>
        </is>
      </c>
      <c r="B26" s="4" t="inlineStr">
        <is>
          <t>3 years 1 month 15 days</t>
        </is>
      </c>
    </row>
    <row r="27">
      <c r="A27" s="4" t="inlineStr">
        <is>
          <t>Risk-free interest rate</t>
        </is>
      </c>
      <c r="B27" s="4" t="inlineStr">
        <is>
          <t>0.50%</t>
        </is>
      </c>
    </row>
    <row r="28">
      <c r="A28" s="4" t="inlineStr">
        <is>
          <t>Himax Display [Member] | Stock Option 2015 Plan [Member]</t>
        </is>
      </c>
    </row>
    <row r="29">
      <c r="A29" s="3" t="inlineStr">
        <is>
          <t>Valuation assumptions:</t>
        </is>
      </c>
    </row>
    <row r="30">
      <c r="A30" s="4" t="inlineStr">
        <is>
          <t>Expected dividend yield</t>
        </is>
      </c>
      <c r="B30" s="4" t="inlineStr">
        <is>
          <t>0.00%</t>
        </is>
      </c>
    </row>
    <row r="31">
      <c r="A31" s="4" t="inlineStr">
        <is>
          <t>Expected volatility</t>
        </is>
      </c>
      <c r="B31" s="4" t="inlineStr">
        <is>
          <t>33.52%</t>
        </is>
      </c>
    </row>
    <row r="32">
      <c r="A32" s="4" t="inlineStr">
        <is>
          <t>Expected term (years)</t>
        </is>
      </c>
      <c r="B32" s="4" t="inlineStr">
        <is>
          <t>3 years 1 month 15 days</t>
        </is>
      </c>
    </row>
    <row r="33">
      <c r="A33" s="4" t="inlineStr">
        <is>
          <t>Risk-free interest rate</t>
        </is>
      </c>
      <c r="B33" s="4" t="inlineStr">
        <is>
          <t>0.6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s>
  <sheetData>
    <row r="1">
      <c r="A1" s="1" t="inlineStr">
        <is>
          <t>Share-Based Compensation - Stock option activity (Details)</t>
        </is>
      </c>
      <c r="B1" s="2" t="inlineStr">
        <is>
          <t>Sep. 25, 2020$ / shares</t>
        </is>
      </c>
      <c r="C1" s="2" t="inlineStr">
        <is>
          <t>Aug. 11, 2020$ / shares</t>
        </is>
      </c>
      <c r="D1" s="2" t="inlineStr">
        <is>
          <t>Mar. 31, 2020$ / shares</t>
        </is>
      </c>
      <c r="E1" s="2" t="inlineStr">
        <is>
          <t>Dec. 31, 2020$ / shares</t>
        </is>
      </c>
      <c r="F1" s="2" t="inlineStr">
        <is>
          <t>Dec. 31, 2019$ / shares</t>
        </is>
      </c>
      <c r="G1" s="2" t="inlineStr">
        <is>
          <t>Dec. 31, 2018$ / shares</t>
        </is>
      </c>
      <c r="H1" s="2" t="inlineStr">
        <is>
          <t>Dec. 31, 2017$ / shares</t>
        </is>
      </c>
    </row>
    <row r="2">
      <c r="A2" s="3" t="inlineStr">
        <is>
          <t>Disclosure Of Share Based Payment Arrangements Explanatory [Line Items]</t>
        </is>
      </c>
    </row>
    <row r="3">
      <c r="A3" s="4" t="inlineStr">
        <is>
          <t>Number of shares, Balance</t>
        </is>
      </c>
      <c r="E3" s="5" t="n">
        <v>2226690</v>
      </c>
    </row>
    <row r="4">
      <c r="A4" s="4" t="inlineStr">
        <is>
          <t>Number of shares, Granted</t>
        </is>
      </c>
      <c r="E4" s="5" t="n">
        <v>163500</v>
      </c>
      <c r="F4" s="5" t="n">
        <v>2226690</v>
      </c>
    </row>
    <row r="5">
      <c r="A5" s="4" t="inlineStr">
        <is>
          <t>Number of shares, Exercised</t>
        </is>
      </c>
      <c r="E5" s="5" t="n">
        <v>-1574869</v>
      </c>
    </row>
    <row r="6">
      <c r="A6" s="4" t="inlineStr">
        <is>
          <t>Number of shares, Forfeited</t>
        </is>
      </c>
      <c r="E6" s="5" t="n">
        <v>-236853</v>
      </c>
    </row>
    <row r="7">
      <c r="A7" s="4" t="inlineStr">
        <is>
          <t>Number of shares, Balance</t>
        </is>
      </c>
      <c r="E7" s="5" t="n">
        <v>578468</v>
      </c>
      <c r="F7" s="5" t="n">
        <v>2226690</v>
      </c>
    </row>
    <row r="8">
      <c r="A8" s="4" t="inlineStr">
        <is>
          <t>Number of shares, Exercisable</t>
        </is>
      </c>
      <c r="E8" s="5" t="n">
        <v>578468</v>
      </c>
    </row>
    <row r="9">
      <c r="A9" s="4" t="inlineStr">
        <is>
          <t>Weighted average exercise price of share options outstanding in share-based payment arrangement at beginning of period</t>
        </is>
      </c>
      <c r="E9" s="7" t="n">
        <v>2.27</v>
      </c>
    </row>
    <row r="10">
      <c r="A10" s="4" t="inlineStr">
        <is>
          <t>Weighted average exercise price, Granted</t>
        </is>
      </c>
      <c r="E10" s="8" t="n">
        <v>3.05</v>
      </c>
      <c r="F10" s="7" t="n">
        <v>2.27</v>
      </c>
    </row>
    <row r="11">
      <c r="A11" s="4" t="inlineStr">
        <is>
          <t>Weighted average exercise price, Exercised</t>
        </is>
      </c>
      <c r="E11" s="8" t="n">
        <v>2.32</v>
      </c>
    </row>
    <row r="12">
      <c r="A12" s="4" t="inlineStr">
        <is>
          <t>Weighted average exercise price, Forfeited</t>
        </is>
      </c>
      <c r="E12" s="8" t="n">
        <v>2.3</v>
      </c>
    </row>
    <row r="13">
      <c r="A13" s="4" t="inlineStr">
        <is>
          <t>Weighted average exercise price of share options outstanding in share-based payment arrangement at end of period</t>
        </is>
      </c>
      <c r="E13" s="8" t="n">
        <v>2.36</v>
      </c>
      <c r="F13" s="7" t="n">
        <v>2.27</v>
      </c>
    </row>
    <row r="14">
      <c r="A14" s="4" t="inlineStr">
        <is>
          <t>Weighted average exercise price of share options exercisable in share-based payment arrangement</t>
        </is>
      </c>
      <c r="E14" s="7" t="n">
        <v>2.36</v>
      </c>
    </row>
    <row r="15">
      <c r="A15" s="4" t="inlineStr">
        <is>
          <t>Weighted average remaining contractual term, Granted (in years)</t>
        </is>
      </c>
      <c r="E15" s="4" t="inlineStr">
        <is>
          <t>10 months 17 days</t>
        </is>
      </c>
      <c r="F15" s="4" t="inlineStr">
        <is>
          <t>1 year 9 months</t>
        </is>
      </c>
    </row>
    <row r="16">
      <c r="A16" s="4" t="inlineStr">
        <is>
          <t>Weighted average remaining contractual term, Balance (in years)</t>
        </is>
      </c>
      <c r="E16" s="4" t="inlineStr">
        <is>
          <t>6 months 15 days</t>
        </is>
      </c>
      <c r="F16" s="4" t="inlineStr">
        <is>
          <t>1 year 6 months</t>
        </is>
      </c>
    </row>
    <row r="17">
      <c r="A17" s="4" t="inlineStr">
        <is>
          <t>Stock Option 2019 Plan [Member]</t>
        </is>
      </c>
    </row>
    <row r="18">
      <c r="A18" s="3" t="inlineStr">
        <is>
          <t>Disclosure Of Share Based Payment Arrangements Explanatory [Line Items]</t>
        </is>
      </c>
    </row>
    <row r="19">
      <c r="A19" s="4" t="inlineStr">
        <is>
          <t>Number of shares, Granted</t>
        </is>
      </c>
      <c r="B19" s="5" t="n">
        <v>10000</v>
      </c>
      <c r="C19" s="5" t="n">
        <v>39000</v>
      </c>
      <c r="D19" s="5" t="n">
        <v>114500</v>
      </c>
    </row>
    <row r="20">
      <c r="A20" s="4" t="inlineStr">
        <is>
          <t>Weighted average exercise price, Granted</t>
        </is>
      </c>
      <c r="B20" s="7" t="n">
        <v>3.35</v>
      </c>
      <c r="C20" s="7" t="n">
        <v>3.9</v>
      </c>
      <c r="D20" s="7" t="n">
        <v>2.74</v>
      </c>
    </row>
    <row r="21">
      <c r="A21" s="4" t="inlineStr">
        <is>
          <t>Imaging Cayman [Member]</t>
        </is>
      </c>
    </row>
    <row r="22">
      <c r="A22" s="3" t="inlineStr">
        <is>
          <t>Disclosure Of Share Based Payment Arrangements Explanatory [Line Items]</t>
        </is>
      </c>
    </row>
    <row r="23">
      <c r="A23" s="4" t="inlineStr">
        <is>
          <t>Number of shares, Balance</t>
        </is>
      </c>
      <c r="E23" s="5" t="n">
        <v>0</v>
      </c>
      <c r="F23" s="5" t="n">
        <v>546000</v>
      </c>
      <c r="G23" s="5" t="n">
        <v>581000</v>
      </c>
    </row>
    <row r="24">
      <c r="A24" s="4" t="inlineStr">
        <is>
          <t>Number of shares, Granted</t>
        </is>
      </c>
      <c r="F24" s="5" t="n">
        <v>0</v>
      </c>
      <c r="G24" s="5" t="n">
        <v>0</v>
      </c>
    </row>
    <row r="25">
      <c r="A25" s="4" t="inlineStr">
        <is>
          <t>Number of shares, Exercised</t>
        </is>
      </c>
      <c r="F25" s="5" t="n">
        <v>0</v>
      </c>
      <c r="G25" s="5" t="n">
        <v>0</v>
      </c>
    </row>
    <row r="26">
      <c r="A26" s="4" t="inlineStr">
        <is>
          <t>Number of shares, Forfeited</t>
        </is>
      </c>
      <c r="F26" s="5" t="n">
        <v>-25000</v>
      </c>
      <c r="G26" s="5" t="n">
        <v>-35000</v>
      </c>
    </row>
    <row r="27">
      <c r="A27" s="4" t="inlineStr">
        <is>
          <t>Number of shares, Expired</t>
        </is>
      </c>
      <c r="F27" s="5" t="n">
        <v>-521000</v>
      </c>
    </row>
    <row r="28">
      <c r="A28" s="4" t="inlineStr">
        <is>
          <t>Number of shares, Balance</t>
        </is>
      </c>
      <c r="F28" s="5" t="n">
        <v>0</v>
      </c>
      <c r="G28" s="5" t="n">
        <v>546000</v>
      </c>
      <c r="H28" s="5" t="n">
        <v>581000</v>
      </c>
    </row>
    <row r="29">
      <c r="A29" s="4" t="inlineStr">
        <is>
          <t>Number of shares, Exercisable</t>
        </is>
      </c>
      <c r="F29" s="5" t="n">
        <v>0</v>
      </c>
    </row>
    <row r="30">
      <c r="A30" s="4" t="inlineStr">
        <is>
          <t>Weighted average exercise price of share options outstanding in share-based payment arrangement at beginning of period</t>
        </is>
      </c>
      <c r="E30" s="6" t="n">
        <v>0</v>
      </c>
      <c r="F30" s="9" t="n">
        <v>0.9139</v>
      </c>
      <c r="G30" s="9" t="n">
        <v>0.9139</v>
      </c>
    </row>
    <row r="31">
      <c r="A31" s="4" t="inlineStr">
        <is>
          <t>Weighted average exercise price, Granted</t>
        </is>
      </c>
      <c r="F31" s="5" t="n">
        <v>0</v>
      </c>
      <c r="G31" s="5" t="n">
        <v>0</v>
      </c>
    </row>
    <row r="32">
      <c r="A32" s="4" t="inlineStr">
        <is>
          <t>Weighted average exercise price, Exercised</t>
        </is>
      </c>
      <c r="F32" s="5" t="n">
        <v>0</v>
      </c>
      <c r="G32" s="5" t="n">
        <v>0</v>
      </c>
    </row>
    <row r="33">
      <c r="A33" s="4" t="inlineStr">
        <is>
          <t>Weighted average exercise price, Forfeited</t>
        </is>
      </c>
      <c r="F33" s="10" t="n">
        <v>0.9139</v>
      </c>
      <c r="G33" s="10" t="n">
        <v>0.9139</v>
      </c>
    </row>
    <row r="34">
      <c r="A34" s="4" t="inlineStr">
        <is>
          <t>Weighted average exercise price, Expired</t>
        </is>
      </c>
      <c r="F34" s="10" t="n">
        <v>0.9139</v>
      </c>
    </row>
    <row r="35">
      <c r="A35" s="4" t="inlineStr">
        <is>
          <t>Weighted average exercise price of share options outstanding in share-based payment arrangement at end of period</t>
        </is>
      </c>
      <c r="F35" s="5" t="n">
        <v>0</v>
      </c>
      <c r="G35" s="9" t="n">
        <v>0.9139</v>
      </c>
      <c r="H35" s="9" t="n">
        <v>0.9139</v>
      </c>
    </row>
    <row r="36">
      <c r="A36" s="4" t="inlineStr">
        <is>
          <t>Weighted average exercise price of share options exercisable in share-based payment arrangement</t>
        </is>
      </c>
      <c r="F36" s="6" t="n">
        <v>0</v>
      </c>
    </row>
    <row r="37">
      <c r="A37" s="4" t="inlineStr">
        <is>
          <t>Weighted average remaining contractual term, Balance (in years)</t>
        </is>
      </c>
      <c r="F37" s="4" t="inlineStr">
        <is>
          <t>0 years</t>
        </is>
      </c>
      <c r="G37" s="4" t="inlineStr">
        <is>
          <t>1 year</t>
        </is>
      </c>
      <c r="H37" s="4" t="inlineStr">
        <is>
          <t>2 years</t>
        </is>
      </c>
    </row>
    <row r="38">
      <c r="A38" s="4" t="inlineStr">
        <is>
          <t>Imaging Taiwan [Member]</t>
        </is>
      </c>
    </row>
    <row r="39">
      <c r="A39" s="3" t="inlineStr">
        <is>
          <t>Disclosure Of Share Based Payment Arrangements Explanatory [Line Items]</t>
        </is>
      </c>
    </row>
    <row r="40">
      <c r="A40" s="4" t="inlineStr">
        <is>
          <t>Number of shares, Balance</t>
        </is>
      </c>
      <c r="E40" s="5" t="n">
        <v>15000</v>
      </c>
      <c r="F40" s="5" t="n">
        <v>1359000</v>
      </c>
      <c r="G40" s="5" t="n">
        <v>1509000</v>
      </c>
    </row>
    <row r="41">
      <c r="A41" s="4" t="inlineStr">
        <is>
          <t>Number of shares, Granted</t>
        </is>
      </c>
      <c r="F41" s="5" t="n">
        <v>0</v>
      </c>
      <c r="G41" s="5" t="n">
        <v>0</v>
      </c>
    </row>
    <row r="42">
      <c r="A42" s="4" t="inlineStr">
        <is>
          <t>Number of shares, Exercised</t>
        </is>
      </c>
      <c r="F42" s="5" t="n">
        <v>0</v>
      </c>
      <c r="G42" s="5" t="n">
        <v>0</v>
      </c>
    </row>
    <row r="43">
      <c r="A43" s="4" t="inlineStr">
        <is>
          <t>Number of shares, Forfeited</t>
        </is>
      </c>
      <c r="F43" s="5" t="n">
        <v>-209000</v>
      </c>
      <c r="G43" s="5" t="n">
        <v>-150000</v>
      </c>
    </row>
    <row r="44">
      <c r="A44" s="4" t="inlineStr">
        <is>
          <t>Number of shares, Expired</t>
        </is>
      </c>
      <c r="E44" s="5" t="n">
        <v>-15000</v>
      </c>
      <c r="F44" s="5" t="n">
        <v>-1135000</v>
      </c>
    </row>
    <row r="45">
      <c r="A45" s="4" t="inlineStr">
        <is>
          <t>Number of shares, Balance</t>
        </is>
      </c>
      <c r="E45" s="5" t="n">
        <v>0</v>
      </c>
      <c r="F45" s="5" t="n">
        <v>15000</v>
      </c>
      <c r="G45" s="5" t="n">
        <v>1359000</v>
      </c>
      <c r="H45" s="5" t="n">
        <v>1509000</v>
      </c>
    </row>
    <row r="46">
      <c r="A46" s="4" t="inlineStr">
        <is>
          <t>Number of shares, Exercisable</t>
        </is>
      </c>
      <c r="E46" s="5" t="n">
        <v>0</v>
      </c>
    </row>
    <row r="47">
      <c r="A47" s="4" t="inlineStr">
        <is>
          <t>Weighted average exercise price of share options outstanding in share-based payment arrangement at beginning of period</t>
        </is>
      </c>
      <c r="E47" s="9" t="n">
        <v>0.9139</v>
      </c>
      <c r="F47" s="9" t="n">
        <v>0.9139</v>
      </c>
      <c r="G47" s="9" t="n">
        <v>0.9139</v>
      </c>
    </row>
    <row r="48">
      <c r="A48" s="4" t="inlineStr">
        <is>
          <t>Weighted average exercise price, Granted</t>
        </is>
      </c>
      <c r="F48" s="5" t="n">
        <v>0</v>
      </c>
      <c r="G48" s="5" t="n">
        <v>0</v>
      </c>
    </row>
    <row r="49">
      <c r="A49" s="4" t="inlineStr">
        <is>
          <t>Weighted average exercise price, Exercised</t>
        </is>
      </c>
      <c r="F49" s="5" t="n">
        <v>0</v>
      </c>
      <c r="G49" s="5" t="n">
        <v>0</v>
      </c>
    </row>
    <row r="50">
      <c r="A50" s="4" t="inlineStr">
        <is>
          <t>Weighted average exercise price, Forfeited</t>
        </is>
      </c>
      <c r="F50" s="10" t="n">
        <v>0.9139</v>
      </c>
      <c r="G50" s="10" t="n">
        <v>0.9139</v>
      </c>
    </row>
    <row r="51">
      <c r="A51" s="4" t="inlineStr">
        <is>
          <t>Weighted average exercise price, Expired</t>
        </is>
      </c>
      <c r="E51" s="10" t="n">
        <v>0.9139</v>
      </c>
      <c r="F51" s="10" t="n">
        <v>0.9139</v>
      </c>
    </row>
    <row r="52">
      <c r="A52" s="4" t="inlineStr">
        <is>
          <t>Weighted average exercise price of share options outstanding in share-based payment arrangement at end of period</t>
        </is>
      </c>
      <c r="E52" s="5" t="n">
        <v>0</v>
      </c>
      <c r="F52" s="9" t="n">
        <v>0.9139</v>
      </c>
      <c r="G52" s="9" t="n">
        <v>0.9139</v>
      </c>
      <c r="H52" s="9" t="n">
        <v>0.9139</v>
      </c>
    </row>
    <row r="53">
      <c r="A53" s="4" t="inlineStr">
        <is>
          <t>Weighted average exercise price of share options exercisable in share-based payment arrangement</t>
        </is>
      </c>
      <c r="E53" s="6" t="n">
        <v>0</v>
      </c>
    </row>
    <row r="54">
      <c r="A54" s="4" t="inlineStr">
        <is>
          <t>Weighted average remaining contractual term, Balance (in years)</t>
        </is>
      </c>
      <c r="E54" s="4" t="inlineStr">
        <is>
          <t>0 years</t>
        </is>
      </c>
      <c r="F54" s="4" t="inlineStr">
        <is>
          <t>0 years</t>
        </is>
      </c>
      <c r="G54" s="4" t="inlineStr">
        <is>
          <t>1 year</t>
        </is>
      </c>
      <c r="H54" s="4" t="inlineStr">
        <is>
          <t>2 years</t>
        </is>
      </c>
    </row>
    <row r="55">
      <c r="A55" s="4" t="inlineStr">
        <is>
          <t>Himax Display Inc [Member]</t>
        </is>
      </c>
    </row>
    <row r="56">
      <c r="A56" s="3" t="inlineStr">
        <is>
          <t>Disclosure Of Share Based Payment Arrangements Explanatory [Line Items]</t>
        </is>
      </c>
    </row>
    <row r="57">
      <c r="A57" s="4" t="inlineStr">
        <is>
          <t>Number of shares, Balance</t>
        </is>
      </c>
      <c r="E57" s="5" t="n">
        <v>0</v>
      </c>
      <c r="F57" s="5" t="n">
        <v>1911000</v>
      </c>
      <c r="G57" s="5" t="n">
        <v>1943000</v>
      </c>
    </row>
    <row r="58">
      <c r="A58" s="4" t="inlineStr">
        <is>
          <t>Number of shares, Granted</t>
        </is>
      </c>
      <c r="F58" s="5" t="n">
        <v>0</v>
      </c>
      <c r="G58" s="5" t="n">
        <v>0</v>
      </c>
    </row>
    <row r="59">
      <c r="A59" s="4" t="inlineStr">
        <is>
          <t>Number of shares, Exercised</t>
        </is>
      </c>
      <c r="F59" s="5" t="n">
        <v>0</v>
      </c>
      <c r="G59" s="5" t="n">
        <v>0</v>
      </c>
    </row>
    <row r="60">
      <c r="A60" s="4" t="inlineStr">
        <is>
          <t>Number of shares, Forfeited</t>
        </is>
      </c>
      <c r="F60" s="5" t="n">
        <v>-22200</v>
      </c>
      <c r="G60" s="5" t="n">
        <v>-32000</v>
      </c>
    </row>
    <row r="61">
      <c r="A61" s="4" t="inlineStr">
        <is>
          <t>Number of shares, Expired</t>
        </is>
      </c>
      <c r="F61" s="5" t="n">
        <v>-1888800</v>
      </c>
    </row>
    <row r="62">
      <c r="A62" s="4" t="inlineStr">
        <is>
          <t>Number of shares, Balance</t>
        </is>
      </c>
      <c r="F62" s="5" t="n">
        <v>0</v>
      </c>
      <c r="G62" s="5" t="n">
        <v>1911000</v>
      </c>
      <c r="H62" s="5" t="n">
        <v>1943000</v>
      </c>
    </row>
    <row r="63">
      <c r="A63" s="4" t="inlineStr">
        <is>
          <t>Number of shares, Exercisable</t>
        </is>
      </c>
      <c r="F63" s="5" t="n">
        <v>0</v>
      </c>
    </row>
    <row r="64">
      <c r="A64" s="4" t="inlineStr">
        <is>
          <t>Weighted average exercise price of share options outstanding in share-based payment arrangement at beginning of period</t>
        </is>
      </c>
      <c r="E64" s="6" t="n">
        <v>0</v>
      </c>
      <c r="F64" s="9" t="n">
        <v>1.986</v>
      </c>
      <c r="G64" s="9" t="n">
        <v>1.986</v>
      </c>
    </row>
    <row r="65">
      <c r="A65" s="4" t="inlineStr">
        <is>
          <t>Weighted average exercise price, Granted</t>
        </is>
      </c>
      <c r="F65" s="5" t="n">
        <v>0</v>
      </c>
      <c r="G65" s="5" t="n">
        <v>0</v>
      </c>
    </row>
    <row r="66">
      <c r="A66" s="4" t="inlineStr">
        <is>
          <t>Weighted average exercise price, Exercised</t>
        </is>
      </c>
      <c r="F66" s="5" t="n">
        <v>0</v>
      </c>
      <c r="G66" s="5" t="n">
        <v>0</v>
      </c>
    </row>
    <row r="67">
      <c r="A67" s="4" t="inlineStr">
        <is>
          <t>Weighted average exercise price, Forfeited</t>
        </is>
      </c>
      <c r="F67" s="10" t="n">
        <v>1.986</v>
      </c>
      <c r="G67" s="10" t="n">
        <v>1.986</v>
      </c>
    </row>
    <row r="68">
      <c r="A68" s="4" t="inlineStr">
        <is>
          <t>Weighted average exercise price, Expired</t>
        </is>
      </c>
      <c r="F68" s="10" t="n">
        <v>1.986</v>
      </c>
    </row>
    <row r="69">
      <c r="A69" s="4" t="inlineStr">
        <is>
          <t>Weighted average exercise price of share options outstanding in share-based payment arrangement at end of period</t>
        </is>
      </c>
      <c r="F69" s="5" t="n">
        <v>0</v>
      </c>
      <c r="G69" s="9" t="n">
        <v>1.986</v>
      </c>
      <c r="H69" s="9" t="n">
        <v>1.986</v>
      </c>
    </row>
    <row r="70">
      <c r="A70" s="4" t="inlineStr">
        <is>
          <t>Weighted average exercise price of share options exercisable in share-based payment arrangement</t>
        </is>
      </c>
      <c r="F70" s="6" t="n">
        <v>0</v>
      </c>
    </row>
    <row r="71">
      <c r="A71" s="4" t="inlineStr">
        <is>
          <t>Weighted average remaining contractual term, Balance (in years)</t>
        </is>
      </c>
      <c r="F71" s="4" t="inlineStr">
        <is>
          <t>0 years</t>
        </is>
      </c>
      <c r="G71" s="4" t="inlineStr">
        <is>
          <t>9 months</t>
        </is>
      </c>
      <c r="H71" s="4" t="inlineStr">
        <is>
          <t>1 year 9 month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B106"/>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20" customWidth="1" min="6" max="6"/>
    <col width="21" customWidth="1" min="7" max="7"/>
    <col width="21" customWidth="1" min="8" max="8"/>
    <col width="21" customWidth="1" min="9" max="9"/>
    <col width="14" customWidth="1" min="10" max="10"/>
    <col width="21" customWidth="1" min="11" max="11"/>
    <col width="14" customWidth="1" min="12" max="12"/>
    <col width="30" customWidth="1" min="13" max="13"/>
    <col width="30" customWidth="1" min="14" max="14"/>
    <col width="21" customWidth="1" min="15" max="15"/>
    <col width="37" customWidth="1" min="16" max="16"/>
    <col width="37" customWidth="1" min="17" max="17"/>
    <col width="30" customWidth="1" min="18" max="18"/>
    <col width="37"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hare-Based Compensation - Additional Information (Details)</t>
        </is>
      </c>
      <c r="B1" s="2" t="inlineStr">
        <is>
          <t>Sep. 28, 2020USD ($)</t>
        </is>
      </c>
      <c r="C1" s="2" t="inlineStr">
        <is>
          <t>Sep. 25, 2020$ / sharesshares</t>
        </is>
      </c>
      <c r="D1" s="2" t="inlineStr">
        <is>
          <t>Aug. 11, 2020$ / sharesshares</t>
        </is>
      </c>
      <c r="E1" s="2" t="inlineStr">
        <is>
          <t>Mar. 31, 2020$ / sharesshares</t>
        </is>
      </c>
      <c r="F1" s="2" t="inlineStr">
        <is>
          <t>Sep. 23, 2019shares</t>
        </is>
      </c>
      <c r="G1" s="2" t="inlineStr">
        <is>
          <t>Sep. 26, 2018USD ($)</t>
        </is>
      </c>
      <c r="H1" s="2" t="inlineStr">
        <is>
          <t>Sep. 29, 2017USD ($)</t>
        </is>
      </c>
      <c r="I1" s="2" t="inlineStr">
        <is>
          <t>Sep. 28, 2016USD ($)</t>
        </is>
      </c>
      <c r="J1" s="2" t="inlineStr">
        <is>
          <t>Jan. 01, 2016</t>
        </is>
      </c>
      <c r="K1" s="2" t="inlineStr">
        <is>
          <t>Jan. 01, 2016TWD ($)</t>
        </is>
      </c>
      <c r="L1" s="2" t="inlineStr">
        <is>
          <t>Jan. 01, 2016</t>
        </is>
      </c>
      <c r="M1" s="2" t="inlineStr">
        <is>
          <t>Oct. 06, 2015$ / sharesshares</t>
        </is>
      </c>
      <c r="N1" s="2" t="inlineStr">
        <is>
          <t>Oct. 06, 2015$ / sharesshares</t>
        </is>
      </c>
      <c r="O1" s="2" t="inlineStr">
        <is>
          <t>Sep. 25, 2015USD ($)</t>
        </is>
      </c>
      <c r="P1" s="2" t="inlineStr">
        <is>
          <t>Dec. 31, 2020USD ($)$ / sharesshares</t>
        </is>
      </c>
      <c r="Q1" s="2" t="inlineStr">
        <is>
          <t>Dec. 31, 2019USD ($)$ / sharesshares</t>
        </is>
      </c>
      <c r="R1" s="2" t="inlineStr">
        <is>
          <t>Dec. 31, 2018$ / sharesshares</t>
        </is>
      </c>
      <c r="S1" s="2" t="inlineStr">
        <is>
          <t>Dec. 31, 2018USD ($)$ / sharesshares</t>
        </is>
      </c>
      <c r="T1" s="2" t="inlineStr">
        <is>
          <t>Dec. 31, 2017</t>
        </is>
      </c>
      <c r="U1" s="2" t="inlineStr">
        <is>
          <t>Sep. 30, 2023</t>
        </is>
      </c>
      <c r="V1" s="2" t="inlineStr">
        <is>
          <t>Sep. 30, 2022</t>
        </is>
      </c>
      <c r="W1" s="2" t="inlineStr">
        <is>
          <t>Sep. 30, 2021</t>
        </is>
      </c>
      <c r="X1" s="2" t="inlineStr">
        <is>
          <t>Sep. 30, 2020</t>
        </is>
      </c>
      <c r="Y1" s="2" t="inlineStr">
        <is>
          <t>Sep. 30, 2019</t>
        </is>
      </c>
      <c r="Z1" s="2" t="inlineStr">
        <is>
          <t>Sep. 30, 2018</t>
        </is>
      </c>
      <c r="AA1" s="2" t="inlineStr">
        <is>
          <t>Sep. 30, 2017</t>
        </is>
      </c>
      <c r="AB1" s="2" t="inlineStr">
        <is>
          <t>Sep. 30, 2016</t>
        </is>
      </c>
    </row>
    <row r="2">
      <c r="A2" s="3" t="inlineStr">
        <is>
          <t>Disclosure Of Share Based Payment Arrangements Explanatory [Line Items]</t>
        </is>
      </c>
    </row>
    <row r="3">
      <c r="A3" s="4" t="inlineStr">
        <is>
          <t>Share Based Compensation No Of Shares Authorized | shares</t>
        </is>
      </c>
      <c r="M3" s="5" t="n">
        <v>2528000</v>
      </c>
      <c r="N3" s="5" t="n">
        <v>2528000</v>
      </c>
    </row>
    <row r="4">
      <c r="A4" s="4" t="inlineStr">
        <is>
          <t>Exercise price, share options granted | (per share)</t>
        </is>
      </c>
      <c r="M4" s="6" t="n">
        <v>65</v>
      </c>
      <c r="N4" s="11" t="n">
        <v>1.986</v>
      </c>
    </row>
    <row r="5">
      <c r="A5" s="4" t="inlineStr">
        <is>
          <t>Weighted average exercise price, Granted | $ / shares</t>
        </is>
      </c>
      <c r="P5" s="7" t="n">
        <v>3.05</v>
      </c>
      <c r="Q5" s="7" t="n">
        <v>2.27</v>
      </c>
    </row>
    <row r="6">
      <c r="A6" s="4" t="inlineStr">
        <is>
          <t>Compensation expenses</t>
        </is>
      </c>
      <c r="P6" s="6" t="n">
        <v>8000</v>
      </c>
      <c r="Q6" s="6" t="n">
        <v>5000</v>
      </c>
      <c r="S6" s="6" t="n">
        <v>22000</v>
      </c>
    </row>
    <row r="7">
      <c r="A7" s="4" t="inlineStr">
        <is>
          <t>Estimated fairvalue market price of ADS</t>
        </is>
      </c>
      <c r="B7" s="7" t="n">
        <v>3.44</v>
      </c>
      <c r="G7" s="7" t="n">
        <v>5.76</v>
      </c>
      <c r="H7" s="7" t="n">
        <v>10.93</v>
      </c>
      <c r="I7" s="7" t="n">
        <v>8.300000000000001</v>
      </c>
      <c r="O7" s="7" t="n">
        <v>7.92</v>
      </c>
    </row>
    <row r="8">
      <c r="A8" s="4" t="inlineStr">
        <is>
          <t>Restricted stock unit settle by shares | shares</t>
        </is>
      </c>
      <c r="P8" s="5" t="n">
        <v>16302</v>
      </c>
      <c r="Q8" s="5" t="n">
        <v>77756</v>
      </c>
      <c r="R8" s="5" t="n">
        <v>82814</v>
      </c>
      <c r="S8" s="5" t="n">
        <v>82814</v>
      </c>
    </row>
    <row r="9">
      <c r="A9" s="4" t="inlineStr">
        <is>
          <t>Number of share options granted in share-based payment arrangement</t>
        </is>
      </c>
      <c r="P9" s="5" t="n">
        <v>163500</v>
      </c>
      <c r="Q9" s="5" t="n">
        <v>2226690</v>
      </c>
    </row>
    <row r="10">
      <c r="A10" s="4" t="inlineStr">
        <is>
          <t>Number of share options exercised in share-based payment arrangement</t>
        </is>
      </c>
      <c r="P10" s="5" t="n">
        <v>-1574869</v>
      </c>
    </row>
    <row r="11">
      <c r="A11" s="4" t="inlineStr">
        <is>
          <t>Weighted average remaining contractual life of outstanding share options</t>
        </is>
      </c>
      <c r="P11" s="4" t="inlineStr">
        <is>
          <t>6 months 15 days</t>
        </is>
      </c>
      <c r="Q11" s="4" t="inlineStr">
        <is>
          <t>1 year 6 months</t>
        </is>
      </c>
    </row>
    <row r="12">
      <c r="A12" s="4" t="inlineStr">
        <is>
          <t>Compensation Cost Not Yet Recognized</t>
        </is>
      </c>
      <c r="P12" s="6" t="n">
        <v>89000</v>
      </c>
    </row>
    <row r="13">
      <c r="A13" s="4" t="inlineStr">
        <is>
          <t>Ordinary shares [member]</t>
        </is>
      </c>
    </row>
    <row r="14">
      <c r="A14" s="3" t="inlineStr">
        <is>
          <t>Disclosure Of Share Based Payment Arrangements Explanatory [Line Items]</t>
        </is>
      </c>
    </row>
    <row r="15">
      <c r="A15" s="4" t="inlineStr">
        <is>
          <t>percentage of vested settled by ordinary shares One</t>
        </is>
      </c>
      <c r="W15" s="8" t="n">
        <v>0.44</v>
      </c>
      <c r="Y15" s="8" t="n">
        <v>0.95</v>
      </c>
      <c r="Z15" s="8" t="n">
        <v>1.03</v>
      </c>
      <c r="AA15" s="8" t="n">
        <v>2.69</v>
      </c>
    </row>
    <row r="16">
      <c r="A16" s="4" t="inlineStr">
        <is>
          <t>percentage of vested settled by ordinary shares Two</t>
        </is>
      </c>
      <c r="V16" s="8" t="n">
        <v>0.44</v>
      </c>
      <c r="X16" s="8" t="n">
        <v>0.95</v>
      </c>
      <c r="Y16" s="8" t="n">
        <v>1.03</v>
      </c>
      <c r="Z16" s="8" t="n">
        <v>2.69</v>
      </c>
    </row>
    <row r="17">
      <c r="A17" s="4" t="inlineStr">
        <is>
          <t>percentage of vested settled by ordinary shares Three</t>
        </is>
      </c>
      <c r="U17" s="8" t="n">
        <v>0.44</v>
      </c>
      <c r="W17" s="8" t="n">
        <v>0.95</v>
      </c>
      <c r="X17" s="8" t="n">
        <v>1.03</v>
      </c>
      <c r="Y17" s="8" t="n">
        <v>2.69</v>
      </c>
    </row>
    <row r="18">
      <c r="A18" s="4" t="inlineStr">
        <is>
          <t>Restricted stock units [Member]</t>
        </is>
      </c>
    </row>
    <row r="19">
      <c r="A19" s="3" t="inlineStr">
        <is>
          <t>Disclosure Of Share Based Payment Arrangements Explanatory [Line Items]</t>
        </is>
      </c>
    </row>
    <row r="20">
      <c r="A20" s="4" t="inlineStr">
        <is>
          <t>Number of other equity instruments granted in share-based payment arrangement</t>
        </is>
      </c>
      <c r="B20" s="5" t="n">
        <v>1402714</v>
      </c>
      <c r="G20" s="5" t="n">
        <v>676273</v>
      </c>
      <c r="H20" s="5" t="n">
        <v>580235</v>
      </c>
      <c r="I20" s="5" t="n">
        <v>1208785</v>
      </c>
      <c r="O20" s="5" t="n">
        <v>597596</v>
      </c>
      <c r="P20" s="5" t="n">
        <v>1402714</v>
      </c>
      <c r="S20" s="5" t="n">
        <v>676273</v>
      </c>
    </row>
    <row r="21">
      <c r="A21" s="4" t="inlineStr">
        <is>
          <t>Percentage of restrictedstock units grant vested</t>
        </is>
      </c>
      <c r="B21" s="8" t="n">
        <v>98.68000000000001</v>
      </c>
      <c r="G21" s="8" t="n">
        <v>97.15000000000001</v>
      </c>
      <c r="H21" s="8" t="n">
        <v>96.91</v>
      </c>
      <c r="I21" s="8" t="n">
        <v>91.93000000000001</v>
      </c>
      <c r="O21" s="8" t="n">
        <v>94.15000000000001</v>
      </c>
    </row>
    <row r="22">
      <c r="A22" s="4" t="inlineStr">
        <is>
          <t>percentage of vested settled by ordinary shares One</t>
        </is>
      </c>
      <c r="AB22" s="8" t="n">
        <v>1.95</v>
      </c>
    </row>
    <row r="23">
      <c r="A23" s="4" t="inlineStr">
        <is>
          <t>percentage of vested settled by ordinary shares Two</t>
        </is>
      </c>
      <c r="AA23" s="8" t="n">
        <v>1.95</v>
      </c>
    </row>
    <row r="24">
      <c r="A24" s="4" t="inlineStr">
        <is>
          <t>percentage of vested settled by ordinary shares Three</t>
        </is>
      </c>
      <c r="Z24" s="8" t="n">
        <v>1.95</v>
      </c>
    </row>
    <row r="25">
      <c r="A25" s="4" t="inlineStr">
        <is>
          <t>Weighted average remaining contractual life of outstanding share options</t>
        </is>
      </c>
      <c r="P25" s="4" t="inlineStr">
        <is>
          <t>2 years 4 months 13 days</t>
        </is>
      </c>
    </row>
    <row r="26">
      <c r="A26" s="4" t="inlineStr">
        <is>
          <t>Restricted stock units settled by cash</t>
        </is>
      </c>
      <c r="B26" s="6" t="n">
        <v>4762000</v>
      </c>
      <c r="G26" s="6" t="n">
        <v>3778000</v>
      </c>
      <c r="H26" s="6" t="n">
        <v>6147000</v>
      </c>
      <c r="I26" s="6" t="n">
        <v>9223000</v>
      </c>
      <c r="O26" s="6" t="n">
        <v>4456000</v>
      </c>
    </row>
    <row r="27">
      <c r="A27" s="4" t="inlineStr">
        <is>
          <t>Himax Imaging [Member]</t>
        </is>
      </c>
    </row>
    <row r="28">
      <c r="A28" s="3" t="inlineStr">
        <is>
          <t>Disclosure Of Share Based Payment Arrangements Explanatory [Line Items]</t>
        </is>
      </c>
    </row>
    <row r="29">
      <c r="A29" s="4" t="inlineStr">
        <is>
          <t>Number of share options granted in share-based payment arrangement</t>
        </is>
      </c>
      <c r="L29" s="5" t="n">
        <v>1760000</v>
      </c>
    </row>
    <row r="30">
      <c r="A30" s="4" t="inlineStr">
        <is>
          <t>Number of share options exercised in share-based payment arrangement</t>
        </is>
      </c>
      <c r="K30" s="5" t="n">
        <v>30</v>
      </c>
      <c r="L30" s="10" t="n">
        <v>0.9139</v>
      </c>
    </row>
    <row r="31">
      <c r="A31" s="4" t="inlineStr">
        <is>
          <t>Imaging Taiwan [Member]</t>
        </is>
      </c>
    </row>
    <row r="32">
      <c r="A32" s="3" t="inlineStr">
        <is>
          <t>Disclosure Of Share Based Payment Arrangements Explanatory [Line Items]</t>
        </is>
      </c>
    </row>
    <row r="33">
      <c r="A33" s="4" t="inlineStr">
        <is>
          <t>Weighted average exercise price, Granted | $ / shares</t>
        </is>
      </c>
      <c r="Q33" s="6" t="n">
        <v>0</v>
      </c>
      <c r="S33" s="6" t="n">
        <v>0</v>
      </c>
    </row>
    <row r="34">
      <c r="A34" s="4" t="inlineStr">
        <is>
          <t>Number of share options granted in share-based payment arrangement</t>
        </is>
      </c>
      <c r="Q34" s="5" t="n">
        <v>0</v>
      </c>
      <c r="S34" s="5" t="n">
        <v>0</v>
      </c>
    </row>
    <row r="35">
      <c r="A35" s="4" t="inlineStr">
        <is>
          <t>Number of share options exercised in share-based payment arrangement</t>
        </is>
      </c>
      <c r="Q35" s="5" t="n">
        <v>0</v>
      </c>
      <c r="S35" s="5" t="n">
        <v>0</v>
      </c>
    </row>
    <row r="36">
      <c r="A36" s="4" t="inlineStr">
        <is>
          <t>Weighted average remaining contractual life of outstanding share options</t>
        </is>
      </c>
      <c r="P36" s="4" t="inlineStr">
        <is>
          <t>0 years</t>
        </is>
      </c>
      <c r="Q36" s="4" t="inlineStr">
        <is>
          <t>0 years</t>
        </is>
      </c>
      <c r="S36" s="4" t="inlineStr">
        <is>
          <t>1 year</t>
        </is>
      </c>
      <c r="T36" s="4" t="inlineStr">
        <is>
          <t>2 years</t>
        </is>
      </c>
    </row>
    <row r="37">
      <c r="A37" s="4" t="inlineStr">
        <is>
          <t>Stock Option 2016 Plan [Member] | Himax Imaging [Member]</t>
        </is>
      </c>
    </row>
    <row r="38">
      <c r="A38" s="3" t="inlineStr">
        <is>
          <t>Disclosure Of Share Based Payment Arrangements Explanatory [Line Items]</t>
        </is>
      </c>
    </row>
    <row r="39">
      <c r="A39" s="4" t="inlineStr">
        <is>
          <t>Share Options Contractual Life</t>
        </is>
      </c>
      <c r="J39" s="4" t="inlineStr">
        <is>
          <t>4 years</t>
        </is>
      </c>
    </row>
    <row r="40">
      <c r="A40" s="4" t="inlineStr">
        <is>
          <t>Share Options Vesting period</t>
        </is>
      </c>
      <c r="J40" s="4" t="inlineStr">
        <is>
          <t>3 years</t>
        </is>
      </c>
    </row>
    <row r="41">
      <c r="A41" s="4" t="inlineStr">
        <is>
          <t>Stock Option 2016 Plan [Member] | Himax Imaging [Member] | One And Half Years After Grant Date [Member]</t>
        </is>
      </c>
    </row>
    <row r="42">
      <c r="A42" s="3" t="inlineStr">
        <is>
          <t>Disclosure Of Share Based Payment Arrangements Explanatory [Line Items]</t>
        </is>
      </c>
    </row>
    <row r="43">
      <c r="A43" s="4" t="inlineStr">
        <is>
          <t>Share Based Compensation Vesting Rights Percentage</t>
        </is>
      </c>
      <c r="L43" s="4" t="inlineStr">
        <is>
          <t>50.00%</t>
        </is>
      </c>
    </row>
    <row r="44">
      <c r="A44" s="4" t="inlineStr">
        <is>
          <t>Stock Option 2016 Plan [Member] | Himax Imaging [Member] | Three Years After Grant Date [Member]</t>
        </is>
      </c>
    </row>
    <row r="45">
      <c r="A45" s="3" t="inlineStr">
        <is>
          <t>Disclosure Of Share Based Payment Arrangements Explanatory [Line Items]</t>
        </is>
      </c>
    </row>
    <row r="46">
      <c r="A46" s="4" t="inlineStr">
        <is>
          <t>Share Based Compensation Vesting Rights Percentage</t>
        </is>
      </c>
      <c r="L46" s="4" t="inlineStr">
        <is>
          <t>50.00%</t>
        </is>
      </c>
    </row>
    <row r="47">
      <c r="A47" s="4" t="inlineStr">
        <is>
          <t>Stock Option 2016 Plan [Member] | Himax Imaging [Member] | ROC Centarl Government [Member] | Bottom of range [member]</t>
        </is>
      </c>
    </row>
    <row r="48">
      <c r="A48" s="3" t="inlineStr">
        <is>
          <t>Disclosure Of Share Based Payment Arrangements Explanatory [Line Items]</t>
        </is>
      </c>
    </row>
    <row r="49">
      <c r="A49" s="4" t="inlineStr">
        <is>
          <t>Share Based Compensation Risk Free Interest Rate Expected Term</t>
        </is>
      </c>
      <c r="P49" s="4" t="inlineStr">
        <is>
          <t>2 years</t>
        </is>
      </c>
    </row>
    <row r="50">
      <c r="A50" s="4" t="inlineStr">
        <is>
          <t>Stock Option 2016 Plan [Member] | Himax Imaging [Member] | ROC Centarl Government [Member] | Top of range [member]</t>
        </is>
      </c>
    </row>
    <row r="51">
      <c r="A51" s="3" t="inlineStr">
        <is>
          <t>Disclosure Of Share Based Payment Arrangements Explanatory [Line Items]</t>
        </is>
      </c>
    </row>
    <row r="52">
      <c r="A52" s="4" t="inlineStr">
        <is>
          <t>Share Based Compensation Risk Free Interest Rate Expected Term</t>
        </is>
      </c>
      <c r="P52" s="4" t="inlineStr">
        <is>
          <t>5 years</t>
        </is>
      </c>
    </row>
    <row r="53">
      <c r="A53" s="4" t="inlineStr">
        <is>
          <t>Stock Option 2016 Plan [Member] | Imaging Taiwan [Member]</t>
        </is>
      </c>
    </row>
    <row r="54">
      <c r="A54" s="3" t="inlineStr">
        <is>
          <t>Disclosure Of Share Based Payment Arrangements Explanatory [Line Items]</t>
        </is>
      </c>
    </row>
    <row r="55">
      <c r="A55" s="4" t="inlineStr">
        <is>
          <t>Share Options Vesting period</t>
        </is>
      </c>
      <c r="S55" s="4" t="inlineStr">
        <is>
          <t>3 years</t>
        </is>
      </c>
    </row>
    <row r="56">
      <c r="A56" s="4" t="inlineStr">
        <is>
          <t>Share Based Compensation No Of Shares Authorized | shares</t>
        </is>
      </c>
      <c r="R56" s="5" t="n">
        <v>2040000</v>
      </c>
      <c r="S56" s="5" t="n">
        <v>2040000</v>
      </c>
    </row>
    <row r="57">
      <c r="A57" s="4" t="inlineStr">
        <is>
          <t>Exercise price, share options granted | (per share)</t>
        </is>
      </c>
      <c r="R57" s="6" t="n">
        <v>30</v>
      </c>
      <c r="S57" s="9" t="n">
        <v>0.9139</v>
      </c>
    </row>
    <row r="58">
      <c r="A58" s="4" t="inlineStr">
        <is>
          <t>Stock Option 2016 Plan [Member] | Imaging Taiwan [Member] | One And Half Years After Grant Date [Member]</t>
        </is>
      </c>
    </row>
    <row r="59">
      <c r="A59" s="3" t="inlineStr">
        <is>
          <t>Disclosure Of Share Based Payment Arrangements Explanatory [Line Items]</t>
        </is>
      </c>
    </row>
    <row r="60">
      <c r="A60" s="4" t="inlineStr">
        <is>
          <t>Share Based Compensation Vesting Rights Percentage</t>
        </is>
      </c>
      <c r="L60" s="4" t="inlineStr">
        <is>
          <t>50.00%</t>
        </is>
      </c>
    </row>
    <row r="61">
      <c r="A61" s="4" t="inlineStr">
        <is>
          <t>Stock Option 2016 Plan [Member] | Imaging Taiwan [Member] | Three Years After Grant Date [Member]</t>
        </is>
      </c>
    </row>
    <row r="62">
      <c r="A62" s="3" t="inlineStr">
        <is>
          <t>Disclosure Of Share Based Payment Arrangements Explanatory [Line Items]</t>
        </is>
      </c>
    </row>
    <row r="63">
      <c r="A63" s="4" t="inlineStr">
        <is>
          <t>Share Based Compensation Vesting Rights Percentage</t>
        </is>
      </c>
      <c r="L63" s="4" t="inlineStr">
        <is>
          <t>50.00%</t>
        </is>
      </c>
    </row>
    <row r="64">
      <c r="A64" s="4" t="inlineStr">
        <is>
          <t>Stock Option 2016 Plan [Member] | Imaging Taiwan [Member] | ROC Centarl Government [Member] | Bottom of range [member]</t>
        </is>
      </c>
    </row>
    <row r="65">
      <c r="A65" s="3" t="inlineStr">
        <is>
          <t>Disclosure Of Share Based Payment Arrangements Explanatory [Line Items]</t>
        </is>
      </c>
    </row>
    <row r="66">
      <c r="A66" s="4" t="inlineStr">
        <is>
          <t>Share Based Compensation Risk Free Interest Rate Expected Term</t>
        </is>
      </c>
      <c r="P66" s="4" t="inlineStr">
        <is>
          <t>2 years</t>
        </is>
      </c>
    </row>
    <row r="67">
      <c r="A67" s="4" t="inlineStr">
        <is>
          <t>Stock Option 2016 Plan [Member] | Imaging Taiwan [Member] | ROC Centarl Government [Member] | Top of range [member]</t>
        </is>
      </c>
    </row>
    <row r="68">
      <c r="A68" s="3" t="inlineStr">
        <is>
          <t>Disclosure Of Share Based Payment Arrangements Explanatory [Line Items]</t>
        </is>
      </c>
    </row>
    <row r="69">
      <c r="A69" s="4" t="inlineStr">
        <is>
          <t>Share Based Compensation Risk Free Interest Rate Expected Term</t>
        </is>
      </c>
      <c r="P69" s="4" t="inlineStr">
        <is>
          <t>5 years</t>
        </is>
      </c>
    </row>
    <row r="70">
      <c r="A70" s="4" t="inlineStr">
        <is>
          <t>Stock Option 2015 Plan [Member] | Himax Display [Member]</t>
        </is>
      </c>
    </row>
    <row r="71">
      <c r="A71" s="3" t="inlineStr">
        <is>
          <t>Disclosure Of Share Based Payment Arrangements Explanatory [Line Items]</t>
        </is>
      </c>
    </row>
    <row r="72">
      <c r="A72" s="4" t="inlineStr">
        <is>
          <t>Share Options Contractual Life</t>
        </is>
      </c>
      <c r="M72" s="4" t="inlineStr">
        <is>
          <t>4 years</t>
        </is>
      </c>
      <c r="N72" s="4" t="inlineStr">
        <is>
          <t>4 years</t>
        </is>
      </c>
    </row>
    <row r="73">
      <c r="A73" s="4" t="inlineStr">
        <is>
          <t>Share Options Vesting period</t>
        </is>
      </c>
      <c r="M73" s="4" t="inlineStr">
        <is>
          <t>3 years</t>
        </is>
      </c>
      <c r="N73" s="4" t="inlineStr">
        <is>
          <t>3 years</t>
        </is>
      </c>
    </row>
    <row r="74">
      <c r="A74" s="4" t="inlineStr">
        <is>
          <t>Expense from share-based payment transactions for non controlling interests</t>
        </is>
      </c>
      <c r="Q74" s="6" t="n">
        <v>0</v>
      </c>
      <c r="S74" s="6" t="n">
        <v>115000</v>
      </c>
    </row>
    <row r="75">
      <c r="A75" s="4" t="inlineStr">
        <is>
          <t>Stock Option 2015 Plan [Member] | Himax Display [Member] | One And Half Years After Grant Date [Member]</t>
        </is>
      </c>
    </row>
    <row r="76">
      <c r="A76" s="3" t="inlineStr">
        <is>
          <t>Disclosure Of Share Based Payment Arrangements Explanatory [Line Items]</t>
        </is>
      </c>
    </row>
    <row r="77">
      <c r="A77" s="4" t="inlineStr">
        <is>
          <t>Share Based Compensation Vesting Rights Percentage</t>
        </is>
      </c>
      <c r="M77" s="4" t="inlineStr">
        <is>
          <t>50.00%</t>
        </is>
      </c>
      <c r="N77" s="4" t="inlineStr">
        <is>
          <t>50.00%</t>
        </is>
      </c>
    </row>
    <row r="78">
      <c r="A78" s="4" t="inlineStr">
        <is>
          <t>Stock Option 2015 Plan [Member] | Himax Display [Member] | Three Years After Grant Date [Member]</t>
        </is>
      </c>
    </row>
    <row r="79">
      <c r="A79" s="3" t="inlineStr">
        <is>
          <t>Disclosure Of Share Based Payment Arrangements Explanatory [Line Items]</t>
        </is>
      </c>
    </row>
    <row r="80">
      <c r="A80" s="4" t="inlineStr">
        <is>
          <t>Share Based Compensation Vesting Rights Percentage</t>
        </is>
      </c>
      <c r="M80" s="4" t="inlineStr">
        <is>
          <t>50.00%</t>
        </is>
      </c>
      <c r="N80" s="4" t="inlineStr">
        <is>
          <t>50.00%</t>
        </is>
      </c>
    </row>
    <row r="81">
      <c r="A81" s="4" t="inlineStr">
        <is>
          <t>Stock Option 2015 Plan [Member] | Himax Display [Member] | ROC Centarl Government [Member] | Bottom of range [member]</t>
        </is>
      </c>
    </row>
    <row r="82">
      <c r="A82" s="3" t="inlineStr">
        <is>
          <t>Disclosure Of Share Based Payment Arrangements Explanatory [Line Items]</t>
        </is>
      </c>
    </row>
    <row r="83">
      <c r="A83" s="4" t="inlineStr">
        <is>
          <t>Share Based Compensation Risk Free Interest Rate Expected Term</t>
        </is>
      </c>
      <c r="P83" s="4" t="inlineStr">
        <is>
          <t>2 years</t>
        </is>
      </c>
    </row>
    <row r="84">
      <c r="A84" s="4" t="inlineStr">
        <is>
          <t>Stock Option 2015 Plan [Member] | Himax Display [Member] | ROC Centarl Government [Member] | Top of range [member]</t>
        </is>
      </c>
    </row>
    <row r="85">
      <c r="A85" s="3" t="inlineStr">
        <is>
          <t>Disclosure Of Share Based Payment Arrangements Explanatory [Line Items]</t>
        </is>
      </c>
    </row>
    <row r="86">
      <c r="A86" s="4" t="inlineStr">
        <is>
          <t>Share Based Compensation Risk Free Interest Rate Expected Term</t>
        </is>
      </c>
      <c r="P86" s="4" t="inlineStr">
        <is>
          <t>5 years</t>
        </is>
      </c>
    </row>
    <row r="87">
      <c r="A87" s="4" t="inlineStr">
        <is>
          <t>Stock Option 2019 Plan [Member]</t>
        </is>
      </c>
    </row>
    <row r="88">
      <c r="A88" s="3" t="inlineStr">
        <is>
          <t>Disclosure Of Share Based Payment Arrangements Explanatory [Line Items]</t>
        </is>
      </c>
    </row>
    <row r="89">
      <c r="A89" s="4" t="inlineStr">
        <is>
          <t>Share Options Contractual Life</t>
        </is>
      </c>
      <c r="F89" s="4" t="inlineStr">
        <is>
          <t>2 years</t>
        </is>
      </c>
    </row>
    <row r="90">
      <c r="A90" s="4" t="inlineStr">
        <is>
          <t>Share Based Compensation Risk Free Interest Rate Expected Term</t>
        </is>
      </c>
      <c r="P90" s="4" t="inlineStr">
        <is>
          <t>1 year</t>
        </is>
      </c>
      <c r="Q90" s="4" t="inlineStr">
        <is>
          <t>1 year 6 months</t>
        </is>
      </c>
    </row>
    <row r="91">
      <c r="A91" s="4" t="inlineStr">
        <is>
          <t>Number of ADS authorized | shares</t>
        </is>
      </c>
      <c r="F91" s="5" t="n">
        <v>3000000</v>
      </c>
    </row>
    <row r="92">
      <c r="A92" s="4" t="inlineStr">
        <is>
          <t>Number of ADS per stock options granted | shares</t>
        </is>
      </c>
      <c r="C92" s="5" t="n">
        <v>10000</v>
      </c>
      <c r="D92" s="5" t="n">
        <v>39000</v>
      </c>
      <c r="E92" s="5" t="n">
        <v>114500</v>
      </c>
      <c r="F92" s="5" t="n">
        <v>6000000</v>
      </c>
    </row>
    <row r="93">
      <c r="A93" s="4" t="inlineStr">
        <is>
          <t>Weighted average exercise price, Granted | $ / shares</t>
        </is>
      </c>
      <c r="C93" s="7" t="n">
        <v>3.35</v>
      </c>
      <c r="D93" s="7" t="n">
        <v>3.9</v>
      </c>
      <c r="E93" s="7" t="n">
        <v>2.74</v>
      </c>
    </row>
    <row r="94">
      <c r="A94" s="4" t="inlineStr">
        <is>
          <t>Compensation expenses</t>
        </is>
      </c>
      <c r="P94" s="6" t="n">
        <v>570000</v>
      </c>
      <c r="Q94" s="6" t="n">
        <v>326000</v>
      </c>
    </row>
    <row r="95">
      <c r="A95" s="4" t="inlineStr">
        <is>
          <t>Income tax benefits</t>
        </is>
      </c>
      <c r="P95" s="5" t="n">
        <v>103000</v>
      </c>
      <c r="Q95" s="6" t="n">
        <v>59000</v>
      </c>
    </row>
    <row r="96">
      <c r="A96" s="4" t="inlineStr">
        <is>
          <t>Number of share options granted in share-based payment arrangement</t>
        </is>
      </c>
      <c r="C96" s="5" t="n">
        <v>10000</v>
      </c>
      <c r="D96" s="5" t="n">
        <v>39000</v>
      </c>
      <c r="E96" s="5" t="n">
        <v>114500</v>
      </c>
    </row>
    <row r="97">
      <c r="A97" s="4" t="inlineStr">
        <is>
          <t>Stock Option 2019 Plan [Member] | One And Half Years After Grant Date [Member]</t>
        </is>
      </c>
    </row>
    <row r="98">
      <c r="A98" s="3" t="inlineStr">
        <is>
          <t>Disclosure Of Share Based Payment Arrangements Explanatory [Line Items]</t>
        </is>
      </c>
    </row>
    <row r="99">
      <c r="A99" s="4" t="inlineStr">
        <is>
          <t>Share Based Compensation Vesting Rights Percentage</t>
        </is>
      </c>
      <c r="F99" s="4" t="inlineStr">
        <is>
          <t>50.00%</t>
        </is>
      </c>
    </row>
    <row r="100">
      <c r="A100" s="4" t="inlineStr">
        <is>
          <t>Stock Option 2019 Plan [Member] | Three Years After Grant Date [Member]</t>
        </is>
      </c>
    </row>
    <row r="101">
      <c r="A101" s="3" t="inlineStr">
        <is>
          <t>Disclosure Of Share Based Payment Arrangements Explanatory [Line Items]</t>
        </is>
      </c>
    </row>
    <row r="102">
      <c r="A102" s="4" t="inlineStr">
        <is>
          <t>Share Based Compensation Vesting Rights Percentage</t>
        </is>
      </c>
      <c r="F102" s="4" t="inlineStr">
        <is>
          <t>50.00%</t>
        </is>
      </c>
    </row>
    <row r="103">
      <c r="A103" s="4" t="inlineStr">
        <is>
          <t>Employee Stock Options [Member]</t>
        </is>
      </c>
    </row>
    <row r="104">
      <c r="A104" s="3" t="inlineStr">
        <is>
          <t>Disclosure Of Share Based Payment Arrangements Explanatory [Line Items]</t>
        </is>
      </c>
    </row>
    <row r="105">
      <c r="A105" s="4" t="inlineStr">
        <is>
          <t>Compensation expenses</t>
        </is>
      </c>
      <c r="P105" s="5" t="n">
        <v>122000</v>
      </c>
    </row>
    <row r="106">
      <c r="A106" s="4" t="inlineStr">
        <is>
          <t>Income tax benefits</t>
        </is>
      </c>
      <c r="P106" s="6" t="n">
        <v>29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From share of changes in equities of associates</t>
        </is>
      </c>
      <c r="B4" s="6" t="n">
        <v>3921</v>
      </c>
      <c r="D4" s="6" t="n">
        <v>11</v>
      </c>
    </row>
    <row r="5">
      <c r="A5" s="4" t="inlineStr">
        <is>
          <t>Additional paid-in capital</t>
        </is>
      </c>
      <c r="B5" s="5" t="n">
        <v>107293</v>
      </c>
      <c r="C5" s="6" t="n">
        <v>105150</v>
      </c>
    </row>
    <row r="6">
      <c r="A6" s="4" t="inlineStr">
        <is>
          <t>Ordinary Share [Member]</t>
        </is>
      </c>
    </row>
    <row r="7">
      <c r="A7" s="3" t="inlineStr">
        <is>
          <t>IFRS Statement [Line Items]</t>
        </is>
      </c>
    </row>
    <row r="8">
      <c r="A8" s="4" t="inlineStr">
        <is>
          <t>From ordinary shares</t>
        </is>
      </c>
      <c r="B8" s="5" t="n">
        <v>93341</v>
      </c>
      <c r="C8" s="5" t="n">
        <v>93341</v>
      </c>
    </row>
    <row r="9">
      <c r="A9" s="4" t="inlineStr">
        <is>
          <t>Treasury shares [member]</t>
        </is>
      </c>
    </row>
    <row r="10">
      <c r="A10" s="3" t="inlineStr">
        <is>
          <t>IFRS Statement [Line Items]</t>
        </is>
      </c>
    </row>
    <row r="11">
      <c r="A11" s="4" t="inlineStr">
        <is>
          <t>From treasury shares</t>
        </is>
      </c>
      <c r="B11" s="5" t="n">
        <v>6422</v>
      </c>
      <c r="C11" s="5" t="n">
        <v>5025</v>
      </c>
    </row>
    <row r="12">
      <c r="A12" s="4" t="inlineStr">
        <is>
          <t>Share of Changes in Equities of Associates [Member]</t>
        </is>
      </c>
    </row>
    <row r="13">
      <c r="A13" s="3" t="inlineStr">
        <is>
          <t>IFRS Statement [Line Items]</t>
        </is>
      </c>
    </row>
    <row r="14">
      <c r="A14" s="4" t="inlineStr">
        <is>
          <t>From share of changes in equities of associates</t>
        </is>
      </c>
      <c r="B14" s="5" t="n">
        <v>141</v>
      </c>
      <c r="C14" s="5" t="n">
        <v>150</v>
      </c>
    </row>
    <row r="15">
      <c r="A15" s="4" t="inlineStr">
        <is>
          <t>Share Based Compensation [Member]</t>
        </is>
      </c>
    </row>
    <row r="16">
      <c r="A16" s="3" t="inlineStr">
        <is>
          <t>IFRS Statement [Line Items]</t>
        </is>
      </c>
    </row>
    <row r="17">
      <c r="A17" s="4" t="inlineStr">
        <is>
          <t>From share-based compensation</t>
        </is>
      </c>
      <c r="B17" s="6" t="n">
        <v>7389</v>
      </c>
      <c r="C17" s="6" t="n">
        <v>66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Beginning balance</t>
        </is>
      </c>
      <c r="B4" s="6" t="n">
        <v>-952</v>
      </c>
    </row>
    <row r="5">
      <c r="A5" s="4" t="inlineStr">
        <is>
          <t>Exchange differences arising on translation of foreign operations</t>
        </is>
      </c>
      <c r="B5" s="5" t="n">
        <v>44</v>
      </c>
      <c r="C5" s="6" t="n">
        <v>0</v>
      </c>
      <c r="D5" s="6" t="n">
        <v>-2</v>
      </c>
    </row>
    <row r="6">
      <c r="A6" s="4" t="inlineStr">
        <is>
          <t>Changes in fair value of financial assets</t>
        </is>
      </c>
      <c r="B6" s="5" t="n">
        <v>-2</v>
      </c>
      <c r="C6" s="5" t="n">
        <v>-5</v>
      </c>
      <c r="D6" s="5" t="n">
        <v>-26</v>
      </c>
    </row>
    <row r="7">
      <c r="A7" s="4" t="inlineStr">
        <is>
          <t>Remeasurement of defined benefit pension plans</t>
        </is>
      </c>
      <c r="B7" s="5" t="n">
        <v>-1</v>
      </c>
      <c r="C7" s="5" t="n">
        <v>17</v>
      </c>
      <c r="D7" s="5" t="n">
        <v>33</v>
      </c>
    </row>
    <row r="8">
      <c r="A8" s="4" t="inlineStr">
        <is>
          <t>Ending balance</t>
        </is>
      </c>
      <c r="B8" s="5" t="n">
        <v>-548</v>
      </c>
      <c r="C8" s="5" t="n">
        <v>-952</v>
      </c>
    </row>
    <row r="9">
      <c r="A9" s="4" t="inlineStr">
        <is>
          <t>Accumulated other Comprehensive income [member]</t>
        </is>
      </c>
    </row>
    <row r="10">
      <c r="A10" s="3" t="inlineStr">
        <is>
          <t>IFRS Statement [Line Items]</t>
        </is>
      </c>
    </row>
    <row r="11">
      <c r="A11" s="4" t="inlineStr">
        <is>
          <t>Beginning balance</t>
        </is>
      </c>
      <c r="B11" s="5" t="n">
        <v>-952</v>
      </c>
      <c r="C11" s="5" t="n">
        <v>-549</v>
      </c>
      <c r="D11" s="5" t="n">
        <v>-446</v>
      </c>
    </row>
    <row r="12">
      <c r="A12" s="4" t="inlineStr">
        <is>
          <t>Exchange differences arising on translation of foreign operations</t>
        </is>
      </c>
      <c r="B12" s="5" t="n">
        <v>512</v>
      </c>
      <c r="C12" s="5" t="n">
        <v>-545</v>
      </c>
      <c r="D12" s="5" t="n">
        <v>-334</v>
      </c>
    </row>
    <row r="13">
      <c r="A13" s="4" t="inlineStr">
        <is>
          <t>Changes in fair value of financial assets</t>
        </is>
      </c>
      <c r="B13" s="5" t="n">
        <v>67</v>
      </c>
      <c r="C13" s="5" t="n">
        <v>-30</v>
      </c>
      <c r="D13" s="5" t="n">
        <v>-869</v>
      </c>
    </row>
    <row r="14">
      <c r="A14" s="4" t="inlineStr">
        <is>
          <t>Remeasurement of defined benefit pension plans</t>
        </is>
      </c>
      <c r="B14" s="5" t="n">
        <v>-175</v>
      </c>
      <c r="C14" s="5" t="n">
        <v>172</v>
      </c>
      <c r="D14" s="5" t="n">
        <v>1100</v>
      </c>
    </row>
    <row r="15">
      <c r="A15" s="4" t="inlineStr">
        <is>
          <t>Ending balance</t>
        </is>
      </c>
      <c r="B15" s="5" t="n">
        <v>-548</v>
      </c>
      <c r="C15" s="5" t="n">
        <v>-952</v>
      </c>
      <c r="D15" s="5" t="n">
        <v>-549</v>
      </c>
    </row>
    <row r="16">
      <c r="A16" s="4" t="inlineStr">
        <is>
          <t>Defined benefit pension plans [member]</t>
        </is>
      </c>
    </row>
    <row r="17">
      <c r="A17" s="3" t="inlineStr">
        <is>
          <t>IFRS Statement [Line Items]</t>
        </is>
      </c>
    </row>
    <row r="18">
      <c r="A18" s="4" t="inlineStr">
        <is>
          <t>Beginning balance</t>
        </is>
      </c>
      <c r="B18" s="5" t="n">
        <v>280</v>
      </c>
      <c r="C18" s="5" t="n">
        <v>108</v>
      </c>
      <c r="D18" s="5" t="n">
        <v>-992</v>
      </c>
    </row>
    <row r="19">
      <c r="A19" s="4" t="inlineStr">
        <is>
          <t>Exchange differences arising on translation of foreign operations</t>
        </is>
      </c>
      <c r="B19" s="5" t="n">
        <v>0</v>
      </c>
      <c r="C19" s="5" t="n">
        <v>0</v>
      </c>
      <c r="D19" s="5" t="n">
        <v>0</v>
      </c>
    </row>
    <row r="20">
      <c r="A20" s="4" t="inlineStr">
        <is>
          <t>Changes in fair value of financial assets</t>
        </is>
      </c>
      <c r="B20" s="5" t="n">
        <v>0</v>
      </c>
      <c r="C20" s="5" t="n">
        <v>0</v>
      </c>
      <c r="D20" s="5" t="n">
        <v>0</v>
      </c>
    </row>
    <row r="21">
      <c r="A21" s="4" t="inlineStr">
        <is>
          <t>Remeasurement of defined benefit pension plans</t>
        </is>
      </c>
      <c r="B21" s="5" t="n">
        <v>-175</v>
      </c>
      <c r="C21" s="5" t="n">
        <v>172</v>
      </c>
      <c r="D21" s="5" t="n">
        <v>1100</v>
      </c>
    </row>
    <row r="22">
      <c r="A22" s="4" t="inlineStr">
        <is>
          <t>Ending balance</t>
        </is>
      </c>
      <c r="B22" s="5" t="n">
        <v>105</v>
      </c>
      <c r="C22" s="5" t="n">
        <v>280</v>
      </c>
      <c r="D22" s="5" t="n">
        <v>108</v>
      </c>
    </row>
    <row r="23">
      <c r="A23" s="4" t="inlineStr">
        <is>
          <t>Unrealized gain (losses) on securities [Member]</t>
        </is>
      </c>
    </row>
    <row r="24">
      <c r="A24" s="3" t="inlineStr">
        <is>
          <t>IFRS Statement [Line Items]</t>
        </is>
      </c>
    </row>
    <row r="25">
      <c r="A25" s="4" t="inlineStr">
        <is>
          <t>Beginning balance</t>
        </is>
      </c>
      <c r="B25" s="5" t="n">
        <v>-936</v>
      </c>
      <c r="C25" s="5" t="n">
        <v>-906</v>
      </c>
      <c r="D25" s="5" t="n">
        <v>-37</v>
      </c>
    </row>
    <row r="26">
      <c r="A26" s="4" t="inlineStr">
        <is>
          <t>Exchange differences arising on translation of foreign operations</t>
        </is>
      </c>
      <c r="B26" s="5" t="n">
        <v>0</v>
      </c>
      <c r="C26" s="5" t="n">
        <v>0</v>
      </c>
      <c r="D26" s="5" t="n">
        <v>0</v>
      </c>
    </row>
    <row r="27">
      <c r="A27" s="4" t="inlineStr">
        <is>
          <t>Changes in fair value of financial assets</t>
        </is>
      </c>
      <c r="B27" s="5" t="n">
        <v>67</v>
      </c>
      <c r="C27" s="5" t="n">
        <v>-30</v>
      </c>
      <c r="D27" s="5" t="n">
        <v>-869</v>
      </c>
    </row>
    <row r="28">
      <c r="A28" s="4" t="inlineStr">
        <is>
          <t>Remeasurement of defined benefit pension plans</t>
        </is>
      </c>
      <c r="B28" s="5" t="n">
        <v>0</v>
      </c>
      <c r="C28" s="5" t="n">
        <v>0</v>
      </c>
      <c r="D28" s="5" t="n">
        <v>0</v>
      </c>
    </row>
    <row r="29">
      <c r="A29" s="4" t="inlineStr">
        <is>
          <t>Ending balance</t>
        </is>
      </c>
      <c r="B29" s="5" t="n">
        <v>-869</v>
      </c>
      <c r="C29" s="5" t="n">
        <v>-936</v>
      </c>
      <c r="D29" s="5" t="n">
        <v>-906</v>
      </c>
    </row>
    <row r="30">
      <c r="A30" s="4" t="inlineStr">
        <is>
          <t>Foreign currency translation [member]</t>
        </is>
      </c>
    </row>
    <row r="31">
      <c r="A31" s="3" t="inlineStr">
        <is>
          <t>IFRS Statement [Line Items]</t>
        </is>
      </c>
    </row>
    <row r="32">
      <c r="A32" s="4" t="inlineStr">
        <is>
          <t>Beginning balance</t>
        </is>
      </c>
      <c r="B32" s="5" t="n">
        <v>-296</v>
      </c>
      <c r="C32" s="5" t="n">
        <v>249</v>
      </c>
      <c r="D32" s="5" t="n">
        <v>583</v>
      </c>
    </row>
    <row r="33">
      <c r="A33" s="4" t="inlineStr">
        <is>
          <t>Exchange differences arising on translation of foreign operations</t>
        </is>
      </c>
      <c r="B33" s="5" t="n">
        <v>512</v>
      </c>
      <c r="C33" s="5" t="n">
        <v>-545</v>
      </c>
      <c r="D33" s="5" t="n">
        <v>-334</v>
      </c>
    </row>
    <row r="34">
      <c r="A34" s="4" t="inlineStr">
        <is>
          <t>Changes in fair value of financial assets</t>
        </is>
      </c>
      <c r="B34" s="5" t="n">
        <v>0</v>
      </c>
      <c r="C34" s="5" t="n">
        <v>0</v>
      </c>
      <c r="D34" s="5" t="n">
        <v>0</v>
      </c>
    </row>
    <row r="35">
      <c r="A35" s="4" t="inlineStr">
        <is>
          <t>Remeasurement of defined benefit pension plans</t>
        </is>
      </c>
      <c r="B35" s="5" t="n">
        <v>0</v>
      </c>
      <c r="C35" s="5" t="n">
        <v>0</v>
      </c>
      <c r="D35" s="5" t="n">
        <v>0</v>
      </c>
    </row>
    <row r="36">
      <c r="A36" s="4" t="inlineStr">
        <is>
          <t>Ending balance</t>
        </is>
      </c>
      <c r="B36" s="6" t="n">
        <v>216</v>
      </c>
      <c r="C36" s="6" t="n">
        <v>-296</v>
      </c>
      <c r="D36" s="6" t="n">
        <v>24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Note 5. Acquisition
(a)
Acquisition of nano 3D mastering related business
On February 21, 2018, the Company, through Himax IGI Precision Ltd., completed the acquisition of nano 3D mastering related business with total cash consideration approximating $1,400 thousand, and half of which, $700 thousand, was paid in 2019.
The advanced nano 3D manufacturing masters are primarily used in imprinting or stamping replication process to fabricate devices such as diffractive optical element (DOE), diffuser, collimator lens and micro lens array. The acquisition brings the Company the very upstream master tooling capability to supplement its world leading wafer level optics (WLO) technology, which is critical in its efforts to offer 3D sensing total solutions.
Acquired assets were valued at estimates of their current fair values. Property, plant and equipment, other intangible asset and prepaid maintenance acquired were $700 thousand, $400 thousand and $300 thousand, respectively.
(b)
Acquisition of Emza Visual Sense Ltd.
Emza Visual Sense Ltd.(“Emza”) was purchased in April 2017 with an original investment amount of $2,230 thousand together with an additional investment amount of $270 thousand through conversion of equal amount of debts which occurred in 2016. On June 28, 2018, the Company completed the acquisition of all the outstanding common shares of Emza with total cash consideration approximating $6,371 thousand, including $400 thousand holdback was paid in 2019. The Company’s previously held equity interests in Emza was re-measured at fair value, which was determined with the assistance of an independent appraiser using the equity value allocation method at acquisition date. The re-measurement gain on the previously held equity interests in Emza was $1,662 thousand which is included in “other income” in the consolidated statements of profit or loss.
Emza is an Israeli company dedicated to the development of visual sensors that include proprietary machine-vision algorithms and specific architectures that enable always-on visual sensing capabilities, achieving improvement in power consumption, price and form factor. This acquisition would allow the Company to fully leverage the synergy into producing visual sensors that integrate camera, hardware and algorithms and operate at unprecedented power, cost and size.
The results of Emza’s operations have been included in the Company’s consolidated financial statements since that date. The amounts of Emza’s revenues and losses included in the consolidated statements of profit or loss from the acquisition date to the period ended December 31, 2018 were $72 thousand and $2,858 thousand, respectively. If the acquisition had occurred on January 1, 2018, management estimates that consolidated revenue would have been $723,605 thousand (unaudited), and consolidated profit for the year would have been $7,291 thousand (unaudited). In determining these amounts, management has assumed that the fair value adjustments that arose on the date of acquisition would have been the same if the acquisition had occurred on January 1, 2018.
The Company incurred acquisition-related costs of $195 thousand on legal fees and due diligence costs. These costs have been included in “general and administrative expenses” in the consolidated statements of profit or loss.
The following table summarizes the amounts of estimated fair value of the assets acquired and liabilities assumed at the date of acquisition.
Fair value
(in thousands)
Recognized amounts of identifiable assets acquired and liabilities assumed:
Cash
$
170
Current assets, other than cash
335
Property, plant and equipment
27
Deferred tax assets
1,445
Other intangible assets
8,545
Other current liabilities
(2,706)
Deferred tax liabilities
(1,445)
Total identifiable net assets acquired
$
6,371
Acquired tangible assets were valued at estimates of their current fair values. The valuation of acquired intangible assets consisting of the core and developed technology $6,282 thousand and trademark $1,800 thousand were determined based on management’s estimates and consultation with an independent appraiser. The multi-period excess earnings method was used in applying the income approach to determine the fair value of acquired intangible assets. Significant assumptions inherent in the valuation method for acquired intangible assets are employed and included, but are not limited to, prospective financial information, terminal value, and discount rates. When performing the multi-period excess earnings method for acquired intangible assets, the Company incorporates the use of projected financial information and a discount rate that are developed using market participant based assumptions. The cash-flow projections are based on seven-year financial forecasts developed by management that include revenue projections, capital spending trends, and investment in working capital to support anticipated revenue growth, which are regularly reviewed by management. The selected discount rate considers the risk and nature of the comparative companies and the rates of return market participants would require to investing their capital in reporting units.
The acquired intangible assets, the core and developed technology, will be amortized based on a weighted-average useful life of approximately 7 years. However, the acquired trademark is intangible asset with an indefinite useful life.
(c)
On October 30, 2020, the Company infused cash of $6,680 thousand into CMVT in exchange for 66.71% of the outstanding common shares of CMVT. Acquisition-related costs, which were charged to expense as incurred, were insignificant.
CMVT is a Taiwan company dedicated to the development and production of Omniwide film for display with its own technology: ultra view switching. As a result of the acquisition, the Company is expected to further strengthen the Company's competitiveness in the displays with the addition of technology resources.
The results of CMVT's operations have been included in the Company's consolidated financial statements since that date. The amounts of CMVT's revenues and losses included in the consolidated statements of profit or loss from the acquisition date to the period ended December 31, 2020 were $1,231 thousand and $214 thousand, respectively. If the acquisition had occurred on January 1, 2020, management estimates that consolidated revenue would have been $891,038 thousand (unaudited), and consolidated profit for the year would have been $46,361 thousand (unaudited). In determining these amounts, management has assumed that the fair value adjustments that arose on the date of acquisition would have been the same if the acquisition had occurred on January 1, 2020.
The following table summarizes the amounts of estimated fair value of the assets acquired and liabilities assumed at the date of acquisition.
Fair value
(in thousands)
Recognized amounts of identifiable assets acquired and liabilities assumed:
Cash
$
7,982
Current assets, other than cash
2,602
Property, plant and equipment
1,906
Other intangible assets
704
Other current liabilities
(3,181)
Total identifiable net assets acquired
10,013
Noncontrolling interests
(3,333)
Total consideration paid
$
6,680
Acquired assets were valued at estimates of their current fair values based on management’s estimates and consultation with an independent apprais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Noncontrolling interest (Details) - USD ($) $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Balance at the beginning of year</t>
        </is>
      </c>
      <c r="B4" s="6" t="n">
        <v>-1743</v>
      </c>
      <c r="C4" s="6" t="n">
        <v>-4261</v>
      </c>
      <c r="D4" s="6" t="n">
        <v>-1735</v>
      </c>
    </row>
    <row r="5">
      <c r="A5" s="3" t="inlineStr">
        <is>
          <t>Equity attributable to non-controlling interests</t>
        </is>
      </c>
    </row>
    <row r="6">
      <c r="A6" s="4" t="inlineStr">
        <is>
          <t>Loss for the year</t>
        </is>
      </c>
      <c r="B6" s="5" t="n">
        <v>-1974</v>
      </c>
      <c r="C6" s="5" t="n">
        <v>-2570</v>
      </c>
      <c r="D6" s="5" t="n">
        <v>-2543</v>
      </c>
    </row>
    <row r="7">
      <c r="A7" s="4" t="inlineStr">
        <is>
          <t>Transfer of financial liability to noncontrolling interests</t>
        </is>
      </c>
      <c r="B7" s="5" t="n">
        <v>0</v>
      </c>
      <c r="C7" s="5" t="n">
        <v>5071</v>
      </c>
      <c r="D7" s="5" t="n">
        <v>0</v>
      </c>
    </row>
    <row r="8">
      <c r="A8" s="4" t="inlineStr">
        <is>
          <t>Changes in fair value of financial assets</t>
        </is>
      </c>
      <c r="B8" s="5" t="n">
        <v>-2</v>
      </c>
      <c r="C8" s="5" t="n">
        <v>-5</v>
      </c>
      <c r="D8" s="5" t="n">
        <v>-26</v>
      </c>
    </row>
    <row r="9">
      <c r="A9" s="4" t="inlineStr">
        <is>
          <t>Remeasurement of defined benefit pension plans</t>
        </is>
      </c>
      <c r="B9" s="5" t="n">
        <v>-1</v>
      </c>
      <c r="C9" s="5" t="n">
        <v>17</v>
      </c>
      <c r="D9" s="5" t="n">
        <v>33</v>
      </c>
    </row>
    <row r="10">
      <c r="A10" s="4" t="inlineStr">
        <is>
          <t>Share-based compensation expenses</t>
        </is>
      </c>
      <c r="B10" s="5" t="n">
        <v>8</v>
      </c>
      <c r="C10" s="5" t="n">
        <v>5</v>
      </c>
      <c r="D10" s="5" t="n">
        <v>22</v>
      </c>
    </row>
    <row r="11">
      <c r="A11" s="4" t="inlineStr">
        <is>
          <t>New shares issued by subsidiary</t>
        </is>
      </c>
      <c r="B11" s="5" t="n">
        <v>8695</v>
      </c>
      <c r="C11" s="5" t="n">
        <v>0</v>
      </c>
      <c r="D11" s="5" t="n">
        <v>-10</v>
      </c>
    </row>
    <row r="12">
      <c r="A12" s="4" t="inlineStr">
        <is>
          <t>Exchange differences arising on translation of foreign operations</t>
        </is>
      </c>
      <c r="B12" s="5" t="n">
        <v>44</v>
      </c>
      <c r="C12" s="5" t="n">
        <v>0</v>
      </c>
      <c r="D12" s="5" t="n">
        <v>-2</v>
      </c>
    </row>
    <row r="13">
      <c r="A13" s="4" t="inlineStr">
        <is>
          <t>Dividends recognised as distributions to owners of parent</t>
        </is>
      </c>
      <c r="B13" s="5" t="n">
        <v>-4</v>
      </c>
      <c r="C13" s="5" t="n">
        <v>0</v>
      </c>
      <c r="D13" s="5" t="n">
        <v>0</v>
      </c>
    </row>
    <row r="14">
      <c r="A14" s="4" t="inlineStr">
        <is>
          <t>Balance at the end of year</t>
        </is>
      </c>
      <c r="B14" s="6" t="n">
        <v>5023</v>
      </c>
      <c r="C14" s="6" t="n">
        <v>-1743</v>
      </c>
      <c r="D14" s="6" t="n">
        <v>-426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FRS Statement [Line Items]</t>
        </is>
      </c>
    </row>
    <row r="4">
      <c r="A4" s="4" t="inlineStr">
        <is>
          <t>Par value per share</t>
        </is>
      </c>
      <c r="B4" s="12" t="n">
        <v>0.3</v>
      </c>
      <c r="C4" s="12" t="n">
        <v>0.3</v>
      </c>
    </row>
    <row r="5">
      <c r="A5" s="4" t="inlineStr">
        <is>
          <t>Number of shares authorised</t>
        </is>
      </c>
      <c r="B5" s="5" t="n">
        <v>1000000000</v>
      </c>
      <c r="C5" s="5" t="n">
        <v>1000000000</v>
      </c>
    </row>
    <row r="6">
      <c r="A6" s="4" t="inlineStr">
        <is>
          <t>Accumulated Legal and special reserve</t>
        </is>
      </c>
      <c r="B6" s="6" t="n">
        <v>79931</v>
      </c>
      <c r="C6" s="6" t="n">
        <v>79931</v>
      </c>
    </row>
    <row r="7">
      <c r="A7" s="4" t="inlineStr">
        <is>
          <t>Proportion of ownership interest in associate</t>
        </is>
      </c>
      <c r="B7" s="4" t="inlineStr">
        <is>
          <t>100.00%</t>
        </is>
      </c>
    </row>
    <row r="8">
      <c r="A8" s="4" t="inlineStr">
        <is>
          <t>Percentage Of Annual Net Income Set Aside As Legal Reserve</t>
        </is>
      </c>
      <c r="B8" s="4" t="inlineStr">
        <is>
          <t>10.00%</t>
        </is>
      </c>
    </row>
    <row r="9">
      <c r="A9" s="4" t="inlineStr">
        <is>
          <t>Issued capital [member]</t>
        </is>
      </c>
    </row>
    <row r="10">
      <c r="A10" s="3" t="inlineStr">
        <is>
          <t>IFRS Statement [Line Items]</t>
        </is>
      </c>
    </row>
    <row r="11">
      <c r="A11" s="4" t="inlineStr">
        <is>
          <t>Par value per share</t>
        </is>
      </c>
      <c r="B11" s="12" t="n">
        <v>0.3</v>
      </c>
      <c r="C11" s="12" t="n">
        <v>0.3</v>
      </c>
    </row>
    <row r="12">
      <c r="A12" s="4" t="inlineStr">
        <is>
          <t>Number of shares outstanding</t>
        </is>
      </c>
      <c r="B12" s="5" t="n">
        <v>347534102</v>
      </c>
      <c r="C12" s="5" t="n">
        <v>344368062</v>
      </c>
    </row>
    <row r="13">
      <c r="A13" s="4" t="inlineStr">
        <is>
          <t>Number of shares issued</t>
        </is>
      </c>
      <c r="B13" s="5" t="n">
        <v>356699482</v>
      </c>
      <c r="C13" s="5" t="n">
        <v>356699482</v>
      </c>
    </row>
    <row r="14">
      <c r="A14" s="4" t="inlineStr">
        <is>
          <t>Treasury shares [member]</t>
        </is>
      </c>
    </row>
    <row r="15">
      <c r="A15" s="3" t="inlineStr">
        <is>
          <t>IFRS Statement [Line Items]</t>
        </is>
      </c>
    </row>
    <row r="16">
      <c r="A16" s="4" t="inlineStr">
        <is>
          <t>Number of shares outstanding</t>
        </is>
      </c>
      <c r="B16" s="5" t="n">
        <v>-9166000</v>
      </c>
      <c r="C16" s="5" t="n">
        <v>-12332000</v>
      </c>
      <c r="D16" s="5" t="n">
        <v>-12409000</v>
      </c>
      <c r="E16" s="5" t="n">
        <v>-12492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Current period</t>
        </is>
      </c>
      <c r="B4" s="6" t="n">
        <v>13599</v>
      </c>
      <c r="C4" s="6" t="n">
        <v>1461</v>
      </c>
      <c r="D4" s="6" t="n">
        <v>5878</v>
      </c>
    </row>
    <row r="5">
      <c r="A5" s="4" t="inlineStr">
        <is>
          <t>Adjustment for prior periods</t>
        </is>
      </c>
      <c r="B5" s="5" t="n">
        <v>-363</v>
      </c>
      <c r="C5" s="5" t="n">
        <v>-126</v>
      </c>
      <c r="D5" s="5" t="n">
        <v>-172</v>
      </c>
    </row>
    <row r="6">
      <c r="A6" s="4" t="inlineStr">
        <is>
          <t>Current tax expense (income) and adjustments for current tax of prior periods</t>
        </is>
      </c>
      <c r="B6" s="5" t="n">
        <v>13236</v>
      </c>
      <c r="C6" s="5" t="n">
        <v>1335</v>
      </c>
      <c r="D6" s="5" t="n">
        <v>5706</v>
      </c>
    </row>
    <row r="7">
      <c r="A7" s="3" t="inlineStr">
        <is>
          <t>Deferred tax expense</t>
        </is>
      </c>
    </row>
    <row r="8">
      <c r="A8" s="4" t="inlineStr">
        <is>
          <t>Origination and reversal of temporary differences</t>
        </is>
      </c>
      <c r="B8" s="5" t="n">
        <v>370</v>
      </c>
      <c r="C8" s="5" t="n">
        <v>247</v>
      </c>
      <c r="D8" s="5" t="n">
        <v>1012</v>
      </c>
    </row>
    <row r="9">
      <c r="A9" s="4" t="inlineStr">
        <is>
          <t>Investment tax credits and operating loss carryforward</t>
        </is>
      </c>
      <c r="B9" s="5" t="n">
        <v>-1894</v>
      </c>
      <c r="C9" s="5" t="n">
        <v>-1166</v>
      </c>
      <c r="D9" s="5" t="n">
        <v>-4525</v>
      </c>
    </row>
    <row r="10">
      <c r="A10" s="4" t="inlineStr">
        <is>
          <t>Effect of tax rate changes</t>
        </is>
      </c>
      <c r="C10" s="5" t="n">
        <v>0</v>
      </c>
      <c r="D10" s="5" t="n">
        <v>-1199</v>
      </c>
    </row>
    <row r="11">
      <c r="A11" s="4" t="inlineStr">
        <is>
          <t>Deferred tax expense (income)</t>
        </is>
      </c>
      <c r="B11" s="5" t="n">
        <v>-1524</v>
      </c>
      <c r="C11" s="5" t="n">
        <v>-919</v>
      </c>
      <c r="D11" s="5" t="n">
        <v>-4712</v>
      </c>
    </row>
    <row r="12">
      <c r="A12" s="4" t="inlineStr">
        <is>
          <t>Total income tax expense</t>
        </is>
      </c>
      <c r="B12" s="6" t="n">
        <v>11712</v>
      </c>
      <c r="C12" s="6" t="n">
        <v>416</v>
      </c>
      <c r="D12" s="6" t="n">
        <v>99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expense (benefit) recognized directly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Items that will not be reclassified to profit or loss:</t>
        </is>
      </c>
    </row>
    <row r="4">
      <c r="A4" s="4" t="inlineStr">
        <is>
          <t>Remeasurements of defined benefit pension plans</t>
        </is>
      </c>
      <c r="B4" s="6" t="n">
        <v>-38</v>
      </c>
      <c r="C4" s="6" t="n">
        <v>25</v>
      </c>
      <c r="D4" s="6" t="n">
        <v>16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expense calculated at the statutory rate</t>
        </is>
      </c>
      <c r="B4" s="4" t="inlineStr">
        <is>
          <t>20.00%</t>
        </is>
      </c>
      <c r="C4" s="4" t="inlineStr">
        <is>
          <t>20.00%</t>
        </is>
      </c>
      <c r="D4" s="4" t="inlineStr">
        <is>
          <t>20.00%</t>
        </is>
      </c>
    </row>
    <row r="5">
      <c r="A5" s="4" t="inlineStr">
        <is>
          <t>Tax on undistributed earnings</t>
        </is>
      </c>
      <c r="B5" s="4" t="inlineStr">
        <is>
          <t>3.00%</t>
        </is>
      </c>
      <c r="C5" s="4" t="inlineStr">
        <is>
          <t>8.00%</t>
        </is>
      </c>
      <c r="D5" s="4" t="inlineStr">
        <is>
          <t>(10.80%)</t>
        </is>
      </c>
    </row>
    <row r="6">
      <c r="A6" s="4" t="inlineStr">
        <is>
          <t>Tax-exempt income</t>
        </is>
      </c>
      <c r="B6" s="4" t="inlineStr">
        <is>
          <t>(0.00%)</t>
        </is>
      </c>
      <c r="C6" s="4" t="inlineStr">
        <is>
          <t>(0.00%)</t>
        </is>
      </c>
      <c r="D6" s="4" t="inlineStr">
        <is>
          <t>(16.20%)</t>
        </is>
      </c>
    </row>
    <row r="7">
      <c r="A7" s="4" t="inlineStr">
        <is>
          <t>Tax benefit resulting from setting aside legal reserve from prior year's income</t>
        </is>
      </c>
      <c r="B7" s="4" t="inlineStr">
        <is>
          <t>0.00%</t>
        </is>
      </c>
      <c r="C7" s="4" t="inlineStr">
        <is>
          <t>0.30%</t>
        </is>
      </c>
      <c r="D7" s="4" t="inlineStr">
        <is>
          <t>(0.80%)</t>
        </is>
      </c>
    </row>
    <row r="8">
      <c r="A8" s="4" t="inlineStr">
        <is>
          <t>Tax benefit resulting from offsetting prior year's undistributed earning tax with current year's loss</t>
        </is>
      </c>
      <c r="B8" s="4" t="inlineStr">
        <is>
          <t>0.00%</t>
        </is>
      </c>
      <c r="C8" s="4" t="inlineStr">
        <is>
          <t>2.80%</t>
        </is>
      </c>
      <c r="D8" s="4" t="inlineStr">
        <is>
          <t>0.00%</t>
        </is>
      </c>
    </row>
    <row r="9">
      <c r="A9" s="4" t="inlineStr">
        <is>
          <t>Increase in tax credits</t>
        </is>
      </c>
      <c r="B9" s="4" t="inlineStr">
        <is>
          <t>(12.10%)</t>
        </is>
      </c>
      <c r="C9" s="4" t="inlineStr">
        <is>
          <t>17.10%</t>
        </is>
      </c>
      <c r="D9" s="4" t="inlineStr">
        <is>
          <t>(75.60%)</t>
        </is>
      </c>
    </row>
    <row r="10">
      <c r="A10" s="4" t="inlineStr">
        <is>
          <t>Effect of change of unrecognized deductible temporary differences, tax losses carryforwards, and investment tax credits</t>
        </is>
      </c>
      <c r="B10" s="4" t="inlineStr">
        <is>
          <t>8.70%</t>
        </is>
      </c>
      <c r="C10" s="4" t="inlineStr">
        <is>
          <t>(40.90%)</t>
        </is>
      </c>
      <c r="D10" s="4" t="inlineStr">
        <is>
          <t>100.20%</t>
        </is>
      </c>
    </row>
    <row r="11">
      <c r="A11" s="4" t="inlineStr">
        <is>
          <t>Net of non-taxable income and non-deductible expense</t>
        </is>
      </c>
      <c r="B11" s="4" t="inlineStr">
        <is>
          <t>(0.20%)</t>
        </is>
      </c>
      <c r="C11" s="4" t="inlineStr">
        <is>
          <t>2.20%</t>
        </is>
      </c>
      <c r="D11" s="4" t="inlineStr">
        <is>
          <t>2.10%</t>
        </is>
      </c>
    </row>
    <row r="12">
      <c r="A12" s="4" t="inlineStr">
        <is>
          <t>Capital gain Tax</t>
        </is>
      </c>
      <c r="B12" s="4" t="inlineStr">
        <is>
          <t>0.00%</t>
        </is>
      </c>
      <c r="C12" s="4" t="inlineStr">
        <is>
          <t>0.00%</t>
        </is>
      </c>
      <c r="D12" s="4" t="inlineStr">
        <is>
          <t>(1.60%)</t>
        </is>
      </c>
    </row>
    <row r="13">
      <c r="A13" s="4" t="inlineStr">
        <is>
          <t>Changes in unrecognized tax benefits related to prior year tax positions, net of its impact to tax-exempted income</t>
        </is>
      </c>
      <c r="B13" s="4" t="inlineStr">
        <is>
          <t>(1.20%)</t>
        </is>
      </c>
      <c r="C13" s="4" t="inlineStr">
        <is>
          <t>(1.20%)</t>
        </is>
      </c>
      <c r="D13" s="4" t="inlineStr">
        <is>
          <t>6.30%</t>
        </is>
      </c>
    </row>
    <row r="14">
      <c r="A14" s="4" t="inlineStr">
        <is>
          <t>Foreign tax rate differential</t>
        </is>
      </c>
      <c r="B14" s="4" t="inlineStr">
        <is>
          <t>1.50%</t>
        </is>
      </c>
      <c r="C14" s="4" t="inlineStr">
        <is>
          <t>(3.50%)</t>
        </is>
      </c>
      <c r="D14" s="4" t="inlineStr">
        <is>
          <t>12.10%</t>
        </is>
      </c>
    </row>
    <row r="15">
      <c r="A15" s="4" t="inlineStr">
        <is>
          <t>Variance from audits, amendments and examinations of prior years' income tax filings</t>
        </is>
      </c>
      <c r="B15" s="4" t="inlineStr">
        <is>
          <t>(0.60%)</t>
        </is>
      </c>
      <c r="C15" s="4" t="inlineStr">
        <is>
          <t>(2.30%)</t>
        </is>
      </c>
      <c r="D15" s="4" t="inlineStr">
        <is>
          <t>(0.80%)</t>
        </is>
      </c>
    </row>
    <row r="16">
      <c r="A16" s="4" t="inlineStr">
        <is>
          <t>Effect of tax rate changes</t>
        </is>
      </c>
      <c r="B16" s="4" t="inlineStr">
        <is>
          <t>0.00%</t>
        </is>
      </c>
      <c r="C16" s="4" t="inlineStr">
        <is>
          <t>0.00%</t>
        </is>
      </c>
      <c r="D16" s="4" t="inlineStr">
        <is>
          <t>(17.10%)</t>
        </is>
      </c>
    </row>
    <row r="17">
      <c r="A17" s="4" t="inlineStr">
        <is>
          <t>Others</t>
        </is>
      </c>
      <c r="B17" s="4" t="inlineStr">
        <is>
          <t>1.10%</t>
        </is>
      </c>
      <c r="C17" s="4" t="inlineStr">
        <is>
          <t>(0.70%)</t>
        </is>
      </c>
      <c r="D17" s="4" t="inlineStr">
        <is>
          <t>0.60%</t>
        </is>
      </c>
    </row>
    <row r="18">
      <c r="A18" s="4" t="inlineStr">
        <is>
          <t>Effective tax rate</t>
        </is>
      </c>
      <c r="B18" s="4" t="inlineStr">
        <is>
          <t>20.60%</t>
        </is>
      </c>
      <c r="C18" s="4" t="inlineStr">
        <is>
          <t>(2.60%)</t>
        </is>
      </c>
      <c r="D18" s="4" t="inlineStr">
        <is>
          <t>14.20%</t>
        </is>
      </c>
    </row>
    <row r="19">
      <c r="A19" s="4" t="inlineStr">
        <is>
          <t>Profit (loss) before income taxes</t>
        </is>
      </c>
      <c r="B19" s="6" t="n">
        <v>56872</v>
      </c>
      <c r="C19" s="6" t="n">
        <v>-15768</v>
      </c>
      <c r="D19" s="6" t="n">
        <v>7020</v>
      </c>
    </row>
    <row r="20">
      <c r="A20" s="4" t="inlineStr">
        <is>
          <t>Income tax expense calculated at the statutory rate</t>
        </is>
      </c>
      <c r="B20" s="5" t="n">
        <v>11374</v>
      </c>
      <c r="C20" s="5" t="n">
        <v>-3154</v>
      </c>
      <c r="D20" s="5" t="n">
        <v>1404</v>
      </c>
    </row>
    <row r="21">
      <c r="A21" s="4" t="inlineStr">
        <is>
          <t>Tax on undistributed earnings</t>
        </is>
      </c>
      <c r="B21" s="5" t="n">
        <v>1727</v>
      </c>
      <c r="C21" s="5" t="n">
        <v>-1261</v>
      </c>
      <c r="D21" s="5" t="n">
        <v>-755</v>
      </c>
    </row>
    <row r="22">
      <c r="A22" s="4" t="inlineStr">
        <is>
          <t>Tax-exempt income</t>
        </is>
      </c>
      <c r="B22" s="5" t="n">
        <v>0</v>
      </c>
      <c r="D22" s="5" t="n">
        <v>-1135</v>
      </c>
    </row>
    <row r="23">
      <c r="A23" s="4" t="inlineStr">
        <is>
          <t>Tax benefit resulting from setting aside legal reserve from prior year's income</t>
        </is>
      </c>
      <c r="B23" s="5" t="n">
        <v>0</v>
      </c>
      <c r="C23" s="5" t="n">
        <v>-51</v>
      </c>
      <c r="D23" s="5" t="n">
        <v>-56</v>
      </c>
    </row>
    <row r="24">
      <c r="A24" s="4" t="inlineStr">
        <is>
          <t>Tax benefit resulting from offsetting prior year's undistributed earning tax with current year's loss</t>
        </is>
      </c>
      <c r="B24" s="5" t="n">
        <v>0</v>
      </c>
      <c r="C24" s="5" t="n">
        <v>-443</v>
      </c>
    </row>
    <row r="25">
      <c r="A25" s="4" t="inlineStr">
        <is>
          <t>Increase in tax credits</t>
        </is>
      </c>
      <c r="B25" s="5" t="n">
        <v>-6895</v>
      </c>
      <c r="C25" s="5" t="n">
        <v>-2698</v>
      </c>
      <c r="D25" s="5" t="n">
        <v>-5306</v>
      </c>
    </row>
    <row r="26">
      <c r="A26" s="4" t="inlineStr">
        <is>
          <t>Effect of change of unrecognized deductible temporary differences, tax losses carryforwards, and investment tax credits</t>
        </is>
      </c>
      <c r="B26" s="5" t="n">
        <v>4954</v>
      </c>
      <c r="C26" s="5" t="n">
        <v>6455</v>
      </c>
      <c r="D26" s="5" t="n">
        <v>7034</v>
      </c>
    </row>
    <row r="27">
      <c r="A27" s="4" t="inlineStr">
        <is>
          <t>Net of non-taxable income and non-deductible expense</t>
        </is>
      </c>
      <c r="B27" s="5" t="n">
        <v>129</v>
      </c>
      <c r="C27" s="5" t="n">
        <v>343</v>
      </c>
      <c r="D27" s="5" t="n">
        <v>151</v>
      </c>
    </row>
    <row r="28">
      <c r="A28" s="4" t="inlineStr">
        <is>
          <t>Capital gain Tax</t>
        </is>
      </c>
      <c r="B28" s="5" t="n">
        <v>0</v>
      </c>
      <c r="D28" s="5" t="n">
        <v>-116</v>
      </c>
    </row>
    <row r="29">
      <c r="A29" s="4" t="inlineStr">
        <is>
          <t>Changes in unrecognized tax benefits related to prior year tax positions, net of its impact to tax-exempted income</t>
        </is>
      </c>
      <c r="B29" s="5" t="n">
        <v>-709</v>
      </c>
      <c r="C29" s="5" t="n">
        <v>194</v>
      </c>
      <c r="D29" s="5" t="n">
        <v>440</v>
      </c>
    </row>
    <row r="30">
      <c r="A30" s="4" t="inlineStr">
        <is>
          <t>Foreign tax rate differential</t>
        </is>
      </c>
      <c r="B30" s="5" t="n">
        <v>881</v>
      </c>
      <c r="C30" s="5" t="n">
        <v>548</v>
      </c>
      <c r="D30" s="5" t="n">
        <v>850</v>
      </c>
    </row>
    <row r="31">
      <c r="A31" s="4" t="inlineStr">
        <is>
          <t>Variance from audits, amendments and examinations of prior years' income tax filings</t>
        </is>
      </c>
      <c r="B31" s="5" t="n">
        <v>-363</v>
      </c>
      <c r="C31" s="5" t="n">
        <v>368</v>
      </c>
      <c r="D31" s="5" t="n">
        <v>-58</v>
      </c>
    </row>
    <row r="32">
      <c r="A32" s="4" t="inlineStr">
        <is>
          <t>Effect of tax rate changes</t>
        </is>
      </c>
      <c r="B32" s="5" t="n">
        <v>0</v>
      </c>
      <c r="D32" s="5" t="n">
        <v>-1199</v>
      </c>
    </row>
    <row r="33">
      <c r="A33" s="4" t="inlineStr">
        <is>
          <t>Others</t>
        </is>
      </c>
      <c r="B33" s="5" t="n">
        <v>614</v>
      </c>
      <c r="C33" s="5" t="n">
        <v>115</v>
      </c>
      <c r="D33" s="5" t="n">
        <v>42</v>
      </c>
    </row>
    <row r="34">
      <c r="A34" s="4" t="inlineStr">
        <is>
          <t>Income tax expense</t>
        </is>
      </c>
      <c r="B34" s="6" t="n">
        <v>11712</v>
      </c>
      <c r="C34" s="6" t="n">
        <v>416</v>
      </c>
      <c r="D34" s="6" t="n">
        <v>99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0</t>
        </is>
      </c>
      <c r="C1" s="2" t="inlineStr">
        <is>
          <t>Dec. 31, 2019</t>
        </is>
      </c>
    </row>
    <row r="2">
      <c r="A2" s="3" t="inlineStr">
        <is>
          <t>Deferred tax assets:</t>
        </is>
      </c>
    </row>
    <row r="3">
      <c r="A3" s="4" t="inlineStr">
        <is>
          <t>Inventory</t>
        </is>
      </c>
      <c r="B3" s="6" t="n">
        <v>4426</v>
      </c>
      <c r="C3" s="6" t="n">
        <v>5089</v>
      </c>
    </row>
    <row r="4">
      <c r="A4" s="4" t="inlineStr">
        <is>
          <t>Tax credit carryforwards</t>
        </is>
      </c>
      <c r="B4" s="5" t="n">
        <v>7780</v>
      </c>
      <c r="C4" s="5" t="n">
        <v>5645</v>
      </c>
    </row>
    <row r="5">
      <c r="A5" s="4" t="inlineStr">
        <is>
          <t>Operating loss carryforward-statutory tax</t>
        </is>
      </c>
      <c r="B5" s="5" t="n">
        <v>1013</v>
      </c>
      <c r="C5" s="5" t="n">
        <v>1254</v>
      </c>
    </row>
    <row r="6">
      <c r="A6" s="4" t="inlineStr">
        <is>
          <t>Accrued compensated absences</t>
        </is>
      </c>
      <c r="B6" s="5" t="n">
        <v>735</v>
      </c>
      <c r="C6" s="5" t="n">
        <v>588</v>
      </c>
    </row>
    <row r="7">
      <c r="A7" s="4" t="inlineStr">
        <is>
          <t>Allowance for sales discounts</t>
        </is>
      </c>
      <c r="B7" s="5" t="n">
        <v>411</v>
      </c>
      <c r="C7" s="5" t="n">
        <v>576</v>
      </c>
    </row>
    <row r="8">
      <c r="A8" s="4" t="inlineStr">
        <is>
          <t>Depreciation</t>
        </is>
      </c>
      <c r="B8" s="5" t="n">
        <v>561</v>
      </c>
      <c r="C8" s="5" t="n">
        <v>521</v>
      </c>
    </row>
    <row r="9">
      <c r="A9" s="4" t="inlineStr">
        <is>
          <t>Unrealized foreign exchange loss</t>
        </is>
      </c>
      <c r="B9" s="5" t="n">
        <v>179</v>
      </c>
      <c r="C9" s="5" t="n">
        <v>102</v>
      </c>
    </row>
    <row r="10">
      <c r="A10" s="4" t="inlineStr">
        <is>
          <t>Others</t>
        </is>
      </c>
      <c r="B10" s="5" t="n">
        <v>634</v>
      </c>
      <c r="C10" s="5" t="n">
        <v>658</v>
      </c>
    </row>
    <row r="11">
      <c r="A11" s="4" t="inlineStr">
        <is>
          <t>Deferred tax assets</t>
        </is>
      </c>
      <c r="B11" s="5" t="n">
        <v>15739</v>
      </c>
      <c r="C11" s="5" t="n">
        <v>14433</v>
      </c>
    </row>
    <row r="12">
      <c r="A12" s="3" t="inlineStr">
        <is>
          <t>Deferred tax liabilities:</t>
        </is>
      </c>
    </row>
    <row r="13">
      <c r="A13" s="4" t="inlineStr">
        <is>
          <t>Acquired intangible assets</t>
        </is>
      </c>
      <c r="B13" s="5" t="n">
        <v>-1014</v>
      </c>
      <c r="C13" s="5" t="n">
        <v>-1255</v>
      </c>
    </row>
    <row r="14">
      <c r="A14" s="4" t="inlineStr">
        <is>
          <t>Remeasurement of defined benefit plans</t>
        </is>
      </c>
      <c r="B14" s="5" t="n">
        <v>-107</v>
      </c>
      <c r="C14" s="5" t="n">
        <v>-139</v>
      </c>
    </row>
    <row r="15">
      <c r="A15" s="4" t="inlineStr">
        <is>
          <t>Unrealized foreign exchange gain</t>
        </is>
      </c>
      <c r="B15" s="5" t="n">
        <v>-17</v>
      </c>
      <c r="C15" s="5" t="n">
        <v>0</v>
      </c>
    </row>
    <row r="16">
      <c r="A16" s="4" t="inlineStr">
        <is>
          <t>Deferred tax liabilities</t>
        </is>
      </c>
      <c r="B16" s="6" t="n">
        <v>-1138</v>
      </c>
      <c r="C16" s="6" t="n">
        <v>-139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s and liabilities (Details) - USD ($) $ in Thousands</t>
        </is>
      </c>
      <c r="B1" s="2" t="inlineStr">
        <is>
          <t>12 Months Ended</t>
        </is>
      </c>
    </row>
    <row r="2">
      <c r="B2" s="2" t="inlineStr">
        <is>
          <t>Dec. 31, 2020</t>
        </is>
      </c>
      <c r="C2" s="2" t="inlineStr">
        <is>
          <t>Dec. 31, 2019</t>
        </is>
      </c>
    </row>
    <row r="3">
      <c r="A3" s="3" t="inlineStr">
        <is>
          <t>IFRS Statement [Line Items]</t>
        </is>
      </c>
    </row>
    <row r="4">
      <c r="A4" s="4" t="inlineStr">
        <is>
          <t>Beginning balance</t>
        </is>
      </c>
      <c r="B4" s="6" t="n">
        <v>13039</v>
      </c>
      <c r="C4" s="6" t="n">
        <v>12145</v>
      </c>
    </row>
    <row r="5">
      <c r="A5" s="4" t="inlineStr">
        <is>
          <t>Recognized in profit or loss</t>
        </is>
      </c>
      <c r="B5" s="5" t="n">
        <v>1524</v>
      </c>
      <c r="C5" s="5" t="n">
        <v>919</v>
      </c>
    </row>
    <row r="6">
      <c r="A6" s="4" t="inlineStr">
        <is>
          <t>Recognized in other comprehensive income</t>
        </is>
      </c>
      <c r="B6" s="5" t="n">
        <v>38</v>
      </c>
      <c r="C6" s="5" t="n">
        <v>-25</v>
      </c>
    </row>
    <row r="7">
      <c r="A7" s="4" t="inlineStr">
        <is>
          <t>Ending balance</t>
        </is>
      </c>
      <c r="B7" s="5" t="n">
        <v>14601</v>
      </c>
      <c r="C7" s="5" t="n">
        <v>13039</v>
      </c>
    </row>
    <row r="8">
      <c r="A8" s="4" t="inlineStr">
        <is>
          <t>Inventory [Member]</t>
        </is>
      </c>
    </row>
    <row r="9">
      <c r="A9" s="3" t="inlineStr">
        <is>
          <t>IFRS Statement [Line Items]</t>
        </is>
      </c>
    </row>
    <row r="10">
      <c r="A10" s="4" t="inlineStr">
        <is>
          <t>Beginning balance</t>
        </is>
      </c>
      <c r="B10" s="5" t="n">
        <v>5089</v>
      </c>
      <c r="C10" s="5" t="n">
        <v>5996</v>
      </c>
    </row>
    <row r="11">
      <c r="A11" s="4" t="inlineStr">
        <is>
          <t>Recognized in profit or loss</t>
        </is>
      </c>
      <c r="B11" s="5" t="n">
        <v>-663</v>
      </c>
      <c r="C11" s="5" t="n">
        <v>-907</v>
      </c>
    </row>
    <row r="12">
      <c r="A12" s="4" t="inlineStr">
        <is>
          <t>Recognized in other comprehensive income</t>
        </is>
      </c>
      <c r="B12" s="5" t="n">
        <v>0</v>
      </c>
      <c r="C12" s="5" t="n">
        <v>0</v>
      </c>
    </row>
    <row r="13">
      <c r="A13" s="4" t="inlineStr">
        <is>
          <t>Ending balance</t>
        </is>
      </c>
      <c r="B13" s="5" t="n">
        <v>4426</v>
      </c>
      <c r="C13" s="5" t="n">
        <v>5089</v>
      </c>
    </row>
    <row r="14">
      <c r="A14" s="4" t="inlineStr">
        <is>
          <t>Tax credit carryforwards [Member]</t>
        </is>
      </c>
    </row>
    <row r="15">
      <c r="A15" s="3" t="inlineStr">
        <is>
          <t>IFRS Statement [Line Items]</t>
        </is>
      </c>
    </row>
    <row r="16">
      <c r="A16" s="4" t="inlineStr">
        <is>
          <t>Beginning balance</t>
        </is>
      </c>
      <c r="B16" s="5" t="n">
        <v>5645</v>
      </c>
      <c r="C16" s="5" t="n">
        <v>3567</v>
      </c>
    </row>
    <row r="17">
      <c r="A17" s="4" t="inlineStr">
        <is>
          <t>Recognized in profit or loss</t>
        </is>
      </c>
      <c r="B17" s="5" t="n">
        <v>2135</v>
      </c>
      <c r="C17" s="5" t="n">
        <v>2078</v>
      </c>
    </row>
    <row r="18">
      <c r="A18" s="4" t="inlineStr">
        <is>
          <t>Recognized in other comprehensive income</t>
        </is>
      </c>
      <c r="B18" s="5" t="n">
        <v>0</v>
      </c>
      <c r="C18" s="5" t="n">
        <v>0</v>
      </c>
    </row>
    <row r="19">
      <c r="A19" s="4" t="inlineStr">
        <is>
          <t>Ending balance</t>
        </is>
      </c>
      <c r="B19" s="5" t="n">
        <v>7780</v>
      </c>
      <c r="C19" s="5" t="n">
        <v>5645</v>
      </c>
    </row>
    <row r="20">
      <c r="A20" s="4" t="inlineStr">
        <is>
          <t>Operating loss carryforward [member]</t>
        </is>
      </c>
    </row>
    <row r="21">
      <c r="A21" s="3" t="inlineStr">
        <is>
          <t>IFRS Statement [Line Items]</t>
        </is>
      </c>
    </row>
    <row r="22">
      <c r="A22" s="4" t="inlineStr">
        <is>
          <t>Beginning balance</t>
        </is>
      </c>
      <c r="B22" s="5" t="n">
        <v>1254</v>
      </c>
      <c r="C22" s="5" t="n">
        <v>2166</v>
      </c>
    </row>
    <row r="23">
      <c r="A23" s="4" t="inlineStr">
        <is>
          <t>Recognized in profit or loss</t>
        </is>
      </c>
      <c r="B23" s="5" t="n">
        <v>-241</v>
      </c>
      <c r="C23" s="5" t="n">
        <v>-912</v>
      </c>
    </row>
    <row r="24">
      <c r="A24" s="4" t="inlineStr">
        <is>
          <t>Recognized in other comprehensive income</t>
        </is>
      </c>
      <c r="B24" s="5" t="n">
        <v>0</v>
      </c>
      <c r="C24" s="5" t="n">
        <v>0</v>
      </c>
    </row>
    <row r="25">
      <c r="A25" s="4" t="inlineStr">
        <is>
          <t>Ending balance</t>
        </is>
      </c>
      <c r="B25" s="5" t="n">
        <v>1013</v>
      </c>
      <c r="C25" s="5" t="n">
        <v>1254</v>
      </c>
    </row>
    <row r="26">
      <c r="A26" s="4" t="inlineStr">
        <is>
          <t>Accrued compensated absences [Member]</t>
        </is>
      </c>
    </row>
    <row r="27">
      <c r="A27" s="3" t="inlineStr">
        <is>
          <t>IFRS Statement [Line Items]</t>
        </is>
      </c>
    </row>
    <row r="28">
      <c r="A28" s="4" t="inlineStr">
        <is>
          <t>Beginning balance</t>
        </is>
      </c>
      <c r="B28" s="5" t="n">
        <v>588</v>
      </c>
      <c r="C28" s="5" t="n">
        <v>553</v>
      </c>
    </row>
    <row r="29">
      <c r="A29" s="4" t="inlineStr">
        <is>
          <t>Recognized in profit or loss</t>
        </is>
      </c>
      <c r="B29" s="5" t="n">
        <v>147</v>
      </c>
      <c r="C29" s="5" t="n">
        <v>35</v>
      </c>
    </row>
    <row r="30">
      <c r="A30" s="4" t="inlineStr">
        <is>
          <t>Recognized in other comprehensive income</t>
        </is>
      </c>
      <c r="B30" s="5" t="n">
        <v>0</v>
      </c>
      <c r="C30" s="5" t="n">
        <v>0</v>
      </c>
    </row>
    <row r="31">
      <c r="A31" s="4" t="inlineStr">
        <is>
          <t>Ending balance</t>
        </is>
      </c>
      <c r="B31" s="5" t="n">
        <v>735</v>
      </c>
      <c r="C31" s="5" t="n">
        <v>588</v>
      </c>
    </row>
    <row r="32">
      <c r="A32" s="4" t="inlineStr">
        <is>
          <t>Allowance for sales discounts [Member]</t>
        </is>
      </c>
    </row>
    <row r="33">
      <c r="A33" s="3" t="inlineStr">
        <is>
          <t>IFRS Statement [Line Items]</t>
        </is>
      </c>
    </row>
    <row r="34">
      <c r="A34" s="4" t="inlineStr">
        <is>
          <t>Beginning balance</t>
        </is>
      </c>
      <c r="B34" s="5" t="n">
        <v>576</v>
      </c>
      <c r="C34" s="5" t="n">
        <v>685</v>
      </c>
    </row>
    <row r="35">
      <c r="A35" s="4" t="inlineStr">
        <is>
          <t>Recognized in profit or loss</t>
        </is>
      </c>
      <c r="B35" s="5" t="n">
        <v>-165</v>
      </c>
      <c r="C35" s="5" t="n">
        <v>-109</v>
      </c>
    </row>
    <row r="36">
      <c r="A36" s="4" t="inlineStr">
        <is>
          <t>Recognized in other comprehensive income</t>
        </is>
      </c>
      <c r="B36" s="5" t="n">
        <v>0</v>
      </c>
      <c r="C36" s="5" t="n">
        <v>0</v>
      </c>
    </row>
    <row r="37">
      <c r="A37" s="4" t="inlineStr">
        <is>
          <t>Ending balance</t>
        </is>
      </c>
      <c r="B37" s="5" t="n">
        <v>411</v>
      </c>
      <c r="C37" s="5" t="n">
        <v>576</v>
      </c>
    </row>
    <row r="38">
      <c r="A38" s="4" t="inlineStr">
        <is>
          <t>Depreciation [Member]</t>
        </is>
      </c>
    </row>
    <row r="39">
      <c r="A39" s="3" t="inlineStr">
        <is>
          <t>IFRS Statement [Line Items]</t>
        </is>
      </c>
    </row>
    <row r="40">
      <c r="A40" s="4" t="inlineStr">
        <is>
          <t>Beginning balance</t>
        </is>
      </c>
      <c r="B40" s="5" t="n">
        <v>521</v>
      </c>
      <c r="C40" s="5" t="n">
        <v>481</v>
      </c>
    </row>
    <row r="41">
      <c r="A41" s="4" t="inlineStr">
        <is>
          <t>Recognized in profit or loss</t>
        </is>
      </c>
      <c r="B41" s="5" t="n">
        <v>40</v>
      </c>
      <c r="C41" s="5" t="n">
        <v>40</v>
      </c>
    </row>
    <row r="42">
      <c r="A42" s="4" t="inlineStr">
        <is>
          <t>Recognized in other comprehensive income</t>
        </is>
      </c>
      <c r="B42" s="5" t="n">
        <v>0</v>
      </c>
      <c r="C42" s="5" t="n">
        <v>0</v>
      </c>
    </row>
    <row r="43">
      <c r="A43" s="4" t="inlineStr">
        <is>
          <t>Ending balance</t>
        </is>
      </c>
      <c r="B43" s="5" t="n">
        <v>561</v>
      </c>
      <c r="C43" s="5" t="n">
        <v>521</v>
      </c>
    </row>
    <row r="44">
      <c r="A44" s="4" t="inlineStr">
        <is>
          <t>Unrealised Foreign Exchange Gains Losses Member</t>
        </is>
      </c>
    </row>
    <row r="45">
      <c r="A45" s="3" t="inlineStr">
        <is>
          <t>IFRS Statement [Line Items]</t>
        </is>
      </c>
    </row>
    <row r="46">
      <c r="A46" s="4" t="inlineStr">
        <is>
          <t>Beginning balance</t>
        </is>
      </c>
      <c r="B46" s="5" t="n">
        <v>102</v>
      </c>
      <c r="C46" s="5" t="n">
        <v>8</v>
      </c>
    </row>
    <row r="47">
      <c r="A47" s="4" t="inlineStr">
        <is>
          <t>Recognized in profit or loss</t>
        </is>
      </c>
      <c r="B47" s="5" t="n">
        <v>60</v>
      </c>
      <c r="C47" s="5" t="n">
        <v>94</v>
      </c>
    </row>
    <row r="48">
      <c r="A48" s="4" t="inlineStr">
        <is>
          <t>Recognized in other comprehensive income</t>
        </is>
      </c>
      <c r="B48" s="5" t="n">
        <v>0</v>
      </c>
      <c r="C48" s="5" t="n">
        <v>0</v>
      </c>
    </row>
    <row r="49">
      <c r="A49" s="4" t="inlineStr">
        <is>
          <t>Ending balance</t>
        </is>
      </c>
      <c r="B49" s="5" t="n">
        <v>162</v>
      </c>
      <c r="C49" s="5" t="n">
        <v>102</v>
      </c>
    </row>
    <row r="50">
      <c r="A50" s="4" t="inlineStr">
        <is>
          <t>Remeasurement of defined benefit plans [Member]</t>
        </is>
      </c>
    </row>
    <row r="51">
      <c r="A51" s="3" t="inlineStr">
        <is>
          <t>IFRS Statement [Line Items]</t>
        </is>
      </c>
    </row>
    <row r="52">
      <c r="A52" s="4" t="inlineStr">
        <is>
          <t>Beginning balance</t>
        </is>
      </c>
      <c r="B52" s="5" t="n">
        <v>-139</v>
      </c>
      <c r="C52" s="5" t="n">
        <v>-114</v>
      </c>
    </row>
    <row r="53">
      <c r="A53" s="4" t="inlineStr">
        <is>
          <t>Recognized in profit or loss</t>
        </is>
      </c>
      <c r="B53" s="5" t="n">
        <v>-6</v>
      </c>
    </row>
    <row r="54">
      <c r="A54" s="4" t="inlineStr">
        <is>
          <t>Recognized in other comprehensive income</t>
        </is>
      </c>
      <c r="B54" s="5" t="n">
        <v>38</v>
      </c>
      <c r="C54" s="5" t="n">
        <v>-25</v>
      </c>
    </row>
    <row r="55">
      <c r="A55" s="4" t="inlineStr">
        <is>
          <t>Ending balance</t>
        </is>
      </c>
      <c r="B55" s="5" t="n">
        <v>-107</v>
      </c>
      <c r="C55" s="5" t="n">
        <v>-139</v>
      </c>
    </row>
    <row r="56">
      <c r="A56" s="4" t="inlineStr">
        <is>
          <t>Acquired Intangible Assets [Member]</t>
        </is>
      </c>
    </row>
    <row r="57">
      <c r="A57" s="3" t="inlineStr">
        <is>
          <t>IFRS Statement [Line Items]</t>
        </is>
      </c>
    </row>
    <row r="58">
      <c r="A58" s="4" t="inlineStr">
        <is>
          <t>Beginning balance</t>
        </is>
      </c>
      <c r="B58" s="5" t="n">
        <v>-1255</v>
      </c>
      <c r="C58" s="5" t="n">
        <v>-1645</v>
      </c>
    </row>
    <row r="59">
      <c r="A59" s="4" t="inlineStr">
        <is>
          <t>Recognized in profit or loss</t>
        </is>
      </c>
      <c r="B59" s="5" t="n">
        <v>241</v>
      </c>
      <c r="C59" s="5" t="n">
        <v>390</v>
      </c>
    </row>
    <row r="60">
      <c r="A60" s="4" t="inlineStr">
        <is>
          <t>Recognized in other comprehensive income</t>
        </is>
      </c>
      <c r="B60" s="5" t="n">
        <v>0</v>
      </c>
      <c r="C60" s="5" t="n">
        <v>0</v>
      </c>
    </row>
    <row r="61">
      <c r="A61" s="4" t="inlineStr">
        <is>
          <t>Ending balance</t>
        </is>
      </c>
      <c r="B61" s="5" t="n">
        <v>-1014</v>
      </c>
      <c r="C61" s="5" t="n">
        <v>-1255</v>
      </c>
    </row>
    <row r="62">
      <c r="A62" s="4" t="inlineStr">
        <is>
          <t>Others [member]</t>
        </is>
      </c>
    </row>
    <row r="63">
      <c r="A63" s="3" t="inlineStr">
        <is>
          <t>IFRS Statement [Line Items]</t>
        </is>
      </c>
    </row>
    <row r="64">
      <c r="A64" s="4" t="inlineStr">
        <is>
          <t>Beginning balance</t>
        </is>
      </c>
      <c r="B64" s="5" t="n">
        <v>658</v>
      </c>
      <c r="C64" s="5" t="n">
        <v>448</v>
      </c>
    </row>
    <row r="65">
      <c r="A65" s="4" t="inlineStr">
        <is>
          <t>Recognized in profit or loss</t>
        </is>
      </c>
      <c r="B65" s="5" t="n">
        <v>-24</v>
      </c>
      <c r="C65" s="5" t="n">
        <v>210</v>
      </c>
    </row>
    <row r="66">
      <c r="A66" s="4" t="inlineStr">
        <is>
          <t>Recognized in other comprehensive income</t>
        </is>
      </c>
      <c r="B66" s="5" t="n">
        <v>0</v>
      </c>
      <c r="C66" s="5" t="n">
        <v>0</v>
      </c>
    </row>
    <row r="67">
      <c r="A67" s="4" t="inlineStr">
        <is>
          <t>Ending balance</t>
        </is>
      </c>
      <c r="B67" s="6" t="n">
        <v>634</v>
      </c>
      <c r="C67" s="6" t="n">
        <v>65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0</t>
        </is>
      </c>
      <c r="C1" s="2" t="inlineStr">
        <is>
          <t>Dec. 31, 2019</t>
        </is>
      </c>
    </row>
    <row r="2">
      <c r="A2" s="4" t="inlineStr">
        <is>
          <t>Unused tax credits [member]</t>
        </is>
      </c>
    </row>
    <row r="3">
      <c r="A3" s="3" t="inlineStr">
        <is>
          <t>IFRS Statement [Line Items]</t>
        </is>
      </c>
    </row>
    <row r="4">
      <c r="A4" s="4" t="inlineStr">
        <is>
          <t>Deductible temporary differences for which no deferred tax asset is recognised</t>
        </is>
      </c>
      <c r="B4" s="6" t="n">
        <v>1560</v>
      </c>
      <c r="C4" s="6" t="n">
        <v>1560</v>
      </c>
    </row>
    <row r="5">
      <c r="A5" s="4" t="inlineStr">
        <is>
          <t>Unused operating loss carryforwards-statutory tax [Member]</t>
        </is>
      </c>
    </row>
    <row r="6">
      <c r="A6" s="3" t="inlineStr">
        <is>
          <t>IFRS Statement [Line Items]</t>
        </is>
      </c>
    </row>
    <row r="7">
      <c r="A7" s="4" t="inlineStr">
        <is>
          <t>Deductible temporary differences for which no deferred tax asset is recognised</t>
        </is>
      </c>
      <c r="B7" s="5" t="n">
        <v>241371</v>
      </c>
      <c r="C7" s="5" t="n">
        <v>224566</v>
      </c>
    </row>
    <row r="8">
      <c r="A8" s="4" t="inlineStr">
        <is>
          <t>Unused operating loss carryforwards-undistributed [Member]</t>
        </is>
      </c>
    </row>
    <row r="9">
      <c r="A9" s="3" t="inlineStr">
        <is>
          <t>IFRS Statement [Line Items]</t>
        </is>
      </c>
    </row>
    <row r="10">
      <c r="A10" s="4" t="inlineStr">
        <is>
          <t>Deductible temporary differences for which no deferred tax asset is recognised</t>
        </is>
      </c>
      <c r="B10" s="5" t="n">
        <v>261659</v>
      </c>
      <c r="C10" s="5" t="n">
        <v>229177</v>
      </c>
    </row>
    <row r="11">
      <c r="A11" s="4" t="inlineStr">
        <is>
          <t>Others [member]</t>
        </is>
      </c>
    </row>
    <row r="12">
      <c r="A12" s="3" t="inlineStr">
        <is>
          <t>IFRS Statement [Line Items]</t>
        </is>
      </c>
    </row>
    <row r="13">
      <c r="A13" s="4" t="inlineStr">
        <is>
          <t>Deductible temporary differences for which no deferred tax asset is recognised</t>
        </is>
      </c>
      <c r="B13" s="5" t="n">
        <v>29897</v>
      </c>
      <c r="C13" s="5" t="n">
        <v>27333</v>
      </c>
    </row>
    <row r="14">
      <c r="A14" s="4" t="inlineStr">
        <is>
          <t>Total [Member]</t>
        </is>
      </c>
    </row>
    <row r="15">
      <c r="A15" s="3" t="inlineStr">
        <is>
          <t>IFRS Statement [Line Items]</t>
        </is>
      </c>
    </row>
    <row r="16">
      <c r="A16" s="4" t="inlineStr">
        <is>
          <t>Deductible temporary differences for which no deferred tax asset is recognised</t>
        </is>
      </c>
      <c r="B16" s="6" t="n">
        <v>534487</v>
      </c>
      <c r="C16" s="6" t="n">
        <v>4826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come Taxes- Expiration period for unrecognized deferred tax assets (Details) $ in Thousands</t>
        </is>
      </c>
      <c r="B1" s="2" t="inlineStr">
        <is>
          <t>12 Months Ended</t>
        </is>
      </c>
    </row>
    <row r="2">
      <c r="B2" s="2" t="inlineStr">
        <is>
          <t>Dec. 31, 2020USD ($)</t>
        </is>
      </c>
    </row>
    <row r="3">
      <c r="A3" s="3" t="inlineStr">
        <is>
          <t>IFRS Statement [Line Items]</t>
        </is>
      </c>
    </row>
    <row r="4">
      <c r="A4" s="4" t="inlineStr">
        <is>
          <t>Unrecognized deferred tax assets</t>
        </is>
      </c>
      <c r="B4" s="6" t="n">
        <v>49555</v>
      </c>
    </row>
    <row r="5">
      <c r="A5" s="4" t="inlineStr">
        <is>
          <t>Taiwan [Member] | Expiration Year 2021 To 2025 [Member]</t>
        </is>
      </c>
    </row>
    <row r="6">
      <c r="A6" s="3" t="inlineStr">
        <is>
          <t>IFRS Statement [Line Items]</t>
        </is>
      </c>
    </row>
    <row r="7">
      <c r="A7" s="4" t="inlineStr">
        <is>
          <t>Deductible amount</t>
        </is>
      </c>
      <c r="B7" s="5" t="n">
        <v>102259</v>
      </c>
    </row>
    <row r="8">
      <c r="A8" s="4" t="inlineStr">
        <is>
          <t>Unrecognized deferred tax assets</t>
        </is>
      </c>
      <c r="B8" s="6" t="n">
        <v>20452</v>
      </c>
    </row>
    <row r="9">
      <c r="A9" s="4" t="inlineStr">
        <is>
          <t>Expiration year</t>
        </is>
      </c>
      <c r="B9" s="4" t="inlineStr">
        <is>
          <t>2021~2025</t>
        </is>
      </c>
    </row>
    <row r="10">
      <c r="A10" s="4" t="inlineStr">
        <is>
          <t>Taiwan [Member] | Expiration Year 2026 To 2030 [Member]</t>
        </is>
      </c>
    </row>
    <row r="11">
      <c r="A11" s="3" t="inlineStr">
        <is>
          <t>IFRS Statement [Line Items]</t>
        </is>
      </c>
    </row>
    <row r="12">
      <c r="A12" s="4" t="inlineStr">
        <is>
          <t>Deductible amount</t>
        </is>
      </c>
      <c r="B12" s="6" t="n">
        <v>108708</v>
      </c>
    </row>
    <row r="13">
      <c r="A13" s="4" t="inlineStr">
        <is>
          <t>Unrecognized deferred tax assets</t>
        </is>
      </c>
      <c r="B13" s="6" t="n">
        <v>21742</v>
      </c>
    </row>
    <row r="14">
      <c r="A14" s="4" t="inlineStr">
        <is>
          <t>Expiration year</t>
        </is>
      </c>
      <c r="B14" s="4" t="inlineStr">
        <is>
          <t>2026~2030</t>
        </is>
      </c>
    </row>
    <row r="15">
      <c r="A15" s="4" t="inlineStr">
        <is>
          <t>Hong Kong [Member]</t>
        </is>
      </c>
    </row>
    <row r="16">
      <c r="A16" s="3" t="inlineStr">
        <is>
          <t>IFRS Statement [Line Items]</t>
        </is>
      </c>
    </row>
    <row r="17">
      <c r="A17" s="4" t="inlineStr">
        <is>
          <t>Deductible amount</t>
        </is>
      </c>
      <c r="B17" s="6" t="n">
        <v>1828</v>
      </c>
    </row>
    <row r="18">
      <c r="A18" s="4" t="inlineStr">
        <is>
          <t>Unrecognized deferred tax assets</t>
        </is>
      </c>
      <c r="B18" s="6" t="n">
        <v>151</v>
      </c>
    </row>
    <row r="19">
      <c r="A19" s="4" t="inlineStr">
        <is>
          <t>Expiration year</t>
        </is>
      </c>
      <c r="B19" s="4" t="inlineStr">
        <is>
          <t>Indefinitely</t>
        </is>
      </c>
    </row>
    <row r="20">
      <c r="A20" s="4" t="inlineStr">
        <is>
          <t>U.S. [Member] | Expiration Year 2024 To 2040 [Member]</t>
        </is>
      </c>
    </row>
    <row r="21">
      <c r="A21" s="3" t="inlineStr">
        <is>
          <t>IFRS Statement [Line Items]</t>
        </is>
      </c>
    </row>
    <row r="22">
      <c r="A22" s="4" t="inlineStr">
        <is>
          <t>Deductible amount</t>
        </is>
      </c>
      <c r="B22" s="6" t="n">
        <v>12458</v>
      </c>
    </row>
    <row r="23">
      <c r="A23" s="4" t="inlineStr">
        <is>
          <t>Unrecognized deferred tax assets</t>
        </is>
      </c>
      <c r="B23" s="6" t="n">
        <v>3503</v>
      </c>
    </row>
    <row r="24">
      <c r="A24" s="4" t="inlineStr">
        <is>
          <t>Expiration year</t>
        </is>
      </c>
      <c r="B24" s="4" t="inlineStr">
        <is>
          <t>2024~2040</t>
        </is>
      </c>
    </row>
    <row r="25">
      <c r="A25" s="4" t="inlineStr">
        <is>
          <t>Israel [Member]</t>
        </is>
      </c>
    </row>
    <row r="26">
      <c r="A26" s="3" t="inlineStr">
        <is>
          <t>IFRS Statement [Line Items]</t>
        </is>
      </c>
    </row>
    <row r="27">
      <c r="A27" s="4" t="inlineStr">
        <is>
          <t>Deductible amount</t>
        </is>
      </c>
      <c r="B27" s="6" t="n">
        <v>16118</v>
      </c>
    </row>
    <row r="28">
      <c r="A28" s="4" t="inlineStr">
        <is>
          <t>Unrecognized deferred tax assets</t>
        </is>
      </c>
      <c r="B28" s="6" t="n">
        <v>3707</v>
      </c>
    </row>
    <row r="29">
      <c r="A29" s="4" t="inlineStr">
        <is>
          <t>Expiration year</t>
        </is>
      </c>
      <c r="B29" s="4" t="inlineStr">
        <is>
          <t>Indefinitel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Income tax expense calculated at the statutory rate</t>
        </is>
      </c>
      <c r="B4" s="4" t="inlineStr">
        <is>
          <t>20.00%</t>
        </is>
      </c>
      <c r="C4" s="4" t="inlineStr">
        <is>
          <t>20.00%</t>
        </is>
      </c>
      <c r="D4" s="4" t="inlineStr">
        <is>
          <t>20.00%</t>
        </is>
      </c>
    </row>
    <row r="5">
      <c r="A5" s="4" t="inlineStr">
        <is>
          <t>Unused tax credits for which no deferred tax asset recognised</t>
        </is>
      </c>
      <c r="B5" s="6" t="n">
        <v>1560</v>
      </c>
    </row>
    <row r="6">
      <c r="A6" s="4" t="inlineStr">
        <is>
          <t>Percentage Of Additional Corporate Income Tax Rate On Undistributed Income</t>
        </is>
      </c>
      <c r="B6" s="4" t="inlineStr">
        <is>
          <t>5.00%</t>
        </is>
      </c>
    </row>
    <row r="7">
      <c r="A7" s="4" t="inlineStr">
        <is>
          <t>Undistributed Earning of Foreign Subsidiaries</t>
        </is>
      </c>
      <c r="B7" s="6" t="n">
        <v>640496</v>
      </c>
    </row>
    <row r="8">
      <c r="A8" s="4" t="inlineStr">
        <is>
          <t>Tax rate effect of expense not deductible in determining taxable profit (tax loss)</t>
        </is>
      </c>
      <c r="B8" s="4" t="inlineStr">
        <is>
          <t>(0.20%)</t>
        </is>
      </c>
      <c r="C8" s="4" t="inlineStr">
        <is>
          <t>2.20%</t>
        </is>
      </c>
      <c r="D8" s="4" t="inlineStr">
        <is>
          <t>2.10%</t>
        </is>
      </c>
    </row>
    <row r="9">
      <c r="A9" s="4" t="inlineStr">
        <is>
          <t>Period for extension for the existing tax credits</t>
        </is>
      </c>
      <c r="B9" s="4" t="inlineStr">
        <is>
          <t>10 years</t>
        </is>
      </c>
    </row>
    <row r="10">
      <c r="A10" s="4" t="inlineStr">
        <is>
          <t>Period for deduction of tax on undistributed earnings invested in substantive investment</t>
        </is>
      </c>
      <c r="B10" s="4" t="inlineStr">
        <is>
          <t>3 years</t>
        </is>
      </c>
    </row>
    <row r="11">
      <c r="A11" s="4" t="inlineStr">
        <is>
          <t>Tax credit for investment amount eligible for smart machinery for current year (as a percent)</t>
        </is>
      </c>
      <c r="B11" s="4" t="inlineStr">
        <is>
          <t>5.00%</t>
        </is>
      </c>
    </row>
    <row r="12">
      <c r="A12" s="4" t="inlineStr">
        <is>
          <t>Tax credit for investment amount eligible for smart machinery for 3 consecutive year (as a percent)</t>
        </is>
      </c>
      <c r="B12" s="4" t="inlineStr">
        <is>
          <t>3.00%</t>
        </is>
      </c>
    </row>
    <row r="13">
      <c r="A13" s="4" t="inlineStr">
        <is>
          <t>Number of consecutive year when tax credit is 3%</t>
        </is>
      </c>
      <c r="B13" s="4" t="inlineStr">
        <is>
          <t>3 years</t>
        </is>
      </c>
    </row>
    <row r="14">
      <c r="A14" s="4" t="inlineStr">
        <is>
          <t>Maximum tax credit for smart machinery combined with R&amp;D tax credit (as a percent)</t>
        </is>
      </c>
      <c r="B14" s="4" t="inlineStr">
        <is>
          <t>50.00%</t>
        </is>
      </c>
    </row>
    <row r="15">
      <c r="A15" s="4" t="inlineStr">
        <is>
          <t>Unused tax credits [member]</t>
        </is>
      </c>
    </row>
    <row r="16">
      <c r="A16" s="3" t="inlineStr">
        <is>
          <t>IFRS Statement [Line Items]</t>
        </is>
      </c>
    </row>
    <row r="17">
      <c r="A17" s="4" t="inlineStr">
        <is>
          <t>Description of expiry date of deductible temporary differences, unused tax losses and unused tax credits</t>
        </is>
      </c>
      <c r="B17" s="4" t="inlineStr">
        <is>
          <t>2021 to 2034</t>
        </is>
      </c>
    </row>
    <row r="18">
      <c r="A18" s="4" t="inlineStr">
        <is>
          <t>Bottom of range [member]</t>
        </is>
      </c>
    </row>
    <row r="19">
      <c r="A19" s="3" t="inlineStr">
        <is>
          <t>IFRS Statement [Line Items]</t>
        </is>
      </c>
    </row>
    <row r="20">
      <c r="A20" s="4" t="inlineStr">
        <is>
          <t>Percentage Of Additional Corporate Income Tax Rate On Undistributed Income</t>
        </is>
      </c>
      <c r="B20" s="4" t="inlineStr">
        <is>
          <t>10.00%</t>
        </is>
      </c>
    </row>
    <row r="21">
      <c r="A21" s="4" t="inlineStr">
        <is>
          <t>Tax rate effect of expense not deductible in determining taxable profit (tax loss)</t>
        </is>
      </c>
      <c r="B21" s="4" t="inlineStr">
        <is>
          <t>20.00%</t>
        </is>
      </c>
    </row>
    <row r="22">
      <c r="A22" s="4" t="inlineStr">
        <is>
          <t>Top of range [member]</t>
        </is>
      </c>
    </row>
    <row r="23">
      <c r="A23" s="3" t="inlineStr">
        <is>
          <t>IFRS Statement [Line Items]</t>
        </is>
      </c>
    </row>
    <row r="24">
      <c r="A24" s="4" t="inlineStr">
        <is>
          <t>Percentage Of Additional Corporate Income Tax Rate On Undistributed Income</t>
        </is>
      </c>
      <c r="B24" s="4" t="inlineStr">
        <is>
          <t>5.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6. Cash and Cash Equivalents
December 31,
December 31,
2019
2020
(in thousands)
Cash, demand deposits and checking accounts
$
95,525
178,938
Time deposits with less than three months maturity date
5,530
6,000
$
101,055
184,938
Refer to Note 23 and Note 24 for the disclosure of credit risk, currency risk and sensitivity analysis of the financial assets and liabilities of the Company.
As of December 31, 2019 and 2020, no cash and cash equivalents were pledged with banks as collatera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Financial Instruments (Details) - USD ($) $ in Thousands</t>
        </is>
      </c>
      <c r="B1" s="2" t="inlineStr">
        <is>
          <t>Dec. 31, 2020</t>
        </is>
      </c>
      <c r="C1" s="2" t="inlineStr">
        <is>
          <t>Dec. 31, 2019</t>
        </is>
      </c>
      <c r="D1" s="2" t="inlineStr">
        <is>
          <t>Dec. 31, 2018</t>
        </is>
      </c>
      <c r="E1" s="2" t="inlineStr">
        <is>
          <t>Dec. 31, 2017</t>
        </is>
      </c>
    </row>
    <row r="2">
      <c r="A2" s="3" t="inlineStr">
        <is>
          <t>IFRS Statement [Line Items]</t>
        </is>
      </c>
    </row>
    <row r="3">
      <c r="A3" s="4" t="inlineStr">
        <is>
          <t>Financial assets measured at fair value through profit or loss</t>
        </is>
      </c>
      <c r="B3" s="6" t="n">
        <v>21765</v>
      </c>
      <c r="C3" s="6" t="n">
        <v>13500</v>
      </c>
    </row>
    <row r="4">
      <c r="A4" s="4" t="inlineStr">
        <is>
          <t>Financial assets measured at fair value through other comprehensive income</t>
        </is>
      </c>
      <c r="B4" s="5" t="n">
        <v>742</v>
      </c>
      <c r="C4" s="5" t="n">
        <v>709</v>
      </c>
    </row>
    <row r="5">
      <c r="A5" s="3" t="inlineStr">
        <is>
          <t>Measured at amortized cost:</t>
        </is>
      </c>
    </row>
    <row r="6">
      <c r="A6" s="4" t="inlineStr">
        <is>
          <t>Cash and cash equivalents</t>
        </is>
      </c>
      <c r="B6" s="5" t="n">
        <v>184938</v>
      </c>
      <c r="C6" s="5" t="n">
        <v>101055</v>
      </c>
      <c r="D6" s="6" t="n">
        <v>106437</v>
      </c>
      <c r="E6" s="6" t="n">
        <v>138023</v>
      </c>
    </row>
    <row r="7">
      <c r="A7" s="4" t="inlineStr">
        <is>
          <t>Financial asset at amortized cost</t>
        </is>
      </c>
      <c r="B7" s="5" t="n">
        <v>8682</v>
      </c>
      <c r="C7" s="5" t="n">
        <v>11049</v>
      </c>
    </row>
    <row r="8">
      <c r="A8" s="4" t="inlineStr">
        <is>
          <t>Accounts receivable and other receivables (including related parties)</t>
        </is>
      </c>
      <c r="B8" s="5" t="n">
        <v>243626</v>
      </c>
      <c r="C8" s="5" t="n">
        <v>164943</v>
      </c>
    </row>
    <row r="9">
      <c r="A9" s="4" t="inlineStr">
        <is>
          <t>Restricted deposit (including current and noncurrent)</t>
        </is>
      </c>
      <c r="B9" s="5" t="n">
        <v>104000</v>
      </c>
      <c r="C9" s="5" t="n">
        <v>164000</v>
      </c>
    </row>
    <row r="10">
      <c r="A10" s="4" t="inlineStr">
        <is>
          <t>Total</t>
        </is>
      </c>
      <c r="B10" s="5" t="n">
        <v>584574</v>
      </c>
      <c r="C10" s="5" t="n">
        <v>463195</v>
      </c>
    </row>
    <row r="11">
      <c r="A11" s="4" t="inlineStr">
        <is>
          <t>Financial assets at amortised cost, category [member]</t>
        </is>
      </c>
    </row>
    <row r="12">
      <c r="A12" s="3" t="inlineStr">
        <is>
          <t>Measured at amortized cost:</t>
        </is>
      </c>
    </row>
    <row r="13">
      <c r="A13" s="4" t="inlineStr">
        <is>
          <t>Cash and cash equivalents</t>
        </is>
      </c>
      <c r="B13" s="5" t="n">
        <v>184938</v>
      </c>
      <c r="C13" s="5" t="n">
        <v>101055</v>
      </c>
    </row>
    <row r="14">
      <c r="A14" s="4" t="inlineStr">
        <is>
          <t>Financial asset at amortized cost</t>
        </is>
      </c>
      <c r="B14" s="5" t="n">
        <v>8682</v>
      </c>
      <c r="C14" s="5" t="n">
        <v>11049</v>
      </c>
    </row>
    <row r="15">
      <c r="A15" s="4" t="inlineStr">
        <is>
          <t>Accounts receivable and other receivables (including related parties)</t>
        </is>
      </c>
      <c r="B15" s="5" t="n">
        <v>252162</v>
      </c>
      <c r="C15" s="5" t="n">
        <v>168377</v>
      </c>
    </row>
    <row r="16">
      <c r="A16" s="4" t="inlineStr">
        <is>
          <t>Restricted deposit (including current and noncurrent)</t>
        </is>
      </c>
      <c r="B16" s="5" t="n">
        <v>104141</v>
      </c>
      <c r="C16" s="5" t="n">
        <v>164133</v>
      </c>
    </row>
    <row r="17">
      <c r="A17" s="4" t="inlineStr">
        <is>
          <t>Refundable deposits</t>
        </is>
      </c>
      <c r="B17" s="5" t="n">
        <v>12144</v>
      </c>
      <c r="C17" s="5" t="n">
        <v>4372</v>
      </c>
    </row>
    <row r="18">
      <c r="A18" s="4" t="inlineStr">
        <is>
          <t>Subtotal</t>
        </is>
      </c>
      <c r="B18" s="6" t="n">
        <v>562067</v>
      </c>
      <c r="C18" s="6" t="n">
        <v>4489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liabilities (Details) - USD ($) $ in Thousands</t>
        </is>
      </c>
      <c r="B1" s="2" t="inlineStr">
        <is>
          <t>Dec. 31, 2020</t>
        </is>
      </c>
      <c r="C1" s="2" t="inlineStr">
        <is>
          <t>Dec. 31, 2019</t>
        </is>
      </c>
      <c r="D1" s="2" t="inlineStr">
        <is>
          <t>Dec. 31, 2018</t>
        </is>
      </c>
    </row>
    <row r="2">
      <c r="A2" s="3" t="inlineStr">
        <is>
          <t>Measured at amortized cost:</t>
        </is>
      </c>
    </row>
    <row r="3">
      <c r="A3" s="4" t="inlineStr">
        <is>
          <t>Short-term unsecured borrowings</t>
        </is>
      </c>
      <c r="B3" s="6" t="n">
        <v>0</v>
      </c>
      <c r="C3" s="6" t="n">
        <v>57339</v>
      </c>
    </row>
    <row r="4">
      <c r="A4" s="4" t="inlineStr">
        <is>
          <t>Short-term secured borrowings</t>
        </is>
      </c>
      <c r="B4" s="5" t="n">
        <v>104000</v>
      </c>
      <c r="C4" s="5" t="n">
        <v>164000</v>
      </c>
    </row>
    <row r="5">
      <c r="A5" s="4" t="inlineStr">
        <is>
          <t>Accounts payables and other payables (including related parties)</t>
        </is>
      </c>
      <c r="B5" s="5" t="n">
        <v>222739</v>
      </c>
      <c r="C5" s="5" t="n">
        <v>154175</v>
      </c>
    </row>
    <row r="6">
      <c r="A6" s="4" t="inlineStr">
        <is>
          <t>Long-term unsecured borrowings (including current portion)</t>
        </is>
      </c>
      <c r="B6" s="5" t="n">
        <v>58500</v>
      </c>
      <c r="C6" s="5" t="n">
        <v>0</v>
      </c>
    </row>
    <row r="7">
      <c r="A7" s="4" t="inlineStr">
        <is>
          <t>Lease liabilities</t>
        </is>
      </c>
      <c r="B7" s="5" t="n">
        <v>10454</v>
      </c>
      <c r="C7" s="5" t="n">
        <v>4220</v>
      </c>
    </row>
    <row r="8">
      <c r="A8" s="4" t="inlineStr">
        <is>
          <t>Guarantee deposits</t>
        </is>
      </c>
      <c r="B8" s="5" t="n">
        <v>5765</v>
      </c>
      <c r="C8" s="5" t="n">
        <v>400</v>
      </c>
    </row>
    <row r="9">
      <c r="A9" s="4" t="inlineStr">
        <is>
          <t>Total</t>
        </is>
      </c>
      <c r="B9" s="5" t="n">
        <v>401458</v>
      </c>
      <c r="C9" s="5" t="n">
        <v>380134</v>
      </c>
    </row>
    <row r="10">
      <c r="A10" s="4" t="inlineStr">
        <is>
          <t>Unsecured Borrowings</t>
        </is>
      </c>
    </row>
    <row r="11">
      <c r="A11" s="3" t="inlineStr">
        <is>
          <t>Measured at amortized cost:</t>
        </is>
      </c>
    </row>
    <row r="12">
      <c r="A12" s="4" t="inlineStr">
        <is>
          <t>Short-term unsecured borrowings</t>
        </is>
      </c>
      <c r="B12" s="5" t="n">
        <v>0</v>
      </c>
      <c r="C12" s="5" t="n">
        <v>57339</v>
      </c>
      <c r="D12" s="6" t="n">
        <v>20000</v>
      </c>
    </row>
    <row r="13">
      <c r="A13" s="4" t="inlineStr">
        <is>
          <t>Secured Borrowings</t>
        </is>
      </c>
    </row>
    <row r="14">
      <c r="A14" s="3" t="inlineStr">
        <is>
          <t>Measured at amortized cost:</t>
        </is>
      </c>
    </row>
    <row r="15">
      <c r="A15" s="4" t="inlineStr">
        <is>
          <t>Short-term secured borrowings</t>
        </is>
      </c>
      <c r="B15" s="6" t="n">
        <v>104000</v>
      </c>
      <c r="C15" s="6" t="n">
        <v>164000</v>
      </c>
      <c r="D15" s="6" t="n">
        <v>164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iquidity risk (Details) - USD ($) $ in Thousands</t>
        </is>
      </c>
      <c r="B1" s="2" t="inlineStr">
        <is>
          <t>Dec. 31, 2020</t>
        </is>
      </c>
      <c r="C1" s="2" t="inlineStr">
        <is>
          <t>Dec. 31, 2019</t>
        </is>
      </c>
      <c r="D1" s="2" t="inlineStr">
        <is>
          <t>Dec. 31, 2018</t>
        </is>
      </c>
    </row>
    <row r="2">
      <c r="A2" s="3" t="inlineStr">
        <is>
          <t>Non derivative financial Liabilities [Abstract]</t>
        </is>
      </c>
    </row>
    <row r="3">
      <c r="A3" s="4" t="inlineStr">
        <is>
          <t>Short-term unsecured borrowings</t>
        </is>
      </c>
      <c r="B3" s="6" t="n">
        <v>0</v>
      </c>
      <c r="C3" s="6" t="n">
        <v>57339</v>
      </c>
    </row>
    <row r="4">
      <c r="A4" s="4" t="inlineStr">
        <is>
          <t>Short-term secured borrowings</t>
        </is>
      </c>
      <c r="B4" s="5" t="n">
        <v>104000</v>
      </c>
      <c r="C4" s="5" t="n">
        <v>164000</v>
      </c>
    </row>
    <row r="5">
      <c r="A5" s="4" t="inlineStr">
        <is>
          <t>Long-term unsecured borrowings (including current portion)</t>
        </is>
      </c>
      <c r="B5" s="5" t="n">
        <v>58500</v>
      </c>
      <c r="C5" s="5" t="n">
        <v>0</v>
      </c>
    </row>
    <row r="6">
      <c r="A6" s="4" t="inlineStr">
        <is>
          <t>Lease liabilities</t>
        </is>
      </c>
      <c r="B6" s="5" t="n">
        <v>10454</v>
      </c>
      <c r="C6" s="5" t="n">
        <v>4220</v>
      </c>
    </row>
    <row r="7">
      <c r="A7" s="4" t="inlineStr">
        <is>
          <t>Guarantee deposits</t>
        </is>
      </c>
      <c r="B7" s="5" t="n">
        <v>5765</v>
      </c>
      <c r="C7" s="5" t="n">
        <v>400</v>
      </c>
    </row>
    <row r="8">
      <c r="A8" s="4" t="inlineStr">
        <is>
          <t>Unsecured Borrowings</t>
        </is>
      </c>
    </row>
    <row r="9">
      <c r="A9" s="3" t="inlineStr">
        <is>
          <t>Non derivative financial Liabilities [Abstract]</t>
        </is>
      </c>
    </row>
    <row r="10">
      <c r="A10" s="4" t="inlineStr">
        <is>
          <t>Short-term unsecured borrowings</t>
        </is>
      </c>
      <c r="B10" s="5" t="n">
        <v>0</v>
      </c>
      <c r="C10" s="5" t="n">
        <v>57339</v>
      </c>
      <c r="D10" s="6" t="n">
        <v>20000</v>
      </c>
    </row>
    <row r="11">
      <c r="A11" s="4" t="inlineStr">
        <is>
          <t>Secured Borrowings</t>
        </is>
      </c>
    </row>
    <row r="12">
      <c r="A12" s="3" t="inlineStr">
        <is>
          <t>Non derivative financial Liabilities [Abstract]</t>
        </is>
      </c>
    </row>
    <row r="13">
      <c r="A13" s="4" t="inlineStr">
        <is>
          <t>Short-term secured borrowings</t>
        </is>
      </c>
      <c r="B13" s="5" t="n">
        <v>104000</v>
      </c>
      <c r="C13" s="5" t="n">
        <v>164000</v>
      </c>
      <c r="D13" s="6" t="n">
        <v>164000</v>
      </c>
    </row>
    <row r="14">
      <c r="A14" s="4" t="inlineStr">
        <is>
          <t>Not later than Six months [Member]</t>
        </is>
      </c>
    </row>
    <row r="15">
      <c r="A15" s="3" t="inlineStr">
        <is>
          <t>Non derivative financial Liabilities [Abstract]</t>
        </is>
      </c>
    </row>
    <row r="16">
      <c r="A16" s="4" t="inlineStr">
        <is>
          <t>Short-term unsecured borrowings</t>
        </is>
      </c>
      <c r="C16" s="5" t="n">
        <v>57625</v>
      </c>
    </row>
    <row r="17">
      <c r="A17" s="4" t="inlineStr">
        <is>
          <t>Short-term secured borrowings</t>
        </is>
      </c>
      <c r="B17" s="5" t="n">
        <v>104106</v>
      </c>
      <c r="C17" s="5" t="n">
        <v>114248</v>
      </c>
    </row>
    <row r="18">
      <c r="A18" s="4" t="inlineStr">
        <is>
          <t>Lease liabilities</t>
        </is>
      </c>
      <c r="B18" s="5" t="n">
        <v>1600</v>
      </c>
      <c r="C18" s="5" t="n">
        <v>971</v>
      </c>
    </row>
    <row r="19">
      <c r="A19" s="4" t="inlineStr">
        <is>
          <t>Guarantee deposits</t>
        </is>
      </c>
      <c r="B19" s="5" t="n">
        <v>5765</v>
      </c>
      <c r="C19" s="5" t="n">
        <v>400</v>
      </c>
    </row>
    <row r="20">
      <c r="A20" s="4" t="inlineStr">
        <is>
          <t>Non-derivative financial liabilities, undiscounted cash flows</t>
        </is>
      </c>
      <c r="B20" s="5" t="n">
        <v>114687</v>
      </c>
      <c r="C20" s="5" t="n">
        <v>173244</v>
      </c>
    </row>
    <row r="21">
      <c r="A21" s="4" t="inlineStr">
        <is>
          <t>Not later than Six months [Member] | Unsecured Borrowings</t>
        </is>
      </c>
    </row>
    <row r="22">
      <c r="A22" s="3" t="inlineStr">
        <is>
          <t>Non derivative financial Liabilities [Abstract]</t>
        </is>
      </c>
    </row>
    <row r="23">
      <c r="A23" s="4" t="inlineStr">
        <is>
          <t>Long-term unsecured borrowings (including current portion)</t>
        </is>
      </c>
      <c r="B23" s="5" t="n">
        <v>3216</v>
      </c>
    </row>
    <row r="24">
      <c r="A24" s="4" t="inlineStr">
        <is>
          <t>Later than six months and not later than one year [member]</t>
        </is>
      </c>
    </row>
    <row r="25">
      <c r="A25" s="3" t="inlineStr">
        <is>
          <t>Non derivative financial Liabilities [Abstract]</t>
        </is>
      </c>
    </row>
    <row r="26">
      <c r="A26" s="4" t="inlineStr">
        <is>
          <t>Short-term unsecured borrowings</t>
        </is>
      </c>
      <c r="C26" s="5" t="n">
        <v>0</v>
      </c>
    </row>
    <row r="27">
      <c r="A27" s="4" t="inlineStr">
        <is>
          <t>Short-term secured borrowings</t>
        </is>
      </c>
      <c r="B27" s="5" t="n">
        <v>0</v>
      </c>
      <c r="C27" s="5" t="n">
        <v>50006</v>
      </c>
    </row>
    <row r="28">
      <c r="A28" s="4" t="inlineStr">
        <is>
          <t>Lease liabilities</t>
        </is>
      </c>
      <c r="B28" s="5" t="n">
        <v>1603</v>
      </c>
      <c r="C28" s="5" t="n">
        <v>559</v>
      </c>
    </row>
    <row r="29">
      <c r="A29" s="4" t="inlineStr">
        <is>
          <t>Guarantee deposits</t>
        </is>
      </c>
      <c r="B29" s="5" t="n">
        <v>0</v>
      </c>
      <c r="C29" s="5" t="n">
        <v>0</v>
      </c>
    </row>
    <row r="30">
      <c r="A30" s="4" t="inlineStr">
        <is>
          <t>Non-derivative financial liabilities, undiscounted cash flows</t>
        </is>
      </c>
      <c r="B30" s="5" t="n">
        <v>4812</v>
      </c>
      <c r="C30" s="5" t="n">
        <v>50565</v>
      </c>
    </row>
    <row r="31">
      <c r="A31" s="4" t="inlineStr">
        <is>
          <t>Later than six months and not later than one year [member] | Unsecured Borrowings</t>
        </is>
      </c>
    </row>
    <row r="32">
      <c r="A32" s="3" t="inlineStr">
        <is>
          <t>Non derivative financial Liabilities [Abstract]</t>
        </is>
      </c>
    </row>
    <row r="33">
      <c r="A33" s="4" t="inlineStr">
        <is>
          <t>Long-term unsecured borrowings (including current portion)</t>
        </is>
      </c>
      <c r="B33" s="5" t="n">
        <v>3209</v>
      </c>
    </row>
    <row r="34">
      <c r="A34" s="4" t="inlineStr">
        <is>
          <t>Later than one year and not later than two years [member]</t>
        </is>
      </c>
    </row>
    <row r="35">
      <c r="A35" s="3" t="inlineStr">
        <is>
          <t>Non derivative financial Liabilities [Abstract]</t>
        </is>
      </c>
    </row>
    <row r="36">
      <c r="A36" s="4" t="inlineStr">
        <is>
          <t>Lease liabilities</t>
        </is>
      </c>
      <c r="B36" s="5" t="n">
        <v>4538</v>
      </c>
      <c r="C36" s="5" t="n">
        <v>1614</v>
      </c>
    </row>
    <row r="37">
      <c r="A37" s="4" t="inlineStr">
        <is>
          <t>Guarantee deposits</t>
        </is>
      </c>
      <c r="B37" s="5" t="n">
        <v>0</v>
      </c>
      <c r="C37" s="5" t="n">
        <v>0</v>
      </c>
    </row>
    <row r="38">
      <c r="A38" s="4" t="inlineStr">
        <is>
          <t>Non-derivative financial liabilities, undiscounted cash flows</t>
        </is>
      </c>
      <c r="B38" s="5" t="n">
        <v>10917</v>
      </c>
      <c r="C38" s="5" t="n">
        <v>1614</v>
      </c>
    </row>
    <row r="39">
      <c r="A39" s="4" t="inlineStr">
        <is>
          <t>Later than one year and not later than two years [member] | Unsecured Borrowings</t>
        </is>
      </c>
    </row>
    <row r="40">
      <c r="A40" s="3" t="inlineStr">
        <is>
          <t>Non derivative financial Liabilities [Abstract]</t>
        </is>
      </c>
    </row>
    <row r="41">
      <c r="A41" s="4" t="inlineStr">
        <is>
          <t>Long-term unsecured borrowings (including current portion)</t>
        </is>
      </c>
      <c r="B41" s="5" t="n">
        <v>6379</v>
      </c>
    </row>
    <row r="42">
      <c r="A42" s="4" t="inlineStr">
        <is>
          <t>Later than two years and not later than five years [member]</t>
        </is>
      </c>
    </row>
    <row r="43">
      <c r="A43" s="3" t="inlineStr">
        <is>
          <t>Non derivative financial Liabilities [Abstract]</t>
        </is>
      </c>
    </row>
    <row r="44">
      <c r="A44" s="4" t="inlineStr">
        <is>
          <t>Lease liabilities</t>
        </is>
      </c>
      <c r="B44" s="5" t="n">
        <v>2984</v>
      </c>
      <c r="C44" s="5" t="n">
        <v>1306</v>
      </c>
    </row>
    <row r="45">
      <c r="A45" s="4" t="inlineStr">
        <is>
          <t>Guarantee deposits</t>
        </is>
      </c>
      <c r="B45" s="5" t="n">
        <v>0</v>
      </c>
      <c r="C45" s="5" t="n">
        <v>0</v>
      </c>
    </row>
    <row r="46">
      <c r="A46" s="4" t="inlineStr">
        <is>
          <t>Non-derivative financial liabilities, undiscounted cash flows</t>
        </is>
      </c>
      <c r="B46" s="5" t="n">
        <v>21846</v>
      </c>
      <c r="C46" s="5" t="n">
        <v>1306</v>
      </c>
    </row>
    <row r="47">
      <c r="A47" s="4" t="inlineStr">
        <is>
          <t>Later than two years and not later than five years [member] | Unsecured Borrowings</t>
        </is>
      </c>
    </row>
    <row r="48">
      <c r="A48" s="3" t="inlineStr">
        <is>
          <t>Non derivative financial Liabilities [Abstract]</t>
        </is>
      </c>
    </row>
    <row r="49">
      <c r="A49" s="4" t="inlineStr">
        <is>
          <t>Long-term unsecured borrowings (including current portion)</t>
        </is>
      </c>
      <c r="B49" s="5" t="n">
        <v>18862</v>
      </c>
    </row>
    <row r="50">
      <c r="A50" s="4" t="inlineStr">
        <is>
          <t>Later than five years [member]</t>
        </is>
      </c>
    </row>
    <row r="51">
      <c r="A51" s="3" t="inlineStr">
        <is>
          <t>Non derivative financial Liabilities [Abstract]</t>
        </is>
      </c>
    </row>
    <row r="52">
      <c r="A52" s="4" t="inlineStr">
        <is>
          <t>Short-term unsecured borrowings</t>
        </is>
      </c>
      <c r="C52" s="5" t="n">
        <v>0</v>
      </c>
    </row>
    <row r="53">
      <c r="A53" s="4" t="inlineStr">
        <is>
          <t>Short-term secured borrowings</t>
        </is>
      </c>
      <c r="B53" s="5" t="n">
        <v>0</v>
      </c>
      <c r="C53" s="5" t="n">
        <v>0</v>
      </c>
    </row>
    <row r="54">
      <c r="A54" s="4" t="inlineStr">
        <is>
          <t>Lease liabilities</t>
        </is>
      </c>
      <c r="B54" s="5" t="n">
        <v>0</v>
      </c>
      <c r="C54" s="5" t="n">
        <v>0</v>
      </c>
    </row>
    <row r="55">
      <c r="A55" s="4" t="inlineStr">
        <is>
          <t>Guarantee deposits</t>
        </is>
      </c>
      <c r="B55" s="5" t="n">
        <v>0</v>
      </c>
      <c r="C55" s="5" t="n">
        <v>0</v>
      </c>
    </row>
    <row r="56">
      <c r="A56" s="4" t="inlineStr">
        <is>
          <t>Non-derivative financial liabilities, undiscounted cash flows</t>
        </is>
      </c>
      <c r="B56" s="5" t="n">
        <v>29018</v>
      </c>
      <c r="C56" s="5" t="n">
        <v>0</v>
      </c>
    </row>
    <row r="57">
      <c r="A57" s="4" t="inlineStr">
        <is>
          <t>Later than five years [member] | Unsecured Borrowings</t>
        </is>
      </c>
    </row>
    <row r="58">
      <c r="A58" s="3" t="inlineStr">
        <is>
          <t>Non derivative financial Liabilities [Abstract]</t>
        </is>
      </c>
    </row>
    <row r="59">
      <c r="A59" s="4" t="inlineStr">
        <is>
          <t>Long-term unsecured borrowings (including current portion)</t>
        </is>
      </c>
      <c r="B59" s="5" t="n">
        <v>29018</v>
      </c>
    </row>
    <row r="60">
      <c r="A60" s="4" t="inlineStr">
        <is>
          <t>Contractual Cash Flows [Member]</t>
        </is>
      </c>
    </row>
    <row r="61">
      <c r="A61" s="3" t="inlineStr">
        <is>
          <t>Non derivative financial Liabilities [Abstract]</t>
        </is>
      </c>
    </row>
    <row r="62">
      <c r="A62" s="4" t="inlineStr">
        <is>
          <t>Short-term unsecured borrowings</t>
        </is>
      </c>
      <c r="C62" s="5" t="n">
        <v>57625</v>
      </c>
    </row>
    <row r="63">
      <c r="A63" s="4" t="inlineStr">
        <is>
          <t>Short-term secured borrowings</t>
        </is>
      </c>
      <c r="B63" s="5" t="n">
        <v>104106</v>
      </c>
      <c r="C63" s="5" t="n">
        <v>164254</v>
      </c>
    </row>
    <row r="64">
      <c r="A64" s="4" t="inlineStr">
        <is>
          <t>Lease liabilities</t>
        </is>
      </c>
      <c r="B64" s="5" t="n">
        <v>10725</v>
      </c>
      <c r="C64" s="5" t="n">
        <v>4450</v>
      </c>
    </row>
    <row r="65">
      <c r="A65" s="4" t="inlineStr">
        <is>
          <t>Guarantee deposits</t>
        </is>
      </c>
      <c r="B65" s="5" t="n">
        <v>5765</v>
      </c>
      <c r="C65" s="5" t="n">
        <v>400</v>
      </c>
    </row>
    <row r="66">
      <c r="A66" s="4" t="inlineStr">
        <is>
          <t>Non-derivative financial liabilities, undiscounted cash flows</t>
        </is>
      </c>
      <c r="B66" s="5" t="n">
        <v>181280</v>
      </c>
      <c r="C66" s="6" t="n">
        <v>226729</v>
      </c>
    </row>
    <row r="67">
      <c r="A67" s="4" t="inlineStr">
        <is>
          <t>Contractual Cash Flows [Member] | Unsecured Borrowings</t>
        </is>
      </c>
    </row>
    <row r="68">
      <c r="A68" s="3" t="inlineStr">
        <is>
          <t>Non derivative financial Liabilities [Abstract]</t>
        </is>
      </c>
    </row>
    <row r="69">
      <c r="A69" s="4" t="inlineStr">
        <is>
          <t>Long-term unsecured borrowings (including current portion)</t>
        </is>
      </c>
      <c r="B69" s="6" t="n">
        <v>606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Financial Instruments - Currency risk (Details) $ in Thousands</t>
        </is>
      </c>
      <c r="B1" s="2" t="inlineStr">
        <is>
          <t>12 Months Ended</t>
        </is>
      </c>
    </row>
    <row r="2">
      <c r="B2" s="2" t="inlineStr">
        <is>
          <t>Dec. 31, 2020USD ($)</t>
        </is>
      </c>
      <c r="C2" s="2" t="inlineStr">
        <is>
          <t>Dec. 31, 2019USD ($)</t>
        </is>
      </c>
    </row>
    <row r="3">
      <c r="A3" s="4" t="inlineStr">
        <is>
          <t>NTD [Member] | Financial liabilities [Member]</t>
        </is>
      </c>
    </row>
    <row r="4">
      <c r="A4" s="3" t="inlineStr">
        <is>
          <t>IFRS Statement [Line Items]</t>
        </is>
      </c>
    </row>
    <row r="5">
      <c r="A5" s="4" t="inlineStr">
        <is>
          <t>Foreign currency</t>
        </is>
      </c>
      <c r="B5" s="6" t="n">
        <v>1084594</v>
      </c>
      <c r="C5" s="6" t="n">
        <v>897593</v>
      </c>
    </row>
    <row r="6">
      <c r="A6" s="4" t="inlineStr">
        <is>
          <t>Exchange rate</t>
        </is>
      </c>
      <c r="B6" s="13" t="n">
        <v>28.48</v>
      </c>
      <c r="C6" s="13" t="n">
        <v>29.98</v>
      </c>
    </row>
    <row r="7">
      <c r="A7" s="4" t="inlineStr">
        <is>
          <t>Functional currency</t>
        </is>
      </c>
      <c r="B7" s="6" t="n">
        <v>38083</v>
      </c>
      <c r="C7" s="6" t="n">
        <v>29939</v>
      </c>
    </row>
    <row r="8">
      <c r="A8" s="4" t="inlineStr">
        <is>
          <t>NTD [Member] | Financial assets [Member]</t>
        </is>
      </c>
    </row>
    <row r="9">
      <c r="A9" s="3" t="inlineStr">
        <is>
          <t>IFRS Statement [Line Items]</t>
        </is>
      </c>
    </row>
    <row r="10">
      <c r="A10" s="4" t="inlineStr">
        <is>
          <t>Foreign currency</t>
        </is>
      </c>
      <c r="B10" s="6" t="n">
        <v>155418</v>
      </c>
      <c r="C10" s="6" t="n">
        <v>148825</v>
      </c>
    </row>
    <row r="11">
      <c r="A11" s="4" t="inlineStr">
        <is>
          <t>Exchange rate</t>
        </is>
      </c>
      <c r="B11" s="13" t="n">
        <v>28.48</v>
      </c>
      <c r="C11" s="13" t="n">
        <v>29.98</v>
      </c>
    </row>
    <row r="12">
      <c r="A12" s="4" t="inlineStr">
        <is>
          <t>Functional currency</t>
        </is>
      </c>
      <c r="B12" s="6" t="n">
        <v>5457</v>
      </c>
      <c r="C12" s="6" t="n">
        <v>4964</v>
      </c>
    </row>
    <row r="13">
      <c r="A13" s="4" t="inlineStr">
        <is>
          <t>CNY [Member] | Financial assets [Member]</t>
        </is>
      </c>
    </row>
    <row r="14">
      <c r="A14" s="3" t="inlineStr">
        <is>
          <t>IFRS Statement [Line Items]</t>
        </is>
      </c>
    </row>
    <row r="15">
      <c r="A15" s="4" t="inlineStr">
        <is>
          <t>Foreign currency</t>
        </is>
      </c>
      <c r="B15" s="6" t="n">
        <v>35630</v>
      </c>
      <c r="C15" s="6" t="n">
        <v>34726</v>
      </c>
    </row>
    <row r="16">
      <c r="A16" s="4" t="inlineStr">
        <is>
          <t>Exchange rate</t>
        </is>
      </c>
      <c r="B16" s="10" t="n">
        <v>6.5428</v>
      </c>
      <c r="C16" s="10" t="n">
        <v>6.9762</v>
      </c>
    </row>
    <row r="17">
      <c r="A17" s="4" t="inlineStr">
        <is>
          <t>Functional currency</t>
        </is>
      </c>
      <c r="B17" s="6" t="n">
        <v>5461</v>
      </c>
      <c r="C17" s="6" t="n">
        <v>4978</v>
      </c>
    </row>
    <row r="18">
      <c r="A18" s="4" t="inlineStr">
        <is>
          <t>JPY [Member] | Financial liabilities [Member]</t>
        </is>
      </c>
    </row>
    <row r="19">
      <c r="A19" s="3" t="inlineStr">
        <is>
          <t>IFRS Statement [Line Items]</t>
        </is>
      </c>
    </row>
    <row r="20">
      <c r="A20" s="4" t="inlineStr">
        <is>
          <t>Foreign currency</t>
        </is>
      </c>
      <c r="B20" s="6" t="n">
        <v>632215</v>
      </c>
      <c r="C20" s="6" t="n">
        <v>3099</v>
      </c>
    </row>
    <row r="21">
      <c r="A21" s="4" t="inlineStr">
        <is>
          <t>Exchange rate</t>
        </is>
      </c>
      <c r="B21" s="10" t="n">
        <v>103.0786</v>
      </c>
      <c r="C21" s="10" t="n">
        <v>108.6232</v>
      </c>
    </row>
    <row r="22">
      <c r="A22" s="4" t="inlineStr">
        <is>
          <t>Functional currency</t>
        </is>
      </c>
      <c r="B22" s="6" t="n">
        <v>6133</v>
      </c>
      <c r="C22" s="6" t="n">
        <v>2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t fair value (Details) - USD ($) $ in Thousands</t>
        </is>
      </c>
      <c r="B1" s="2" t="inlineStr">
        <is>
          <t>Dec. 31, 2020</t>
        </is>
      </c>
      <c r="C1" s="2" t="inlineStr">
        <is>
          <t>Dec. 31, 2019</t>
        </is>
      </c>
    </row>
    <row r="2">
      <c r="A2" s="3" t="inlineStr">
        <is>
          <t>Financial assets measured at fair value through profit or loss</t>
        </is>
      </c>
    </row>
    <row r="3">
      <c r="A3" s="4" t="inlineStr">
        <is>
          <t>Money market fund</t>
        </is>
      </c>
      <c r="B3" s="6" t="n">
        <v>7799</v>
      </c>
    </row>
    <row r="4">
      <c r="A4" s="4" t="inlineStr">
        <is>
          <t>Equity securities-unlisted company</t>
        </is>
      </c>
      <c r="B4" s="5" t="n">
        <v>13966</v>
      </c>
      <c r="C4" s="6" t="n">
        <v>13500</v>
      </c>
    </row>
    <row r="5">
      <c r="A5" s="4" t="inlineStr">
        <is>
          <t>Subtotal</t>
        </is>
      </c>
      <c r="B5" s="5" t="n">
        <v>21765</v>
      </c>
      <c r="C5" s="5" t="n">
        <v>13500</v>
      </c>
    </row>
    <row r="6">
      <c r="A6" s="3" t="inlineStr">
        <is>
          <t>Financial assets measured at fair value through other comprehensive income</t>
        </is>
      </c>
    </row>
    <row r="7">
      <c r="A7" s="4" t="inlineStr">
        <is>
          <t>Equity securities-unlisted company</t>
        </is>
      </c>
      <c r="B7" s="5" t="n">
        <v>742</v>
      </c>
      <c r="C7" s="5" t="n">
        <v>709</v>
      </c>
    </row>
    <row r="8">
      <c r="A8" s="4" t="inlineStr">
        <is>
          <t>Total</t>
        </is>
      </c>
      <c r="B8" s="5" t="n">
        <v>22507</v>
      </c>
      <c r="C8" s="5" t="n">
        <v>14209</v>
      </c>
    </row>
    <row r="9">
      <c r="A9" s="4" t="inlineStr">
        <is>
          <t>Level 1 [Member]</t>
        </is>
      </c>
    </row>
    <row r="10">
      <c r="A10" s="3" t="inlineStr">
        <is>
          <t>Financial assets measured at fair value through profit or loss</t>
        </is>
      </c>
    </row>
    <row r="11">
      <c r="A11" s="4" t="inlineStr">
        <is>
          <t>Money market fund</t>
        </is>
      </c>
      <c r="B11" s="5" t="n">
        <v>7799</v>
      </c>
    </row>
    <row r="12">
      <c r="A12" s="4" t="inlineStr">
        <is>
          <t>Equity securities-unlisted company</t>
        </is>
      </c>
      <c r="B12" s="5" t="n">
        <v>0</v>
      </c>
      <c r="C12" s="5" t="n">
        <v>0</v>
      </c>
    </row>
    <row r="13">
      <c r="A13" s="4" t="inlineStr">
        <is>
          <t>Subtotal</t>
        </is>
      </c>
      <c r="B13" s="5" t="n">
        <v>7799</v>
      </c>
      <c r="C13" s="5" t="n">
        <v>0</v>
      </c>
    </row>
    <row r="14">
      <c r="A14" s="3" t="inlineStr">
        <is>
          <t>Financial assets measured at fair value through other comprehensive income</t>
        </is>
      </c>
    </row>
    <row r="15">
      <c r="A15" s="4" t="inlineStr">
        <is>
          <t>Equity securities-unlisted company</t>
        </is>
      </c>
      <c r="B15" s="5" t="n">
        <v>0</v>
      </c>
      <c r="C15" s="5" t="n">
        <v>0</v>
      </c>
    </row>
    <row r="16">
      <c r="A16" s="4" t="inlineStr">
        <is>
          <t>Total</t>
        </is>
      </c>
      <c r="B16" s="5" t="n">
        <v>7799</v>
      </c>
      <c r="C16" s="5" t="n">
        <v>0</v>
      </c>
    </row>
    <row r="17">
      <c r="A17" s="4" t="inlineStr">
        <is>
          <t>Level 2 [Member]</t>
        </is>
      </c>
    </row>
    <row r="18">
      <c r="A18" s="3" t="inlineStr">
        <is>
          <t>Financial assets measured at fair value through profit or loss</t>
        </is>
      </c>
    </row>
    <row r="19">
      <c r="A19" s="4" t="inlineStr">
        <is>
          <t>Money market fund</t>
        </is>
      </c>
      <c r="B19" s="5" t="n">
        <v>0</v>
      </c>
    </row>
    <row r="20">
      <c r="A20" s="4" t="inlineStr">
        <is>
          <t>Equity securities-unlisted company</t>
        </is>
      </c>
      <c r="B20" s="5" t="n">
        <v>0</v>
      </c>
      <c r="C20" s="5" t="n">
        <v>0</v>
      </c>
    </row>
    <row r="21">
      <c r="A21" s="4" t="inlineStr">
        <is>
          <t>Subtotal</t>
        </is>
      </c>
      <c r="B21" s="5" t="n">
        <v>0</v>
      </c>
      <c r="C21" s="5" t="n">
        <v>0</v>
      </c>
    </row>
    <row r="22">
      <c r="A22" s="3" t="inlineStr">
        <is>
          <t>Financial assets measured at fair value through other comprehensive income</t>
        </is>
      </c>
    </row>
    <row r="23">
      <c r="A23" s="4" t="inlineStr">
        <is>
          <t>Equity securities-unlisted company</t>
        </is>
      </c>
      <c r="B23" s="5" t="n">
        <v>0</v>
      </c>
      <c r="C23" s="5" t="n">
        <v>0</v>
      </c>
    </row>
    <row r="24">
      <c r="A24" s="4" t="inlineStr">
        <is>
          <t>Total</t>
        </is>
      </c>
      <c r="B24" s="5" t="n">
        <v>0</v>
      </c>
      <c r="C24" s="5" t="n">
        <v>0</v>
      </c>
    </row>
    <row r="25">
      <c r="A25" s="4" t="inlineStr">
        <is>
          <t>Level 3 [Member]</t>
        </is>
      </c>
    </row>
    <row r="26">
      <c r="A26" s="3" t="inlineStr">
        <is>
          <t>Financial assets measured at fair value through profit or loss</t>
        </is>
      </c>
    </row>
    <row r="27">
      <c r="A27" s="4" t="inlineStr">
        <is>
          <t>Equity securities-unlisted company</t>
        </is>
      </c>
      <c r="B27" s="5" t="n">
        <v>13966</v>
      </c>
      <c r="C27" s="5" t="n">
        <v>13500</v>
      </c>
    </row>
    <row r="28">
      <c r="A28" s="4" t="inlineStr">
        <is>
          <t>Subtotal</t>
        </is>
      </c>
      <c r="B28" s="5" t="n">
        <v>13966</v>
      </c>
      <c r="C28" s="5" t="n">
        <v>13500</v>
      </c>
    </row>
    <row r="29">
      <c r="A29" s="3" t="inlineStr">
        <is>
          <t>Financial assets measured at fair value through other comprehensive income</t>
        </is>
      </c>
    </row>
    <row r="30">
      <c r="A30" s="4" t="inlineStr">
        <is>
          <t>Equity securities-unlisted company</t>
        </is>
      </c>
      <c r="B30" s="5" t="n">
        <v>742</v>
      </c>
      <c r="C30" s="5" t="n">
        <v>709</v>
      </c>
    </row>
    <row r="31">
      <c r="A31" s="4" t="inlineStr">
        <is>
          <t>Total</t>
        </is>
      </c>
      <c r="B31" s="6" t="n">
        <v>14708</v>
      </c>
      <c r="C31" s="6" t="n">
        <v>142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ovement in financial assets included in Level 3 of fair value hierarchy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Beginning balance</t>
        </is>
      </c>
      <c r="B4" s="6" t="n">
        <v>463195</v>
      </c>
    </row>
    <row r="5">
      <c r="A5" s="4" t="inlineStr">
        <is>
          <t>Ending balance</t>
        </is>
      </c>
      <c r="B5" s="5" t="n">
        <v>584574</v>
      </c>
      <c r="C5" s="6" t="n">
        <v>463195</v>
      </c>
    </row>
    <row r="6">
      <c r="A6" s="4" t="inlineStr">
        <is>
          <t>Level 3 [Member]</t>
        </is>
      </c>
    </row>
    <row r="7">
      <c r="A7" s="3" t="inlineStr">
        <is>
          <t>IFRS Statement [Line Items]</t>
        </is>
      </c>
    </row>
    <row r="8">
      <c r="A8" s="4" t="inlineStr">
        <is>
          <t>Beginning balance</t>
        </is>
      </c>
      <c r="B8" s="5" t="n">
        <v>14209</v>
      </c>
      <c r="C8" s="5" t="n">
        <v>10559</v>
      </c>
    </row>
    <row r="9">
      <c r="A9" s="4" t="inlineStr">
        <is>
          <t>Disposal-capital reduction of investment</t>
        </is>
      </c>
      <c r="B9" s="5" t="n">
        <v>-32</v>
      </c>
      <c r="C9" s="5" t="n">
        <v>-47</v>
      </c>
    </row>
    <row r="10">
      <c r="A10" s="4" t="inlineStr">
        <is>
          <t>Recognized in other comprehensive income</t>
        </is>
      </c>
      <c r="B10" s="5" t="n">
        <v>65</v>
      </c>
      <c r="C10" s="5" t="n">
        <v>-35</v>
      </c>
    </row>
    <row r="11">
      <c r="A11" s="4" t="inlineStr">
        <is>
          <t>Recognized in profit or loss</t>
        </is>
      </c>
      <c r="B11" s="5" t="n">
        <v>466</v>
      </c>
      <c r="C11" s="5" t="n">
        <v>3732</v>
      </c>
    </row>
    <row r="12">
      <c r="A12" s="4" t="inlineStr">
        <is>
          <t>Ending balance</t>
        </is>
      </c>
      <c r="B12" s="5" t="n">
        <v>14708</v>
      </c>
      <c r="C12" s="5" t="n">
        <v>14209</v>
      </c>
      <c r="D12" s="6" t="n">
        <v>10559</v>
      </c>
    </row>
    <row r="13">
      <c r="A13" s="4" t="inlineStr">
        <is>
          <t>Financial assets at fair value through profit or loss, category [member]</t>
        </is>
      </c>
    </row>
    <row r="14">
      <c r="A14" s="3" t="inlineStr">
        <is>
          <t>IFRS Statement [Line Items]</t>
        </is>
      </c>
    </row>
    <row r="15">
      <c r="A15" s="4" t="inlineStr">
        <is>
          <t>Recognized in profit or loss</t>
        </is>
      </c>
      <c r="B15" s="5" t="n">
        <v>472</v>
      </c>
      <c r="C15" s="5" t="n">
        <v>3732</v>
      </c>
      <c r="D15" s="5" t="n">
        <v>2032</v>
      </c>
    </row>
    <row r="16">
      <c r="A16" s="4" t="inlineStr">
        <is>
          <t>Financial assets at fair value through profit or loss, category [member] | Level 3 [Member]</t>
        </is>
      </c>
    </row>
    <row r="17">
      <c r="A17" s="3" t="inlineStr">
        <is>
          <t>IFRS Statement [Line Items]</t>
        </is>
      </c>
    </row>
    <row r="18">
      <c r="A18" s="4" t="inlineStr">
        <is>
          <t>Beginning balance</t>
        </is>
      </c>
      <c r="B18" s="5" t="n">
        <v>13500</v>
      </c>
      <c r="C18" s="5" t="n">
        <v>9768</v>
      </c>
    </row>
    <row r="19">
      <c r="A19" s="4" t="inlineStr">
        <is>
          <t>Disposal-capital reduction of investment</t>
        </is>
      </c>
      <c r="C19" s="5" t="n">
        <v>0</v>
      </c>
    </row>
    <row r="20">
      <c r="A20" s="4" t="inlineStr">
        <is>
          <t>Recognized in other comprehensive income</t>
        </is>
      </c>
      <c r="C20" s="5" t="n">
        <v>0</v>
      </c>
    </row>
    <row r="21">
      <c r="A21" s="4" t="inlineStr">
        <is>
          <t>Recognized in profit or loss</t>
        </is>
      </c>
      <c r="B21" s="5" t="n">
        <v>466</v>
      </c>
      <c r="C21" s="5" t="n">
        <v>3732</v>
      </c>
    </row>
    <row r="22">
      <c r="A22" s="4" t="inlineStr">
        <is>
          <t>Ending balance</t>
        </is>
      </c>
      <c r="B22" s="5" t="n">
        <v>13966</v>
      </c>
      <c r="C22" s="5" t="n">
        <v>13500</v>
      </c>
      <c r="D22" s="5" t="n">
        <v>9768</v>
      </c>
    </row>
    <row r="23">
      <c r="A23" s="4" t="inlineStr">
        <is>
          <t>Financial assets at fair value through other comprehensive income, category [member] | Level 3 [Member]</t>
        </is>
      </c>
    </row>
    <row r="24">
      <c r="A24" s="3" t="inlineStr">
        <is>
          <t>IFRS Statement [Line Items]</t>
        </is>
      </c>
    </row>
    <row r="25">
      <c r="A25" s="4" t="inlineStr">
        <is>
          <t>Beginning balance</t>
        </is>
      </c>
      <c r="B25" s="5" t="n">
        <v>709</v>
      </c>
      <c r="C25" s="5" t="n">
        <v>791</v>
      </c>
    </row>
    <row r="26">
      <c r="A26" s="4" t="inlineStr">
        <is>
          <t>Disposal-capital reduction of investment</t>
        </is>
      </c>
      <c r="B26" s="5" t="n">
        <v>-32</v>
      </c>
      <c r="C26" s="5" t="n">
        <v>-47</v>
      </c>
    </row>
    <row r="27">
      <c r="A27" s="4" t="inlineStr">
        <is>
          <t>Recognized in other comprehensive income</t>
        </is>
      </c>
      <c r="B27" s="5" t="n">
        <v>65</v>
      </c>
      <c r="C27" s="5" t="n">
        <v>-35</v>
      </c>
    </row>
    <row r="28">
      <c r="A28" s="4" t="inlineStr">
        <is>
          <t>Recognized in profit or loss</t>
        </is>
      </c>
      <c r="C28" s="5" t="n">
        <v>0</v>
      </c>
    </row>
    <row r="29">
      <c r="A29" s="4" t="inlineStr">
        <is>
          <t>Ending balance</t>
        </is>
      </c>
      <c r="B29" s="6" t="n">
        <v>742</v>
      </c>
      <c r="C29" s="6" t="n">
        <v>709</v>
      </c>
      <c r="D29" s="6" t="n">
        <v>79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Dec. 31, 2020</t>
        </is>
      </c>
      <c r="C2" s="2" t="inlineStr">
        <is>
          <t>Dec. 31, 2019</t>
        </is>
      </c>
    </row>
    <row r="3">
      <c r="A3" s="3" t="inlineStr">
        <is>
          <t>IFRS Statement [Line Items]</t>
        </is>
      </c>
    </row>
    <row r="4">
      <c r="A4" s="4" t="inlineStr">
        <is>
          <t>Increase (decrease) through foreign exchange, financial assets</t>
        </is>
      </c>
      <c r="B4" s="6" t="n">
        <v>3330</v>
      </c>
      <c r="C4" s="6" t="n">
        <v>2000</v>
      </c>
    </row>
    <row r="5">
      <c r="A5" s="4" t="inlineStr">
        <is>
          <t>Liquidity risk [member] | Interest rate, measurement input [member]</t>
        </is>
      </c>
    </row>
    <row r="6">
      <c r="A6" s="3" t="inlineStr">
        <is>
          <t>IFRS Statement [Line Items]</t>
        </is>
      </c>
    </row>
    <row r="7">
      <c r="A7" s="4" t="inlineStr">
        <is>
          <t>Significant unobservable input, assets</t>
        </is>
      </c>
      <c r="B7" s="8" t="n">
        <v>0.28</v>
      </c>
    </row>
    <row r="8">
      <c r="A8" s="4" t="inlineStr">
        <is>
          <t>Floating interest rate [member]</t>
        </is>
      </c>
    </row>
    <row r="9">
      <c r="A9" s="3" t="inlineStr">
        <is>
          <t>IFRS Statement [Line Items]</t>
        </is>
      </c>
    </row>
    <row r="10">
      <c r="A10" s="4" t="inlineStr">
        <is>
          <t>Borrowings, adjustment to interest rate basis</t>
        </is>
      </c>
      <c r="B10" s="4" t="inlineStr">
        <is>
          <t>0.25%</t>
        </is>
      </c>
    </row>
    <row r="11">
      <c r="A11" s="4" t="inlineStr">
        <is>
          <t>Increase or decrease net profit through interest rate</t>
        </is>
      </c>
      <c r="B11" s="6" t="n">
        <v>146</v>
      </c>
      <c r="C11" s="6" t="n">
        <v>33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Risk Management - Percentage of revenues (Details)</t>
        </is>
      </c>
      <c r="B1" s="2" t="inlineStr">
        <is>
          <t>12 Months Ended</t>
        </is>
      </c>
    </row>
    <row r="2">
      <c r="B2" s="2" t="inlineStr">
        <is>
          <t>Dec. 31, 2020</t>
        </is>
      </c>
      <c r="C2" s="2" t="inlineStr">
        <is>
          <t>Dec. 31, 2019</t>
        </is>
      </c>
      <c r="D2" s="2" t="inlineStr">
        <is>
          <t>Dec. 31, 2018</t>
        </is>
      </c>
    </row>
    <row r="3">
      <c r="A3" s="4" t="inlineStr">
        <is>
          <t>Customer A and Its Affiliates [Member]</t>
        </is>
      </c>
    </row>
    <row r="4">
      <c r="A4" s="3" t="inlineStr">
        <is>
          <t>IFRS Statement [Line Items]</t>
        </is>
      </c>
    </row>
    <row r="5">
      <c r="A5" s="4" t="inlineStr">
        <is>
          <t>Percentage of entity's revenue</t>
        </is>
      </c>
      <c r="B5" s="4" t="inlineStr">
        <is>
          <t>32.60%</t>
        </is>
      </c>
      <c r="C5" s="4" t="inlineStr">
        <is>
          <t>29.50%</t>
        </is>
      </c>
      <c r="D5" s="4" t="inlineStr">
        <is>
          <t>28.10%</t>
        </is>
      </c>
    </row>
    <row r="6">
      <c r="A6" s="4" t="inlineStr">
        <is>
          <t>Customer B and Its Affiliates [Member]</t>
        </is>
      </c>
    </row>
    <row r="7">
      <c r="A7" s="3" t="inlineStr">
        <is>
          <t>IFRS Statement [Line Items]</t>
        </is>
      </c>
    </row>
    <row r="8">
      <c r="A8" s="4" t="inlineStr">
        <is>
          <t>Percentage of entity's revenue</t>
        </is>
      </c>
      <c r="B8" s="4" t="inlineStr">
        <is>
          <t>6.60%</t>
        </is>
      </c>
      <c r="C8" s="4" t="inlineStr">
        <is>
          <t>8.90%</t>
        </is>
      </c>
      <c r="D8" s="4" t="inlineStr">
        <is>
          <t>12.60%</t>
        </is>
      </c>
    </row>
    <row r="9">
      <c r="A9" s="4" t="inlineStr">
        <is>
          <t>Customer C [Member]</t>
        </is>
      </c>
    </row>
    <row r="10">
      <c r="A10" s="3" t="inlineStr">
        <is>
          <t>IFRS Statement [Line Items]</t>
        </is>
      </c>
    </row>
    <row r="11">
      <c r="A11" s="4" t="inlineStr">
        <is>
          <t>Percentage of entity's revenue</t>
        </is>
      </c>
      <c r="B11" s="4" t="inlineStr">
        <is>
          <t>12.70%</t>
        </is>
      </c>
      <c r="C11" s="4" t="inlineStr">
        <is>
          <t>5.60%</t>
        </is>
      </c>
      <c r="D11" s="4" t="inlineStr">
        <is>
          <t>5.7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Risk Management - Percentage of accounts receivable (Details)</t>
        </is>
      </c>
      <c r="B1" s="2" t="inlineStr">
        <is>
          <t>Dec. 31, 2020</t>
        </is>
      </c>
      <c r="C1" s="2" t="inlineStr">
        <is>
          <t>Dec. 31, 2019</t>
        </is>
      </c>
    </row>
    <row r="2">
      <c r="A2" s="4" t="inlineStr">
        <is>
          <t>Customer A and Its Affiliates [Member]</t>
        </is>
      </c>
    </row>
    <row r="3">
      <c r="A3" s="3" t="inlineStr">
        <is>
          <t>IFRS Statement [Line Items]</t>
        </is>
      </c>
    </row>
    <row r="4">
      <c r="A4" s="4" t="inlineStr">
        <is>
          <t>Percentage Of Accounts Receivable</t>
        </is>
      </c>
      <c r="B4" s="4" t="inlineStr">
        <is>
          <t>36.30%</t>
        </is>
      </c>
      <c r="C4" s="4" t="inlineStr">
        <is>
          <t>37.70%</t>
        </is>
      </c>
    </row>
    <row r="5">
      <c r="A5" s="4" t="inlineStr">
        <is>
          <t>Customer B and Its Affiliates [Member]</t>
        </is>
      </c>
    </row>
    <row r="6">
      <c r="A6" s="3" t="inlineStr">
        <is>
          <t>IFRS Statement [Line Items]</t>
        </is>
      </c>
    </row>
    <row r="7">
      <c r="A7" s="4" t="inlineStr">
        <is>
          <t>Percentage Of Accounts Receivable</t>
        </is>
      </c>
      <c r="B7" s="4" t="inlineStr">
        <is>
          <t>8.20%</t>
        </is>
      </c>
      <c r="C7" s="4" t="inlineStr">
        <is>
          <t>7.90%</t>
        </is>
      </c>
    </row>
    <row r="8">
      <c r="A8" s="4" t="inlineStr">
        <is>
          <t>Customer C [Member]</t>
        </is>
      </c>
    </row>
    <row r="9">
      <c r="A9" s="3" t="inlineStr">
        <is>
          <t>IFRS Statement [Line Items]</t>
        </is>
      </c>
    </row>
    <row r="10">
      <c r="A10" s="4" t="inlineStr">
        <is>
          <t>Percentage Of Accounts Receivable</t>
        </is>
      </c>
      <c r="B10" s="4" t="inlineStr">
        <is>
          <t>13.60%</t>
        </is>
      </c>
      <c r="C10" s="4" t="inlineStr">
        <is>
          <t>5.8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apital management (Details) - USD ($) $ in Thousands</t>
        </is>
      </c>
      <c r="B1" s="2" t="inlineStr">
        <is>
          <t>Dec. 31, 2020</t>
        </is>
      </c>
      <c r="C1" s="2" t="inlineStr">
        <is>
          <t>Dec. 31, 2019</t>
        </is>
      </c>
      <c r="D1" s="2" t="inlineStr">
        <is>
          <t>Dec. 31, 2018</t>
        </is>
      </c>
      <c r="E1" s="2" t="inlineStr">
        <is>
          <t>Dec. 31, 2017</t>
        </is>
      </c>
    </row>
    <row r="2">
      <c r="A2" s="3" t="inlineStr">
        <is>
          <t>Capital management</t>
        </is>
      </c>
    </row>
    <row r="3">
      <c r="A3" s="4" t="inlineStr">
        <is>
          <t>Total liabilities</t>
        </is>
      </c>
      <c r="B3" s="6" t="n">
        <v>424619</v>
      </c>
      <c r="C3" s="6" t="n">
        <v>387237</v>
      </c>
    </row>
    <row r="4">
      <c r="A4" s="4" t="inlineStr">
        <is>
          <t>Less: cash and cash equivalents</t>
        </is>
      </c>
      <c r="B4" s="5" t="n">
        <v>184938</v>
      </c>
      <c r="C4" s="5" t="n">
        <v>101055</v>
      </c>
      <c r="D4" s="6" t="n">
        <v>106437</v>
      </c>
      <c r="E4" s="6" t="n">
        <v>138023</v>
      </c>
    </row>
    <row r="5">
      <c r="A5" s="4" t="inlineStr">
        <is>
          <t>Total liabilities less current assets</t>
        </is>
      </c>
      <c r="B5" s="5" t="n">
        <v>239681</v>
      </c>
      <c r="C5" s="5" t="n">
        <v>286182</v>
      </c>
    </row>
    <row r="6">
      <c r="A6" s="4" t="inlineStr">
        <is>
          <t>Equity attributable to owners of Himax Technologies, Inc.</t>
        </is>
      </c>
      <c r="B6" s="6" t="n">
        <v>480176</v>
      </c>
      <c r="C6" s="6" t="n">
        <v>4329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0</t>
        </is>
      </c>
    </row>
    <row r="3">
      <c r="A3" s="3" t="inlineStr">
        <is>
          <t>Financial Assets at Amortized Cost</t>
        </is>
      </c>
    </row>
    <row r="4">
      <c r="A4" s="4" t="inlineStr">
        <is>
          <t>Financial Assets at Amortized Cost</t>
        </is>
      </c>
      <c r="B4" s="4" t="inlineStr">
        <is>
          <t>Note 7. Financial Assets at Amortized Cost
December 31,
December 31,
2019
2020
(in thousands)
Time deposit with original maturities more than three months
$
11,049
8,682
The financial assets at amortized cost are in China Yuan (CNY) and US dollar denominated time deposits with original maturities of more than three months and the expected holding period as of December 31, 2019 and 2020 is due in one year or less.
As of December 31, 2019 and 2020, no financial assets at amortized cost were pledged with banks as collatera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party Transactions (Details) - USD ($) $ in Thousands</t>
        </is>
      </c>
      <c r="B1" s="2" t="inlineStr">
        <is>
          <t>Dec. 31, 2020</t>
        </is>
      </c>
      <c r="C1" s="2" t="inlineStr">
        <is>
          <t>Dec. 31, 2019</t>
        </is>
      </c>
    </row>
    <row r="2">
      <c r="A2" s="3" t="inlineStr">
        <is>
          <t>IFRS Statement [Line Items]</t>
        </is>
      </c>
    </row>
    <row r="3">
      <c r="A3" s="4" t="inlineStr">
        <is>
          <t>Current receivables due from related parties</t>
        </is>
      </c>
      <c r="B3" s="6" t="n">
        <v>1200</v>
      </c>
      <c r="C3" s="6" t="n">
        <v>1200</v>
      </c>
    </row>
    <row r="4">
      <c r="A4" s="4" t="inlineStr">
        <is>
          <t>VST [Member]</t>
        </is>
      </c>
    </row>
    <row r="5">
      <c r="A5" s="3" t="inlineStr">
        <is>
          <t>IFRS Statement [Line Items]</t>
        </is>
      </c>
    </row>
    <row r="6">
      <c r="A6" s="4" t="inlineStr">
        <is>
          <t>Current receivables due from related parties</t>
        </is>
      </c>
      <c r="B6" s="6" t="n">
        <v>1200</v>
      </c>
      <c r="C6" s="6" t="n">
        <v>12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ompensation of key management personnel (Details) - USD ($) $ in Thousands</t>
        </is>
      </c>
      <c r="B1" s="2" t="inlineStr">
        <is>
          <t>12 Months Ended</t>
        </is>
      </c>
    </row>
    <row r="2">
      <c r="B2" s="2" t="inlineStr">
        <is>
          <t>Dec. 31, 2020</t>
        </is>
      </c>
      <c r="C2" s="2" t="inlineStr">
        <is>
          <t>Dec. 31, 2019</t>
        </is>
      </c>
      <c r="D2" s="2" t="inlineStr">
        <is>
          <t>Dec. 31, 2018</t>
        </is>
      </c>
    </row>
    <row r="3">
      <c r="A3" s="3" t="inlineStr">
        <is>
          <t>Related-party Transactions</t>
        </is>
      </c>
    </row>
    <row r="4">
      <c r="A4" s="4" t="inlineStr">
        <is>
          <t>Short-term employee benefits</t>
        </is>
      </c>
      <c r="B4" s="6" t="n">
        <v>884</v>
      </c>
      <c r="C4" s="6" t="n">
        <v>822</v>
      </c>
      <c r="D4" s="6" t="n">
        <v>855</v>
      </c>
    </row>
    <row r="5">
      <c r="A5" s="4" t="inlineStr">
        <is>
          <t>Post-employment benefits</t>
        </is>
      </c>
      <c r="B5" s="5" t="n">
        <v>9</v>
      </c>
      <c r="C5" s="5" t="n">
        <v>7</v>
      </c>
      <c r="D5" s="5" t="n">
        <v>7</v>
      </c>
    </row>
    <row r="6">
      <c r="A6" s="4" t="inlineStr">
        <is>
          <t>Share-based compensation</t>
        </is>
      </c>
      <c r="B6" s="5" t="n">
        <v>41</v>
      </c>
      <c r="C6" s="5" t="n">
        <v>14</v>
      </c>
      <c r="D6" s="5" t="n">
        <v>41</v>
      </c>
    </row>
    <row r="7">
      <c r="A7" s="4" t="inlineStr">
        <is>
          <t>Total Key management personnel compensation</t>
        </is>
      </c>
      <c r="B7" s="6" t="n">
        <v>934</v>
      </c>
      <c r="C7" s="6" t="n">
        <v>843</v>
      </c>
      <c r="D7" s="6" t="n">
        <v>90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party Transactions- Additional Information (Details) - USD ($)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IFRS Statement [Line Items]</t>
        </is>
      </c>
    </row>
    <row r="4">
      <c r="A4" s="4" t="inlineStr">
        <is>
          <t>Accounts payable to related parties</t>
        </is>
      </c>
      <c r="B4" s="6" t="n">
        <v>1568</v>
      </c>
      <c r="C4" s="6" t="n">
        <v>0</v>
      </c>
      <c r="E4" s="6" t="n">
        <v>1568</v>
      </c>
    </row>
    <row r="5">
      <c r="A5" s="4" t="inlineStr">
        <is>
          <t>Miscellaneous purchases</t>
        </is>
      </c>
      <c r="B5" s="5" t="n">
        <v>92</v>
      </c>
    </row>
    <row r="6">
      <c r="A6" s="4" t="inlineStr">
        <is>
          <t>Research and development</t>
        </is>
      </c>
      <c r="B6" s="5" t="n">
        <v>122265</v>
      </c>
      <c r="C6" s="5" t="n">
        <v>114859</v>
      </c>
      <c r="D6" s="6" t="n">
        <v>123037</v>
      </c>
    </row>
    <row r="7">
      <c r="A7" s="4" t="inlineStr">
        <is>
          <t>Current payables to related parties</t>
        </is>
      </c>
      <c r="B7" s="5" t="n">
        <v>2572</v>
      </c>
      <c r="C7" s="5" t="n">
        <v>2220</v>
      </c>
      <c r="E7" s="5" t="n">
        <v>2572</v>
      </c>
    </row>
    <row r="8">
      <c r="A8" s="4" t="inlineStr">
        <is>
          <t>Key management Personnel Compensation Director</t>
        </is>
      </c>
      <c r="E8" s="5" t="n">
        <v>135</v>
      </c>
    </row>
    <row r="9">
      <c r="A9" s="4" t="inlineStr">
        <is>
          <t>Research and Development [Member]</t>
        </is>
      </c>
    </row>
    <row r="10">
      <c r="A10" s="3" t="inlineStr">
        <is>
          <t>IFRS Statement [Line Items]</t>
        </is>
      </c>
    </row>
    <row r="11">
      <c r="A11" s="4" t="inlineStr">
        <is>
          <t>Research and development</t>
        </is>
      </c>
      <c r="B11" s="5" t="n">
        <v>1400</v>
      </c>
      <c r="C11" s="5" t="n">
        <v>1800</v>
      </c>
      <c r="D11" s="6" t="n">
        <v>2200</v>
      </c>
    </row>
    <row r="12">
      <c r="A12" s="4" t="inlineStr">
        <is>
          <t>VST [Member] | Research and Development [Member]</t>
        </is>
      </c>
    </row>
    <row r="13">
      <c r="A13" s="3" t="inlineStr">
        <is>
          <t>IFRS Statement [Line Items]</t>
        </is>
      </c>
    </row>
    <row r="14">
      <c r="A14" s="4" t="inlineStr">
        <is>
          <t>Research and development</t>
        </is>
      </c>
      <c r="C14" s="6" t="n">
        <v>1597</v>
      </c>
    </row>
    <row r="15">
      <c r="A15" s="4" t="inlineStr">
        <is>
          <t>Cheng Mei Materials Technology Corporation [Member]</t>
        </is>
      </c>
    </row>
    <row r="16">
      <c r="A16" s="3" t="inlineStr">
        <is>
          <t>IFRS Statement [Line Items]</t>
        </is>
      </c>
    </row>
    <row r="17">
      <c r="A17" s="4" t="inlineStr">
        <is>
          <t>Purchases of goods, related party transactions</t>
        </is>
      </c>
      <c r="B17" s="5" t="n">
        <v>663</v>
      </c>
    </row>
    <row r="18">
      <c r="A18" s="4" t="inlineStr">
        <is>
          <t>Accounts payable to related parties</t>
        </is>
      </c>
      <c r="B18" s="5" t="n">
        <v>1530</v>
      </c>
      <c r="E18" s="5" t="n">
        <v>1530</v>
      </c>
    </row>
    <row r="19">
      <c r="A19" s="4" t="inlineStr">
        <is>
          <t>Miscellaneous purchases</t>
        </is>
      </c>
      <c r="B19" s="5" t="n">
        <v>84</v>
      </c>
    </row>
    <row r="20">
      <c r="A20" s="4" t="inlineStr">
        <is>
          <t>Ningbo Cheng Mei Materials Technology Co. Ltd. [Member]</t>
        </is>
      </c>
    </row>
    <row r="21">
      <c r="A21" s="3" t="inlineStr">
        <is>
          <t>IFRS Statement [Line Items]</t>
        </is>
      </c>
    </row>
    <row r="22">
      <c r="A22" s="4" t="inlineStr">
        <is>
          <t>Purchases of goods, related party transactions</t>
        </is>
      </c>
      <c r="B22" s="5" t="n">
        <v>26</v>
      </c>
    </row>
    <row r="23">
      <c r="A23" s="4" t="inlineStr">
        <is>
          <t>Accounts payable to related parties</t>
        </is>
      </c>
      <c r="B23" s="6" t="n">
        <v>38</v>
      </c>
      <c r="E23" s="6" t="n">
        <v>3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ledged assets (Details) - USD ($) $ in Thousands</t>
        </is>
      </c>
      <c r="B1" s="2" t="inlineStr">
        <is>
          <t>Dec. 31, 2020</t>
        </is>
      </c>
      <c r="C1" s="2" t="inlineStr">
        <is>
          <t>Dec. 31, 2019</t>
        </is>
      </c>
    </row>
    <row r="2">
      <c r="A2" s="3" t="inlineStr">
        <is>
          <t>Accelerated Share Repurchases [Line Items]</t>
        </is>
      </c>
    </row>
    <row r="3">
      <c r="A3" s="4" t="inlineStr">
        <is>
          <t>Short-term secured borrowings</t>
        </is>
      </c>
      <c r="B3" s="6" t="n">
        <v>104000</v>
      </c>
      <c r="C3" s="6" t="n">
        <v>164000</v>
      </c>
    </row>
    <row r="4">
      <c r="A4" s="4" t="inlineStr">
        <is>
          <t>For customs duties and government grants</t>
        </is>
      </c>
      <c r="B4" s="5" t="n">
        <v>141</v>
      </c>
      <c r="C4" s="5" t="n">
        <v>133</v>
      </c>
    </row>
    <row r="5">
      <c r="A5" s="4" t="inlineStr">
        <is>
          <t>Long-term unsecured borrowings</t>
        </is>
      </c>
      <c r="B5" s="5" t="n">
        <v>52500</v>
      </c>
      <c r="C5" s="5" t="n">
        <v>0</v>
      </c>
    </row>
    <row r="6">
      <c r="A6" s="4" t="inlineStr">
        <is>
          <t>Restricted cash and cash equivalents</t>
        </is>
      </c>
      <c r="B6" s="5" t="n">
        <v>104000</v>
      </c>
      <c r="C6" s="5" t="n">
        <v>164000</v>
      </c>
    </row>
    <row r="7">
      <c r="A7" s="4" t="inlineStr">
        <is>
          <t>Land [member] | Unsecured Borrowings</t>
        </is>
      </c>
    </row>
    <row r="8">
      <c r="A8" s="3" t="inlineStr">
        <is>
          <t>Accelerated Share Repurchases [Line Items]</t>
        </is>
      </c>
    </row>
    <row r="9">
      <c r="A9" s="4" t="inlineStr">
        <is>
          <t>Long-term unsecured borrowings</t>
        </is>
      </c>
      <c r="B9" s="5" t="n">
        <v>27500</v>
      </c>
      <c r="C9" s="5" t="n">
        <v>0</v>
      </c>
    </row>
    <row r="10">
      <c r="A10" s="4" t="inlineStr">
        <is>
          <t>Building and improvements | Unsecured Borrowings</t>
        </is>
      </c>
    </row>
    <row r="11">
      <c r="A11" s="3" t="inlineStr">
        <is>
          <t>Accelerated Share Repurchases [Line Items]</t>
        </is>
      </c>
    </row>
    <row r="12">
      <c r="A12" s="4" t="inlineStr">
        <is>
          <t>Long-term unsecured borrowings</t>
        </is>
      </c>
      <c r="B12" s="6" t="n">
        <v>43616</v>
      </c>
      <c r="C12"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Long-term contracts, contract price</t>
        </is>
      </c>
      <c r="B4" s="6" t="n">
        <v>4893</v>
      </c>
      <c r="C4" s="6" t="n">
        <v>3402</v>
      </c>
    </row>
    <row r="5">
      <c r="A5" s="4" t="inlineStr">
        <is>
          <t>Long-term contracts, commitments amount</t>
        </is>
      </c>
      <c r="B5" s="5" t="n">
        <v>3902</v>
      </c>
      <c r="C5" s="5" t="n">
        <v>2380</v>
      </c>
    </row>
    <row r="6">
      <c r="A6" s="4" t="inlineStr">
        <is>
          <t>Contractual obligation</t>
        </is>
      </c>
      <c r="B6" s="6" t="n">
        <v>290102</v>
      </c>
      <c r="C6" s="6" t="n">
        <v>12942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Product and Geographic Information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Segment revenues</t>
        </is>
      </c>
      <c r="B4" s="6" t="n">
        <v>887282</v>
      </c>
      <c r="C4" s="6" t="n">
        <v>671835</v>
      </c>
      <c r="D4" s="6" t="n">
        <v>723605</v>
      </c>
    </row>
    <row r="5">
      <c r="A5" s="4" t="inlineStr">
        <is>
          <t>Segment operating income (loss)</t>
        </is>
      </c>
      <c r="B5" s="5" t="n">
        <v>57926</v>
      </c>
      <c r="C5" s="5" t="n">
        <v>-18307</v>
      </c>
      <c r="D5" s="5" t="n">
        <v>3385</v>
      </c>
    </row>
    <row r="6">
      <c r="A6" s="4" t="inlineStr">
        <is>
          <t>Non operating income, net</t>
        </is>
      </c>
      <c r="B6" s="5" t="n">
        <v>-1054</v>
      </c>
      <c r="C6" s="5" t="n">
        <v>2539</v>
      </c>
      <c r="D6" s="5" t="n">
        <v>3635</v>
      </c>
    </row>
    <row r="7">
      <c r="A7" s="4" t="inlineStr">
        <is>
          <t>Consolidated profits before income taxes</t>
        </is>
      </c>
      <c r="B7" s="5" t="n">
        <v>56872</v>
      </c>
      <c r="C7" s="5" t="n">
        <v>-15768</v>
      </c>
      <c r="D7" s="5" t="n">
        <v>7020</v>
      </c>
    </row>
    <row r="8">
      <c r="A8" s="3" t="inlineStr">
        <is>
          <t>Significant noncash items:</t>
        </is>
      </c>
    </row>
    <row r="9">
      <c r="A9" s="4" t="inlineStr">
        <is>
          <t>Share-based compensation</t>
        </is>
      </c>
      <c r="B9" s="5" t="n">
        <v>763</v>
      </c>
      <c r="C9" s="5" t="n">
        <v>457</v>
      </c>
      <c r="D9" s="5" t="n">
        <v>408</v>
      </c>
    </row>
    <row r="10">
      <c r="A10" s="4" t="inlineStr">
        <is>
          <t>Depreciation and amortization</t>
        </is>
      </c>
      <c r="B10" s="5" t="n">
        <v>23596</v>
      </c>
      <c r="C10" s="5" t="n">
        <v>24399</v>
      </c>
      <c r="D10" s="5" t="n">
        <v>20327</v>
      </c>
    </row>
    <row r="11">
      <c r="A11" s="4" t="inlineStr">
        <is>
          <t>Driver IC [Member]</t>
        </is>
      </c>
    </row>
    <row r="12">
      <c r="A12" s="3" t="inlineStr">
        <is>
          <t>Disclosure of operating segments [line items]</t>
        </is>
      </c>
    </row>
    <row r="13">
      <c r="A13" s="4" t="inlineStr">
        <is>
          <t>Segment revenues</t>
        </is>
      </c>
      <c r="B13" s="5" t="n">
        <v>756522</v>
      </c>
      <c r="C13" s="5" t="n">
        <v>544727</v>
      </c>
      <c r="D13" s="5" t="n">
        <v>586258</v>
      </c>
    </row>
    <row r="14">
      <c r="A14" s="4" t="inlineStr">
        <is>
          <t>Segment operating income (loss)</t>
        </is>
      </c>
      <c r="B14" s="5" t="n">
        <v>98687</v>
      </c>
      <c r="C14" s="5" t="n">
        <v>29070</v>
      </c>
      <c r="D14" s="5" t="n">
        <v>56023</v>
      </c>
    </row>
    <row r="15">
      <c r="A15" s="3" t="inlineStr">
        <is>
          <t>Significant noncash items:</t>
        </is>
      </c>
    </row>
    <row r="16">
      <c r="A16" s="4" t="inlineStr">
        <is>
          <t>Share-based compensation</t>
        </is>
      </c>
      <c r="B16" s="5" t="n">
        <v>481</v>
      </c>
      <c r="C16" s="5" t="n">
        <v>221</v>
      </c>
      <c r="D16" s="5" t="n">
        <v>189</v>
      </c>
    </row>
    <row r="17">
      <c r="A17" s="4" t="inlineStr">
        <is>
          <t>Depreciation and amortization</t>
        </is>
      </c>
      <c r="B17" s="5" t="n">
        <v>5959</v>
      </c>
      <c r="C17" s="5" t="n">
        <v>5511</v>
      </c>
      <c r="D17" s="5" t="n">
        <v>3248</v>
      </c>
    </row>
    <row r="18">
      <c r="A18" s="4" t="inlineStr">
        <is>
          <t>Non-driver products [Member]</t>
        </is>
      </c>
    </row>
    <row r="19">
      <c r="A19" s="3" t="inlineStr">
        <is>
          <t>Disclosure of operating segments [line items]</t>
        </is>
      </c>
    </row>
    <row r="20">
      <c r="A20" s="4" t="inlineStr">
        <is>
          <t>Segment revenues</t>
        </is>
      </c>
      <c r="B20" s="5" t="n">
        <v>130760</v>
      </c>
      <c r="C20" s="5" t="n">
        <v>127108</v>
      </c>
      <c r="D20" s="5" t="n">
        <v>137347</v>
      </c>
    </row>
    <row r="21">
      <c r="A21" s="4" t="inlineStr">
        <is>
          <t>Segment operating income (loss)</t>
        </is>
      </c>
      <c r="B21" s="5" t="n">
        <v>-40761</v>
      </c>
      <c r="C21" s="5" t="n">
        <v>-47377</v>
      </c>
      <c r="D21" s="5" t="n">
        <v>-52638</v>
      </c>
    </row>
    <row r="22">
      <c r="A22" s="3" t="inlineStr">
        <is>
          <t>Significant noncash items:</t>
        </is>
      </c>
    </row>
    <row r="23">
      <c r="A23" s="4" t="inlineStr">
        <is>
          <t>Share-based compensation</t>
        </is>
      </c>
      <c r="B23" s="5" t="n">
        <v>282</v>
      </c>
      <c r="C23" s="5" t="n">
        <v>236</v>
      </c>
      <c r="D23" s="5" t="n">
        <v>219</v>
      </c>
    </row>
    <row r="24">
      <c r="A24" s="4" t="inlineStr">
        <is>
          <t>Depreciation and amortization</t>
        </is>
      </c>
      <c r="B24" s="6" t="n">
        <v>17637</v>
      </c>
      <c r="C24" s="6" t="n">
        <v>18888</v>
      </c>
      <c r="D24" s="6" t="n">
        <v>1707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 and Geographic Information - Segment revenues from customers in different geographic region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887282</v>
      </c>
      <c r="C4" s="6" t="n">
        <v>671835</v>
      </c>
      <c r="D4" s="6" t="n">
        <v>723605</v>
      </c>
    </row>
    <row r="5">
      <c r="A5" s="4" t="inlineStr">
        <is>
          <t>China [Member]</t>
        </is>
      </c>
    </row>
    <row r="6">
      <c r="A6" s="3" t="inlineStr">
        <is>
          <t>Disclosure of operating segments [line items]</t>
        </is>
      </c>
    </row>
    <row r="7">
      <c r="A7" s="4" t="inlineStr">
        <is>
          <t>Revenue</t>
        </is>
      </c>
      <c r="B7" s="5" t="n">
        <v>707002</v>
      </c>
      <c r="C7" s="5" t="n">
        <v>472372</v>
      </c>
      <c r="D7" s="5" t="n">
        <v>480392</v>
      </c>
    </row>
    <row r="8">
      <c r="A8" s="4" t="inlineStr">
        <is>
          <t>Taiwan [Member]</t>
        </is>
      </c>
    </row>
    <row r="9">
      <c r="A9" s="3" t="inlineStr">
        <is>
          <t>Disclosure of operating segments [line items]</t>
        </is>
      </c>
    </row>
    <row r="10">
      <c r="A10" s="4" t="inlineStr">
        <is>
          <t>Revenue</t>
        </is>
      </c>
      <c r="B10" s="5" t="n">
        <v>123180</v>
      </c>
      <c r="C10" s="5" t="n">
        <v>129257</v>
      </c>
      <c r="D10" s="5" t="n">
        <v>168122</v>
      </c>
    </row>
    <row r="11">
      <c r="A11" s="4" t="inlineStr">
        <is>
          <t>Other Asia Pacific (Philippines, Korea and Japan)</t>
        </is>
      </c>
    </row>
    <row r="12">
      <c r="A12" s="3" t="inlineStr">
        <is>
          <t>Disclosure of operating segments [line items]</t>
        </is>
      </c>
    </row>
    <row r="13">
      <c r="A13" s="4" t="inlineStr">
        <is>
          <t>Revenue</t>
        </is>
      </c>
      <c r="B13" s="5" t="n">
        <v>56195</v>
      </c>
      <c r="C13" s="5" t="n">
        <v>68779</v>
      </c>
      <c r="D13" s="5" t="n">
        <v>72294</v>
      </c>
    </row>
    <row r="14">
      <c r="A14" s="4" t="inlineStr">
        <is>
          <t>Europe and America [Member]</t>
        </is>
      </c>
    </row>
    <row r="15">
      <c r="A15" s="3" t="inlineStr">
        <is>
          <t>Disclosure of operating segments [line items]</t>
        </is>
      </c>
    </row>
    <row r="16">
      <c r="A16" s="4" t="inlineStr">
        <is>
          <t>Revenue</t>
        </is>
      </c>
      <c r="B16" s="5" t="n">
        <v>905</v>
      </c>
      <c r="C16" s="5" t="n">
        <v>1427</v>
      </c>
      <c r="D16" s="5" t="n">
        <v>2797</v>
      </c>
    </row>
    <row r="17">
      <c r="A17" s="4" t="inlineStr">
        <is>
          <t>Driver IC [Member]</t>
        </is>
      </c>
    </row>
    <row r="18">
      <c r="A18" s="3" t="inlineStr">
        <is>
          <t>Disclosure of operating segments [line items]</t>
        </is>
      </c>
    </row>
    <row r="19">
      <c r="A19" s="4" t="inlineStr">
        <is>
          <t>Revenue</t>
        </is>
      </c>
      <c r="B19" s="5" t="n">
        <v>756522</v>
      </c>
      <c r="C19" s="5" t="n">
        <v>544727</v>
      </c>
      <c r="D19" s="5" t="n">
        <v>586258</v>
      </c>
    </row>
    <row r="20">
      <c r="A20" s="4" t="inlineStr">
        <is>
          <t>Driver IC [Member] | China [Member]</t>
        </is>
      </c>
    </row>
    <row r="21">
      <c r="A21" s="3" t="inlineStr">
        <is>
          <t>Disclosure of operating segments [line items]</t>
        </is>
      </c>
    </row>
    <row r="22">
      <c r="A22" s="4" t="inlineStr">
        <is>
          <t>Revenue</t>
        </is>
      </c>
      <c r="B22" s="5" t="n">
        <v>643527</v>
      </c>
      <c r="C22" s="5" t="n">
        <v>421729</v>
      </c>
      <c r="D22" s="5" t="n">
        <v>419249</v>
      </c>
    </row>
    <row r="23">
      <c r="A23" s="4" t="inlineStr">
        <is>
          <t>Driver IC [Member] | Taiwan [Member]</t>
        </is>
      </c>
    </row>
    <row r="24">
      <c r="A24" s="3" t="inlineStr">
        <is>
          <t>Disclosure of operating segments [line items]</t>
        </is>
      </c>
    </row>
    <row r="25">
      <c r="A25" s="4" t="inlineStr">
        <is>
          <t>Revenue</t>
        </is>
      </c>
      <c r="B25" s="5" t="n">
        <v>88001</v>
      </c>
      <c r="C25" s="5" t="n">
        <v>90971</v>
      </c>
      <c r="D25" s="5" t="n">
        <v>136526</v>
      </c>
    </row>
    <row r="26">
      <c r="A26" s="4" t="inlineStr">
        <is>
          <t>Driver IC [Member] | Other Asia Pacific (Philippines, Korea and Japan)</t>
        </is>
      </c>
    </row>
    <row r="27">
      <c r="A27" s="3" t="inlineStr">
        <is>
          <t>Disclosure of operating segments [line items]</t>
        </is>
      </c>
    </row>
    <row r="28">
      <c r="A28" s="4" t="inlineStr">
        <is>
          <t>Revenue</t>
        </is>
      </c>
      <c r="B28" s="5" t="n">
        <v>24964</v>
      </c>
      <c r="C28" s="5" t="n">
        <v>31861</v>
      </c>
      <c r="D28" s="5" t="n">
        <v>30483</v>
      </c>
    </row>
    <row r="29">
      <c r="A29" s="4" t="inlineStr">
        <is>
          <t>Driver IC [Member] | Europe and America [Member]</t>
        </is>
      </c>
    </row>
    <row r="30">
      <c r="A30" s="3" t="inlineStr">
        <is>
          <t>Disclosure of operating segments [line items]</t>
        </is>
      </c>
    </row>
    <row r="31">
      <c r="A31" s="4" t="inlineStr">
        <is>
          <t>Revenue</t>
        </is>
      </c>
      <c r="B31" s="5" t="n">
        <v>30</v>
      </c>
      <c r="C31" s="5" t="n">
        <v>166</v>
      </c>
      <c r="D31" s="5" t="n">
        <v>0</v>
      </c>
    </row>
    <row r="32">
      <c r="A32" s="4" t="inlineStr">
        <is>
          <t>Non-driver products [Member]</t>
        </is>
      </c>
    </row>
    <row r="33">
      <c r="A33" s="3" t="inlineStr">
        <is>
          <t>Disclosure of operating segments [line items]</t>
        </is>
      </c>
    </row>
    <row r="34">
      <c r="A34" s="4" t="inlineStr">
        <is>
          <t>Revenue</t>
        </is>
      </c>
      <c r="B34" s="5" t="n">
        <v>130760</v>
      </c>
      <c r="C34" s="5" t="n">
        <v>127108</v>
      </c>
      <c r="D34" s="5" t="n">
        <v>137347</v>
      </c>
    </row>
    <row r="35">
      <c r="A35" s="4" t="inlineStr">
        <is>
          <t>Non-driver products [Member] | China [Member]</t>
        </is>
      </c>
    </row>
    <row r="36">
      <c r="A36" s="3" t="inlineStr">
        <is>
          <t>Disclosure of operating segments [line items]</t>
        </is>
      </c>
    </row>
    <row r="37">
      <c r="A37" s="4" t="inlineStr">
        <is>
          <t>Revenue</t>
        </is>
      </c>
      <c r="B37" s="5" t="n">
        <v>63475</v>
      </c>
      <c r="C37" s="5" t="n">
        <v>50643</v>
      </c>
      <c r="D37" s="5" t="n">
        <v>61143</v>
      </c>
    </row>
    <row r="38">
      <c r="A38" s="4" t="inlineStr">
        <is>
          <t>Non-driver products [Member] | Taiwan [Member]</t>
        </is>
      </c>
    </row>
    <row r="39">
      <c r="A39" s="3" t="inlineStr">
        <is>
          <t>Disclosure of operating segments [line items]</t>
        </is>
      </c>
    </row>
    <row r="40">
      <c r="A40" s="4" t="inlineStr">
        <is>
          <t>Revenue</t>
        </is>
      </c>
      <c r="B40" s="5" t="n">
        <v>35179</v>
      </c>
      <c r="C40" s="5" t="n">
        <v>38286</v>
      </c>
      <c r="D40" s="5" t="n">
        <v>31596</v>
      </c>
    </row>
    <row r="41">
      <c r="A41" s="4" t="inlineStr">
        <is>
          <t>Non-driver products [Member] | Other Asia Pacific (Philippines, Korea and Japan)</t>
        </is>
      </c>
    </row>
    <row r="42">
      <c r="A42" s="3" t="inlineStr">
        <is>
          <t>Disclosure of operating segments [line items]</t>
        </is>
      </c>
    </row>
    <row r="43">
      <c r="A43" s="4" t="inlineStr">
        <is>
          <t>Revenue</t>
        </is>
      </c>
      <c r="B43" s="5" t="n">
        <v>31231</v>
      </c>
      <c r="C43" s="5" t="n">
        <v>36918</v>
      </c>
      <c r="D43" s="5" t="n">
        <v>41811</v>
      </c>
    </row>
    <row r="44">
      <c r="A44" s="4" t="inlineStr">
        <is>
          <t>Non-driver products [Member] | Europe and America [Member]</t>
        </is>
      </c>
    </row>
    <row r="45">
      <c r="A45" s="3" t="inlineStr">
        <is>
          <t>Disclosure of operating segments [line items]</t>
        </is>
      </c>
    </row>
    <row r="46">
      <c r="A46" s="4" t="inlineStr">
        <is>
          <t>Revenue</t>
        </is>
      </c>
      <c r="B46" s="6" t="n">
        <v>875</v>
      </c>
      <c r="C46" s="6" t="n">
        <v>1261</v>
      </c>
      <c r="D46" s="6" t="n">
        <v>279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 and Geographic Information - Segment revenues from major product line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887282</v>
      </c>
      <c r="C4" s="6" t="n">
        <v>671835</v>
      </c>
      <c r="D4" s="6" t="n">
        <v>723605</v>
      </c>
    </row>
    <row r="5">
      <c r="A5" s="4" t="inlineStr">
        <is>
          <t>Large-sized applications [Member]</t>
        </is>
      </c>
    </row>
    <row r="6">
      <c r="A6" s="3" t="inlineStr">
        <is>
          <t>Disclosure of operating segments [line items]</t>
        </is>
      </c>
    </row>
    <row r="7">
      <c r="A7" s="4" t="inlineStr">
        <is>
          <t>Revenue</t>
        </is>
      </c>
      <c r="B7" s="5" t="n">
        <v>240789</v>
      </c>
      <c r="C7" s="5" t="n">
        <v>237276</v>
      </c>
      <c r="D7" s="5" t="n">
        <v>260540</v>
      </c>
    </row>
    <row r="8">
      <c r="A8" s="4" t="inlineStr">
        <is>
          <t>Small And Medium Sized Applications [Member]</t>
        </is>
      </c>
    </row>
    <row r="9">
      <c r="A9" s="3" t="inlineStr">
        <is>
          <t>Disclosure of operating segments [line items]</t>
        </is>
      </c>
    </row>
    <row r="10">
      <c r="A10" s="4" t="inlineStr">
        <is>
          <t>Revenue</t>
        </is>
      </c>
      <c r="B10" s="5" t="n">
        <v>515733</v>
      </c>
      <c r="C10" s="5" t="n">
        <v>307451</v>
      </c>
      <c r="D10" s="5" t="n">
        <v>325718</v>
      </c>
    </row>
    <row r="11">
      <c r="A11" s="4" t="inlineStr">
        <is>
          <t>Non-driver products [Member]</t>
        </is>
      </c>
    </row>
    <row r="12">
      <c r="A12" s="3" t="inlineStr">
        <is>
          <t>Disclosure of operating segments [line items]</t>
        </is>
      </c>
    </row>
    <row r="13">
      <c r="A13" s="4" t="inlineStr">
        <is>
          <t>Revenue</t>
        </is>
      </c>
      <c r="B13" s="5" t="n">
        <v>130760</v>
      </c>
      <c r="C13" s="5" t="n">
        <v>127108</v>
      </c>
      <c r="D13" s="5" t="n">
        <v>137347</v>
      </c>
    </row>
    <row r="14">
      <c r="A14" s="4" t="inlineStr">
        <is>
          <t>Driver IC [Member]</t>
        </is>
      </c>
    </row>
    <row r="15">
      <c r="A15" s="3" t="inlineStr">
        <is>
          <t>Disclosure of operating segments [line items]</t>
        </is>
      </c>
    </row>
    <row r="16">
      <c r="A16" s="4" t="inlineStr">
        <is>
          <t>Revenue</t>
        </is>
      </c>
      <c r="B16" s="5" t="n">
        <v>756522</v>
      </c>
      <c r="C16" s="5" t="n">
        <v>544727</v>
      </c>
      <c r="D16" s="5" t="n">
        <v>586258</v>
      </c>
    </row>
    <row r="17">
      <c r="A17" s="4" t="inlineStr">
        <is>
          <t>Driver IC [Member] | Large-sized applications [Member]</t>
        </is>
      </c>
    </row>
    <row r="18">
      <c r="A18" s="3" t="inlineStr">
        <is>
          <t>Disclosure of operating segments [line items]</t>
        </is>
      </c>
    </row>
    <row r="19">
      <c r="A19" s="4" t="inlineStr">
        <is>
          <t>Revenue</t>
        </is>
      </c>
      <c r="B19" s="5" t="n">
        <v>240789</v>
      </c>
      <c r="C19" s="5" t="n">
        <v>237276</v>
      </c>
      <c r="D19" s="5" t="n">
        <v>260540</v>
      </c>
    </row>
    <row r="20">
      <c r="A20" s="4" t="inlineStr">
        <is>
          <t>Driver IC [Member] | Small And Medium Sized Applications [Member]</t>
        </is>
      </c>
    </row>
    <row r="21">
      <c r="A21" s="3" t="inlineStr">
        <is>
          <t>Disclosure of operating segments [line items]</t>
        </is>
      </c>
    </row>
    <row r="22">
      <c r="A22" s="4" t="inlineStr">
        <is>
          <t>Revenue</t>
        </is>
      </c>
      <c r="B22" s="5" t="n">
        <v>515733</v>
      </c>
      <c r="C22" s="5" t="n">
        <v>307451</v>
      </c>
      <c r="D22" s="5" t="n">
        <v>325718</v>
      </c>
    </row>
    <row r="23">
      <c r="A23" s="4" t="inlineStr">
        <is>
          <t>Driver IC [Member] | Non-driver products [Member]</t>
        </is>
      </c>
    </row>
    <row r="24">
      <c r="A24" s="3" t="inlineStr">
        <is>
          <t>Disclosure of operating segments [line items]</t>
        </is>
      </c>
    </row>
    <row r="25">
      <c r="A25" s="4" t="inlineStr">
        <is>
          <t>Revenue</t>
        </is>
      </c>
      <c r="B25" s="5" t="n">
        <v>0</v>
      </c>
      <c r="C25" s="5" t="n">
        <v>0</v>
      </c>
      <c r="D25" s="5" t="n">
        <v>0</v>
      </c>
    </row>
    <row r="26">
      <c r="A26" s="4" t="inlineStr">
        <is>
          <t>Non-driver products [Member]</t>
        </is>
      </c>
    </row>
    <row r="27">
      <c r="A27" s="3" t="inlineStr">
        <is>
          <t>Disclosure of operating segments [line items]</t>
        </is>
      </c>
    </row>
    <row r="28">
      <c r="A28" s="4" t="inlineStr">
        <is>
          <t>Revenue</t>
        </is>
      </c>
      <c r="B28" s="5" t="n">
        <v>130760</v>
      </c>
      <c r="C28" s="5" t="n">
        <v>127108</v>
      </c>
      <c r="D28" s="5" t="n">
        <v>137347</v>
      </c>
    </row>
    <row r="29">
      <c r="A29" s="4" t="inlineStr">
        <is>
          <t>Non-driver products [Member] | Large-sized applications [Member]</t>
        </is>
      </c>
    </row>
    <row r="30">
      <c r="A30" s="3" t="inlineStr">
        <is>
          <t>Disclosure of operating segments [line items]</t>
        </is>
      </c>
    </row>
    <row r="31">
      <c r="A31" s="4" t="inlineStr">
        <is>
          <t>Revenue</t>
        </is>
      </c>
      <c r="B31" s="5" t="n">
        <v>0</v>
      </c>
      <c r="C31" s="5" t="n">
        <v>0</v>
      </c>
      <c r="D31" s="5" t="n">
        <v>0</v>
      </c>
    </row>
    <row r="32">
      <c r="A32" s="4" t="inlineStr">
        <is>
          <t>Non-driver products [Member] | Small And Medium Sized Applications [Member]</t>
        </is>
      </c>
    </row>
    <row r="33">
      <c r="A33" s="3" t="inlineStr">
        <is>
          <t>Disclosure of operating segments [line items]</t>
        </is>
      </c>
    </row>
    <row r="34">
      <c r="A34" s="4" t="inlineStr">
        <is>
          <t>Revenue</t>
        </is>
      </c>
      <c r="B34" s="5" t="n">
        <v>0</v>
      </c>
      <c r="C34" s="5" t="n">
        <v>0</v>
      </c>
      <c r="D34" s="5" t="n">
        <v>0</v>
      </c>
    </row>
    <row r="35">
      <c r="A35" s="4" t="inlineStr">
        <is>
          <t>Non-driver products [Member] | Non-driver products [Member]</t>
        </is>
      </c>
    </row>
    <row r="36">
      <c r="A36" s="3" t="inlineStr">
        <is>
          <t>Disclosure of operating segments [line items]</t>
        </is>
      </c>
    </row>
    <row r="37">
      <c r="A37" s="4" t="inlineStr">
        <is>
          <t>Revenue</t>
        </is>
      </c>
      <c r="B37" s="6" t="n">
        <v>130760</v>
      </c>
      <c r="C37" s="6" t="n">
        <v>127108</v>
      </c>
      <c r="D37" s="6" t="n">
        <v>13734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Product and Geographic Information - Carrying values of the Company's tangible long-lived assets (Details) - USD ($) $ in Thousands</t>
        </is>
      </c>
      <c r="B1" s="2" t="inlineStr">
        <is>
          <t>Dec. 31, 2020</t>
        </is>
      </c>
      <c r="C1" s="2" t="inlineStr">
        <is>
          <t>Dec. 31, 2019</t>
        </is>
      </c>
    </row>
    <row r="2">
      <c r="A2" s="3" t="inlineStr">
        <is>
          <t>Disclosure of operating segments [line items]</t>
        </is>
      </c>
    </row>
    <row r="3">
      <c r="A3" s="4" t="inlineStr">
        <is>
          <t>Property, plant and equipment</t>
        </is>
      </c>
      <c r="B3" s="6" t="n">
        <v>132074</v>
      </c>
      <c r="C3" s="6" t="n">
        <v>138938</v>
      </c>
    </row>
    <row r="4">
      <c r="A4" s="4" t="inlineStr">
        <is>
          <t>Taiwan [Member]</t>
        </is>
      </c>
    </row>
    <row r="5">
      <c r="A5" s="3" t="inlineStr">
        <is>
          <t>Disclosure of operating segments [line items]</t>
        </is>
      </c>
    </row>
    <row r="6">
      <c r="A6" s="4" t="inlineStr">
        <is>
          <t>Property, plant and equipment</t>
        </is>
      </c>
      <c r="B6" s="5" t="n">
        <v>128941</v>
      </c>
      <c r="C6" s="5" t="n">
        <v>136986</v>
      </c>
    </row>
    <row r="7">
      <c r="A7" s="4" t="inlineStr">
        <is>
          <t>U.S. [Member]</t>
        </is>
      </c>
    </row>
    <row r="8">
      <c r="A8" s="3" t="inlineStr">
        <is>
          <t>Disclosure of operating segments [line items]</t>
        </is>
      </c>
    </row>
    <row r="9">
      <c r="A9" s="4" t="inlineStr">
        <is>
          <t>Property, plant and equipment</t>
        </is>
      </c>
      <c r="B9" s="5" t="n">
        <v>1413</v>
      </c>
      <c r="C9" s="5" t="n">
        <v>730</v>
      </c>
    </row>
    <row r="10">
      <c r="A10" s="4" t="inlineStr">
        <is>
          <t>China [Member]</t>
        </is>
      </c>
    </row>
    <row r="11">
      <c r="A11" s="3" t="inlineStr">
        <is>
          <t>Disclosure of operating segments [line items]</t>
        </is>
      </c>
    </row>
    <row r="12">
      <c r="A12" s="4" t="inlineStr">
        <is>
          <t>Property, plant and equipment</t>
        </is>
      </c>
      <c r="B12" s="5" t="n">
        <v>878</v>
      </c>
      <c r="C12" s="5" t="n">
        <v>803</v>
      </c>
    </row>
    <row r="13">
      <c r="A13" s="4" t="inlineStr">
        <is>
          <t>Korea [Member]</t>
        </is>
      </c>
    </row>
    <row r="14">
      <c r="A14" s="3" t="inlineStr">
        <is>
          <t>Disclosure of operating segments [line items]</t>
        </is>
      </c>
    </row>
    <row r="15">
      <c r="A15" s="4" t="inlineStr">
        <is>
          <t>Property, plant and equipment</t>
        </is>
      </c>
      <c r="B15" s="5" t="n">
        <v>524</v>
      </c>
      <c r="C15" s="5" t="n">
        <v>95</v>
      </c>
    </row>
    <row r="16">
      <c r="A16" s="4" t="inlineStr">
        <is>
          <t>Israel [Member]</t>
        </is>
      </c>
    </row>
    <row r="17">
      <c r="A17" s="3" t="inlineStr">
        <is>
          <t>Disclosure of operating segments [line items]</t>
        </is>
      </c>
    </row>
    <row r="18">
      <c r="A18" s="4" t="inlineStr">
        <is>
          <t>Property, plant and equipment</t>
        </is>
      </c>
      <c r="B18" s="5" t="n">
        <v>167</v>
      </c>
      <c r="C18" s="5" t="n">
        <v>265</v>
      </c>
    </row>
    <row r="19">
      <c r="A19" s="4" t="inlineStr">
        <is>
          <t>Japan [Member]</t>
        </is>
      </c>
    </row>
    <row r="20">
      <c r="A20" s="3" t="inlineStr">
        <is>
          <t>Disclosure of operating segments [line items]</t>
        </is>
      </c>
    </row>
    <row r="21">
      <c r="A21" s="4" t="inlineStr">
        <is>
          <t>Property, plant and equipment</t>
        </is>
      </c>
      <c r="B21" s="6" t="n">
        <v>151</v>
      </c>
      <c r="C21" s="6" t="n">
        <v>5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 and Geographic Information - Revenues from significant customer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887282</v>
      </c>
      <c r="C4" s="6" t="n">
        <v>671835</v>
      </c>
      <c r="D4" s="6" t="n">
        <v>723605</v>
      </c>
    </row>
    <row r="5">
      <c r="A5" s="4" t="inlineStr">
        <is>
          <t>Driver IC Segment [Member]</t>
        </is>
      </c>
    </row>
    <row r="6">
      <c r="A6" s="3" t="inlineStr">
        <is>
          <t>Disclosure of operating segments [line items]</t>
        </is>
      </c>
    </row>
    <row r="7">
      <c r="A7" s="4" t="inlineStr">
        <is>
          <t>Revenue</t>
        </is>
      </c>
      <c r="B7" s="5" t="n">
        <v>429050</v>
      </c>
      <c r="C7" s="5" t="n">
        <v>272020</v>
      </c>
      <c r="D7" s="5" t="n">
        <v>305512</v>
      </c>
    </row>
    <row r="8">
      <c r="A8" s="4" t="inlineStr">
        <is>
          <t>Driver IC Segment [Member] | Customer A and Its Affiliates [Member]</t>
        </is>
      </c>
    </row>
    <row r="9">
      <c r="A9" s="3" t="inlineStr">
        <is>
          <t>Disclosure of operating segments [line items]</t>
        </is>
      </c>
    </row>
    <row r="10">
      <c r="A10" s="4" t="inlineStr">
        <is>
          <t>Revenue</t>
        </is>
      </c>
      <c r="B10" s="5" t="n">
        <v>264700</v>
      </c>
      <c r="C10" s="5" t="n">
        <v>182442</v>
      </c>
      <c r="D10" s="5" t="n">
        <v>178907</v>
      </c>
    </row>
    <row r="11">
      <c r="A11" s="4" t="inlineStr">
        <is>
          <t>Driver IC Segment [Member] | Customer B and Its Affiliates [Member]</t>
        </is>
      </c>
    </row>
    <row r="12">
      <c r="A12" s="3" t="inlineStr">
        <is>
          <t>Disclosure of operating segments [line items]</t>
        </is>
      </c>
    </row>
    <row r="13">
      <c r="A13" s="4" t="inlineStr">
        <is>
          <t>Revenue</t>
        </is>
      </c>
      <c r="B13" s="5" t="n">
        <v>54439</v>
      </c>
      <c r="C13" s="5" t="n">
        <v>56260</v>
      </c>
      <c r="D13" s="5" t="n">
        <v>87927</v>
      </c>
    </row>
    <row r="14">
      <c r="A14" s="4" t="inlineStr">
        <is>
          <t>Driver IC Segment [Member] | Customer C [Member]</t>
        </is>
      </c>
    </row>
    <row r="15">
      <c r="A15" s="3" t="inlineStr">
        <is>
          <t>Disclosure of operating segments [line items]</t>
        </is>
      </c>
    </row>
    <row r="16">
      <c r="A16" s="4" t="inlineStr">
        <is>
          <t>Revenue</t>
        </is>
      </c>
      <c r="B16" s="5" t="n">
        <v>109911</v>
      </c>
      <c r="C16" s="5" t="n">
        <v>33318</v>
      </c>
      <c r="D16" s="5" t="n">
        <v>38678</v>
      </c>
    </row>
    <row r="17">
      <c r="A17" s="4" t="inlineStr">
        <is>
          <t>Non-driver Products Segment [Member]</t>
        </is>
      </c>
    </row>
    <row r="18">
      <c r="A18" s="3" t="inlineStr">
        <is>
          <t>Disclosure of operating segments [line items]</t>
        </is>
      </c>
    </row>
    <row r="19">
      <c r="A19" s="4" t="inlineStr">
        <is>
          <t>Revenue</t>
        </is>
      </c>
      <c r="B19" s="5" t="n">
        <v>31462</v>
      </c>
      <c r="C19" s="5" t="n">
        <v>23822</v>
      </c>
      <c r="D19" s="5" t="n">
        <v>29932</v>
      </c>
    </row>
    <row r="20">
      <c r="A20" s="4" t="inlineStr">
        <is>
          <t>Non-driver Products Segment [Member] | Customer A and Its Affiliates [Member]</t>
        </is>
      </c>
    </row>
    <row r="21">
      <c r="A21" s="3" t="inlineStr">
        <is>
          <t>Disclosure of operating segments [line items]</t>
        </is>
      </c>
    </row>
    <row r="22">
      <c r="A22" s="4" t="inlineStr">
        <is>
          <t>Revenue</t>
        </is>
      </c>
      <c r="B22" s="5" t="n">
        <v>24963</v>
      </c>
      <c r="C22" s="5" t="n">
        <v>15988</v>
      </c>
      <c r="D22" s="5" t="n">
        <v>24088</v>
      </c>
    </row>
    <row r="23">
      <c r="A23" s="4" t="inlineStr">
        <is>
          <t>Non-driver Products Segment [Member] | Customer B and Its Affiliates [Member]</t>
        </is>
      </c>
    </row>
    <row r="24">
      <c r="A24" s="3" t="inlineStr">
        <is>
          <t>Disclosure of operating segments [line items]</t>
        </is>
      </c>
    </row>
    <row r="25">
      <c r="A25" s="4" t="inlineStr">
        <is>
          <t>Revenue</t>
        </is>
      </c>
      <c r="B25" s="5" t="n">
        <v>3906</v>
      </c>
      <c r="C25" s="5" t="n">
        <v>3521</v>
      </c>
      <c r="D25" s="5" t="n">
        <v>2917</v>
      </c>
    </row>
    <row r="26">
      <c r="A26" s="4" t="inlineStr">
        <is>
          <t>Non-driver Products Segment [Member] | Customer C [Member]</t>
        </is>
      </c>
    </row>
    <row r="27">
      <c r="A27" s="3" t="inlineStr">
        <is>
          <t>Disclosure of operating segments [line items]</t>
        </is>
      </c>
    </row>
    <row r="28">
      <c r="A28" s="4" t="inlineStr">
        <is>
          <t>Revenue</t>
        </is>
      </c>
      <c r="B28" s="6" t="n">
        <v>2593</v>
      </c>
      <c r="C28" s="6" t="n">
        <v>4313</v>
      </c>
      <c r="D28" s="6" t="n">
        <v>29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Financial Assets at Fair Value Through Profit or Loss</t>
        </is>
      </c>
    </row>
    <row r="4">
      <c r="A4" s="4" t="inlineStr">
        <is>
          <t>Financial Assets at Fair Value Through Profit or Loss</t>
        </is>
      </c>
      <c r="B4" s="4" t="inlineStr">
        <is>
          <t>Note 8. Financial Assets at Fair Value Through Profit or Loss
Following is a summary of financial assets at fair value through profit or loss as of December 31, 2019 and 2020:
December 31,
December 31,
2019
2020
(in thousands)
Money market fund
$
-
7,799
Equity securities-unlisted company
13,500
13,966
$
13,500
21,765
Current
$
-
7,799
Non-current
13,500
13,966
$
13,500
21,765
Net gain of $2,032 thousand, $3,732 thousand and $472 thousand was recognized under changes in fair value of financial assets at fair value through profit or loss in the consolidated statement of profit or loss for the years ended December 31, 2018, 2019 and 2020, respectively.
As of December 31, 2019 and 2020, no financial assets at fair value through profit or loss were pledged with banks as collatera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Product and Geographic Information - Accounts receivable from significant customers (Details) - USD ($) $ in Thousands</t>
        </is>
      </c>
      <c r="B1" s="2" t="inlineStr">
        <is>
          <t>Dec. 31, 2020</t>
        </is>
      </c>
      <c r="C1" s="2" t="inlineStr">
        <is>
          <t>Dec. 31, 2019</t>
        </is>
      </c>
    </row>
    <row r="2">
      <c r="A2" s="3" t="inlineStr">
        <is>
          <t>Disclosure of operating segments [line items]</t>
        </is>
      </c>
    </row>
    <row r="3">
      <c r="A3" s="4" t="inlineStr">
        <is>
          <t>Accounts receivable</t>
        </is>
      </c>
      <c r="B3" s="6" t="n">
        <v>141403</v>
      </c>
      <c r="C3" s="6" t="n">
        <v>84802</v>
      </c>
    </row>
    <row r="4">
      <c r="A4" s="4" t="inlineStr">
        <is>
          <t>Customer A and Its Affiliates [Member]</t>
        </is>
      </c>
    </row>
    <row r="5">
      <c r="A5" s="3" t="inlineStr">
        <is>
          <t>Disclosure of operating segments [line items]</t>
        </is>
      </c>
    </row>
    <row r="6">
      <c r="A6" s="4" t="inlineStr">
        <is>
          <t>Accounts receivable</t>
        </is>
      </c>
      <c r="B6" s="5" t="n">
        <v>88353</v>
      </c>
      <c r="C6" s="5" t="n">
        <v>62136</v>
      </c>
    </row>
    <row r="7">
      <c r="A7" s="4" t="inlineStr">
        <is>
          <t>Customer B and Its Affiliates [Member]</t>
        </is>
      </c>
    </row>
    <row r="8">
      <c r="A8" s="3" t="inlineStr">
        <is>
          <t>Disclosure of operating segments [line items]</t>
        </is>
      </c>
    </row>
    <row r="9">
      <c r="A9" s="4" t="inlineStr">
        <is>
          <t>Accounts receivable</t>
        </is>
      </c>
      <c r="B9" s="5" t="n">
        <v>19879</v>
      </c>
      <c r="C9" s="5" t="n">
        <v>13086</v>
      </c>
    </row>
    <row r="10">
      <c r="A10" s="4" t="inlineStr">
        <is>
          <t>Customer C [Member]</t>
        </is>
      </c>
    </row>
    <row r="11">
      <c r="A11" s="3" t="inlineStr">
        <is>
          <t>Disclosure of operating segments [line items]</t>
        </is>
      </c>
    </row>
    <row r="12">
      <c r="A12" s="4" t="inlineStr">
        <is>
          <t>Accounts receivable</t>
        </is>
      </c>
      <c r="B12" s="6" t="n">
        <v>33171</v>
      </c>
      <c r="C12" s="6" t="n">
        <v>958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Product and Geographic Information - Revenue from contracts with customers (Details) - USD ($) $ in Thousands</t>
        </is>
      </c>
      <c r="B1" s="2" t="inlineStr">
        <is>
          <t>12 Months Ended</t>
        </is>
      </c>
    </row>
    <row r="2">
      <c r="B2" s="2" t="inlineStr">
        <is>
          <t>Dec. 31, 2020</t>
        </is>
      </c>
      <c r="C2" s="2" t="inlineStr">
        <is>
          <t>Dec. 31, 2019</t>
        </is>
      </c>
    </row>
    <row r="3">
      <c r="A3" s="3" t="inlineStr">
        <is>
          <t>Segment, Product and Geographic Information</t>
        </is>
      </c>
    </row>
    <row r="4">
      <c r="A4" s="4" t="inlineStr">
        <is>
          <t>Contract liabilities</t>
        </is>
      </c>
      <c r="B4" s="6" t="n">
        <v>6622</v>
      </c>
      <c r="C4" s="6" t="n">
        <v>1902</v>
      </c>
    </row>
    <row r="5">
      <c r="A5" s="4" t="inlineStr">
        <is>
          <t>Revenue that was included in contract liability balance at beginning of period</t>
        </is>
      </c>
      <c r="B5" s="6" t="n">
        <v>153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he Nature of Expenses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Depreciation, property, plant and equipment</t>
        </is>
      </c>
      <c r="B4" s="6" t="n">
        <v>21873</v>
      </c>
      <c r="C4" s="6" t="n">
        <v>22186</v>
      </c>
      <c r="D4" s="6" t="n">
        <v>18347</v>
      </c>
    </row>
    <row r="5">
      <c r="A5" s="4" t="inlineStr">
        <is>
          <t>Cost of Revenues [Member]</t>
        </is>
      </c>
    </row>
    <row r="6">
      <c r="A6" s="3" t="inlineStr">
        <is>
          <t>IFRS Statement [Line Items]</t>
        </is>
      </c>
    </row>
    <row r="7">
      <c r="A7" s="4" t="inlineStr">
        <is>
          <t>Depreciation, property, plant and equipment</t>
        </is>
      </c>
      <c r="B7" s="5" t="n">
        <v>6935</v>
      </c>
      <c r="C7" s="5" t="n">
        <v>8146</v>
      </c>
      <c r="D7" s="5" t="n">
        <v>8600</v>
      </c>
    </row>
    <row r="8">
      <c r="A8" s="4" t="inlineStr">
        <is>
          <t>Operating Expenses [Member]</t>
        </is>
      </c>
    </row>
    <row r="9">
      <c r="A9" s="3" t="inlineStr">
        <is>
          <t>IFRS Statement [Line Items]</t>
        </is>
      </c>
    </row>
    <row r="10">
      <c r="A10" s="4" t="inlineStr">
        <is>
          <t>Depreciation, property, plant and equipment</t>
        </is>
      </c>
      <c r="B10" s="6" t="n">
        <v>14938</v>
      </c>
      <c r="C10" s="6" t="n">
        <v>14040</v>
      </c>
      <c r="D10" s="6" t="n">
        <v>974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 Amortization of intangible assets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Amortisation, intangible assets other than goodwill</t>
        </is>
      </c>
      <c r="B4" s="6" t="n">
        <v>1723</v>
      </c>
      <c r="C4" s="6" t="n">
        <v>2213</v>
      </c>
      <c r="D4" s="6" t="n">
        <v>1980</v>
      </c>
    </row>
    <row r="5">
      <c r="A5" s="4" t="inlineStr">
        <is>
          <t>Cost of Revenues [Member]</t>
        </is>
      </c>
    </row>
    <row r="6">
      <c r="A6" s="3" t="inlineStr">
        <is>
          <t>IFRS Statement [Line Items]</t>
        </is>
      </c>
    </row>
    <row r="7">
      <c r="A7" s="4" t="inlineStr">
        <is>
          <t>Amortisation, intangible assets other than goodwill</t>
        </is>
      </c>
      <c r="B7" s="5" t="n">
        <v>57</v>
      </c>
      <c r="C7" s="5" t="n">
        <v>58</v>
      </c>
      <c r="D7" s="5" t="n">
        <v>3</v>
      </c>
    </row>
    <row r="8">
      <c r="A8" s="4" t="inlineStr">
        <is>
          <t>Operating Expenses [Member]</t>
        </is>
      </c>
    </row>
    <row r="9">
      <c r="A9" s="3" t="inlineStr">
        <is>
          <t>IFRS Statement [Line Items]</t>
        </is>
      </c>
    </row>
    <row r="10">
      <c r="A10" s="4" t="inlineStr">
        <is>
          <t>Amortisation, intangible assets other than goodwill</t>
        </is>
      </c>
      <c r="B10" s="6" t="n">
        <v>1666</v>
      </c>
      <c r="C10" s="6" t="n">
        <v>2155</v>
      </c>
      <c r="D10" s="6" t="n">
        <v>197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 Employee benefits expense (Details) - USD ($) $ in Thousands</t>
        </is>
      </c>
      <c r="B1" s="2" t="inlineStr">
        <is>
          <t>12 Months Ended</t>
        </is>
      </c>
    </row>
    <row r="2">
      <c r="B2" s="2" t="inlineStr">
        <is>
          <t>Dec. 31, 2020</t>
        </is>
      </c>
      <c r="C2" s="2" t="inlineStr">
        <is>
          <t>Dec. 31, 2019</t>
        </is>
      </c>
      <c r="D2" s="2" t="inlineStr">
        <is>
          <t>Dec. 31, 2018</t>
        </is>
      </c>
    </row>
    <row r="3">
      <c r="A3" s="3" t="inlineStr">
        <is>
          <t>The Nature of Expenses</t>
        </is>
      </c>
    </row>
    <row r="4">
      <c r="A4" s="4" t="inlineStr">
        <is>
          <t>Salary</t>
        </is>
      </c>
      <c r="B4" s="6" t="n">
        <v>88149</v>
      </c>
      <c r="C4" s="6" t="n">
        <v>80617</v>
      </c>
      <c r="D4" s="6" t="n">
        <v>91822</v>
      </c>
    </row>
    <row r="5">
      <c r="A5" s="4" t="inlineStr">
        <is>
          <t>Labor and health insurance</t>
        </is>
      </c>
      <c r="B5" s="5" t="n">
        <v>5805</v>
      </c>
      <c r="C5" s="5" t="n">
        <v>5668</v>
      </c>
      <c r="D5" s="5" t="n">
        <v>6054</v>
      </c>
    </row>
    <row r="6">
      <c r="A6" s="4" t="inlineStr">
        <is>
          <t>Pension</t>
        </is>
      </c>
      <c r="B6" s="5" t="n">
        <v>4536</v>
      </c>
      <c r="C6" s="5" t="n">
        <v>5246</v>
      </c>
      <c r="D6" s="5" t="n">
        <v>5474</v>
      </c>
    </row>
    <row r="7">
      <c r="A7" s="4" t="inlineStr">
        <is>
          <t>Others</t>
        </is>
      </c>
      <c r="B7" s="5" t="n">
        <v>4867</v>
      </c>
      <c r="C7" s="5" t="n">
        <v>3586</v>
      </c>
      <c r="D7" s="5" t="n">
        <v>3576</v>
      </c>
    </row>
    <row r="8">
      <c r="A8" s="4" t="inlineStr">
        <is>
          <t>Employee benefits expense</t>
        </is>
      </c>
      <c r="B8" s="6" t="n">
        <v>103357</v>
      </c>
      <c r="C8" s="6" t="n">
        <v>95117</v>
      </c>
      <c r="D8" s="6" t="n">
        <v>10692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 Employee benefits expense summarized by function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Employee benefits expense</t>
        </is>
      </c>
      <c r="B4" s="6" t="n">
        <v>103357</v>
      </c>
      <c r="C4" s="6" t="n">
        <v>95117</v>
      </c>
      <c r="D4" s="6" t="n">
        <v>106926</v>
      </c>
    </row>
    <row r="5">
      <c r="A5" s="4" t="inlineStr">
        <is>
          <t>Cost of Revenues [Member]</t>
        </is>
      </c>
    </row>
    <row r="6">
      <c r="A6" s="3" t="inlineStr">
        <is>
          <t>IFRS Statement [Line Items]</t>
        </is>
      </c>
    </row>
    <row r="7">
      <c r="A7" s="4" t="inlineStr">
        <is>
          <t>Employee benefits expense</t>
        </is>
      </c>
      <c r="B7" s="5" t="n">
        <v>5579</v>
      </c>
      <c r="C7" s="5" t="n">
        <v>5597</v>
      </c>
      <c r="D7" s="5" t="n">
        <v>6512</v>
      </c>
    </row>
    <row r="8">
      <c r="A8" s="4" t="inlineStr">
        <is>
          <t>Operating Expenses [Member]</t>
        </is>
      </c>
    </row>
    <row r="9">
      <c r="A9" s="3" t="inlineStr">
        <is>
          <t>IFRS Statement [Line Items]</t>
        </is>
      </c>
    </row>
    <row r="10">
      <c r="A10" s="4" t="inlineStr">
        <is>
          <t>Employee benefits expense</t>
        </is>
      </c>
      <c r="B10" s="6" t="n">
        <v>97778</v>
      </c>
      <c r="C10" s="6" t="n">
        <v>89520</v>
      </c>
      <c r="D10" s="6" t="n">
        <v>10041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imax Technologies, Inc. (the Parent Company only) - Condensed Statements of Financial Position (Details) - USD ($) $ in Thousands</t>
        </is>
      </c>
      <c r="B1" s="2" t="inlineStr">
        <is>
          <t>Dec. 31, 2020</t>
        </is>
      </c>
      <c r="C1" s="2" t="inlineStr">
        <is>
          <t>Dec. 31, 2019</t>
        </is>
      </c>
      <c r="D1" s="2" t="inlineStr">
        <is>
          <t>Dec. 31, 2018</t>
        </is>
      </c>
      <c r="E1" s="2" t="inlineStr">
        <is>
          <t>Dec. 31, 2017</t>
        </is>
      </c>
    </row>
    <row r="2">
      <c r="A2" s="3" t="inlineStr">
        <is>
          <t>IFRS Statement [Line Items]</t>
        </is>
      </c>
    </row>
    <row r="3">
      <c r="A3" s="4" t="inlineStr">
        <is>
          <t>Cash</t>
        </is>
      </c>
      <c r="B3" s="6" t="n">
        <v>184938</v>
      </c>
      <c r="C3" s="6" t="n">
        <v>101055</v>
      </c>
      <c r="D3" s="6" t="n">
        <v>106437</v>
      </c>
      <c r="E3" s="6" t="n">
        <v>138023</v>
      </c>
    </row>
    <row r="4">
      <c r="A4" s="4" t="inlineStr">
        <is>
          <t>Financial asset at amortized cost</t>
        </is>
      </c>
      <c r="B4" s="5" t="n">
        <v>8682</v>
      </c>
      <c r="C4" s="5" t="n">
        <v>11049</v>
      </c>
    </row>
    <row r="5">
      <c r="A5" s="4" t="inlineStr">
        <is>
          <t>Other receivable from related party</t>
        </is>
      </c>
      <c r="B5" s="5" t="n">
        <v>1200</v>
      </c>
      <c r="C5" s="5" t="n">
        <v>1200</v>
      </c>
    </row>
    <row r="6">
      <c r="A6" s="4" t="inlineStr">
        <is>
          <t>Other current assets</t>
        </is>
      </c>
      <c r="B6" s="5" t="n">
        <v>35368</v>
      </c>
      <c r="C6" s="5" t="n">
        <v>18559</v>
      </c>
    </row>
    <row r="7">
      <c r="A7" s="4" t="inlineStr">
        <is>
          <t>Financial assets at fair value through profit or loss</t>
        </is>
      </c>
      <c r="B7" s="5" t="n">
        <v>21765</v>
      </c>
      <c r="C7" s="5" t="n">
        <v>13500</v>
      </c>
    </row>
    <row r="8">
      <c r="A8" s="4" t="inlineStr">
        <is>
          <t>Total assets</t>
        </is>
      </c>
      <c r="B8" s="5" t="n">
        <v>909818</v>
      </c>
      <c r="C8" s="5" t="n">
        <v>818481</v>
      </c>
    </row>
    <row r="9">
      <c r="A9" s="4" t="inlineStr">
        <is>
          <t>Current liabilities</t>
        </is>
      </c>
      <c r="B9" s="5" t="n">
        <v>352242</v>
      </c>
      <c r="C9" s="5" t="n">
        <v>380890</v>
      </c>
    </row>
    <row r="10">
      <c r="A10" s="4" t="inlineStr">
        <is>
          <t>Short-term secured borrowings</t>
        </is>
      </c>
      <c r="B10" s="5" t="n">
        <v>104000</v>
      </c>
      <c r="C10" s="5" t="n">
        <v>164000</v>
      </c>
    </row>
    <row r="11">
      <c r="A11" s="4" t="inlineStr">
        <is>
          <t>Total equity</t>
        </is>
      </c>
      <c r="B11" s="5" t="n">
        <v>485199</v>
      </c>
      <c r="C11" s="5" t="n">
        <v>431244</v>
      </c>
      <c r="D11" s="5" t="n">
        <v>442287</v>
      </c>
      <c r="E11" s="5" t="n">
        <v>453588</v>
      </c>
    </row>
    <row r="12">
      <c r="A12" s="4" t="inlineStr">
        <is>
          <t>Total liabilities and equity</t>
        </is>
      </c>
      <c r="B12" s="5" t="n">
        <v>909818</v>
      </c>
      <c r="C12" s="5" t="n">
        <v>818481</v>
      </c>
    </row>
    <row r="13">
      <c r="A13" s="4" t="inlineStr">
        <is>
          <t>Equity attributable to owners of parent [member]</t>
        </is>
      </c>
    </row>
    <row r="14">
      <c r="A14" s="3" t="inlineStr">
        <is>
          <t>IFRS Statement [Line Items]</t>
        </is>
      </c>
    </row>
    <row r="15">
      <c r="A15" s="4" t="inlineStr">
        <is>
          <t>Cash</t>
        </is>
      </c>
      <c r="B15" s="5" t="n">
        <v>1980</v>
      </c>
      <c r="C15" s="5" t="n">
        <v>1002</v>
      </c>
      <c r="D15" s="5" t="n">
        <v>813</v>
      </c>
      <c r="E15" s="5" t="n">
        <v>1362</v>
      </c>
    </row>
    <row r="16">
      <c r="A16" s="4" t="inlineStr">
        <is>
          <t>Financial asset at amortized cost</t>
        </is>
      </c>
      <c r="B16" s="5" t="n">
        <v>5405</v>
      </c>
      <c r="C16" s="5" t="n">
        <v>4920</v>
      </c>
    </row>
    <row r="17">
      <c r="A17" s="4" t="inlineStr">
        <is>
          <t>Other current assets</t>
        </is>
      </c>
      <c r="B17" s="5" t="n">
        <v>434</v>
      </c>
      <c r="C17" s="5" t="n">
        <v>169</v>
      </c>
    </row>
    <row r="18">
      <c r="A18" s="4" t="inlineStr">
        <is>
          <t>Financial assets at fair value through profit or loss</t>
        </is>
      </c>
      <c r="B18" s="5" t="n">
        <v>12412</v>
      </c>
      <c r="C18" s="5" t="n">
        <v>11985</v>
      </c>
    </row>
    <row r="19">
      <c r="A19" s="4" t="inlineStr">
        <is>
          <t>Investments in subsidiaries and affiliates</t>
        </is>
      </c>
      <c r="B19" s="5" t="n">
        <v>791056</v>
      </c>
      <c r="C19" s="5" t="n">
        <v>743331</v>
      </c>
    </row>
    <row r="20">
      <c r="A20" s="4" t="inlineStr">
        <is>
          <t>Total assets</t>
        </is>
      </c>
      <c r="B20" s="5" t="n">
        <v>811287</v>
      </c>
      <c r="C20" s="5" t="n">
        <v>761407</v>
      </c>
    </row>
    <row r="21">
      <c r="A21" s="4" t="inlineStr">
        <is>
          <t>Current liabilities</t>
        </is>
      </c>
      <c r="B21" s="5" t="n">
        <v>195</v>
      </c>
      <c r="C21" s="5" t="n">
        <v>169</v>
      </c>
    </row>
    <row r="22">
      <c r="A22" s="4" t="inlineStr">
        <is>
          <t>Current portion of long-term unsecured borrowings</t>
        </is>
      </c>
      <c r="B22" s="5" t="n">
        <v>6000</v>
      </c>
      <c r="C22" s="5" t="n">
        <v>0</v>
      </c>
    </row>
    <row r="23">
      <c r="A23" s="4" t="inlineStr">
        <is>
          <t>Short-term secured borrowings</t>
        </is>
      </c>
      <c r="B23" s="5" t="n">
        <v>104000</v>
      </c>
      <c r="C23" s="5" t="n">
        <v>164000</v>
      </c>
    </row>
    <row r="24">
      <c r="A24" s="4" t="inlineStr">
        <is>
          <t>Debt borrowing from a subsidiary</t>
        </is>
      </c>
      <c r="B24" s="5" t="n">
        <v>168416</v>
      </c>
      <c r="C24" s="5" t="n">
        <v>164251</v>
      </c>
    </row>
    <row r="25">
      <c r="A25" s="4" t="inlineStr">
        <is>
          <t>Long-term unsecured borrowings</t>
        </is>
      </c>
      <c r="B25" s="5" t="n">
        <v>52500</v>
      </c>
      <c r="C25" s="5" t="n">
        <v>0</v>
      </c>
    </row>
    <row r="26">
      <c r="A26" s="4" t="inlineStr">
        <is>
          <t>Total equity</t>
        </is>
      </c>
      <c r="B26" s="5" t="n">
        <v>480176</v>
      </c>
      <c r="C26" s="5" t="n">
        <v>432987</v>
      </c>
      <c r="D26" s="6" t="n">
        <v>446548</v>
      </c>
      <c r="E26" s="6" t="n">
        <v>455323</v>
      </c>
    </row>
    <row r="27">
      <c r="A27" s="4" t="inlineStr">
        <is>
          <t>Total liabilities and equity</t>
        </is>
      </c>
      <c r="B27" s="6" t="n">
        <v>811287</v>
      </c>
      <c r="C27" s="6" t="n">
        <v>76140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max Technologies, Inc. (the Parent Company only) - Condensed Statements of Profit or Loss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Revenues</t>
        </is>
      </c>
      <c r="B4" s="6" t="n">
        <v>887282</v>
      </c>
      <c r="C4" s="6" t="n">
        <v>671835</v>
      </c>
      <c r="D4" s="6" t="n">
        <v>723605</v>
      </c>
    </row>
    <row r="5">
      <c r="A5" s="4" t="inlineStr">
        <is>
          <t>Costs and expenses</t>
        </is>
      </c>
      <c r="B5" s="5" t="n">
        <v>829356</v>
      </c>
      <c r="C5" s="5" t="n">
        <v>690142</v>
      </c>
      <c r="D5" s="5" t="n">
        <v>720220</v>
      </c>
    </row>
    <row r="6">
      <c r="A6" s="4" t="inlineStr">
        <is>
          <t>Operating loss</t>
        </is>
      </c>
      <c r="B6" s="5" t="n">
        <v>57926</v>
      </c>
      <c r="C6" s="5" t="n">
        <v>-18307</v>
      </c>
      <c r="D6" s="5" t="n">
        <v>3385</v>
      </c>
    </row>
    <row r="7">
      <c r="A7" s="4" t="inlineStr">
        <is>
          <t>Interest income</t>
        </is>
      </c>
      <c r="B7" s="5" t="n">
        <v>967</v>
      </c>
      <c r="C7" s="5" t="n">
        <v>2013</v>
      </c>
      <c r="D7" s="5" t="n">
        <v>2429</v>
      </c>
    </row>
    <row r="8">
      <c r="A8" s="4" t="inlineStr">
        <is>
          <t>Changes in fair value of financial assets at fair value through profit or loss</t>
        </is>
      </c>
      <c r="B8" s="5" t="n">
        <v>472</v>
      </c>
      <c r="C8" s="5" t="n">
        <v>3746</v>
      </c>
      <c r="D8" s="5" t="n">
        <v>2036</v>
      </c>
    </row>
    <row r="9">
      <c r="A9" s="4" t="inlineStr">
        <is>
          <t>Foreign currency exchange gains (losses), net</t>
        </is>
      </c>
      <c r="B9" s="5" t="n">
        <v>-327</v>
      </c>
      <c r="C9" s="5" t="n">
        <v>-546</v>
      </c>
      <c r="D9" s="5" t="n">
        <v>-369</v>
      </c>
    </row>
    <row r="10">
      <c r="A10" s="4" t="inlineStr">
        <is>
          <t>Finance costs</t>
        </is>
      </c>
      <c r="B10" s="5" t="n">
        <v>-1705</v>
      </c>
      <c r="C10" s="5" t="n">
        <v>-2325</v>
      </c>
      <c r="D10" s="5" t="n">
        <v>-1232</v>
      </c>
    </row>
    <row r="11">
      <c r="A11" s="4" t="inlineStr">
        <is>
          <t>Profit (loss) before income taxes</t>
        </is>
      </c>
      <c r="B11" s="5" t="n">
        <v>56872</v>
      </c>
      <c r="C11" s="5" t="n">
        <v>-15768</v>
      </c>
      <c r="D11" s="5" t="n">
        <v>7020</v>
      </c>
    </row>
    <row r="12">
      <c r="A12" s="4" t="inlineStr">
        <is>
          <t>Income tax expense</t>
        </is>
      </c>
      <c r="B12" s="5" t="n">
        <v>11712</v>
      </c>
      <c r="C12" s="5" t="n">
        <v>416</v>
      </c>
      <c r="D12" s="5" t="n">
        <v>994</v>
      </c>
    </row>
    <row r="13">
      <c r="A13" s="4" t="inlineStr">
        <is>
          <t>Profit (loss) for the year</t>
        </is>
      </c>
      <c r="B13" s="5" t="n">
        <v>45160</v>
      </c>
      <c r="C13" s="5" t="n">
        <v>-16184</v>
      </c>
      <c r="D13" s="5" t="n">
        <v>6026</v>
      </c>
    </row>
    <row r="14">
      <c r="A14" s="4" t="inlineStr">
        <is>
          <t>Equity attributable to owners of parent [member]</t>
        </is>
      </c>
    </row>
    <row r="15">
      <c r="A15" s="3" t="inlineStr">
        <is>
          <t>IFRS Statement [Line Items]</t>
        </is>
      </c>
    </row>
    <row r="16">
      <c r="A16" s="4" t="inlineStr">
        <is>
          <t>Revenues</t>
        </is>
      </c>
      <c r="B16" s="5" t="n">
        <v>0</v>
      </c>
      <c r="C16" s="5" t="n">
        <v>0</v>
      </c>
      <c r="D16" s="5" t="n">
        <v>0</v>
      </c>
    </row>
    <row r="17">
      <c r="A17" s="4" t="inlineStr">
        <is>
          <t>Costs and expenses</t>
        </is>
      </c>
      <c r="B17" s="5" t="n">
        <v>704</v>
      </c>
      <c r="C17" s="5" t="n">
        <v>1206</v>
      </c>
      <c r="D17" s="5" t="n">
        <v>273</v>
      </c>
    </row>
    <row r="18">
      <c r="A18" s="4" t="inlineStr">
        <is>
          <t>Operating loss</t>
        </is>
      </c>
      <c r="B18" s="5" t="n">
        <v>-704</v>
      </c>
      <c r="C18" s="5" t="n">
        <v>-1206</v>
      </c>
      <c r="D18" s="5" t="n">
        <v>-273</v>
      </c>
    </row>
    <row r="19">
      <c r="A19" s="4" t="inlineStr">
        <is>
          <t>Interest income</t>
        </is>
      </c>
      <c r="B19" s="5" t="n">
        <v>126</v>
      </c>
      <c r="C19" s="5" t="n">
        <v>162</v>
      </c>
      <c r="D19" s="5" t="n">
        <v>200</v>
      </c>
    </row>
    <row r="20">
      <c r="A20" s="4" t="inlineStr">
        <is>
          <t>Changes in fair value of financial assets at fair value through profit or loss</t>
        </is>
      </c>
      <c r="B20" s="5" t="n">
        <v>427</v>
      </c>
      <c r="C20" s="5" t="n">
        <v>3755</v>
      </c>
      <c r="D20" s="5" t="n">
        <v>2094</v>
      </c>
    </row>
    <row r="21">
      <c r="A21" s="4" t="inlineStr">
        <is>
          <t>Foreign currency exchange gains (losses), net</t>
        </is>
      </c>
      <c r="B21" s="5" t="n">
        <v>356</v>
      </c>
      <c r="C21" s="5" t="n">
        <v>-69</v>
      </c>
      <c r="D21" s="5" t="n">
        <v>-257</v>
      </c>
    </row>
    <row r="22">
      <c r="A22" s="4" t="inlineStr">
        <is>
          <t>Finance costs</t>
        </is>
      </c>
      <c r="B22" s="5" t="n">
        <v>-3629</v>
      </c>
      <c r="C22" s="5" t="n">
        <v>-4165</v>
      </c>
      <c r="D22" s="5" t="n">
        <v>-3491</v>
      </c>
    </row>
    <row r="23">
      <c r="A23" s="4" t="inlineStr">
        <is>
          <t>Share of profits (loss) of subsidiaries and affiliates</t>
        </is>
      </c>
      <c r="B23" s="5" t="n">
        <v>50558</v>
      </c>
      <c r="C23" s="5" t="n">
        <v>-12091</v>
      </c>
      <c r="D23" s="5" t="n">
        <v>10296</v>
      </c>
    </row>
    <row r="24">
      <c r="A24" s="4" t="inlineStr">
        <is>
          <t>Profit (loss) before income taxes</t>
        </is>
      </c>
      <c r="B24" s="5" t="n">
        <v>47134</v>
      </c>
      <c r="C24" s="5" t="n">
        <v>-13614</v>
      </c>
      <c r="D24" s="5" t="n">
        <v>8569</v>
      </c>
    </row>
    <row r="25">
      <c r="A25" s="4" t="inlineStr">
        <is>
          <t>Income tax expense</t>
        </is>
      </c>
      <c r="B25" s="5" t="n">
        <v>0</v>
      </c>
      <c r="C25" s="5" t="n">
        <v>0</v>
      </c>
      <c r="D25" s="5" t="n">
        <v>0</v>
      </c>
    </row>
    <row r="26">
      <c r="A26" s="4" t="inlineStr">
        <is>
          <t>Profit (loss) for the year</t>
        </is>
      </c>
      <c r="B26" s="6" t="n">
        <v>47134</v>
      </c>
      <c r="C26" s="6" t="n">
        <v>-13614</v>
      </c>
      <c r="D26" s="6" t="n">
        <v>856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max Technologies, Inc. (the Parent Company only) - Condensed Statements of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Profit (loss) for the year</t>
        </is>
      </c>
      <c r="B4" s="6" t="n">
        <v>45160</v>
      </c>
      <c r="C4" s="6" t="n">
        <v>-16184</v>
      </c>
      <c r="D4" s="6" t="n">
        <v>6026</v>
      </c>
    </row>
    <row r="5">
      <c r="A5" s="3" t="inlineStr">
        <is>
          <t>Other comprehensive income:</t>
        </is>
      </c>
    </row>
    <row r="6">
      <c r="A6" s="4" t="inlineStr">
        <is>
          <t>Remeasurements of defined benefit pension plans</t>
        </is>
      </c>
      <c r="B6" s="5" t="n">
        <v>-214</v>
      </c>
      <c r="C6" s="5" t="n">
        <v>214</v>
      </c>
      <c r="D6" s="5" t="n">
        <v>1302</v>
      </c>
    </row>
    <row r="7">
      <c r="A7" s="4" t="inlineStr">
        <is>
          <t>Unrealized gain (loss) on financial assets at fair value through other comprehensive income</t>
        </is>
      </c>
      <c r="B7" s="5" t="n">
        <v>65</v>
      </c>
      <c r="C7" s="5" t="n">
        <v>-35</v>
      </c>
      <c r="D7" s="5" t="n">
        <v>-702</v>
      </c>
    </row>
    <row r="8">
      <c r="A8" s="4" t="inlineStr">
        <is>
          <t>Income tax related to items that will not be reclassified subsequently</t>
        </is>
      </c>
      <c r="B8" s="5" t="n">
        <v>38</v>
      </c>
      <c r="C8" s="5" t="n">
        <v>-25</v>
      </c>
      <c r="D8" s="5" t="n">
        <v>-169</v>
      </c>
    </row>
    <row r="9">
      <c r="A9" s="4" t="inlineStr">
        <is>
          <t>Foreign operations - foreign currency translation differences</t>
        </is>
      </c>
      <c r="B9" s="5" t="n">
        <v>556</v>
      </c>
      <c r="C9" s="5" t="n">
        <v>-545</v>
      </c>
      <c r="D9" s="5" t="n">
        <v>-336</v>
      </c>
    </row>
    <row r="10">
      <c r="A10" s="4" t="inlineStr">
        <is>
          <t>Other comprehensive income for the year, net of tax</t>
        </is>
      </c>
      <c r="B10" s="5" t="n">
        <v>445</v>
      </c>
      <c r="C10" s="5" t="n">
        <v>-391</v>
      </c>
      <c r="D10" s="5" t="n">
        <v>95</v>
      </c>
    </row>
    <row r="11">
      <c r="A11" s="4" t="inlineStr">
        <is>
          <t>Total comprehensive income for the year</t>
        </is>
      </c>
      <c r="B11" s="5" t="n">
        <v>45605</v>
      </c>
      <c r="C11" s="5" t="n">
        <v>-16575</v>
      </c>
      <c r="D11" s="5" t="n">
        <v>6121</v>
      </c>
    </row>
    <row r="12">
      <c r="A12" s="4" t="inlineStr">
        <is>
          <t>Equity attributable to owners of parent [member]</t>
        </is>
      </c>
    </row>
    <row r="13">
      <c r="A13" s="3" t="inlineStr">
        <is>
          <t>IFRS Statement [Line Items]</t>
        </is>
      </c>
    </row>
    <row r="14">
      <c r="A14" s="4" t="inlineStr">
        <is>
          <t>Profit (loss) for the year</t>
        </is>
      </c>
      <c r="B14" s="5" t="n">
        <v>47134</v>
      </c>
      <c r="C14" s="5" t="n">
        <v>-13614</v>
      </c>
      <c r="D14" s="5" t="n">
        <v>8569</v>
      </c>
    </row>
    <row r="15">
      <c r="A15" s="3" t="inlineStr">
        <is>
          <t>Other comprehensive income:</t>
        </is>
      </c>
    </row>
    <row r="16">
      <c r="A16" s="4" t="inlineStr">
        <is>
          <t>Remeasurements of defined benefit pension plans</t>
        </is>
      </c>
      <c r="B16" s="5" t="n">
        <v>-213</v>
      </c>
      <c r="C16" s="5" t="n">
        <v>197</v>
      </c>
      <c r="D16" s="5" t="n">
        <v>1269</v>
      </c>
    </row>
    <row r="17">
      <c r="A17" s="4" t="inlineStr">
        <is>
          <t>Unrealized gain (loss) on financial assets at fair value through other comprehensive income</t>
        </is>
      </c>
      <c r="B17" s="5" t="n">
        <v>67</v>
      </c>
      <c r="C17" s="5" t="n">
        <v>-30</v>
      </c>
      <c r="D17" s="5" t="n">
        <v>-676</v>
      </c>
    </row>
    <row r="18">
      <c r="A18" s="4" t="inlineStr">
        <is>
          <t>Income tax related to items that will not be reclassified subsequently</t>
        </is>
      </c>
      <c r="B18" s="5" t="n">
        <v>38</v>
      </c>
      <c r="C18" s="5" t="n">
        <v>-25</v>
      </c>
      <c r="D18" s="5" t="n">
        <v>-169</v>
      </c>
    </row>
    <row r="19">
      <c r="A19" s="4" t="inlineStr">
        <is>
          <t>Foreign operations - foreign currency translation differences</t>
        </is>
      </c>
      <c r="B19" s="5" t="n">
        <v>512</v>
      </c>
      <c r="C19" s="5" t="n">
        <v>-545</v>
      </c>
      <c r="D19" s="5" t="n">
        <v>-334</v>
      </c>
    </row>
    <row r="20">
      <c r="A20" s="4" t="inlineStr">
        <is>
          <t>Other comprehensive income for the year, net of tax</t>
        </is>
      </c>
      <c r="B20" s="5" t="n">
        <v>404</v>
      </c>
      <c r="C20" s="5" t="n">
        <v>-403</v>
      </c>
      <c r="D20" s="5" t="n">
        <v>90</v>
      </c>
    </row>
    <row r="21">
      <c r="A21" s="4" t="inlineStr">
        <is>
          <t>Total comprehensive income for the year</t>
        </is>
      </c>
      <c r="B21" s="6" t="n">
        <v>47538</v>
      </c>
      <c r="C21" s="6" t="n">
        <v>-14017</v>
      </c>
      <c r="D21" s="6" t="n">
        <v>865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max Technologies, Inc. (the Parent Company onl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loss) for the year</t>
        </is>
      </c>
      <c r="B4" s="6" t="n">
        <v>45160</v>
      </c>
      <c r="C4" s="6" t="n">
        <v>-16184</v>
      </c>
      <c r="D4" s="6" t="n">
        <v>6026</v>
      </c>
    </row>
    <row r="5">
      <c r="A5" s="3" t="inlineStr">
        <is>
          <t>Adjustments for:</t>
        </is>
      </c>
    </row>
    <row r="6">
      <c r="A6" s="4" t="inlineStr">
        <is>
          <t>Changes in fair value of financial assets at fair value through profit or loss</t>
        </is>
      </c>
      <c r="B6" s="5" t="n">
        <v>-472</v>
      </c>
      <c r="C6" s="5" t="n">
        <v>-3746</v>
      </c>
      <c r="D6" s="5" t="n">
        <v>-2036</v>
      </c>
    </row>
    <row r="7">
      <c r="A7" s="4" t="inlineStr">
        <is>
          <t>Interest income</t>
        </is>
      </c>
      <c r="B7" s="5" t="n">
        <v>-967</v>
      </c>
      <c r="C7" s="5" t="n">
        <v>-2013</v>
      </c>
      <c r="D7" s="5" t="n">
        <v>-2429</v>
      </c>
    </row>
    <row r="8">
      <c r="A8" s="4" t="inlineStr">
        <is>
          <t>Unrealized foreign currency exchange losses (gains)</t>
        </is>
      </c>
      <c r="B8" s="5" t="n">
        <v>-239</v>
      </c>
      <c r="C8" s="5" t="n">
        <v>121</v>
      </c>
      <c r="D8" s="5" t="n">
        <v>294</v>
      </c>
    </row>
    <row r="9">
      <c r="A9" s="3" t="inlineStr">
        <is>
          <t>Changes in:</t>
        </is>
      </c>
    </row>
    <row r="10">
      <c r="A10" s="4" t="inlineStr">
        <is>
          <t>Cash generated from operating activities</t>
        </is>
      </c>
      <c r="B10" s="5" t="n">
        <v>106056</v>
      </c>
      <c r="C10" s="5" t="n">
        <v>12408</v>
      </c>
      <c r="D10" s="5" t="n">
        <v>7204</v>
      </c>
    </row>
    <row r="11">
      <c r="A11" s="4" t="inlineStr">
        <is>
          <t>Interest received</t>
        </is>
      </c>
      <c r="B11" s="5" t="n">
        <v>1066</v>
      </c>
      <c r="C11" s="5" t="n">
        <v>2060</v>
      </c>
      <c r="D11" s="5" t="n">
        <v>2361</v>
      </c>
    </row>
    <row r="12">
      <c r="A12" s="4" t="inlineStr">
        <is>
          <t>Interest paid</t>
        </is>
      </c>
      <c r="B12" s="5" t="n">
        <v>-1811</v>
      </c>
      <c r="C12" s="5" t="n">
        <v>-2372</v>
      </c>
      <c r="D12" s="5" t="n">
        <v>-877</v>
      </c>
    </row>
    <row r="13">
      <c r="A13" s="4" t="inlineStr">
        <is>
          <t>Net cash used in operating activities</t>
        </is>
      </c>
      <c r="B13" s="5" t="n">
        <v>102610</v>
      </c>
      <c r="C13" s="5" t="n">
        <v>7656</v>
      </c>
      <c r="D13" s="5" t="n">
        <v>4009</v>
      </c>
    </row>
    <row r="14">
      <c r="A14" s="3" t="inlineStr">
        <is>
          <t>Cash flows from investing activities:</t>
        </is>
      </c>
    </row>
    <row r="15">
      <c r="A15" s="4" t="inlineStr">
        <is>
          <t>Acquisitions of financial asset at amortized cost</t>
        </is>
      </c>
      <c r="B15" s="5" t="n">
        <v>-3829</v>
      </c>
      <c r="C15" s="5" t="n">
        <v>-4023</v>
      </c>
      <c r="D15" s="5" t="n">
        <v>-4766</v>
      </c>
    </row>
    <row r="16">
      <c r="A16" s="4" t="inlineStr">
        <is>
          <t>Acquisitions of equity method investment</t>
        </is>
      </c>
      <c r="B16" s="5" t="n">
        <v>-792</v>
      </c>
      <c r="C16" s="5" t="n">
        <v>-129</v>
      </c>
      <c r="D16" s="5" t="n">
        <v>-2093</v>
      </c>
    </row>
    <row r="17">
      <c r="A17" s="4" t="inlineStr">
        <is>
          <t>Proceeds from capital reduction of investment</t>
        </is>
      </c>
      <c r="B17" s="5" t="n">
        <v>32</v>
      </c>
      <c r="C17" s="5" t="n">
        <v>47</v>
      </c>
      <c r="D17" s="5" t="n">
        <v>55</v>
      </c>
    </row>
    <row r="18">
      <c r="A18" s="4" t="inlineStr">
        <is>
          <t>Cash received from (paid for) loan made to related party</t>
        </is>
      </c>
      <c r="B18" s="5" t="n">
        <v>0</v>
      </c>
      <c r="C18" s="5" t="n">
        <v>2780</v>
      </c>
      <c r="D18" s="5" t="n">
        <v>0</v>
      </c>
    </row>
    <row r="19">
      <c r="A19" s="4" t="inlineStr">
        <is>
          <t>Net cash provided by (used in) investing activities</t>
        </is>
      </c>
      <c r="B19" s="5" t="n">
        <v>-22365</v>
      </c>
      <c r="C19" s="5" t="n">
        <v>-47767</v>
      </c>
      <c r="D19" s="5" t="n">
        <v>-38266</v>
      </c>
    </row>
    <row r="20">
      <c r="A20" s="3" t="inlineStr">
        <is>
          <t>Cash flows from financing activities:</t>
        </is>
      </c>
    </row>
    <row r="21">
      <c r="A21" s="4" t="inlineStr">
        <is>
          <t>Payments of cash dividends</t>
        </is>
      </c>
      <c r="B21" s="5" t="n">
        <v>-4</v>
      </c>
      <c r="C21" s="5" t="n">
        <v>0</v>
      </c>
      <c r="D21" s="5" t="n">
        <v>-17210</v>
      </c>
    </row>
    <row r="22">
      <c r="A22" s="4" t="inlineStr">
        <is>
          <t>Proceeds from exercise of employee stock options</t>
        </is>
      </c>
      <c r="B22" s="5" t="n">
        <v>3707</v>
      </c>
      <c r="C22" s="5" t="n">
        <v>0</v>
      </c>
      <c r="D22" s="5" t="n">
        <v>0</v>
      </c>
    </row>
    <row r="23">
      <c r="A23" s="4" t="inlineStr">
        <is>
          <t>Net cash provided by (used in) financing activities</t>
        </is>
      </c>
      <c r="B23" s="5" t="n">
        <v>3261</v>
      </c>
      <c r="C23" s="5" t="n">
        <v>35261</v>
      </c>
      <c r="D23" s="5" t="n">
        <v>2801</v>
      </c>
    </row>
    <row r="24">
      <c r="A24" s="4" t="inlineStr">
        <is>
          <t>Net increase (decrease) in cash</t>
        </is>
      </c>
      <c r="B24" s="5" t="n">
        <v>83883</v>
      </c>
      <c r="C24" s="5" t="n">
        <v>-5382</v>
      </c>
      <c r="D24" s="5" t="n">
        <v>-31586</v>
      </c>
    </row>
    <row r="25">
      <c r="A25" s="4" t="inlineStr">
        <is>
          <t>Cash and cash equivalents at beginning of year</t>
        </is>
      </c>
      <c r="B25" s="5" t="n">
        <v>101055</v>
      </c>
      <c r="C25" s="5" t="n">
        <v>106437</v>
      </c>
      <c r="D25" s="5" t="n">
        <v>138023</v>
      </c>
    </row>
    <row r="26">
      <c r="A26" s="4" t="inlineStr">
        <is>
          <t>Cash and cash equivalents at end of year</t>
        </is>
      </c>
      <c r="B26" s="5" t="n">
        <v>184938</v>
      </c>
      <c r="C26" s="5" t="n">
        <v>101055</v>
      </c>
      <c r="D26" s="5" t="n">
        <v>106437</v>
      </c>
    </row>
    <row r="27">
      <c r="A27" s="4" t="inlineStr">
        <is>
          <t>Equity attributable to owners of parent [member]</t>
        </is>
      </c>
    </row>
    <row r="28">
      <c r="A28" s="3" t="inlineStr">
        <is>
          <t>Cash flows from operating activities:</t>
        </is>
      </c>
    </row>
    <row r="29">
      <c r="A29" s="4" t="inlineStr">
        <is>
          <t>Profit (loss) for the year</t>
        </is>
      </c>
      <c r="B29" s="5" t="n">
        <v>47134</v>
      </c>
      <c r="C29" s="5" t="n">
        <v>-13614</v>
      </c>
      <c r="D29" s="5" t="n">
        <v>8569</v>
      </c>
    </row>
    <row r="30">
      <c r="A30" s="3" t="inlineStr">
        <is>
          <t>Adjustments for:</t>
        </is>
      </c>
    </row>
    <row r="31">
      <c r="A31" s="4" t="inlineStr">
        <is>
          <t>Changes in fair value of financial assets at fair value through profit or loss</t>
        </is>
      </c>
      <c r="B31" s="5" t="n">
        <v>-427</v>
      </c>
      <c r="C31" s="5" t="n">
        <v>-3755</v>
      </c>
      <c r="D31" s="5" t="n">
        <v>-2094</v>
      </c>
    </row>
    <row r="32">
      <c r="A32" s="4" t="inlineStr">
        <is>
          <t>Interest income</t>
        </is>
      </c>
      <c r="B32" s="5" t="n">
        <v>-126</v>
      </c>
      <c r="C32" s="5" t="n">
        <v>-162</v>
      </c>
      <c r="D32" s="5" t="n">
        <v>-200</v>
      </c>
    </row>
    <row r="33">
      <c r="A33" s="4" t="inlineStr">
        <is>
          <t>Finance costs</t>
        </is>
      </c>
      <c r="B33" s="5" t="n">
        <v>3629</v>
      </c>
      <c r="C33" s="5" t="n">
        <v>4165</v>
      </c>
      <c r="D33" s="5" t="n">
        <v>3491</v>
      </c>
    </row>
    <row r="34">
      <c r="A34" s="4" t="inlineStr">
        <is>
          <t>Share of (profits) loss of subsidiaries and affiliates</t>
        </is>
      </c>
      <c r="B34" s="5" t="n">
        <v>-50558</v>
      </c>
      <c r="C34" s="5" t="n">
        <v>12091</v>
      </c>
      <c r="D34" s="5" t="n">
        <v>-10296</v>
      </c>
    </row>
    <row r="35">
      <c r="A35" s="4" t="inlineStr">
        <is>
          <t>Unrealized foreign currency exchange losses (gains)</t>
        </is>
      </c>
      <c r="B35" s="5" t="n">
        <v>-356</v>
      </c>
      <c r="C35" s="5" t="n">
        <v>69</v>
      </c>
      <c r="D35" s="5" t="n">
        <v>257</v>
      </c>
    </row>
    <row r="36">
      <c r="A36" s="4" t="inlineStr">
        <is>
          <t>Adjustments to reconcile profit (loss)</t>
        </is>
      </c>
      <c r="B36" s="5" t="n">
        <v>-704</v>
      </c>
      <c r="C36" s="5" t="n">
        <v>-1206</v>
      </c>
      <c r="D36" s="5" t="n">
        <v>-273</v>
      </c>
    </row>
    <row r="37">
      <c r="A37" s="3" t="inlineStr">
        <is>
          <t>Changes in:</t>
        </is>
      </c>
    </row>
    <row r="38">
      <c r="A38" s="4" t="inlineStr">
        <is>
          <t>Other current assets</t>
        </is>
      </c>
      <c r="B38" s="5" t="n">
        <v>-267</v>
      </c>
      <c r="C38" s="5" t="n">
        <v>320</v>
      </c>
      <c r="D38" s="5" t="n">
        <v>-2</v>
      </c>
    </row>
    <row r="39">
      <c r="A39" s="4" t="inlineStr">
        <is>
          <t>Other current liabilities</t>
        </is>
      </c>
      <c r="B39" s="5" t="n">
        <v>-71</v>
      </c>
      <c r="C39" s="5" t="n">
        <v>-58</v>
      </c>
      <c r="D39" s="5" t="n">
        <v>-2734</v>
      </c>
    </row>
    <row r="40">
      <c r="A40" s="4" t="inlineStr">
        <is>
          <t>Cash generated from operating activities</t>
        </is>
      </c>
      <c r="B40" s="5" t="n">
        <v>-1042</v>
      </c>
      <c r="C40" s="5" t="n">
        <v>-944</v>
      </c>
      <c r="D40" s="5" t="n">
        <v>-3009</v>
      </c>
    </row>
    <row r="41">
      <c r="A41" s="4" t="inlineStr">
        <is>
          <t>Interest received</t>
        </is>
      </c>
      <c r="B41" s="5" t="n">
        <v>130</v>
      </c>
      <c r="C41" s="5" t="n">
        <v>174</v>
      </c>
      <c r="D41" s="5" t="n">
        <v>199</v>
      </c>
    </row>
    <row r="42">
      <c r="A42" s="4" t="inlineStr">
        <is>
          <t>Interest paid</t>
        </is>
      </c>
      <c r="B42" s="5" t="n">
        <v>-730</v>
      </c>
      <c r="C42" s="5" t="n">
        <v>-844</v>
      </c>
      <c r="D42" s="5" t="n">
        <v>-766</v>
      </c>
    </row>
    <row r="43">
      <c r="A43" s="4" t="inlineStr">
        <is>
          <t>Net cash used in operating activities</t>
        </is>
      </c>
      <c r="B43" s="5" t="n">
        <v>-1642</v>
      </c>
      <c r="C43" s="5" t="n">
        <v>-1614</v>
      </c>
      <c r="D43" s="5" t="n">
        <v>-3576</v>
      </c>
    </row>
    <row r="44">
      <c r="A44" s="3" t="inlineStr">
        <is>
          <t>Cash flows from investing activities:</t>
        </is>
      </c>
    </row>
    <row r="45">
      <c r="A45" s="4" t="inlineStr">
        <is>
          <t>Acquisitions of financial asset at amortized cost</t>
        </is>
      </c>
      <c r="B45" s="5" t="n">
        <v>-129</v>
      </c>
      <c r="C45" s="5" t="n">
        <v>-170</v>
      </c>
      <c r="D45" s="5" t="n">
        <v>-195</v>
      </c>
    </row>
    <row r="46">
      <c r="A46" s="4" t="inlineStr">
        <is>
          <t>Acquisitions of equity method investment</t>
        </is>
      </c>
      <c r="B46" s="5" t="n">
        <v>-758</v>
      </c>
      <c r="C46" s="5" t="n">
        <v>0</v>
      </c>
      <c r="D46" s="5" t="n">
        <v>0</v>
      </c>
    </row>
    <row r="47">
      <c r="A47" s="4" t="inlineStr">
        <is>
          <t>Cash received from (paid for) loan made to related party</t>
        </is>
      </c>
      <c r="B47" s="5" t="n">
        <v>0</v>
      </c>
      <c r="C47" s="5" t="n">
        <v>2780</v>
      </c>
      <c r="D47" s="5" t="n">
        <v>-29</v>
      </c>
    </row>
    <row r="48">
      <c r="A48" s="4" t="inlineStr">
        <is>
          <t>Net cash provided by (used in) investing activities</t>
        </is>
      </c>
      <c r="B48" s="5" t="n">
        <v>-887</v>
      </c>
      <c r="C48" s="5" t="n">
        <v>2610</v>
      </c>
      <c r="D48" s="5" t="n">
        <v>-224</v>
      </c>
    </row>
    <row r="49">
      <c r="A49" s="3" t="inlineStr">
        <is>
          <t>Cash flows from financing activities:</t>
        </is>
      </c>
    </row>
    <row r="50">
      <c r="A50" s="4" t="inlineStr">
        <is>
          <t>Payments of cash dividends</t>
        </is>
      </c>
      <c r="B50" s="5" t="n">
        <v>0</v>
      </c>
      <c r="C50" s="5" t="n">
        <v>0</v>
      </c>
      <c r="D50" s="5" t="n">
        <v>-17210</v>
      </c>
    </row>
    <row r="51">
      <c r="A51" s="4" t="inlineStr">
        <is>
          <t>Proceeds from long-term unsecured borrowings</t>
        </is>
      </c>
      <c r="B51" s="5" t="n">
        <v>60000</v>
      </c>
      <c r="C51" s="5" t="n">
        <v>0</v>
      </c>
      <c r="D51" s="5" t="n">
        <v>0</v>
      </c>
    </row>
    <row r="52">
      <c r="A52" s="4" t="inlineStr">
        <is>
          <t>Repayments of long-term unsecured borrowings</t>
        </is>
      </c>
      <c r="B52" s="5" t="n">
        <v>-1500</v>
      </c>
      <c r="C52" s="5" t="n">
        <v>0</v>
      </c>
      <c r="D52" s="5" t="n">
        <v>0</v>
      </c>
    </row>
    <row r="53">
      <c r="A53" s="4" t="inlineStr">
        <is>
          <t>Proceeds from short-term secured borrowings</t>
        </is>
      </c>
      <c r="B53" s="5" t="n">
        <v>278000</v>
      </c>
      <c r="C53" s="5" t="n">
        <v>158000</v>
      </c>
      <c r="D53" s="5" t="n">
        <v>91000</v>
      </c>
    </row>
    <row r="54">
      <c r="A54" s="4" t="inlineStr">
        <is>
          <t>Repayments of short-term secured borrowings</t>
        </is>
      </c>
      <c r="B54" s="5" t="n">
        <v>-338000</v>
      </c>
      <c r="C54" s="5" t="n">
        <v>-158000</v>
      </c>
      <c r="D54" s="5" t="n">
        <v>-74000</v>
      </c>
    </row>
    <row r="55">
      <c r="A55" s="4" t="inlineStr">
        <is>
          <t>Proceeds from issue of RSUs from subsidiaries</t>
        </is>
      </c>
      <c r="B55" s="5" t="n">
        <v>0</v>
      </c>
      <c r="C55" s="5" t="n">
        <v>311</v>
      </c>
      <c r="D55" s="5" t="n">
        <v>336</v>
      </c>
    </row>
    <row r="56">
      <c r="A56" s="4" t="inlineStr">
        <is>
          <t>Proceeds from exercise of employee stock options</t>
        </is>
      </c>
      <c r="B56" s="5" t="n">
        <v>3707</v>
      </c>
      <c r="C56" s="5" t="n">
        <v>0</v>
      </c>
      <c r="D56" s="5" t="n">
        <v>0</v>
      </c>
    </row>
    <row r="57">
      <c r="A57" s="4" t="inlineStr">
        <is>
          <t>Proceeds from debt from a subsidiary</t>
        </is>
      </c>
      <c r="B57" s="5" t="n">
        <v>151730</v>
      </c>
      <c r="C57" s="5" t="n">
        <v>150430</v>
      </c>
      <c r="D57" s="5" t="n">
        <v>154281</v>
      </c>
    </row>
    <row r="58">
      <c r="A58" s="4" t="inlineStr">
        <is>
          <t>Repayment of debt from a subsidiary</t>
        </is>
      </c>
      <c r="B58" s="5" t="n">
        <v>-150430</v>
      </c>
      <c r="C58" s="5" t="n">
        <v>-151548</v>
      </c>
      <c r="D58" s="5" t="n">
        <v>-151156</v>
      </c>
    </row>
    <row r="59">
      <c r="A59" s="4" t="inlineStr">
        <is>
          <t>Net cash provided by (used in) financing activities</t>
        </is>
      </c>
      <c r="B59" s="5" t="n">
        <v>3507</v>
      </c>
      <c r="C59" s="5" t="n">
        <v>-807</v>
      </c>
      <c r="D59" s="5" t="n">
        <v>3251</v>
      </c>
    </row>
    <row r="60">
      <c r="A60" s="4" t="inlineStr">
        <is>
          <t>Net increase (decrease) in cash</t>
        </is>
      </c>
      <c r="B60" s="5" t="n">
        <v>978</v>
      </c>
      <c r="C60" s="5" t="n">
        <v>189</v>
      </c>
      <c r="D60" s="5" t="n">
        <v>-549</v>
      </c>
    </row>
    <row r="61">
      <c r="A61" s="4" t="inlineStr">
        <is>
          <t>Cash and cash equivalents at beginning of year</t>
        </is>
      </c>
      <c r="B61" s="5" t="n">
        <v>1002</v>
      </c>
      <c r="C61" s="5" t="n">
        <v>813</v>
      </c>
      <c r="D61" s="5" t="n">
        <v>1362</v>
      </c>
    </row>
    <row r="62">
      <c r="A62" s="4" t="inlineStr">
        <is>
          <t>Cash and cash equivalents at end of year</t>
        </is>
      </c>
      <c r="B62" s="6" t="n">
        <v>1980</v>
      </c>
      <c r="C62" s="6" t="n">
        <v>1002</v>
      </c>
      <c r="D62" s="6" t="n">
        <v>81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t>
        </is>
      </c>
    </row>
    <row r="4">
      <c r="A4" s="4" t="inlineStr">
        <is>
          <t>Financial Assets at Fair Value Through Other Comprehensive Income</t>
        </is>
      </c>
      <c r="B4" s="4" t="inlineStr">
        <is>
          <t>Note 9. Financial Assets at Fair Value Through Other Comprehensive Income
The equity securities are held for long-term strategies and therefore are accounted for as FVTOCI. Capital reduction from equity security investments designated as at FVTOCI recognized for the years ended December 31, 2018, 2019 and 2020, were $55 thousand, $47 thousand and $32 thousand, respectively, all related to investments held at the end of the reporting period.
As of December 31, 2019 and 2020, no financial assets at fair value through other comprehensive income were pledged with banks as collater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Liability at Amortized Cost</t>
        </is>
      </c>
      <c r="B1" s="2" t="inlineStr">
        <is>
          <t>12 Months Ended</t>
        </is>
      </c>
    </row>
    <row r="2">
      <c r="B2" s="2" t="inlineStr">
        <is>
          <t>Dec. 31, 2020</t>
        </is>
      </c>
    </row>
    <row r="3">
      <c r="A3" s="3" t="inlineStr">
        <is>
          <t>Financial Liability at Amortized Cost</t>
        </is>
      </c>
    </row>
    <row r="4">
      <c r="A4" s="4" t="inlineStr">
        <is>
          <t>Financial Liability at Amortized Cost</t>
        </is>
      </c>
      <c r="B4" s="4" t="inlineStr">
        <is>
          <t>Note 10. Financial Liability at Amortized Cost
During 2013, Himax Display, Inc., a consolidated subsidiary of the Company, issued redeemable convertible preferred shares to a non-controlling shareholder. The noncontrolling shareholder may, solely at its option, convert the preferred shares at any time into ordinary shares of Himax Display, Inc. on a one to one basis. Additionally, Himax Display, Inc. provided the noncontrolling shareholder with a liquidation preference, redemption feature and a warrant to purchase additional preferred shares of Himax Display, Inc., within one year from the original investment closing date. The warrant expired in October 2014.
The redeemable convertible preferred shares of Himax Display, Inc. are presented as financial liability at amortized cost on the Company’s consolidated statements of financial position and subsequently measured using effective interest method. The interest related to financial liability at amortized cost was $234 thousand for the year ended December 31, 2018.
As the noncontrolling shareholder didn't exercise its redemption right before the deadline, the financial liability at amortized cost was transferred to noncontrolling interest in 2019 on the Company's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Note 11. Accounts Receivable, net
December 31,
December 31,
2019
2020
(in thousands)
Accounts receivable
$
165,133
243,816
Less: Loss allowance
(190)
(190)
$
164,943
243,626
As of December 31, 2019 and 2020, the Company measures the loss allowance for accounts receivable using the simplified approach under IFRS 9 with the lifetime expected credit losses. To measure the expected credit losses, accounts receivable have been grouped based on the days past due, as well as incorporated forward looking information, including relevant industry information. Analysis of expected credit losses which was measured based on the aforementioned method, was as follows:
December 31, 2019
Loss
Carrying
allowance
amount of
Weighted
for lifetime
accounts
average
expected
receivable
loss rate
credit
(in thousands)
(in thousands)
Not past due
$
162,765
0
%
$
-
Past due within 30 days
1,685
0%-0.25
%
-
Past due 31‑60 days
474
0%-4.16
%
-
Past due 61‑90 days
-
0%-4.17
%
-
Past due 91‑120 days
19
0%-20.4
%
-
Past due over 121 days
-
100.00
%
-
$
164,943
$
-
December 31, 2020
Loss
Carrying
allowance
amount of
Weighted
for lifetime
accounts
average loss
expected
receivable
rate
credit
(in thousands)
(in thousands)
Not past due
$
243,208
0
%
$
-
Past due within 30 days
36
0
%
-
Past due 31‑60 days
382
0
%
-
Past due 61‑90 days
-
0
%
-
Past due 91‑120 days
-
0%-6.32
%
-
Past due over 121 days
-
100.00
%
-
$
243,626
$
-
As of December 31, 2019, the Company recognized a loss allowance amounting to $190 thousand for accounts receivable with gross carrying amount of $190 thousand due to there was objective evidence indicating that it could not reasonably be expected those receivables would be able to be recovered. There were no changes as of December 31, 2020.
The activity in the loss allowance is as follows:
Loss Allowance
Balance at
Amounts
Beginning
Charges to
utilized /
Balance at
Period
of year
earnings
write-offs
end of year
(in thousands)
Year 2018
$
-
290
-
290
Year 2019
$
290
67
(167)
190
Year 2020
$
190
-
-
1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12. Inventories
December 31,
December 31,
2019
2020
(in thousands)
Finished goods
$
41,310
23,990
Work in process
72,070
63,025
Raw materials
29,729
21,346
Supplies
665
346
$
143,774
108,707
The amounts of inventories that were charged to cost of revenues were $536,966 thousand, $508,469 thousand and $654,582 thousand, respectively, and the charges for inventories written down to net realizable value amounted to $17,724 thousand, $25,447 thousand and $11,919 thousand, for the years ended December 31, 2018, 2019 and 2020, respectively, which were also included in cost of revenues.
As of December 31, 2019 and 2020, none of the Company’s inventories was pledged a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84938</v>
      </c>
      <c r="C3" s="6" t="n">
        <v>101055</v>
      </c>
    </row>
    <row r="4">
      <c r="A4" s="4" t="inlineStr">
        <is>
          <t>Financial assets at amortized cost</t>
        </is>
      </c>
      <c r="B4" s="5" t="n">
        <v>8682</v>
      </c>
      <c r="C4" s="5" t="n">
        <v>11049</v>
      </c>
    </row>
    <row r="5">
      <c r="A5" s="4" t="inlineStr">
        <is>
          <t>Financial assets at fair value through profit or loss</t>
        </is>
      </c>
      <c r="B5" s="5" t="n">
        <v>7799</v>
      </c>
      <c r="C5" s="5" t="n">
        <v>0</v>
      </c>
    </row>
    <row r="6">
      <c r="A6" s="4" t="inlineStr">
        <is>
          <t>Accounts receivable, net</t>
        </is>
      </c>
      <c r="B6" s="5" t="n">
        <v>243626</v>
      </c>
      <c r="C6" s="5" t="n">
        <v>164943</v>
      </c>
    </row>
    <row r="7">
      <c r="A7" s="4" t="inlineStr">
        <is>
          <t>Inventories</t>
        </is>
      </c>
      <c r="B7" s="5" t="n">
        <v>108707</v>
      </c>
      <c r="C7" s="5" t="n">
        <v>143774</v>
      </c>
    </row>
    <row r="8">
      <c r="A8" s="4" t="inlineStr">
        <is>
          <t>Income taxes receivable</t>
        </is>
      </c>
      <c r="B8" s="5" t="n">
        <v>91</v>
      </c>
      <c r="C8" s="5" t="n">
        <v>88</v>
      </c>
    </row>
    <row r="9">
      <c r="A9" s="4" t="inlineStr">
        <is>
          <t>Restricted deposit</t>
        </is>
      </c>
      <c r="B9" s="5" t="n">
        <v>104000</v>
      </c>
      <c r="C9" s="5" t="n">
        <v>164000</v>
      </c>
    </row>
    <row r="10">
      <c r="A10" s="4" t="inlineStr">
        <is>
          <t>Other receivable from related party</t>
        </is>
      </c>
      <c r="B10" s="5" t="n">
        <v>1200</v>
      </c>
      <c r="C10" s="5" t="n">
        <v>1200</v>
      </c>
    </row>
    <row r="11">
      <c r="A11" s="4" t="inlineStr">
        <is>
          <t>Other current assets</t>
        </is>
      </c>
      <c r="B11" s="5" t="n">
        <v>35368</v>
      </c>
      <c r="C11" s="5" t="n">
        <v>18559</v>
      </c>
    </row>
    <row r="12">
      <c r="A12" s="4" t="inlineStr">
        <is>
          <t>Total current assets</t>
        </is>
      </c>
      <c r="B12" s="5" t="n">
        <v>694411</v>
      </c>
      <c r="C12" s="5" t="n">
        <v>604668</v>
      </c>
    </row>
    <row r="13">
      <c r="A13" s="4" t="inlineStr">
        <is>
          <t>Financial assets at fair value through profit or loss</t>
        </is>
      </c>
      <c r="B13" s="5" t="n">
        <v>13966</v>
      </c>
      <c r="C13" s="5" t="n">
        <v>13500</v>
      </c>
    </row>
    <row r="14">
      <c r="A14" s="4" t="inlineStr">
        <is>
          <t>Financial assets at fair value through other comprehensive income</t>
        </is>
      </c>
      <c r="B14" s="5" t="n">
        <v>742</v>
      </c>
      <c r="C14" s="5" t="n">
        <v>709</v>
      </c>
    </row>
    <row r="15">
      <c r="A15" s="4" t="inlineStr">
        <is>
          <t>Equity method investments</t>
        </is>
      </c>
      <c r="B15" s="5" t="n">
        <v>3983</v>
      </c>
      <c r="C15" s="5" t="n">
        <v>3746</v>
      </c>
    </row>
    <row r="16">
      <c r="A16" s="4" t="inlineStr">
        <is>
          <t>Property, plant and equipment, net</t>
        </is>
      </c>
      <c r="B16" s="5" t="n">
        <v>132074</v>
      </c>
      <c r="C16" s="5" t="n">
        <v>138938</v>
      </c>
    </row>
    <row r="17">
      <c r="A17" s="4" t="inlineStr">
        <is>
          <t>Deferred tax assets</t>
        </is>
      </c>
      <c r="B17" s="5" t="n">
        <v>15739</v>
      </c>
      <c r="C17" s="5" t="n">
        <v>14433</v>
      </c>
    </row>
    <row r="18">
      <c r="A18" s="4" t="inlineStr">
        <is>
          <t>Goodwill</t>
        </is>
      </c>
      <c r="B18" s="5" t="n">
        <v>28138</v>
      </c>
      <c r="C18" s="5" t="n">
        <v>28138</v>
      </c>
    </row>
    <row r="19">
      <c r="A19" s="4" t="inlineStr">
        <is>
          <t>Other intangible assets, net</t>
        </is>
      </c>
      <c r="B19" s="5" t="n">
        <v>7876</v>
      </c>
      <c r="C19" s="5" t="n">
        <v>8750</v>
      </c>
    </row>
    <row r="20">
      <c r="A20" s="4" t="inlineStr">
        <is>
          <t>Restricted deposit</t>
        </is>
      </c>
      <c r="B20" s="5" t="n">
        <v>141</v>
      </c>
      <c r="C20" s="5" t="n">
        <v>133</v>
      </c>
    </row>
    <row r="21">
      <c r="A21" s="4" t="inlineStr">
        <is>
          <t>Other non-current assets</t>
        </is>
      </c>
      <c r="B21" s="5" t="n">
        <v>12748</v>
      </c>
      <c r="C21" s="5" t="n">
        <v>5466</v>
      </c>
    </row>
    <row r="22">
      <c r="A22" s="4" t="inlineStr">
        <is>
          <t>Total non current assets</t>
        </is>
      </c>
      <c r="B22" s="5" t="n">
        <v>215407</v>
      </c>
      <c r="C22" s="5" t="n">
        <v>213813</v>
      </c>
    </row>
    <row r="23">
      <c r="A23" s="4" t="inlineStr">
        <is>
          <t>Total assets</t>
        </is>
      </c>
      <c r="B23" s="5" t="n">
        <v>909818</v>
      </c>
      <c r="C23" s="5" t="n">
        <v>818481</v>
      </c>
    </row>
    <row r="24">
      <c r="A24" s="3" t="inlineStr">
        <is>
          <t>Current liabilities:</t>
        </is>
      </c>
    </row>
    <row r="25">
      <c r="A25" s="4" t="inlineStr">
        <is>
          <t>Short-term unsecured borrowings</t>
        </is>
      </c>
      <c r="B25" s="5" t="n">
        <v>0</v>
      </c>
      <c r="C25" s="5" t="n">
        <v>57339</v>
      </c>
    </row>
    <row r="26">
      <c r="A26" s="4" t="inlineStr">
        <is>
          <t>Current portion of long-term unsecured borrowings</t>
        </is>
      </c>
      <c r="B26" s="5" t="n">
        <v>6000</v>
      </c>
      <c r="C26" s="5" t="n">
        <v>0</v>
      </c>
    </row>
    <row r="27">
      <c r="A27" s="4" t="inlineStr">
        <is>
          <t>Short-term secured borrowings</t>
        </is>
      </c>
      <c r="B27" s="5" t="n">
        <v>104000</v>
      </c>
      <c r="C27" s="5" t="n">
        <v>164000</v>
      </c>
    </row>
    <row r="28">
      <c r="A28" s="4" t="inlineStr">
        <is>
          <t>Accounts payable</t>
        </is>
      </c>
      <c r="B28" s="5" t="n">
        <v>171903</v>
      </c>
      <c r="C28" s="5" t="n">
        <v>114320</v>
      </c>
    </row>
    <row r="29">
      <c r="A29" s="4" t="inlineStr">
        <is>
          <t>Accounts payable to related parties</t>
        </is>
      </c>
      <c r="B29" s="5" t="n">
        <v>1568</v>
      </c>
      <c r="C29" s="5" t="n">
        <v>0</v>
      </c>
    </row>
    <row r="30">
      <c r="A30" s="4" t="inlineStr">
        <is>
          <t>Income taxes payable</t>
        </is>
      </c>
      <c r="B30" s="5" t="n">
        <v>13466</v>
      </c>
      <c r="C30" s="5" t="n">
        <v>2903</v>
      </c>
    </row>
    <row r="31">
      <c r="A31" s="4" t="inlineStr">
        <is>
          <t>Other payable to related parties</t>
        </is>
      </c>
      <c r="B31" s="5" t="n">
        <v>2572</v>
      </c>
      <c r="C31" s="5" t="n">
        <v>2220</v>
      </c>
    </row>
    <row r="32">
      <c r="A32" s="4" t="inlineStr">
        <is>
          <t>Contract liabilities</t>
        </is>
      </c>
      <c r="B32" s="5" t="n">
        <v>6622</v>
      </c>
      <c r="C32" s="5" t="n">
        <v>1902</v>
      </c>
    </row>
    <row r="33">
      <c r="A33" s="4" t="inlineStr">
        <is>
          <t>Other current liabilities</t>
        </is>
      </c>
      <c r="B33" s="5" t="n">
        <v>46111</v>
      </c>
      <c r="C33" s="5" t="n">
        <v>38206</v>
      </c>
    </row>
    <row r="34">
      <c r="A34" s="4" t="inlineStr">
        <is>
          <t>Total current liabilities</t>
        </is>
      </c>
      <c r="B34" s="5" t="n">
        <v>352242</v>
      </c>
      <c r="C34" s="5" t="n">
        <v>380890</v>
      </c>
    </row>
    <row r="35">
      <c r="A35" s="4" t="inlineStr">
        <is>
          <t>Long-term unsecured borrowings</t>
        </is>
      </c>
      <c r="B35" s="5" t="n">
        <v>52500</v>
      </c>
      <c r="C35" s="5" t="n">
        <v>0</v>
      </c>
    </row>
    <row r="36">
      <c r="A36" s="4" t="inlineStr">
        <is>
          <t>Net defined benefit liabilities</t>
        </is>
      </c>
      <c r="B36" s="5" t="n">
        <v>47</v>
      </c>
      <c r="C36" s="5" t="n">
        <v>50</v>
      </c>
    </row>
    <row r="37">
      <c r="A37" s="4" t="inlineStr">
        <is>
          <t>Deferred tax liabilities</t>
        </is>
      </c>
      <c r="B37" s="5" t="n">
        <v>1138</v>
      </c>
      <c r="C37" s="5" t="n">
        <v>1394</v>
      </c>
    </row>
    <row r="38">
      <c r="A38" s="4" t="inlineStr">
        <is>
          <t>Other non-current liabilities</t>
        </is>
      </c>
      <c r="B38" s="5" t="n">
        <v>18692</v>
      </c>
      <c r="C38" s="5" t="n">
        <v>4903</v>
      </c>
    </row>
    <row r="39">
      <c r="A39" s="4" t="inlineStr">
        <is>
          <t>Total liabilities</t>
        </is>
      </c>
      <c r="B39" s="5" t="n">
        <v>424619</v>
      </c>
      <c r="C39" s="5" t="n">
        <v>387237</v>
      </c>
    </row>
    <row r="40">
      <c r="A40" s="3" t="inlineStr">
        <is>
          <t>Equity</t>
        </is>
      </c>
    </row>
    <row r="41">
      <c r="A41" s="4" t="inlineStr">
        <is>
          <t>Ordinary shares</t>
        </is>
      </c>
      <c r="B41" s="5" t="n">
        <v>107010</v>
      </c>
      <c r="C41" s="5" t="n">
        <v>107010</v>
      </c>
    </row>
    <row r="42">
      <c r="A42" s="4" t="inlineStr">
        <is>
          <t>Additional paid-in capital</t>
        </is>
      </c>
      <c r="B42" s="5" t="n">
        <v>107293</v>
      </c>
      <c r="C42" s="5" t="n">
        <v>105150</v>
      </c>
    </row>
    <row r="43">
      <c r="A43" s="4" t="inlineStr">
        <is>
          <t>Treasury shares</t>
        </is>
      </c>
      <c r="B43" s="5" t="n">
        <v>-6516</v>
      </c>
      <c r="C43" s="5" t="n">
        <v>-8764</v>
      </c>
    </row>
    <row r="44">
      <c r="A44" s="4" t="inlineStr">
        <is>
          <t>Accumulated other comprehensive income</t>
        </is>
      </c>
      <c r="B44" s="5" t="n">
        <v>-548</v>
      </c>
      <c r="C44" s="5" t="n">
        <v>-952</v>
      </c>
    </row>
    <row r="45">
      <c r="A45" s="4" t="inlineStr">
        <is>
          <t>Retained earnings</t>
        </is>
      </c>
      <c r="B45" s="5" t="n">
        <v>272937</v>
      </c>
      <c r="C45" s="5" t="n">
        <v>230543</v>
      </c>
    </row>
    <row r="46">
      <c r="A46" s="4" t="inlineStr">
        <is>
          <t>Equity attributable to owners of Himax Technologies, Inc.</t>
        </is>
      </c>
      <c r="B46" s="5" t="n">
        <v>480176</v>
      </c>
      <c r="C46" s="5" t="n">
        <v>432987</v>
      </c>
    </row>
    <row r="47">
      <c r="A47" s="4" t="inlineStr">
        <is>
          <t>Noncontrolling interests</t>
        </is>
      </c>
      <c r="B47" s="5" t="n">
        <v>5023</v>
      </c>
      <c r="C47" s="5" t="n">
        <v>-1743</v>
      </c>
    </row>
    <row r="48">
      <c r="A48" s="4" t="inlineStr">
        <is>
          <t>Total equity</t>
        </is>
      </c>
      <c r="B48" s="5" t="n">
        <v>485199</v>
      </c>
      <c r="C48" s="5" t="n">
        <v>431244</v>
      </c>
    </row>
    <row r="49">
      <c r="A49" s="4" t="inlineStr">
        <is>
          <t>Total liabilities and equity</t>
        </is>
      </c>
      <c r="B49" s="6" t="n">
        <v>909818</v>
      </c>
      <c r="C49" s="6" t="n">
        <v>81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Note 13. Equity Method Investments
Associates consisted of the following:
December 31, 2019
December 31, 2020
Place of
Name of
Principal
Incorporation
Carrying
Holding
Carrying
Holding
Associate
Activities
and Operation
amount
%
amount
%
(in thousands)
(in thousands)
Ganzin Technology Corp.
Eye tracking chip and module
Taipei, Taiwan
$
1,156
49.35
$
577
45.64
Iris Optronics Co., Ltd.
E-paper manufacturing and sales
Tainan, Taiwan
41
1.25
61
1.25
Viewsil Microelectronics (Kunshan) Limited
IC design and sales
Kunshan, China
2,549
49.00
2,621
49.00
Guangzhou Pixtalks Information Technology Co., Ltd.
3D structured light module
Guangzhou, China
-
-
724
25.00
$
3,746
$
3,983
Guangzhou Pixtalks Information Technology Co., Ltd. was purchased with original investment amount of $758 thousand in November 2020.
There is no individually significant associate for the Company. The following table summarized the amount recognized by the Company at its share of those associates:
For the year ended
December 31,
2018
2019
2020
(in thousands)
The Company’s share of losses of associates
$
(1,095)
(477)
(638)
The Company’s share of other comprehensive income of associates
$
(68)
26
58
The Company’s share of total comprehensive income of associates
$
(1,163)
(451)
(580)
As of December 31, 2019 and 2020, none of the Company’s equity method investments was pledged as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Other Intangible Assets</t>
        </is>
      </c>
    </row>
    <row r="4">
      <c r="A4" s="4" t="inlineStr">
        <is>
          <t>Other Intangible Assets</t>
        </is>
      </c>
      <c r="B4" s="4" t="inlineStr">
        <is>
          <t>Note 14. Other Intangible Assets
Technology
Software
Others
Total
(in thousands)
Cost
Balance at January 1, 2019
$
13,171
5,194
2,750
21,115
Additions
-
152
-
152
Disposals
-
-
-
-
Effect of exchange rate changes
-
(4)
39
35
Balance at December 31, 2019
13,171
5,342
2,789
21,302
Acquisitions through business combinations
-
41
663
704
Additions
-
87
-
87
Transfer from other current assets
-
21
-
21
Disposals
-
-
-
-
Effect of exchange rate changes
-
15
(8)
7
Balance at December 31, 2020
$
13,171
5,506
3,444
22,121
Accumulated Amortization
Balance at January 1, 2019
$
6,189
4,017
131
10,337
Amortization for the year
1,492
602
119
2,213
Disposals
-
-
-
-
Effect of exchange rate changes
-
(4)
6
2
Balance at December 31, 2019
7,681
4,615
256
12,552
Amortization for the year
1,105
464
154
1,723
Transfer from other current assets
-
-
-
-
Disposals
-
-
-
-
Effect of exchange rate changes
-
13
(43)
(30)
Balance at December 31, 2020
$
8,786
5,092
367
14,245
Carrying amounts
At December 31, 2019
$
5,490
727
2,533
8,750
At December 31, 2020
$
4,385
414
3,077
7,876
Others in other intangible assets includes the acquired trademark $1,800 thousand with an indefinite useful life.
Other intangible assets were amortized on a straight-line basis over their estimated useful lives as follows:
Technology
years
Software
2-10
years
Others (except for trademark)
7-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15. Property, Plant and Equipment
(a)
Prepayments
for purchase
Research
Office
of equipment
Building
and
furniture
and
and
development
and
construction
Land
improvements
Machinery
equipment
equipment
Others
in progress
Total
(in thousands)
Cost
Balance at January 1, 2019
$
14,328
31,971
70,468
45,957
12,964
32,380
37,891
245,959
Adjustments on initial
-
-
-
-
-
5,899
-
5,899
Additions
27,500
6,502
3,909
1,069
884
4,280
25
44,169
Transfers
-
36,884
-
-
468
-
(37,352)
-
Disposals
-
-
(51)
(2,388)
(638)
(3,273)
-
(6,350)
Effect of exchange rate changes
-
-
-
-
(12)
(38)
-
(50)
Balance at December 31, 2019
41,828
75,357
74,326
44,638
13,666
39,248
564
289,627
Acquisitions through business combinations
-
-
1,476
189
19
222
-
1,906
Additions
-
46
1,031
1,189
857
9,952
840
13,915
Transfers
-
-
386
178
-
(706)
(552)
(694)
Disposals
-
-
(2,350)
(730)
-
(15,720)
-
(18,800)
Effect of exchange rate changes
-
-
87
23
115
252
-
477
Balance at December 31, 2020
$
41,828
75,403
74,956
45,487
14,657
33,248
852
286,431
Accumulated Depreciation
Balance at January 1, 2019
$
-
16,050
47,548
34,112
10,737
26,445
-
134,892
Depreciation for the year
-
4,074
6,718
4,795
904
5,695
-
22,186
Transfers
-
-
-
-
-
-
-
-
Disposals
-
-
(51)
(2,388)
(638)
(3,265)
-
(6,342)
Effect of exchange rate changes
-
-
-
-
(17)
(30)
-
(47)
Balance at December 31, 2019
-
20,124
54,215
36,519
10,986
28,845
-
150,689
Depreciation for the year
-
4,523
5,644
3,469
994
7,243
-
21,873
Transfers
-
-
(1)
-
-
102
-
101
Disposals
-
-
(2,350)
(725)
-
(15,604)
-
(18,679)
Effect of exchange rate changes
-
-
68
20
96
189
-
373
Balance at December 31, 2020
$
-
24,647
57,576
39,283
12,076
20,775
-
154,357
Carrying amounts
At December 31, 2019
$
41,828
55,233
20,111
8,119
2,680
10,403
564
138,938
At December 31, 2020
$
41,828
50,756
17,380
6,204
2,581
12,473
852
132,074
Others in property, plant and equipment includes mold equipment, leasehold improvements, right-of-use assets and other equipment.
The Company incurred non-cash capital expenditures of $5,524 thousand, $1,999 thousand and $345 thousand in the years ended December 31, 2018, 2019 and 2020.
The above items of property, plant and equipment, except certain machinery and equipment for specific project depreciated on Fixed-Percentage-on-Declining-Base Method basis mentioned in Note 4(i), are depreciated on a straight-line basis over their estimated useful lives as follows:
Buildings
years
Building improvements
4-16
years
Machinery
4-10
years
Research and development equipment
2-6
years
Office furniture and equipment
3-8
years
Others
2-15
years
For the years ended December 31, 2018, 2019 and 2020, the Company did not recognize any impairment loss on property, plant and equipment.
Information on property, plant and equipment that were pledged to bank as collateral is provided in Note 27.
(b) Lease Arrangements
(i) Right-of-use assets
The Company recognized additional $5,899 thousand of right-of-use assets and $5,899 thousand of lease liabilities as at January 1, 2019. Addition to right-of use assets during 2019 and 2020 were $246 thousand and $8,474 thousand, respectively. The carrying amounts of right-of use assets for offices and buildings lease included in Others in property, plant and equipment was $4,115 thousand and $10,020 thousand as of December 31, 2019 and 2020, respectively. Depreciation expense of right-of-use assets amounted to $2,018 thousand and $ 2,619 thousand in 2019 and 2020.
(ii) Lease liabilities
December 31, 2019
December 31, 2020
(in thousands)
Current portion (classified under other current liabilities)
$
1,432
3,068
Non-current portion (classified under other non-current liabilities)
2,788
7,386
$
4,220
10,454
(iii) Additional lease information
Year ended December 31,
2019
2020
(in thousands)
Expenses relating to short-term leases
$
313
258
Expenses relating to low-value asset leases
$
143
230
Expenses relating to variable lease payments not included in the measurement of lease liabilities
$
1,631
2,018
The reconciliation of lease liabilities to cash flows arising from financing activities was as follows:
Year ended December 31,
2019
2020
(in thousands)
Balance at beginning of year
$
5,899
4,220
Change from financing activities:
Payment of lease liabilities
(1,957)
(2,608)
Total change from financing activities
(1,957)
(2,608)
Other changes:
New lease
246
8,474
Interest expense
112
155
Interest paid
(112)
(155)
Effect of exchange rate changes
32
368
Total liability-related other changes
278
8,842
Balance at end of year
$
4,220
10,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Note 16. Other Current Liabilities
December 31,
December 31,
2019
2020
(in thousands)
Accrued payroll and related expenses
$
9,522
10,681
Accrued mask, mold fees and other expenses for RD
9,263
11,503
Payable for purchases of building and equipment
2,298
1,599
Accrued software maintenance
2,275
4,531
Allowance for sales discounts
896
809
Lease liabilities
1,432
3,068
Accrued insurance, welfare expenses, professional fee
12,520
13,920
$
38,206
46,111
The activity in the sales discounts is as follows:
Allowance for sales discounts
Balance at
Balance at
beginning
Charges to
Amounts
end of
Period
of year
earnings
utilized
year
(in thousands)
Year 2018
$
1,203
1,855
(2,564)
494
Year 2019
$
494
6,448
(6,046)
896
Year 2020
$
896
8,791
(8,878)
8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Note 17. Short-Term Borrowings
December 31,
December 31,
2019
2020
(in thousands)
Unsecured borrowings
$
57,339
-
Secured borrowings
$
164,000
104,000
Unused credit lines
$
242,476
280,921
Interest rate-unsecured borrowings
1.04403%~2.96453
%
-
Interest rate-secured borrowings
0.35%~0.78
%
0.33%~0.40
%
As of December 31, 2019 and 2020, cash and time deposits totaling $164,000 thousand and $104,000 thousand are pledged as collateral, respectively.
As of December 31, 2020, unused credit lines will expire between February 2021 and November 2021. Among the unused credit lines, $21,053 thousand will expire before the end of March 2021, and $193,000 thousand belonging to the parent company needs to be secured with equal amount of cash and time deposits when borrowing money from banks.
The reconciliation of borrowings to cash flows arising from financing activities was as follows:
Unsecured
Secured
borrowings
borrowings
(in thousands)
January 1, 2019
$
20,000
164,000
Change from financing activities:
Proceeds from borrowings
244,224
158,000
Repayments of borrowings
(207,006)
(158,000)
Total changes from financing activities
37,128
-
Other changes:
Effect of exchange rate changes
121
-
Total liability-related other changes
121
-
December 31,2019
57,339
164,000
Change from financing activities:
Proceeds from borrowings
208,137
278,000
Repayments of borrowings
(265,355)
(338,000)
Total changes from financing activities
(57,218)
(60,000)
Other changes:
Effect of exchange rate changes
(121)
-
Total liability-related other changes
(121)
-
December 31,2020
$
-
10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0</t>
        </is>
      </c>
    </row>
    <row r="3">
      <c r="A3" s="3" t="inlineStr">
        <is>
          <t>Long-Term Borrowings</t>
        </is>
      </c>
    </row>
    <row r="4">
      <c r="A4" s="4" t="inlineStr">
        <is>
          <t>Long-Term Borrowings</t>
        </is>
      </c>
      <c r="B4" s="4" t="inlineStr">
        <is>
          <t>Note 18. Long-Term Borrowings
December 31,
2020
(in thousands)
Unsecured borrowings
$
58,500
Less: current portion
(6,000)
Total
$
52,500
Unused long-term credit lines
$
40,000
Interest rate
0.68819
%~
0.92112
%
2020/8/4
~
Duration
2030/9/2
The Company entered into unsecured borrowings with Chang Hwa Bank, in the amount of $40,000 thousand on August 4, 2020 and $20,000 thousand on September 2, 2020, respectively, with a term of ten years. Funding from long-term unsecured borrowings was used to repay the existing debts of financial institutions and broaden the Company’s working capital.
As of December 31, 2020, for enhancing the guaranty, land and building and improvements totaling $71,116 thousand are pledged as collateral. Please refer to Note 27.
The reconciliation of borrowings to cash flows arising from financing activities was as follows:
Long-Term
borrowings
(in thousands)
January 1, 2020
$
-
Change from financing activities:
Proceeds from borrowings
60,000
Repayments of borrowings
(1,500)
Total changes from financing activities
58,500
Other changes:
Effect of exchange rate changes
-
Total liability-related other changes
-
December 31, 2020
$
58,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19. Employee benefits
1.
Defined benefit plans
Pursuant to the ROC Labor Standards Law, the Company has established a defined benefit pension plan covering full-time employees in the ROC that provides retirement benefits to retiring employees based on years of service and the average salary for the six-month period before the employee’s retirement.
Reconciliations of defined benefit obligation at present value and plan asset at fair value are as follows:
December 31,
December 31,
2019
2020
(in thousands)
Present value of the defined benefit obligations
$
3,142
3,562
Fair value of plan assets
(3,730)
(3,952)
$
(588)
(390)
Net defined benefit liabilities
50
47
Prepaid pension costs
(638)
(437)
$
(588)
(390)
(i) Plan assets
The Fund is administered by a pension fund monitoring committee (the “Committee”) and is deposited in the Committee’s name in the Bank of Taiwan. Under the ROC Labor Standards Law, the minimum return on the plan assets should not be lower than the average interest rate on two-year time deposits published by the local banks. As of December 31, 2020, the Funds deposited in the Committee’s name in the Bank of Taiwan amounted to $3,952 thousand.
(ii) Movements in present value of the defined benefit obligations
Year ended December 31,
2019
2020
(in thousands)
Balance at beginning of year
$
3,184
3,142
Service costs
26
6
Interest expense
121
27
Remeasurements loss (gain):
Actuarial loss (gain) arising from:
-Changes in demographic assumptions
2
91
-Experience adjustment
(149)
56
-Change in financial assumptions
53
196
Refund of overfunding
(18)
-
Effect of changes in exchange rates
(77)
44
Balance at end of year
$
3,142
3,562
(iii) Movements in the fair value of plan assets
Year ended December 31,
2019
2020
(in thousands)
Balance at beginning of year
$
3,565
3,730
Interest income
140
31
Remeasurements gain (loss):
-Return on plan assets excluding interest income
120
129
Contributions paid by the employer
56
15
Refund of overfunding
(70)
-
Effect of changes in exchange rate
(81)
47
Balance at end of year
$
3,730
3,952
(iv) Expenses recognized in profit or loss
Year ended December 31,
2018
2019
2020
(in thousands)
Current service costs
$
20
26
6
Interest expense (income)
19
(19)
(4)
$
39
7
2
Cost of revenues
$
14
6
6
Research and development
18
1
(5)
General and administrative
4
-
1
Sales and marketing
3
-
-
$
39
7
2
(v) Remeasurement of net defined benefit liability recognized in other comprehensive income
Year ended December 31,
2019
2020
(in thousands)
Balance at beginning of year
$
129
(60)
Recognized during the period
(189)
176
Balance at end of year
$
(60)
116
(vi) Actuarial assumptions
The principal actuarial assumptions were as follows:
December 31,
December 31,
2019
2020
Discount rate
0.87%-0.88
%
0.42
%
Rate of increase in compensation levels
3.00
%
3.00
%
The Company expects to make contribution of $20 thousand to the defined benefit plans in the next year starting from January 1, 2021.
As at December 31, 2020, the weighted average duration of the defined benefits obligation was between 18 years to 19 years.
(vii) Sensitivity analysis
Reasonably possible changes at December 31, 2019 and 2020 to one of the relevant actuarial assumptions, holding other assumptions constant, would have affected the defined benefit obligation by the amounts shown below.
December 31, 2019
December 31, 2020
+ 0.5%
- 0.5%
+ 0.5%
‑0.5%
(in thousands)
Discount rate
(272)
302
(306)
339
Rate of increase in compensation levels
294
(268)
328
(300)
2.
Defined contribution plans
Beginning July 1, 2005, pursuant to the newly effective ROC Labor Pension Act, 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 Expenses recognized in 2018, 2019 and 2020, based on the contribution called for were $3,527 thousand, $3,316 thousand and $3,330 thousand, respectively.
The Company established a defined contribution plan in the United States that qualifies under Section 401(k) of the Internal Revenue Code. This plan covers substantially all employees who meet the service requirement. The Company’s contribution to the plan may be made at the discretion of the board of directors. As now, no contributions have been made by the Company to the plan.
All PRC employees participate in employee social security plans, including pension and other welfare benefits, which are organized and administered by governmental authorities. The Company has no other substantial commitments to employees. The premiums and welfare benefit contributions that should be borne by the Company are calculated in accordance with relevant PRC regulations, and are paid to the labor and social welfare authorities. Expenses recognized based on this plan were $1,655 thousand, $1,489 thousand and $707 thousand for the years ended December 31, 2018, 2019 and 2020, respectively.
Other foreign subsidiaries recognized pension expenses of $253 thousand, $434 thousand and $497 thousand for the years ended December 31, 2018, 2019 and 2020, respectively, for the defined contribution plans based on their respective local government reg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Note 20. Share-Based Compensation
The amounts of share-based compensation expenses included in applicable costs of sales and expense categories and related tax effects are summarized as follows:
Year ended December 31,
2018
2019
2020
(in thousands)
Cost of revenues
$
90
9
87
Research and development
3,165
339
4,467
General and administrative
387
50
368
Sales and marketing
544
59
603
Total compensation recognized in income
$
4,186
457
5,525
Income tax benefit
$
894
89
1,176
(a)
Long-term Incentive Plan
(i)
Restricted share Units (RSUs)
On September 7, 2011, the Company’s shareholders approved a long-term incentive plan. The amended and restated plan was amended and restated by extending its duration to September 6, 2022, which was approved by the Company’s shareholders at the annual general meeting held on August 28, 2019. The plan permits the grants of options or RSUs to the Company’s employees, directors and service providers where each unit of RSU represents two ordinary shares of the Company.
On September 25, 2015, the Company’s compensation committee made grants of 597,596 RSUs to the Company’s employees. The vesting schedule for the RSUs is as follows: 94.15% of the RSUs grant vested immediately on the grant date which was settled by cash amounting to $4,456 thousand, a subsequent 1.95% will vest on each of September 30, 2016, 2017 and 2018 which will be settled by the Company’s ordinary shares, subject to certain forfeiture events.
On September 28, 2016, the Company’s compensation committee made grants of 1,208,785 RSUs to the Company’s employees. The vesting schedule for the RSUs is as follows: 91.93% of the RSUs grant vested immediately on the grant date which was settled by cash amounting to $9,223 thousand, a subsequent 2.69% will vest on each of September 30, 2017, 2018 and 2019 which will be settled by the Company’s ordinary shares, subject to certain forfeiture events.
On September 29, 2017, the Company’s compensation committee made grants of 580,235 RSUs to the Company’s employees. The vesting schedule for the RSUs is as follows: 96.91% of the RSUs grant vested immediately on the grant date which was settled by cash amounting to $6,147 thousand, a subsequent 1.03% will vest on each of September 30, 2018, 2019 and 2020 which will be settled by the Company’s ordinary shares, subject to certain forfeiture events.
On September 26, 2018, the Company’s compensation committee made grants of 676,273 RSUs to the Company’s employees. The vesting schedule for the RSUs is as follows: 97.15% of the RSUs grant vested immediately on the grant date which was settled by cash amounting to $3,778 thousand, a subsequent 0.95% will vest on each of September 30, 2019, 2020 and 2021 which will be settled by the Company’s ordinary shares, subject to certain forfeiture events.
On September 28, 2020, the Company’s compensation committee made grants of 1,402,714 RSUs to the Company’s employees. The vesting schedule for the RSUs is as follows: 98.68% of the RSUs grant vested immediately on the grant date which was settled by cash amounting to $4,762 thousand, a subsequent 0.44% will vest on each of September 30, 2021, 2022 and 2023 which will be settled by the Company’s ordinary shares, subject to certain forfeiture events.
The amount of compensation expense from the long-term incentive plan was determined based on the estimated fair value and the market price of ADS (one ADS represents two ordinary shares) underlying the RSUs granted on the date of grant, which were $7.92 per ADS, $8.30 per ADS, $10.93 per ADS, $5.76 per ADS and $3.44 per ADS on September 25, 2015, September 28, 2016, September 29, 2017, September 26, 2018 and September 28, 2020, respectively.
RSUs activity under the long-term incentive plan during the periods indicated is as follows:
Number of
Weighted
Underlying
Average Grant
Shares for RSUs
Date Fair Value
Balance at January 1, 2018
92,600
$
8.77
Granted
676,273
5.76
Vested
(698,427)
5.92
Forfeited
(10,108)
8.55
Balance at December 31, 2018
60,338
7.98
Vested
(38,878)
8.29
Forfeited
(2,967)
7.98
Balance at December 31, 2019
18,493
7.34
Granted
1,402,714
3.44
Vested
(1,392,355)
3.47
Forfeited
(5,963)
6.57
Balance at December 31, 2020
22,889
3.88
As of December 31, 2020, the total compensation cost related to the unvested RSUs not yet recognized was $89 thousand. The weighted-average period over which it is expected to be recognized is 2.37 years.
In 2018, 2019 and 2020, the Company settled RSUs release with shares buyback of 82,814 shares, 77,756 shares and 16,302 shares, respectively.
The allocation of compensation expenses and related tax effects from the RSUs granted to employees under the long-term incentive plan are summarized as follows:
Year ended December 31,
2018
2019
2020
(in thousands)
Cost of revenues
$
56
-
70
Research and development
3,104
86
3,924
General and administrative
373
26
319
Sales and marketing
538
19
520
Total compensation recognized in income
$
4,071
131
4,833
Income tax benefit
$
894
30
1,044
(ii)
Employee stock options
On September 23, 2019, the Company's compensation committee approved a plan to grant stock options, the 2019 plan, to certain employees. The 2019 plan authorizes grants to purchase up to 3,000,000 units ADS, representing 6,000,000 shares of the Company's ordinary share. 2,226,690 units of stock option to purchase 2,226,690 units ADS were grant to certain employees at an exercise price of $2.27 on September 30, 2019.
The 2019 plan has two years contractual life and one year vesting period. Based on the vesting schedule, 50% of the options vest half year after the date of grant and 50% of the options vest one year after the date of grant. The Company recognized compensation expenses of $326 thousand and $570 thousand in 2019 and 2020, respectively. Such compensation expense was recorded as cost of revenues, sales and marketing expenses, general and administrative expenses and research and development expenses in the consolidated statements of profit or loss. Income tax benefits of $59 thousand and $103 thousand are realized in the consolidated statements of profit or loss for employee stock options for the year ended December 31, 2019 and 2020, respectively.
During 2020, 114,500 units, 39,000 units and 10,000 units of stock option to purchase 114,500 units, 39,000 units and 10,000 units ADS were grant to certain employees at an exercise price of $2.74, $3.9 and $3.35 on March 31, 2020, August 11, 2020 and September 25, 2020, respectively. The options granted in 2020 were fully vested on October1, 2020. The Company recognized compensation expenses of $122 thousand and recorded income tax benefits of $29 thousand for employee stock options in the consolidated statements of profit or loss for the year ended December 31, 2020.
The calculated value of each option award is estimated on the date of grant using the Black-Scholes option-pricing model that used the weighted average assumptions in the following table. The Company uses the simplified method to estimate the expected term of the options as it does not have sufficient historical share option exercise experience and the exercise data relating to employees of other companies is not easily obtainable. The risk-free rates for the expected term of the options are based on the interest rates of 1 years and 1.5 years U.S. Treasury yield at the time of grant.
2019 plan
Valuation assumptions:
Expected dividend yield
3.5
%
Expected volatility
51.96%-57.79
%
Expected term (years)
1-1.5
Risk-free interest rate
1.69%-1.75
%
Stock option activity during the periods indicated is as follows:
Weighted
Weighted
average
average
remaining
Number
exercise
contractual
of Units
price
term
Granted
2,226,690
$
2.27
1.75
Exercised
-
-
Forfeited
-
-
Balance at December 31, 2019
2,226,690
2.27
1.5
Granted
163,500
3.05
0.88
Exercised
(1,574,869)
2.32
Forfeited
(236,853)
2.30
Balance at December 31, 2020
578,468
2.36
0.54
Exercisable at December 31, 2020
578,468
2.36
0.54
(b)
Employee stock options
(i)
On January 1, 2016, board of directors of Himax Imaging, Inc. approved a plan to grant stock options, the 2016 plan, to certain employees. The 2016 plan authorizes grants to purchase up to 1,760,000 shares of Imaging Taiwan’ issued ordinary shares held by Himax Imaging, Inc. The exercise price was NT$30 (US$0.9139). Himax Taiwan obtained all Imaging Taiwan’ issued ordinary shares previously held by Himax Imaging, Inc. in March, 2017, in a re-organization of entities under common control, whereby Himax Taiwan assumed the obligation to sell Imaging Taiwan’ ordinary shares once employees exercised the options for the 2016 plan.
The 2016 plan has four years contractual life and three years vesting period. Based on the vesting schedule, 50% of the options vest one and half years after the date of grant and 50% of the options vest three years after the date of grant. Because the exercise price of the options are higher than the estimated fair value of Imaging Taiwan shares at the date of grant, the calculated value of each option award estimated using the Black-Scholes option-pricing model was nil.
The calculated value of option award is estimated on the date of grant using the Black-Scholes option-pricing model that used the weighted average assumptions in the following table. Himax Imaging, Inc.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The risk-free rates for the expected term of the option are based on the interest rates of 2 years and 5 years ROC central government bond at the time of grant.
2016 plan
Valuation assumptions:
Expected dividend yield
0
%
Expected volatility
38.04
%
Expected term (years)
3.125
Risk-free interest rate
0.50
%
Stock option activity during the periods indicated is as follows:
Weighted
Weighted
average
average
remaining
Number
exercise
contractual
of shares
price
term
Balance at January 1, 2018
581,000
$
0.9139
2.0
Granted
-
-
Exercised
-
-
Forfeited
(35,000)
0.9139
Balance at December 31, 2018
546,000
0.9139
1.0
Granted
-
-
Exercised
-
-
Forfeited
(25,000)
0.9139
Expired
(521,000)
0.9139
Balance at December 31, 2019
-
-
-
Exercisable at December 31, 2019
-
-
(ii)
On January 1, 2016, board of directors of Imaging Taiwan approved a plan to grant stock options, the 2016 plan, to certain employees. This plan authorizes grants to purchase up to 2,040,000 shares of Imaging Taiwan’ authorized but unissued ordinary shares. The exercise price was NT$30 (US$0.9139).
The 2016 plan has four years contractual life and three years vesting period. Based on the vesting schedule, 50% of the options vest one and half years after the date of grant and 50% of the options vest three years after the date of grant. Because the exercise price of the options are higher than the estimated fair value of Imaging Taiwan shares at the date of grant, the calculated value of each option award estimated using the Black-Scholes option-pricing model was nil.
The calculated value of each option award is estimated on the date of grant using the Black-Scholes option-pricing model that used the weighted average assumptions in the following table. Imaging Taiwan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The risk-free rates for the expected term of the options are based on the interest rates of 2 years and 5 years ROC central government bond at the time of grant.
2016 plan
Valuation assumptions:
Expected dividend yield
0
%
Expected volatility
38.04
%
Expected term (years)
3.125
Risk-free interest rate
0.50
%
Stock option activity during the periods indicated is as follows:
Weighted
Weighted
average
average
remaining
Number
exercise
contractual
of shares
price
term
Balance at January 1, 2018
1,509,000
$
0.9139
2.0
Granted
-
-
Exercised
-
-
Forfeited
(150,000)
0.9139
Balance at December 31, 2018
1,359,000
0.9139
1.0
Granted
-
-
Exercised
-
-
Forfeited
(209,000)
0.9139
Expired
(1,135,000)
0.9139
Balance at December 31, 2019
15,000
0.9139
-
Expired
(15,000)
0.9139
Balance at December 31, 2020
-
-
-
Exercisable at December 31, 2020
-
-
(iii)
On October 6, 2015, board of directors of Himax Display, Inc. approved a plan to grant stock options, the 2015 plan, to certain employees. This plan authorizes grants to purchase up to 2,528,000 shares of Himax Display, Inc.’ authorized but unissued ordinary shares. The exercise price was NT$65 (US$1.986).
The 2015 plan has four years contractual life and three years vesting period. Based on the vesting schedule, 50% of the options vest one and half years after the date of grant and 50% of the options vest three years after the date of grant. The Company recognized compensation expenses of $115 thousand and nil in 2018 and 2019, respectively. Such compensation expense was recorded as cost of revenues, sales and marketing expenses, general and administrative expenses and research and development expenses in the consolidated statements of profit or loss. There was no income tax benefit realized in the consolidated statements of profit or loss for employee stock options for the years ended December 31, 2018 and 2019.
The calculated value of each option award is estimated on the date of grant using the Black-Scholes option-pricing model that used the weighted average assumptions in the following table. Himax Display, Inc. uses the simplified method to estimate the expected term of the options as it does not have sufficient historical share option exercise experience and the exercise data relating to employees of other companies is not easily obtainable. Since Himax Display, Inc.’ shares are not publicly traded and its shares are rarely traded privately, expected volatility is computed based on the average historical volatility of similar entities with publicly traded shares. The risk-free rate for the expected term of the options is based on the interest rates of 2 years and 5 years ROC central government bond at the time of grant.
2015 plan
Valuation assumptions:
Expected dividend yield
0
%
Expected volatility
33.52
%
Expected term (years)
3.125
Risk-free interest rate
0.65
%
Stock option activity during the periods indicated is as follows:
Weighted
Weighted
average
average
remaining
Number
exercise
contractual
of shares
price
term
Balance at January 1, 2018
1,943,000
$
1.986
Granted
-
-
Exercised
-
-
Forfeited
(32,000)
1.986
Balance at December 31, 2018
1,911,000
1.986
Granted
-
-
Exercised
-
-
Forfeited
(22,200)
1.986
Expired
(1,888,800)
1.986
Balance at December 31, 2019
-
-
-
Exercisable at December 31, 20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21. Equity
(a)
Ordinary Shares
The Company’s authorized ordinary shares, with par value of $0.3 per share, were 1,000,000,000 shares at December 31, 2019 and 2020.
The Company’s issued and fully paid ordinary shares, with par value of $0.3 per share, were 356,699,482 shares at December 31, 2019 and 2020. The outstanding ordinary shares were 344,368,062 shares and 347,534,102 shares at December 31, 2019 and 2020, respectively. 12,331,420 treasury shares and 9,165,380 treasury shares were held by the Company as of December 31, 2019 and 2020, respectively.
The Company’s ordinary shares have been quoted on the NASDAQ Global Select Market under the symbol “HIMX” in the form of ADSs and two ordinary shares represent one ADS with effect from August 10, 2009.
(b)
Additional Paid-in Capital
Balance of additional paid-in capital as of December 31, 2019 and 2020 were as follows:
December 31,
December 31,
2019
2020
(in thousands)
From ordinary shares
$
93,341
93,341
From treasury shares
5,025
6,422
From share-based compensation
6,634
7,389
From share of changes in equities of associates
150
141
$
105,150
107,293
(c)
As a holding company, the major asset of the Company is the 100% ownership interest in Himax Taiwan. Dividends received from the Company’s subsidiaries in Taiwan, if any, will be subjected to withholding tax under ROC law. The ability of the Company’s subsidiaries to pay dividends, repay intercompany loans from the Company or make other distributions to the Company may be restricted by the availability of funds, the terms of various credit arrangements entered into by the Company’s subsidiaries, as well as statutory and other legal restrictions. The Company’s subsidiaries in Taiwan are generally not permitted to distribute dividends or to make any other distributions to shareholders for any year in which it did not have either earnings or retained earnings (excluding reserve). In addition, before distributing a dividend to shareholders following the end of a fiscal year, a Taiwan company must recover any past losses, pay all outstanding taxes and set aside 10% of its annual net income (less prior years’ losses and outstanding taxes) as a legal reserve until the accumulated legal reserve equals its paid-in capital, and may set aside a special reserve.
The accumulated legal and special reserve provided by Himax Taiwan as of December 31, 2019 and 2020 amounted to $79,931 thousand and $79,931 thousand, respectively.
(d)
Accumulated other comprehensive income
Changes in accumulated other comprehensive income, net of tax, are as follows:
Unrealized
Defined
Accumulated
Foreign
gains
benefit
other
currency
(losses) on
pension
comprehensive
translation
securities
plans
income
(in thousands)
Beginning balance, January 1, 2018
$
583
(37)
(992)
(446)
Exchange differences arising on translation of foreign operations
(334)
-
-
(334)
Changes in fair value of financial assets
-
(869)
-
(869)
Remeasurement of defined benefit pension plans
-
-
1,100
1,100
Ending balance, December 31, 2018
249
(906)
108
(549)
Exchange differences arising on translation of foreign operations
(545)
-
-
(545)
Changes in fair value of financial assets
-
(30)
-
(30)
Remeasurement of defined benefit pension plans
-
-
172
172
Ending balance, December 31, 2019
(296)
(936)
280
(952)
Exchange differences arising on translation of foreign operations
512
-
-
512
Changes in fair value of financial assets
-
67
-
67
Remeasurement of defined benefit pension plans
-
-
(175)
(175)
Ending balance, December 31, 2020
$
216
(869)
105
(548)
(e)
Year ended December 31,
2018
2019
2020
(in thousands)
Balance at the beginning of year
$
(1,735)
(4,261)
(1,743)
Equity attributable to non-controlling interests
Loss for the year
(2,543)
(2,570)
(1,974)
Transfer of financial liability to noncontrolling interests
-
5,071
-
Changes in fair value of financial assets
(26)
(5)
(2)
Remeasurement of defined benefit pension plans
33
17
(1)
Share-based compensation expenses
22
5
8
New shares issued by subsidiaries
(10)
-
8,695
Exchange differences arising on translation of foreign operations
(2)
-
44
Declaration of cash dividends
-
-
(4)
Balance at the end of year
$
(4,261)
(1,743)
5,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22. Income Taxes
The Company is incorporated in the Cayman Islands, a tax-free country; accordingly, pretax income generated by the group parent company is not subject to local income tax. Substantially all of the Company’s taxable income is derived from the operations in the ROC and, therefore, substantially all of the Company’s income tax expense attributable to income from continuing operations is incurred in the ROC. Other foreign subsidiary companies calculate income tax in accordance with local tax law and regulations.
According to the amendments to the “Income Tax Act” enacted by the office of the President of the Republic of China (Taiwan) on February 7, 2018, an increase in the statutory income tax rate from 17% to 20% and a decrease in the undistributed earning tax from 10% to 5% are effective from January 1, 2018. The 5% surtax is only to the extent such income is not distributed or set aside as legal reserve before the end of the following year. The surtax is recorded in the period the income is earned, and the reduction in the surtax liability is recognized in the period the distribution to shareholders or the setting aside of legal reserve is finalized in the following year.
According to the amendments to the ROC Statute for Industrial Innovation in July 2019, in addition to providing 10 year extension for the existing tax credits for qualifying research and development expenses, deduction of actual investment from tax base of undistributed earning tax and tax credit for smart machinery and 5G system expenditures were added as new incentive items.
Eligible investment amount applicable for deduction of tax base of undistributed earning tax is effective for undistributed earnings invested in substantive investment within 3 years after fiscal year-end. Tax credit for investment amount eligible for smart machinery limited to 5% of expenditure for the current year or 3% of expenditure within 3 consecutive year. Tax credit for smart machinery combined with R&amp;D tax credit shall not exceed 50% of current year corporate income tax plus undistributed earnings tax payable.
In accordance with the ROC Statute for Upgrading Industries, Himax Taiwan’s capital increase in June 2009 as well as Himax Semiconductor’s capital increase in October 2009 related to the manufacturing of a newly designed TFT-LCD driver were approved by the government authorities for income tax exemptions as a result of investing in a newly emerging, important and strategic industry. Himax Taiwan’s capital increase in November 2009 related to the electronic parts and components manufacturing was also approved by the government authorities for income tax exemptions. The incremental income derived from selling the above new product is tax-exempt for a period of five years.
The Company is entitled to the following income tax exemptions:
Date of investment
Tax exemption period
Himax Taiwan:
June 5, 2009
January 1, 2014‑December 31, 2018
November 12, 2009
January 1, 2014‑December 31, 2018
Himax Semiconductor (1) :
October 9, 2009
January 1, 2014‑December 31, 2018
Note (1): For management purpose, Himax Semiconductor Inc. was merged into Himax Technologies Limited on July 2, 2018. As a result, the tax exemption was expired upon merge.
(a)
Year ended December 31,
2018
2019
2020
(in thousands)
Current tax expense
Current period
$
5,878
1,461
13,599
Adjustment for prior periods
(172)
(126)
(363)
5,706
1,335
13,236
Deferred tax expense
Origination and reversal of temporary differences
1,012
247
370
Investment tax credits and operating loss carryforward
(4,525)
(1,166)
(1,894)
Effect of tax rate changes
(1,199)
-
-
(4,712)
(919)
(1,524)
Total income tax expense
$
994
416
11,712
(b) 2018, 2019 and 2020 consist of the following:
Year ended December 31,
2018
2019
2020
(in thousands)
Items that will not be reclassified to profit or loss:
Remeasurements of defined benefit pension plans
$
169
25
(38)
(c) 2018, 2019 and 2020 are summarized as follows:
Years ended December 31,
2018
2019
2020
Rate
Amount
Rate
Amount
Rate
Amount
(in thousands)
(in thousands)
(in thousands)
Profit (loss) before income taxes
$
7,020
$
(15,768)
$
56,872
Income tax expense calculated at the statutory rate
20.0
%
1,404
20.0
%
(3,154)
20.0
%
11,374
Tax on undistributed earnings
(10.8)
%
(755)
8.0
%
(1,261)
3.0
%
1,727
Tax-exempt income
(16.2)
%
(1,135)
-
-
-
-
Tax benefit resulting from setting aside legal reserve from prior year’s income
(0.8)
%
(56)
0.3
%
(51)
-
-
Tax benefit resulting from offsetting prior year’s undistributed earning tax with current year’s loss
-
-
2.8
%
(443)
-
-
Increase in tax credits
(75.6)
%
(5,306)
17.1
%
(2,698)
(12.1)
%
(6,895)
Effect of change of unrecognized deductible temporary differences, tax losses carryforwards and investment tax credits
100.2
%
7,034
(40.9)
%
6,455
8.7
%
4,954
Net of non-taxable income and non-deductible expense
(2.1)
%
(151)
(2.2)
%
343
0.2
%
129
Capital gain tax
(1.6)
%
(116)
-
-
-
-
Changes in unrecognized tax benefits related to prior year tax positions, net of its impact to tax-exempted income
6.3
%
440
(1.2)
%
194
(1.2)
%
(709)
Foreign tax rate differential
12.1
%
850
(3.5)
%
548
1.5
%
881
Variance from audits, amendments and examinations of prior years’ income tax filings
(0.8)
%
(58)
(2.3)
%
368
(0.6)
%
(363)
Effect of tax rate changes
(17.1)
%
(1,199)
-
-
-
-
Others
0.6
%
42
(0.7)
%
115
1.1
%
614
Income tax expense
$
994
$
416
$
11,712
Effective tax rate
14.2
%
(2.6)
%
20.6
%
(d)
December 31,
December 31,
2019
2020
(in thousands)
Deferred tax assets:
Inventory
$
5,089
4,426
Tax credit carryforwards
5,645
7,780
Operating loss carryforward-statutory tax
1,254
1,013
Accrued compensated absences
588
735
Allowance for sales discounts
576
411
Depreciation
521
561
Unrealized foreign exchange loss
102
179
Others
658
634
$
14,433
15,739
Deferred tax liabilities:
Acquired intangible assets
$
(1,255)
(1,014)
Remeasurement of defined benefit plans
(139)
(107)
Unrealized foreign exchange gain
-
(17)
$
(1,394)
(1,138)
As of December 31, 2020, the Company has not provided for income taxes on undistributed earnings of approximately $640,496 thousand of its foreign subsidiaries since the Company has specific plans to reinvest these earnings indefinitely. A deferred tax liability will be recognized when the Company can no longer demonstrate that it plans to indefinitely reinvest these undistributed earnings. This amount becomes taxable when the ultimate parent company, Himax Technologies, Inc., executes other investments, share buybacks or shareholder dividends to be funded by cash distribution by its foreign subsidiaries. It is not practicable to estimate the amount of additional taxes that might be payable on such undistributed earnings because of the complexities of the hypothetical calculation.
(e)
Recognized
Recognized
Recognized
in other
Recognized
in other
January 1,
in profit or
comprehensive
December
in profit or
comprehensive
December
2019
loss
income
31, 2019
loss
income
31, 2020
(in thousands)
Inventory
$
5,996
(907)
-
5,089
(663)
-
4,426
Tax credit carryforwards
3,567
2,078
-
5,645
2,135
-
7,780
Operating loss carryforward
2,166
(912)
-
1,254
(241)
-
1,013
Accrued compensated absences
553
35
-
588
147
-
735
Allowance for sales discounts
685
(109)
-
576
(165)
-
411
Depreciation
481
40
-
521
40
-
561
Unrealized foreign exchange loss
8
94
-
102
60
-
162
Remeasurement of defined benefit plans
(114)
-
(25)
(139)
(6)
38
(107)
Acquired intangible assets
(1,645)
390
-
(1,255)
241
-
(1,014)
Others
448
210
-
658
(24)
-
634
Total
$
12,145
919
(25)
13,039
1,524
38
14,601
(f)
Gross amount of deferred tax assets have not been recognized in respect of the following items.
December 31,
December 31,
2019
2020
(in thousands)
Unused tax credits
$
1,560
1,560
Unused operating loss carryforwards-statutory tax
224,566
241,371
Unused operating loss carryforwards-undistributed earnings tax
229,177
261,659
Others
27,333
29,897
$
482,636
534,487
As of December 31, 2020, the unused investment tax credits with its expiration year from 2021 to 2034 from US operations were $1,560 thousand.
Tax loss carryforwards is utilized in accordance with the relevant jurisdictional tax laws and regulations. Net losses from foreign subsidiaries are approved by tax authorities in respective jurisdiction to offset future taxable profits. Under ROC Income Tax Acts, the tax loss carryforward in the preceding ten years is available to be deducted from tax income for Taiwan operations. The statutory losses would be deducted for undistributed earnings tax and were not subject to expiration for Taiwan operations.
As of December 31, 2020, the expiration period for abovementioned unrecognized deferred tax assets of unused operating loss carryforwards for statutory tax were as follows:
Unrecognized
Deductible amount
deferred tax assets
Expiration year
(in thousands)
Taiwan operations
$
102,259
$
20,452
2021~2025
108,708
21,742
2026~2030
Hong Kong operations
1,828
151
Indefinitely
US operations
12,458
3,503
2024~2040
Israel operations
16,118
3,707
Indefinitely
$
49,555
(g)
The Company’s major taxing jurisdiction is Taiwan. All Taiwan subsidiaries’ income tax returns have been examined and assessed by the ROC tax authorities through 2018. The income tax returns of 2019 for all Taiwan subsidiaries are open to examination by the ROC tax authorities. Taiwanese entities are customarily examined by the tax authorities and it is possible that a future examination will result in a positive or negative adjustment to the Company’s unrecognized tax benefits within the next 12 months; however, management is unable to estimate a range of the tax benefits or detriment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Profit or Loss - USD ($) $ in Thousands</t>
        </is>
      </c>
      <c r="C1" s="2" t="inlineStr">
        <is>
          <t>12 Months Ended</t>
        </is>
      </c>
    </row>
    <row r="2">
      <c r="C2" s="2" t="inlineStr">
        <is>
          <t>Dec. 31, 2020</t>
        </is>
      </c>
      <c r="D2" s="2" t="inlineStr">
        <is>
          <t>Dec. 31, 2019</t>
        </is>
      </c>
      <c r="E2" s="2" t="inlineStr">
        <is>
          <t>Dec. 31, 2018</t>
        </is>
      </c>
    </row>
    <row r="3">
      <c r="A3" s="3" t="inlineStr">
        <is>
          <t>Consolidated Statements of Profit or Loss</t>
        </is>
      </c>
    </row>
    <row r="4">
      <c r="A4" s="4" t="inlineStr">
        <is>
          <t>Revenues</t>
        </is>
      </c>
      <c r="C4" s="6" t="n">
        <v>887282</v>
      </c>
      <c r="D4" s="6" t="n">
        <v>671835</v>
      </c>
      <c r="E4" s="6" t="n">
        <v>723605</v>
      </c>
    </row>
    <row r="5">
      <c r="A5" s="3" t="inlineStr">
        <is>
          <t>Costs and expenses:</t>
        </is>
      </c>
    </row>
    <row r="6">
      <c r="A6" s="4" t="inlineStr">
        <is>
          <t>Cost of revenues</t>
        </is>
      </c>
      <c r="C6" s="5" t="n">
        <v>666501</v>
      </c>
      <c r="D6" s="5" t="n">
        <v>533916</v>
      </c>
      <c r="E6" s="5" t="n">
        <v>554690</v>
      </c>
    </row>
    <row r="7">
      <c r="A7" s="4" t="inlineStr">
        <is>
          <t>Research and development</t>
        </is>
      </c>
      <c r="C7" s="5" t="n">
        <v>122265</v>
      </c>
      <c r="D7" s="5" t="n">
        <v>114859</v>
      </c>
      <c r="E7" s="5" t="n">
        <v>123037</v>
      </c>
    </row>
    <row r="8">
      <c r="A8" s="4" t="inlineStr">
        <is>
          <t>General and administrative</t>
        </is>
      </c>
      <c r="C8" s="5" t="n">
        <v>23915</v>
      </c>
      <c r="D8" s="5" t="n">
        <v>23672</v>
      </c>
      <c r="E8" s="5" t="n">
        <v>21823</v>
      </c>
    </row>
    <row r="9">
      <c r="A9" s="4" t="inlineStr">
        <is>
          <t>Expected credit loss</t>
        </is>
      </c>
      <c r="C9" s="5" t="n">
        <v>0</v>
      </c>
      <c r="D9" s="5" t="n">
        <v>67</v>
      </c>
      <c r="E9" s="5" t="n">
        <v>290</v>
      </c>
    </row>
    <row r="10">
      <c r="A10" s="4" t="inlineStr">
        <is>
          <t>Sales and marketing</t>
        </is>
      </c>
      <c r="C10" s="5" t="n">
        <v>16675</v>
      </c>
      <c r="D10" s="5" t="n">
        <v>17628</v>
      </c>
      <c r="E10" s="5" t="n">
        <v>20380</v>
      </c>
    </row>
    <row r="11">
      <c r="A11" s="4" t="inlineStr">
        <is>
          <t>Total costs and expenses</t>
        </is>
      </c>
      <c r="C11" s="5" t="n">
        <v>829356</v>
      </c>
      <c r="D11" s="5" t="n">
        <v>690142</v>
      </c>
      <c r="E11" s="5" t="n">
        <v>720220</v>
      </c>
    </row>
    <row r="12">
      <c r="A12" s="4" t="inlineStr">
        <is>
          <t>Operating income (loss)</t>
        </is>
      </c>
      <c r="C12" s="5" t="n">
        <v>57926</v>
      </c>
      <c r="D12" s="5" t="n">
        <v>-18307</v>
      </c>
      <c r="E12" s="5" t="n">
        <v>3385</v>
      </c>
    </row>
    <row r="13">
      <c r="A13" s="3" t="inlineStr">
        <is>
          <t>Non operating income (loss):</t>
        </is>
      </c>
    </row>
    <row r="14">
      <c r="A14" s="4" t="inlineStr">
        <is>
          <t>Interest income</t>
        </is>
      </c>
      <c r="C14" s="5" t="n">
        <v>967</v>
      </c>
      <c r="D14" s="5" t="n">
        <v>2013</v>
      </c>
      <c r="E14" s="5" t="n">
        <v>2429</v>
      </c>
    </row>
    <row r="15">
      <c r="A15" s="4" t="inlineStr">
        <is>
          <t>Changes in fair value of financial assets at fair value through profit or loss</t>
        </is>
      </c>
      <c r="C15" s="5" t="n">
        <v>472</v>
      </c>
      <c r="D15" s="5" t="n">
        <v>3746</v>
      </c>
      <c r="E15" s="5" t="n">
        <v>2036</v>
      </c>
    </row>
    <row r="16">
      <c r="A16" s="4" t="inlineStr">
        <is>
          <t>Foreign currency exchange losses, net</t>
        </is>
      </c>
      <c r="C16" s="5" t="n">
        <v>-327</v>
      </c>
      <c r="D16" s="5" t="n">
        <v>-546</v>
      </c>
      <c r="E16" s="5" t="n">
        <v>-369</v>
      </c>
    </row>
    <row r="17">
      <c r="A17" s="4" t="inlineStr">
        <is>
          <t>Finance costs</t>
        </is>
      </c>
      <c r="C17" s="5" t="n">
        <v>-1705</v>
      </c>
      <c r="D17" s="5" t="n">
        <v>-2325</v>
      </c>
      <c r="E17" s="5" t="n">
        <v>-1232</v>
      </c>
    </row>
    <row r="18">
      <c r="A18" s="4" t="inlineStr">
        <is>
          <t>Share of losses of associates</t>
        </is>
      </c>
      <c r="C18" s="5" t="n">
        <v>-638</v>
      </c>
      <c r="D18" s="5" t="n">
        <v>-477</v>
      </c>
      <c r="E18" s="5" t="n">
        <v>-1095</v>
      </c>
    </row>
    <row r="19">
      <c r="A19" s="4" t="inlineStr">
        <is>
          <t>Other income</t>
        </is>
      </c>
      <c r="C19" s="5" t="n">
        <v>177</v>
      </c>
      <c r="D19" s="5" t="n">
        <v>128</v>
      </c>
      <c r="E19" s="5" t="n">
        <v>1866</v>
      </c>
    </row>
    <row r="20">
      <c r="A20" s="4" t="inlineStr">
        <is>
          <t>Total non operating income (loss)</t>
        </is>
      </c>
      <c r="C20" s="5" t="n">
        <v>-1054</v>
      </c>
      <c r="D20" s="5" t="n">
        <v>2539</v>
      </c>
      <c r="E20" s="5" t="n">
        <v>3635</v>
      </c>
    </row>
    <row r="21">
      <c r="A21" s="4" t="inlineStr">
        <is>
          <t>Profit (loss) before income taxes</t>
        </is>
      </c>
      <c r="C21" s="5" t="n">
        <v>56872</v>
      </c>
      <c r="D21" s="5" t="n">
        <v>-15768</v>
      </c>
      <c r="E21" s="5" t="n">
        <v>7020</v>
      </c>
    </row>
    <row r="22">
      <c r="A22" s="4" t="inlineStr">
        <is>
          <t>Income tax expense</t>
        </is>
      </c>
      <c r="C22" s="5" t="n">
        <v>11712</v>
      </c>
      <c r="D22" s="5" t="n">
        <v>416</v>
      </c>
      <c r="E22" s="5" t="n">
        <v>994</v>
      </c>
    </row>
    <row r="23">
      <c r="A23" s="4" t="inlineStr">
        <is>
          <t>Profit (loss) for the year</t>
        </is>
      </c>
      <c r="C23" s="5" t="n">
        <v>45160</v>
      </c>
      <c r="D23" s="5" t="n">
        <v>-16184</v>
      </c>
      <c r="E23" s="5" t="n">
        <v>6026</v>
      </c>
    </row>
    <row r="24">
      <c r="A24" s="4" t="inlineStr">
        <is>
          <t>Loss attributable to noncontrolling interests</t>
        </is>
      </c>
      <c r="C24" s="5" t="n">
        <v>1974</v>
      </c>
      <c r="D24" s="5" t="n">
        <v>2570</v>
      </c>
      <c r="E24" s="5" t="n">
        <v>2543</v>
      </c>
    </row>
    <row r="25">
      <c r="A25" s="4" t="inlineStr">
        <is>
          <t>Profit (loss) attributable to Himax Technologies, Inc. stockholders</t>
        </is>
      </c>
      <c r="C25" s="6" t="n">
        <v>47134</v>
      </c>
      <c r="D25" s="6" t="n">
        <v>-13614</v>
      </c>
      <c r="E25" s="6" t="n">
        <v>8569</v>
      </c>
    </row>
    <row r="26">
      <c r="A26" s="4" t="inlineStr">
        <is>
          <t>Basic earnings (loss) per ordinary share attributable to Himax Technologies, Inc. stockholders</t>
        </is>
      </c>
      <c r="C26" s="7" t="n">
        <v>0.14</v>
      </c>
      <c r="D26" s="7" t="n">
        <v>-0.04</v>
      </c>
      <c r="E26" s="7" t="n">
        <v>0.02</v>
      </c>
    </row>
    <row r="27">
      <c r="A27" s="4" t="inlineStr">
        <is>
          <t>Diluted earnings (loss) per ordinary share attributable to Himax Technologies, Inc. stockholders</t>
        </is>
      </c>
      <c r="C27" s="8" t="n">
        <v>0.14</v>
      </c>
      <c r="D27" s="8" t="n">
        <v>-0.04</v>
      </c>
      <c r="E27" s="8" t="n">
        <v>0.02</v>
      </c>
    </row>
    <row r="28">
      <c r="A28" s="4" t="inlineStr">
        <is>
          <t>Basic earnings (loss) per ADS attributable to Himax Technologies, Inc. stockholders</t>
        </is>
      </c>
      <c r="B28" s="4" t="inlineStr">
        <is>
          <t>[1]</t>
        </is>
      </c>
      <c r="C28" s="8" t="n">
        <v>0.27</v>
      </c>
      <c r="D28" s="8" t="n">
        <v>-0.08</v>
      </c>
      <c r="E28" s="8" t="n">
        <v>0.05</v>
      </c>
    </row>
    <row r="29">
      <c r="A29" s="4" t="inlineStr">
        <is>
          <t>Diluted earnings (loss) per ADS attributable to Himax Technologies, Inc. stockholders</t>
        </is>
      </c>
      <c r="B29" s="4" t="inlineStr">
        <is>
          <t>[1]</t>
        </is>
      </c>
      <c r="C29" s="7" t="n">
        <v>0.27</v>
      </c>
      <c r="D29" s="7" t="n">
        <v>-0.08</v>
      </c>
      <c r="E29" s="7" t="n">
        <v>0.05</v>
      </c>
    </row>
    <row r="30"/>
    <row r="31">
      <c r="A31" s="4" t="inlineStr">
        <is>
          <t>[1]</t>
        </is>
      </c>
      <c r="B31" s="4" t="inlineStr">
        <is>
          <t>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8, 2019 and 2020 is 172,510 thousand, 172,550 thousand and 172,854 thousand, respectively. Additionally, the weighted average number of ADS equivalent outstanding used in diluted earnings per ADS for 2018, 2019 and 2020 is 172,534 thousand, 172,550 thousand and 173,383 thousand, respectively. The earnings (loss) per ADS is presented solely for the convenience of the reader and does not represent a measure under IFRS.</t>
        </is>
      </c>
    </row>
  </sheetData>
  <mergeCells count="4">
    <mergeCell ref="A1:B2"/>
    <mergeCell ref="C1:E1"/>
    <mergeCell ref="A30:D30"/>
    <mergeCell ref="B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Note 23. Financial Instruments
(a)
(i)
December 31,
December 31,
2019
2020
(in thousands)
Financial assets measured at fair value through profit or loss (including current and noncurrent)
$
13,500
21,765
Financial assets measured at fair value through other comprehensive income
709
742
Measured at amortized cost:
Cash and cash equivalents
101,055
184,938
Financial assets at amortized cost
11,049
8,682
Accounts receivable and other receivables (including related parties)
168,377
252,162
Restricted deposit (including current and noncurrent)
164,133
104,141
Refundable deposits
4,372
12,144
Subtotal
448,986
562,067
Total
$
463,195
584,574
(ii)
December 31,
December 31,
2019
2020
(in thousands)
Measured at amortized cost:
Short-term unsecured borrowings
$
57,339
-
Short-term secured borrowings
164,000
104,000
Accounts payables and other payables (including related parties)
154,175
222,739
Long-term unsecured borrowings (including current portion)
-
58,500
Lease liabilities
4,220
10,454
Guarantee deposits
400
5,765
Total
$
380,134
401,458
(b)
The following, except for payables (including related parties) that are repayable within a year, are the contractual maturities of financial liabilities, including estimated interest payments of unsecured borrowings, secured borrowings and lease liabilities.
Contractual
Within 6
6‑12
Over 5
(in thousands)
cash flows
months
months
1‑2 years
2‑5 years
years
December 31, 2019
Non-derivative financial liabilities
Short-term unsecured borrowings
$
57,625
57,625
-
-
-
-
Short-term secured borrowings
164,254
114,248
50,006
-
-
-
Lease liabilities
4,450
971
559
1,614
1,306
-
Guarantee deposits
400
400
-
-
-
-
$
226,729
173,244
50,565
1,614
1,306
-
December 31, 2020
Non-derivative financial liabilities
Short-term secured borrowings
$
104,106
104,106
-
-
-
-
Long-term unsecured borrowings (including current portion)
60,684
3,216
3,209
6,379
18,862
29,018
Lease liabilities
10,725
1,600
1,603
4,538
2,984
-
Guarantee deposits
5,765
5,765
-
-
-
-
$
181,280
114,687
4,812
10,917
21,846
29,018
The Company does not expect the cash flows included in the maturity analysis to occur significantly earlier or at significantly different amounts.
(c)
i. Exposure to foreign currency risk
The Company’s significant exposure to foreign currency risk was as follows:
December 31, 2019
December 31, 2020
Foreign
Exchange
Functional
Foreign
Exchange
Functional
(in thousands)
currency
rate
currency
currency
rate
currency
Financial assets
Monetary items
NTD
148,825
29.98
4,964
155,418
28.48
5,457
CNY
34,726
6.9762
4,978
35,630
6.5428
5,461
Financial liabilities
Monetary items
NTD
897,593
29.98
29,939
1,084,594
28.48
38,083
JPY
3,099
108.6232
29
632,215
103.0786
6,133
ii. Sensitivity analysis
The Company’s exposure to foreign currency risk arises from the translation of the foreign currency exchange gains and losses on cash and cash equivalents, accounts receivable, other receivable, accounts payable, other payable and lease liabilities that are denominated in foreign currency.
Depreciation or appreciation of the USD by 10% against the New Taiwan Dollars (NTD), CNY and JPY at December 31, 2019 and 2020, while all other variables were remained constant, would have increased or (decreased) the net profit before tax of $2,000 thousand and $3,330 thousand, respectively.
iii. Interest rate risk
The Company’s short-term secured borrowings and long-term unsecured borrowings carried floating interest rates and fixed interest rates. The Company’s exposure to changes in interest rates is mainly from floating-rate borrowings. Any change in interest rates will cause the effective interest rates of borrowings to change and thus cause the future cash flows to fluctuate over time.
The following sensitivity analysis is determined based on the exposure to interest rate risk. For floating-rate debts, the analysis assumes that the balances of outstanding debts at the end of the reporting period had been outstanding for the entire year.
For the Company’s floating-rate debts, assuming all other variables were remained constant, an increase or a decrease in the interest rate by 0.25% would have resulted in a decrease or an increase in the net profit before tax for the years ended December 31, 2019 and 2020 by $336 thousand and $146 thousand, respectively.
(d)
i. Financial instruments not measured at fair value
The Company considers that the carrying amounts of financial assets and financial liabilities measured at amortized cost approximate their fair values.
ii. Financial instruments measured at fair value
(1) Fair value hierarchy
December 31, 2019
Carrying
Fair Value
(in thousands)
Amount
Level 1
Level 2
Level 3
Total
Financial assets measured at fair value through profit or loss
Equity securities-unlisted company
$
13,500
-
-
13,500
13,500
Subtotal
13,500
-
-
13,500
13,500
Financial assets measured at fair value through other comprehensive income
Equity securities-unlisted company
709
-
-
709
709
Total
$
14,209
-
-
14,209
14,209
December 31, 2020
Carrying
Fair Value
(in thousands)
Amount
Level 1
Level 2
Level 3
Total
Financial assets measured at fair value through profit or loss
Money market fund
$
7,799
7,799
-
-
7,799
Equity securities-unlisted company
13,966
-
-
13,966
13,966
Subtotal
21,765
7,799
-
13,966
21,765
Financial assets measured at fair value through other comprehensive income
Equity securities-unlisted company
742
-
-
742
742
Total
$
22,507
7,799
-
14,708
22,507
(2) Valuation techniques and assumptions used in fair value measurement
The fair value of financial instruments traded in active markets is determined with reference to quoted market prices.
The fair value of financial instruments is based on the valuation techniques. The fair value using valuation techniques refers to the current fair value of other financial instruments with similar conditions and characteristics, or using a discounted cash flow method, or other valuation techniques which include model calculating with observable market data at the reporting date.
The fair value of equity securities-unlisted company is determined by reference to market valuations for similar operating entities quoted in an active market based on the net assets value of investees. The significant unobservable input is primarily the liquidity discounts, 28% for 2020. The estimated fair value would increase (decrease) if the liquidity discount rate were lower (higher).
(3) Transfer between levels of the fair value hierarchy
There were no transfers between levels for the years ended December 31, 2019 and 2020.
(4) Movement in financial assets included in Level 3 of fair value hierarchy
Financial assets
Financial assets
at fair value
at fair value
through profit or
through other
(in thousands)
loss
comprehensive income
Total
January 1, 2019
$
9,768
791
10,559
Disposal-capital reduction of investment
-
(47)
(47)
Recognized in other comprehensive income
-
(35)
(35)
Recognized in profit or loss
3,732
-
3,732
December 31, 2019
$
13,500
709
14,209
Financial assets
Financial assets
at fair value
at fair value
through other
through profit or
comprehensive
(in thousands)
loss
income
Total
January 1, 2020
$
13,500
709
14,209
Disposal-capital reduction of investment
-
(32)
(32)
Recognized in other comprehensive income
-
65
65
Recognized in profit or loss
466
-
466
December 31, 2020
$
13,966
742
14,7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Note 24. Financial Risk Management
(a)
The Company is exposed to the following risks due to usage of financial instruments:
(1)
Credit risk
(2)
Liquidity risk
(3)
Market risk
Hereinafter discloses information about the Company’s exposure to variable risks, and the goals, policies and procedures of the Company’s risk measurement and risk management.
(b)
Management of related divisions are appointed to review, control, trace and monitor the strategic risks, financial risks and operational risks faced by the Company. Management reports to executive officers the progress of risk controls from time to time and, if necessary, report to the board of directors, depending on the extent of impact of risks.
(c)
Credit risk is the risk of financial loss to the Company if a customer or counterparty to a financial instrument fails to meet its contractual obligations. The Company’s exposures to credit risk are primarily from cash and cash equivalents, financial assets at amortized cost and accounts receivable.
The Company deposits its cash and cash equivalents with various reputable financial institutions. Financial assets at amortized cost are time deposits with original maturities of greater than three months. The Company has not experienced any material losses on deposits of the Company’s cash and cash equivalents and financial assets at amortized cost. Management performs periodic evaluations of the relative credit standing of these financial institutions and limits the amount of credit exposure with any one institution. Management believes that there is a limited concentration of credit risk in cash and cash equivalent and financial assets at amortized cost.
The Company derived substantially all of its revenues from sales of display drivers that are incorporated into TFT-LCD panels. The TFT-LCD panel industry is intensely competitive and is vulnerable to cyclical market conditions and subject to price fluctuations. Management continuously evaluates and controls the credit quality, credit limit and financial strength of its customers to ensure any overdue receivables are taken necessary procedures.
The Company depends on three customers for majority of its revenues. The Company’s sales to these three customers as a percentage of revenues are as follows:
Year Ended December 31,
2018
2019
2020
Customer A and its affiliates
28.1
%
29.5
%
32.6
%
Customer B and its affiliates
12.6
%
8.9
%
6.6
%
Customer C
5.7
%
5.6
%
12.7
%
The percentage of the Company’s accounts receivable accounted by customers, those representing more than 10% of total accounts receivable balance, is summarized as follows:
December 31,
December 31,
2019
2020
Customer A and its affiliates
37.7
%
36.3
%
Customer B and its affiliates
7.9
%
8.2
%
Customer C
5.8
%
13.6
%
Refer to Note 11 for aging analysis of accounts receivable and the movement in the loss allowance.
In addition, the Company has at times agreed to extend the payment terms for certain of its customers. Other customers have also requested extension of payment terms, and the Company may grant such requests for extension in the future. As a result, a default by any such customer, a prolonged delay in the payment of accounts receivable, or the extension of payment terms for the Company’s customers could adversely affect the Company’s cash flow, liquidity and operating results. Management performs ongoing credit evaluations of each customer and adjusts credit policy based upon payment history and the customer’s credit worthiness, as determined by the review of their current credit information.
(d)
The objective of liquidity risk management is to ensure the Company has sufficient liquidity to fund its business requirements associated with existing operations over the next 12 months. The Company manages its liquidity risk by maintaining adequate working capital and unused credit facilities.
At December 31, 2020, the Company’s working capital together with existing unused credit facilities under its existing loan agreements will be sufficient to fulfill all of its contractual obligations. Therefore, management believes that there is no liquidity risk resulting from incapable of financing to fulfill the contractual obligations.
(e)
Market risk is the risk that changes in market prices, such as foreign exchange rates and interest rates, will affect the Company’s income or the value of its holdings of financial instruments. The objective of market risk management is to manage and control market risk exposures within acceptable parameters, while optimizing the return.
(1)
Currency risk
The Company is exposed to currency risk on operating activities that are denominated in a currency other than the respective functional currency of the Company, the USD. The currencies used in these transactions are the NTD, CNY and JPY.
(2)
Interest rate risk
The Company is exposed to interest rate risk primarily related to its outstanding borrowings. The Company’s borrowings carried floating interest rates. To manage the interest rate risk, the Company periodically assesses the interest rates of bank loans and maintains good relationships with financial institutions to obtain lower financing costs. The Company also strengthens the management of working capital to reduce the dependence on bank loans as well as the risk arising from fluctuation of interest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Note 25. Capital management
Through clear understanding and managing of significant changes in external environment, related industry characteristics, and corporate growth plan, the Company manages its capital structure in a manner to ensure it has sufficient financial resources to fund its working capital needs, capital expenditures, research and development activities, dividend payments and other business requirements associated with its existing operations over the next 12 months.
There were no changes in the Company’s approach to capital management during the year ended December 31, 2020. Neither the Company nor its subsidiaries are subject to externally imposed capital managements.
December 31,
December 31,
2019
2020
(in thousands)
Total liabilities
$
387,237
424,619
Less: cash and cash equivalents
101,055
184,938
$
286,182
239,681
Equity attributable to owners of Himax Technologies, Inc.
$
432,987
480,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26. Related-party Transactions
(a)
Name and relationship
Name of related parties
Relationship
Viewsil Microelectronics (Kunshan) Limited (Viewsil)
Equity method investee of the Company
Viewsil Technology Limited (VST)
The subsidiary of Viewsil
Cheng Mei Materials Technology Corporation (CMMT)
Equity method investor of CMVT
Ningbo Cheng Mei Materials Technology Co., Ltd. (NBCMMT)
The subsidiary of CMMT
(b)
Significant transactions with related parties
(i) Purchase and accounts payable
From acquisition date of CMVT to December 31, 2020, the purchase of raw materials from CMMT and NBCMMT were $663 thousand and $26 thousand, respectively. As of December 31, 2020, the related payable resulting from the purchase of raw materials were $1,530 thousand and $38 thousand, respectively.
(ii) The Company made an interest-free loan of $1,200 thousand and $1,200 thousand as of December 31, 2019 and 2020, respectively, to VST for its short-term funding needs. The loan is repayable on demand and the Company expects it will be repaid in full during 2021. The Company may consider providing further future loans to VST.
(iii) In 2018, 2019 and 2020, Viewsil provided technical service on new source driver chip and integrated circuit module for the Company’s research activities for a fee of $2,200 thousand, $1,800 thousand and $1,400 thousand, respectively, which was charged to research and development expense. As of December 31, 2019 and 2020, the related payables resulting from the aforementioned transactions were $2,220 thousand and $2,480 thousand, respectively.
(iv) From acquisition date of CMVT to December 31, 2020, the miscellaneous purchases from CMMT was $84 thousand. As of December 31, 2020, the related payables resulting from the miscellaneous purchases were $92 thousand.
(v) In 2018, the Company purchased mask from VST for the Company’s research activities for a fee of $1,597 thousand and the related payable had been paid before December 31, 2019.
(c)
Compensation of key management personnel
For the years ended December 31, 2019 and 2020, the aggregate cash compensation that the Company paid to the independent directors was both $135 thousand. The aggregate share-based compensation that the Company paid to the independent directors was nil.
The compensation to key management personnel for the years ended December 31, 2018, 2019 and 2020 were as follows:
Year ended December 31,
2018
2019
2020
(in thousands)
Short-term employee benefits
$
855
822
884
Post-employment benefits
7
7
9
Share-based compensation
41
14
41
$
903
843
9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ledged assets</t>
        </is>
      </c>
      <c r="B1" s="2" t="inlineStr">
        <is>
          <t>12 Months Ended</t>
        </is>
      </c>
    </row>
    <row r="2">
      <c r="B2" s="2" t="inlineStr">
        <is>
          <t>Dec. 31, 2020</t>
        </is>
      </c>
    </row>
    <row r="3">
      <c r="A3" s="3" t="inlineStr">
        <is>
          <t>Pledged assets</t>
        </is>
      </c>
    </row>
    <row r="4">
      <c r="A4" s="4" t="inlineStr">
        <is>
          <t>Pledged assets</t>
        </is>
      </c>
      <c r="B4" s="4" t="inlineStr">
        <is>
          <t>Note 27. Pledged assets
December 31,
December 31,
Pledged assets
Pledged to secure
2019
2020
(in thousands)
Restricted cash and time deposit (1)
Short-term secured borrowings
$
164,000
104,000
Restricted time deposits (1)
For customs duties
133
141
Land (2)
Long-term unsecured borrowings
-
27,500
Building and improvements (2)
Long-term unsecured borrowings
-
43,616
$
164,133
175,257
Note (1): The pledged assets are booked as restricted deposits and classified as current or noncurrent by its liquidity.
Note (2): Guarantee and collateral for long-term unsecured borrow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8. Commitments and Contingencies
(a)
As of December 31, 2019 and 2020, the Company had entered into several contracts for the acquisition of equipment and computer software. Total contract prices amounted to $3,402 thousand and $4,893 thousand, respectively. As of December 31, 2019 and 2020, the remaining commitments were $2,380 thousand and $3,902 thousand, respectively.
(b)
The Company from time to time is subject to claims regarding the proprietary use of certain technologies. Currently, management is not aware of any such claims that it believes could have a material adverse effect on the Company’s financial position or results of operations.
(c)
Since Himax Taiwan is not a listed company, it will depend on Himax Technologies, Inc. to meet its equity financing requirements in the future. Any capital contribution by Himax Technologies, Inc. to Himax Taiwan may require the approval of the relevant ROC authorities. The Company may not be able to obtain any such approval in the future in a timely manner, or at all. If Himax Taiwan is unable to receive the equity financing it requires, its ability to grow and fund its operations may be materially and adversely affected.
(d)
The Company has entered into several wafer fabrication or assembly and testing service arrangements with service providers. The Company may be obligated to make payments for purchase orders entered into pursuant to these arrangements. Contractual obligations resulting from above arrangements approximate $129,420 thousand and $290,102 thousand as of December 31, 2019 and 2020, respectively.
(e)
The Company is involved in various claims arising in the ordinary course of business. In the opinion of management, the ultimate disposition of these matters will not have a material adverse effect on the Company’s consolidated financial position, results of operations, or liquidity. As of December 31, 2020, management is not aware of any pending litigation against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Product and Geographic Information</t>
        </is>
      </c>
      <c r="B1" s="2" t="inlineStr">
        <is>
          <t>12 Months Ended</t>
        </is>
      </c>
    </row>
    <row r="2">
      <c r="B2" s="2" t="inlineStr">
        <is>
          <t>Dec. 31, 2020</t>
        </is>
      </c>
    </row>
    <row r="3">
      <c r="A3" s="3" t="inlineStr">
        <is>
          <t>Segment, Product and Geographic Information</t>
        </is>
      </c>
    </row>
    <row r="4">
      <c r="A4" s="4" t="inlineStr">
        <is>
          <t>Segment, Product and Geographic Information</t>
        </is>
      </c>
      <c r="B4" s="4" t="inlineStr">
        <is>
          <t>Note 29. Segment, Product and Geographic Information
The Company has two operating segments: Driver IC and Non-driver Products. The Driver IC segment generally is engaged in the design, research, development and sale of displays driver for large-sized TFT-LCD panels, which are used in televisions and desktop monitors, and displays driver for small and medium-sized TFT-LCD panels, which are used in mobile handsets and consumer electronics products. The Non-driver segment primarily is engaged in the design, research, manufacturing and sale of non-driver products, such as timing controllers, 3D Sensing Solution, LCOS, CMOS Image Sensors and WLO.
Year Ended December 31, 2018
Non-driver
Consolidated
Driver IC
products
Total
(in thousands)
Segment revenues
$
586,258
137,347
723,605
Segment operating income (loss)
$
56,023
(52,638)
3,385
Non operating income, net
3,635
Consolidated profits before income taxes
$
7,020
Significant noncash items:
Share-based compensation
$
189
219
408
Depreciation and amortization
$
3,248
17,079
20,327
Year Ended December 31, 2019
Non-driver
Consolidated
Driver IC
products
Total
(in thousands)
Segment revenues
$
544,727
127,108
671,835
Segment operating income (loss)
$
29,070
(47,377)
(18,307)
Non operating income, net
2,539
Consolidated loss before income taxes
$
(15,768)
Significant noncash items:
Share-based compensation
$
221
236
457
Depreciation and amortization
$
5,511
18,888
24,399
Year Ended December 31, 2020
Non-driver
Consolidated
Driver IC
products
Total
(in thousands)
Segment revenues
$
756,522
130,760
887,282
Segment operating income (loss)
$
98,687
(40,761)
57,926
Non operating loss, net
(1,054)
Consolidated profit before income taxes
$
56,872
Significant noncash items:
Share-based compensation
$
481
282
763
Depreciation and amortization
$
5,959
17,637
23,596
The following tables summarize information pertaining to the segment revenues from customers in different geographic region (based on customer’s headquarter location):
For the year ended December 31, 2018
Non-driver
Consolidated
Driver IC
products
Total
(in thousands)
China
$
419,249
61,143
480,392
Taiwan
136,526
31,596
168,122
Other Asia Pacific (Philippines, Korea and Japan)
30,483
41,811
72,294
Europe and America
-
2,797
2,797
$
586,258
137,347
723,605
For the year ended December 31, 2019
Non-driver
Consolidated
Driver IC
products
Total
(in thousands)
China
$
421,729
50,643
472,372
Taiwan
90,971
38,286
129,257
Other Asia Pacific (Philippines, Korea and Japan)
31,861
36,918
68,779
Europe and America
166
1,261
1,427
$
544,727
127,108
671,835
For the year ended December 31, 2020
Non-driver
Consolidated
Driver IC
products
Total
(in thousands)
China
$
643,527
63,475
707,002
Taiwan
88,001
35,179
123,180
Other Asia Pacific (Philippines, Korea and Japan)
24,964
31,231
56,195
Europe and America
30
875
905
$
756,522
130,760
887,282
The following tables summarize information pertaining to the segment revenues from major product lines:
For the year ended December 31, 2018
Non-driver
Consolidated
Driver IC
products
Total
(in thousands)
Display drivers for large-sized applications
$
260,540
-
260,540
Display drivers for small and medium-sized applications
325,718
-
325,718
Non-driver products
-
137,347
137,347
$
586,258
137,347
723,605
For the year ended December 31, 2019
Non-driver
Consolidated
Driver IC
products
Total
(in thousands)
Display drivers for large-sized applications
$
237,276
-
237,276
Display drivers for small and medium-sized applications
307,451
-
307,451
Non-driver products
-
127,108
127,108
$
544,727
127,108
671,835
For the year ended December 31, 2020
Non-driver
Consolidated
Driver IC
products
Total
(in thousands)
Display drivers for large-sized applications
$
240,789
-
240,789
Display drivers for small and medium-sized applications
515,733
-
515,733
Non-driver products
-
130,760
130,760
$
756,522
130,760
887,282
The carrying values of the Company’s property, plant and equipment are located in the following countries:
December 31,
December 31,
2019
2020
(in thousands)
Taiwan
$
136,986
128,941
U.S.
730
1,413
China
803
878
Korea
95
524
Israel
265
167
Japan
59
151
$
138,938
132,074
Revenues from significant customers, those representing 10% or more of total revenue for the respective periods, are summarized as follows:
Year ended December 31,
2018
2019
2020
(in thousands)
Driver IC segment:
Customer A and its affiliates
$
178,907
182,442
264,700
Customer B and its affiliates
87,927
56,260
54,439
Customer C
38,678
33,318
109,911
$
305,512
272,020
429,050
Non-driver products segment:
Customer A and its affiliates
$
24,088
15,988
24,963
Customer B and its affiliates
2,917
3,521
3,906
Customer C
2,927
4,313
2,593
$
29,932
23,822
31,462
Accounts receivable from significant customers, those representing 10% or more of total accounts receivable for the respective dates, is summarized as follows:
December 31,
December 31,
2019
2020
(in thousands)
Customer A and its affiliates
$
62,136
88,353
Customer B and its affiliates
13,086
19,879
Customer C
9,580
33,171
$
84,802
141,403
The Company has recognized the following contract liabilities in relation to revenue from contracts with customers:
December 31,
December 31,
2019
2020
(in thousands)
Contract liabilities
$
1,902
6,622
Revenue recognized in the current reporting period amounted to $1,539 thousand was related to carried-forward contract liabilities for performance obligations not satisfied in prior year.
All of the service contracts are for periods of one year or less. As permitted under IFRS 15, the transaction price allocated to these unsatisfied contracts is not disclosed. As of December 31, 2020, the Company did not recognize an asset in relation to costs to fulfill a service contr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Nature of Expenses</t>
        </is>
      </c>
      <c r="B1" s="2" t="inlineStr">
        <is>
          <t>12 Months Ended</t>
        </is>
      </c>
    </row>
    <row r="2">
      <c r="B2" s="2" t="inlineStr">
        <is>
          <t>Dec. 31, 2020</t>
        </is>
      </c>
    </row>
    <row r="3">
      <c r="A3" s="3" t="inlineStr">
        <is>
          <t>The Nature of Expenses</t>
        </is>
      </c>
    </row>
    <row r="4">
      <c r="A4" s="4" t="inlineStr">
        <is>
          <t>The Nature of Expenses</t>
        </is>
      </c>
      <c r="B4" s="4" t="inlineStr">
        <is>
          <t>Note 30. The Nature of Expenses
(a) Depreciation of property, plant and equipment
Year ended December 31,
2018
2019
2020
(in thousands)
Recognized in cost of revenues
$
8,600
8,146
6,935
Recognized in operating expenses
9,747
14,040
14,938
$
18,347
22,186
21,873
(b) Amortization of intangible assets
Year ended December 31,
2018
2019
2020
(in thousands)
Recognized in cost of revenues
$
3
58
57
Recognized in operating expenses
1,977
2,155
1,666
$
1,980
2,213
1,723
(c) Employee benefits expense
Year ended December 31,
2018
2019
2020
(in thousands)
Salary
$
91,822
80,617
88,149
Labor and health insurance
6,054
5,668
5,805
Pension
5,474
5,246
4,536
Others
3,576
3,586
4,867
$
106,926
95,117
103,357
Employee benefits expense summarized by function
Recognized in cost of revenues
$
6,512
5,597
5,579
Recognized in operating expenses
100,414
89,520
97,778
$
106,926
95,117
103,3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Himax Technologies, Inc. (the Parent Company only)</t>
        </is>
      </c>
      <c r="B1" s="2" t="inlineStr">
        <is>
          <t>12 Months Ended</t>
        </is>
      </c>
    </row>
    <row r="2">
      <c r="B2" s="2" t="inlineStr">
        <is>
          <t>Dec. 31, 2020</t>
        </is>
      </c>
    </row>
    <row r="3">
      <c r="A3" s="4" t="inlineStr">
        <is>
          <t>Equity attributable to owners of parent [member]</t>
        </is>
      </c>
    </row>
    <row r="4">
      <c r="A4" s="3" t="inlineStr">
        <is>
          <t>IFRS Statement [Line Items]</t>
        </is>
      </c>
    </row>
    <row r="5">
      <c r="A5" s="4" t="inlineStr">
        <is>
          <t>Himax Technologies, Inc. (the Parent Company only)</t>
        </is>
      </c>
      <c r="B5" s="4" t="inlineStr">
        <is>
          <t>Note 31. Himax Technologies, Inc. (the Parent Company only)
As a holding company, dividends received from Himax Technologies, Inc.’s subsidiaries in Taiwan, if any, will be subjected to withholding tax under ROC law as well as statutory and other legal restrictions.
The condensed separate financial information of Himax Technologies, Inc. is presented as follows:
Condensed Statements of Financial Position
December 31,
December 31,
2019
2020
(in thousands)
Cash
$
1,002
1,980
Financial asset at amortized cost
4,920
5,405
Other current assets
169
434
Financial asset at fair value through profit or loss
11,985
12,412
Investments in subsidiaries and affiliates
743,331
791,056
Total assets
$
761,407
811,287
Current liabilities
$
169
195
Current portion of long-term unsecured borrowings
-
6,000
Short-term secured borrowings
164,000
104,000
Debt borrowing from a subsidiary
164,251
168,416
Long-term unsecured borrowings
-
52,500
Total equity
432,987
480,176
Total liabilities and equity
$
761,407
811,287
Himax Technologies, Inc. had no guarantees as of December 31, 2019 and 2020.
Condensed Statements of Profit or Loss
Year ended December 31,
2018
2019
2020
(in thousands)
Revenues
$
-
-
-
Costs and expenses
273
1,206
704
Operating loss
(273)
(1,206)
(704)
Interest income
200
162
126
Changes in fair value of financial assets at fair value through profit or loss
2,094
3,755
427
Foreign currency exchange gains (losses), net
(257)
(69)
356
Finance costs
(3,491)
(4,165)
(3,629)
Share of profits (loss) of subsidiaries and affiliates
10,296
(12,091)
50,558
Profit (loss) before income taxes
8,569
(13,614)
47,134
Income tax expense
-
-
-
Profit (loss) for the year
$
8,569
(13,614)
47,134
Condensed Statements of Other Comprehensive Income
Year Ended December 31,
2018
2019
2020
(in thousands)
Profit (loss) for the year
$
8,569
(13,614)
47,134
Other comprehensive income:
Items that will not be reclassified to profit or loss:
Remeasurements of defined benefit pension plans
1,269
197
(213)
Unrealized gain (loss) on financial assets at fair value through other comprehensive income
(676)
(30)
67
Income tax related to items that will not be reclassified subsequently
(169)
(25)
38
Items that may be reclassified subsequently to profit or loss:
Foreign operations - foreign currency translation differences
(334)
(545)
512
Other comprehensive income for the year, net of tax
90
(403)
404
Total comprehensive income for the year
$
8,659
(14,017)
47,538
Condensed Statements of Cash Flows
Year ended December 31,
2018
2019
2020
(in thousands)
Cash flows from operating activities:
Profit (loss) for the year
$
8,569
(13,614)
47,134
Adjustments for:
Changes in fair value of financial assets at fair value through profit or loss
(2,094)
(3,755)
(427)
Interest income
(200)
(162)
(126)
Finance costs
3,491
4,165
3,629
Share of (profits) loss of subsidiaries and affiliates
(10,296)
12,091
(50,558)
Unrealized foreign currency exchange losses (gains)
257
69
(356)
(273)
(1,206)
(704)
Changes in:
Other current assets
(2)
320
(267)
Other current liabilities
(2,734)
(58)
(71)
Cash generated from operating activities
(3,009)
(944)
(1,042)
Interest received
199
174
130
Interest paid
(766)
(844)
(730)
Net cash used in operating activities
(3,576)
(1,614)
(1,642)
Cash flows from investing activities:
Acquisitions of financial asset at amortized cost
(195)
(170)
(129)
Acquisitions of equity method investment
-
-
(758)
Cash received from (paid for) loan made to related party
(29)
2,780
-
Net cash provided by (used in) investing activities
(224)
2,610
(887)
Cash flows from financing activities:
Payments of cash dividends
(17,210)
-
-
Proceeds from long-term unsecured borrowings
-
-
60,000
Repayments of long-term unsecured borrowings
-
-
(1,500)
Proceeds from short-term secured borrowings
91,000
158,000
278,000
Repayments of short-term secured borrowings
(74,000)
(158,000)
(338,000)
Proceeds from issue of RSUs from a subsidiary
336
311
-
Proceeds from exercise of employee stock options
-
-
3,707
Proceeds from debt from a subsidiary
154,281
150,430
151,730
Repayments of debt from a subsidiary
(151,156)
(151,548)
(150,430)
Net cash provided by (used in) financing activities
3,251
(807)
3,507
Net increase (decrease) in cash
(549)
189
978
Cash at beginning of year
1,362
813
1,002
Cash at end of year
$
813
1,002
1,9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Basis of Consolidation
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t>
        </is>
      </c>
    </row>
    <row r="5">
      <c r="A5" s="4" t="inlineStr">
        <is>
          <t>LIst of Subsidiaries in the Consolidated Financial Statements</t>
        </is>
      </c>
      <c r="B5" s="4" t="inlineStr">
        <is>
          <t>(b) List of Subsidiaries in the Consolidated Financial Statements
Following is general information about Himax Technologies, Inc.’s subsidiaries:
Percentage of Ownership
Main
Jurisdiction of
December 31,
December 31,
Investor
Subsidiary
activities
Incorporation
2019
2020
Himax Technologies, Inc.
Himax Technologies Limited (“Himax Taiwan”)
IC design and sales
ROC
100.00
%
100.00
%
Himax Technologies, Inc.
Himax Technologies Korea Ltd.
IC design and sales
South Korea
100.00
%
100.00
%
Himax Technologies, Inc.
Himax Technologies Japan Ltd.
Sales
Japan
100.00
%
100.00
%
Himax Technologies, Inc.
Himax Semiconductor (Hong Kong) Limited
Investments
Hong Kong
100.00
%
100.00
%
Himax Technologies Limited
Himax Technologies (Samoa), Inc.
Investments
Samoa
100.00
%
100.00
%
Himax Technologies (Samoa), Inc.
Himax Technologies (Suzhou) Co., Ltd.
Sales and technical support
PRC
100.00
%
100.00
%
Percentage of Ownership
Main
Jurisdiction of
December 31,
December 31,
Investor
Subsidiary
activities
Incorporation
2019
2020
Himax Technologies (Samoa), Inc.
Himax Technologies (Shenzhen) Co., Ltd.
Sales and technical support
PRC
100.00
%
100.00
%
Himax Technologies Limited
Himax Display, Inc.
LCOS and MEMS design, manufacturing and sales
ROC
82.68
%
82.68
%
Himax Display, Inc.
Integrated Microdisplays Limited
LCOS design
Hong Kong
82.68
%
82.68
%
Himax Display, Inc.
Himax Display (USA) Inc.
LCOS and MEMS design, sales and technical support
Delaware, USA
82.68
%
82.68
%
Himax Technologies Limited
Himax Analogic, Inc.
IC design and sales
ROC
98.62
%
98.62
%
Himax Technologies, Inc.
Himax Imaging, Inc.
Investments
Cayman Islands
100.00
%
100.00
%
Himax Technologies Limited
Himax Imaging, Ltd. (“Imaging Taiwan”)
IC design and sales
ROC
93.70
%
96.85
%
Himax Imaging, Ltd.
Himax Imaging Corp.
IC design
California, USA
93.70
%
96.85
%
Himax Technologies Limited
Himax Media Solutions, Inc.
ASIC service
ROC
99.22
%
99.22
%
Himax Technologies Limited
Harvest Investment Limited
Investments
ROC
100.00
%
100.00
%
Himax Technologies Limited
Liqxtal Technology Inc.
LC Lens design and sales
ROC
64.00
%
67.49
%
Himax Technologies Limited
Himax IGI Precision Ltd.
3D micro and nano structure mastering and prototype replication
Delaware, USA
100.00
%
100.00
%
Himax Technologies Limited
Emza Visual Sense Ltd.
Visual sensors and efficient machine vision algorithm
Israel
100.00
%
100.00
%
Himax Technologies Limited
CM Visual Technology Corp. (1)
Omniwide film products design and sales
ROC
-
66.71
%
Note (1):   On October 30, 2020, Himax Technologies Limited acquired 66.71% of the shareholdings of CM Visual Technology Corp. (“CMVT”) and therefore, obtained control over CMVT. Refer to Note 5(c) for further details.
Principal Activities
The Company is a fabless semiconductor solution provider dedicated to display imaging processing technologies. The Company is a worldwide market leader in display driver ICs and timing controllers used in TVs, laptops, monitors, mobile phones, tablets, automotive, digital cameras, car navigation, virtual reality (VR) devices and many other consumer electronics devices. Additionally, the Company designs and provides controllers for touch sensor displays, in-cell Touch and Display Driver Integration (TDDI) single-chip solutions, LED driver ICs, power management ICs, and LCOS micro-displays for augmented reality (AR) devices and heads-up displays (HUD) for automotive. The Company also offers CMOS image sensors, Wafer Level Optics (WLO) for AR devices, 3D sensing and ultralow power smart sensing, which are used in a wide variety of applications such as mobile phone, tablet, laptop, TV, PC camera, automobile, security, medical devices, home appliance, AIoT etc.</t>
        </is>
      </c>
    </row>
    <row r="6">
      <c r="A6" s="4" t="inlineStr">
        <is>
          <t>Foreign Currency</t>
        </is>
      </c>
      <c r="B6" s="4" t="inlineStr">
        <is>
          <t>(c) Foreign Currency
The reporting currency of the Company is the United States dollar (USD). The functional currency for the Company and its major operating subsidiaries is the USD. Accordingly, the assets and liabilities of subsidiaries whose functional currency is other than the USD are included in the consolidation by translating the assets and liabilities into the reporting currency (the USD) at the exchange rates applicable at the end of the reporting period. Equity accounts are translated at historical rates. The statements of profit or loss and cash flows are translated at the average exchange rates at the date of transaction. Translation gains or losses are accumulated as a separate component of equity in accumulated other comprehensive income.</t>
        </is>
      </c>
    </row>
    <row r="7">
      <c r="A7" s="4" t="inlineStr">
        <is>
          <t>Classification of Current and Noncurrent Assets and Liabilities</t>
        </is>
      </c>
      <c r="B7" s="4" t="inlineStr">
        <is>
          <t>(d)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t>
        </is>
      </c>
    </row>
    <row r="8">
      <c r="A8" s="4" t="inlineStr">
        <is>
          <t>Cash and Cash Equivalents</t>
        </is>
      </c>
      <c r="B8" s="4" t="inlineStr">
        <is>
          <t>(e) Cash and Cash Equivalents
Cash comprise cash balances and demand deposits. Cash equivalents comprise short-term highly liquid investments that are readily convertible into known amounts of cash and are subject to an insignificant risk of changes in their fair value. Deposits with an original maturity of three months or less at the time of purchase but not for investments and other purposes and are qualified with the aforementioned criteria are classified as cash equivalent.</t>
        </is>
      </c>
    </row>
    <row r="9">
      <c r="A9" s="4" t="inlineStr">
        <is>
          <t>Financial Instruments</t>
        </is>
      </c>
      <c r="B9" s="4" t="inlineStr">
        <is>
          <t>(f) Financial Instruments
The Company shall recognize a financial asset or a financial liability in its statement of financial position when, and only when, the Company becomes party to the contractual provisions of the instrument. A regular way purchase or sale of financial assets shall be recognized and derecognized, as applicable, using trade date accounting.
1.
Financial Assets
(i)
Classification of financial assets
The classification of financial assets depends on the nature and purpose of the financial assets and is determined at the time of initial recognition. Financial assets are classified into the following categories: measured at amortized cost, measured at fair value through other comprehensive income (FVTOCI) and measured at fair value through profit or loss (FVTPL). The classification of financial assets is generally based on the business model in which a financial asset is managed and its contractual cash flow characteristics. When, and only when, the Company changes its business model for managing financial assets it shall reclassify all affected financial assets.
i.
Financial assets measured at amortized cost
A financial asset is measured at amortized cost if it meets both of the following conditions and is not designated as measured at fair value through profit or loss:
(i)
the asset held within a business model whose objective is to hold assets to collect contractual cash flows; and
(ii)
the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i.
Financial assets measured at fair value through other comprehensive income (FVTOCI)
On initial recognition of an equity investment that is not held for trading, the Company may irrevocably elect to present subsequent changes in the investment’s fair value in OCI. This election is made on an investment-by-investment basis.
Equity investments at FVTOCI are subsequently measured at fair value. Dividends are recognized as income in profit or loss unless the dividend clearly represents a recovery of part of the cost of the investment. Other net gains and losses are recognized in OCI. When an investment is derecognized, the cumulative gain or loss in equity will not be reclassified to profit or loss, instead, is reclassified to retained earnings.
iii.
Financial assets measured at fair value through profit or loss (FVTPL)
All financial assets not classified as measured at amortized cost or at fair value through other comprehensive income as described above are measured at fair value through profit or los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 on financial assets measured at amortized cost (including accounts receivable) and contract assets.
The loss allowance for accounts receivable and contract assets are measured at an amount equal to lifetime expected credit losses. For financial assets at amortized cost and contract assets,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When determining whether the credit risk of a financial instrumen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The Company recognizes an impairment gain or loss in profit or loss for all financial instruments with a corresponding adjustment to their carrying amount through a loss allowance account.
(iii)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However, on derecognition of an investment in an equity instrument at FVTOCI, the cumulative gain or loss that had been recognized in other comprehensive income is transferred directly to retained earnings, without recycling through profit or loss.
2.
Financial Liabilities
(i)
Classification of financial liability
The Company classify all financial liabilities as measured at amortized cost, except for financial liabilities measured at fair value through profit or loss. Such liabilities, including derivatives that are liabilities, shall be subsequently measured at fair value.
(ii)
Derecognition of financial liability
The Company removes a financial liability from its statement of financial position when, and only when, it is extinguished-when the obligation specified in the contract is discharged or cancelled or expires.
On derecognition of a financial liability at amortized cost in its entirety, the difference between the carrying amount of a financial liability extinguished or transferred to another party and the consideration paid, including any non-cash assets transferred or liabilities assumed, shall be recognized in profit or loss.</t>
        </is>
      </c>
    </row>
    <row r="10">
      <c r="A10" s="4" t="inlineStr">
        <is>
          <t>Inventories</t>
        </is>
      </c>
      <c r="B10" s="4" t="inlineStr">
        <is>
          <t>(g)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Net realizable value for raw materials is based on replacement cost. Net realizable value for finished goods and work in process is calculated based on the estimated selling price less all estimated costs of completion and necessary selling costs.</t>
        </is>
      </c>
    </row>
    <row r="11">
      <c r="A11" s="4" t="inlineStr">
        <is>
          <t>Equity Method Investments</t>
        </is>
      </c>
      <c r="B11" s="4" t="inlineStr">
        <is>
          <t>(h) Equity Method Investments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of the interest in the associate is recognized in profit or loss. When the Company discontinues the use of the equity method, the Company shall account for all amounts previously recognized in other comprehensive income in relation to that investment on the same basis as would have been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t>
        </is>
      </c>
    </row>
    <row r="12">
      <c r="A12" s="4" t="inlineStr">
        <is>
          <t>Property, Plant and Equipment</t>
        </is>
      </c>
      <c r="B12" s="4" t="inlineStr">
        <is>
          <t>(i) Property, Plant and Equipment
Property, plant and equipment consists primarily of land, building and machinery and equipment used in the design and development of products, and is stated at cost less accumulated depreciation and any accumulated impairment loss. Depreciation on building and machinery and equipment commences when the asset is ready for its intended use. Except for the following paragraph, depreciation is primarily calculated on the straight-line method over the estimated useful lives of related assets which range as follows: building 25 years, building improvements 4 to 16 years, machinery 4 to 10 years, research and development equipment 2 to 6 years, office furniture and equipment 3 to 8 years, others 2 to 10 years. Leasehold improvements are amortized on a straight-line basis over the shorter of the lease term or the estimated useful life of the asset. Embedded software is amortized on a straight-line basis over the estimated useful lives ranging from 2 to 15 years. Land is not depreciated.
If significant parts of an item of property, plant and equipment have different useful lives, then they are accounted for as separate items (major components) of property, plant and equipment.
During the year 2017, certain new machinery and equipment have been acquired for specific project. The depreciation on these new assets is calculated on Fixed-Percentage-on-Declining-Base Method basis over the estimated useful lives of 3 years. The Company thinks that method would most closely reflect the expected pattern of consumption of the future economic benefits embodied in those assets.
Depreciation methods, useful lives and residual values are reviewed at each reporting date and adjusted if appropriate.</t>
        </is>
      </c>
    </row>
    <row r="13">
      <c r="A13" s="4" t="inlineStr">
        <is>
          <t>Leases</t>
        </is>
      </c>
      <c r="B13" s="4" t="inlineStr">
        <is>
          <t>(j) Leases (policy applicable from January 1, 2019)
The Company has applied IFRS 16 using the modified retrospective approach and therefore the comparative information has not been restated and continues to be reported under IAS 17 and IFRIC 4. The details of the policies under IAS 17 and IFRIC 4 are described separately.
a.
A contract is, or contains, a lease when all the following conditions are satisfied:
(i)
(ii)
(iii) the Company has the right to direct the use of the identified asset throughout the period of use.
b.
Payments for leases of low-value assets and short-term leases are recognized as expenses on a straight-line basis during the lease term for which the recognition exemption is applied. Except for leases described above, a right-of-use asset and a lease liability shall be recognized for all other leases at the lease commencement date.
The Company recognizes a right-of-use asset and a lease liability at the lease commencement date. The lease liability is initially measured at the present value of the lease payments, discounted using the lessee's incremental borrowing rate. The Company determines its incremental borrowing rate by obtaining interest rates from various external financing sources.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be incurred in restoring the underlying asset.
The right-of-use asset is subsequently depreciated using the straight-line method over the shorter of the useful life of the right-of-use asset or the lease term. The lease liability is subsequently measured at amortized cost using the effective interest method. It is remeasured (i) if there is a change in the lease term; (ii) if there is a change in future lease payments arising from a change in an index or a rate; (iii) if there is a change in the amounts expected to be payable under a residual value guarantee; or (iv) if the Company changes its assessment of whether it will exercise a purchase, extension or termination option. When the lease liability is remeasured in the circumstances aforementioned, a corresponding adjustment is made to the carrying amount of the right-of-use asset. However, if the carrying amount of the right-of-use asset is reduced to zero, any remaining amount of the remeasurement is recognized in profit or loss.
Lease payments included in the measurement of the lease liability comprise the following:
(i)
(ii)
Moreover, the lease liability is remeasured when lease modifications occur that decrease the scope of the lease. The Company accounts for the remeasurement of the lease liability by decreasing the carrying amount of the right-of-use asset to reflect the partial or full termination of the lease and recognizes in profit or loss any gain or loss relating to the partial or full termination of the lease.
c.
Lease income from an operating lease is recognized in profit or loss on a straight-line basis over the lease term. Initial direct costs incurred in negotiating and arranging an operating lease are added to the carrying amount of the asset leased.
Leases (policy applicable before January 1, 2019)
Leases are classified as finance lease whenever the terms of the lease transfer substantially all the risks and rewards of ownership to the lessee. All other leases are classified operating leases.
As a lessee
Operating lease payments were recognized in profit or loss on a straight-line basis over the term of the lease.
As a lessor
Rental income from operating leases were recognized in profit or loss on a straight-line basis over the term of the lease.</t>
        </is>
      </c>
    </row>
    <row r="14">
      <c r="A14" s="4" t="inlineStr">
        <is>
          <t>Goodwill</t>
        </is>
      </c>
      <c r="B14" s="4" t="inlineStr">
        <is>
          <t>(k) Goodwill
Goodwill is recognized when the purchase price exceeds the fair value of identifiable net assets acquired in a business combination. Goodwill is measured at cost less accumulated impairment losses, if any.
Goodwill from acquisition of Himax Semiconductor, Inc. (formerly Wisepal Technologies, Inc., merged into Himax Technologies Limited on July 2, 2018) in 2007 amounting $26,846 thousand has been assigned to Driver IC cash generating unit (“CGU”) and goodwill from acquisition of Himax Display (USA) Inc. in 2012 amounting $1,292 thousand has been assigned to WLO CGU because these CGUs are expected to benefit from the synergies of the business combinations.
Goodwill is not amortized and instead is reviewed for impairment at least annually, or more frequently when there is an indication that the CGU may be impaired. For the purpose of impairment testing, goodwill is allocated to each of the Company’s CGU or groups of CGU that are expected to benefit from the synergies of the combination. If the recoverable amount of a cash-generating unit is less than its carrying amount, the difference is allocated first to reduce the carrying amount of any goodwill allocated to such CGU and then to the other assets of the CGU pro rata based on the carrying amount of each asset in the CGU. Any impairment loss for goodwill is recognized directly in profit or loss. An impairment loss recognized for goodwill is not reversed in subsequent periods.
The recoverable amount is the higher of fair value less costs of disposal and value in use. In assessing value in use which was calculated based on the cash flow forecast from the financial budgets covering the future five-year period with the terminal growth rate. The annual discount rate was 13.3% and 18.28% in its test of Goodwill impairment for Driver IC CGU as of December 31, 2019 and 2020, respectively, based on industry weighted average cost of capital. The annual discount rate for WLO CGU was 16.07% and 15.41% as of December 31, 2019 and 2020, respectively. The terminal growth rate, based on following 5 years average Taiwan economic growth rate published by International Monetary Fund, was 2.04% and 2.32% used in the test for both CGUs as of December 31, 2019 and 2020, respectively. The key assumptions abovementioned represents the management’s forecast of the future for the related industry by considering the history information from internal and external sources.
For the years ended December 31, 2018, 2019 and 2020, the Company did not recognize any impairment loss on goodwill.</t>
        </is>
      </c>
    </row>
    <row r="15">
      <c r="A15" s="4" t="inlineStr">
        <is>
          <t>Other Intangible Assets</t>
        </is>
      </c>
      <c r="B15" s="4" t="inlineStr">
        <is>
          <t>(l) Other Intangible Assets
Acquired intangible assets include patents, intellectual property and developed technology acquired in a business combination. These intangible assets are amortized on a straight-line basis over the following estimated useful lives: software 2-3 years, patents 12-15 years, intellectual property 10 years and technology 7 years.
Amortization methods, useful lives and residual values are reviewed at each reporting date and adjusted if appropriate.</t>
        </is>
      </c>
    </row>
    <row r="16">
      <c r="A16" s="4" t="inlineStr">
        <is>
          <t>Impairment of Non-Financial Assets</t>
        </is>
      </c>
      <c r="B16" s="4" t="inlineStr">
        <is>
          <t>(m) Impairment of Non-Financial Assets
The Company’s long-term non-financial assets, which consist of property, plant and equipment and intangible assets, are reviewed at the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Considering the terminal growth rate if non-financial assets with an indefinite useful life are allocated to the CGU in comparison with its carrying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annual discount rate was 13.14% and 13.23% in its test of non-financial assets impairment with an indefinite useful life for CMOS CGU as of December 31, 2019 and 2020, respectively, based on industry weighted average cost of capital. The terminal growth rate, based on following 5 years average Taiwan economic growth rate published by International Monetary Fund, was 2.04% and 2.32% used in the test as of December 31, 2019 and 2020, respectively. The key assumptions abovementioned represents the management's forecast of the future for the related industry by considering the history information from internal and external sources.
An impairment loss is recognized if the carrying amount of an asset or its CGU exceeds its estimated recoverable amount. Impairment losses are recognized in profit or loss. When an impairment loss subsequently reverses, the carrying amount of the asset or a CGU is increased to the revised estimate of its recoverable amount, but the increased carrying amount does not exceed the carrying amount that would have been determined had no impairment loss been recognized for the asset or CGU in prior years. A reversal of an impairment loss is recognized immediately in profit or loss.</t>
        </is>
      </c>
    </row>
    <row r="17">
      <c r="A17" s="4" t="inlineStr">
        <is>
          <t>Revenue Recognition</t>
        </is>
      </c>
      <c r="B17" s="4" t="inlineStr">
        <is>
          <t>(n) Revenue Recognition
Effective January 1, 2018, the Company adopted IFRS 15, Revenue with contract customers retrospectively with practical expedient and transitional exemption. The Company is not required to restate contracts that were begin and end within the same annual reporting period. There is no significant impact on the Company’s financial results in applying the practical expedient.
IFRS 15 establishes principles for recognizing revenue that apply to all contracts with customers, using a five-step model framework to determine the method, timing and amount of revenue recognized. The Company generates revenue primarily from sale of goods or services. Revenue from contracts with customers is disaggregated by primarily geographical market and major products.
Under IFRS 15, the Company identifies the contract with the customers and recognizes revenue when performance obligations are satisfied.
Revenue is measured based on the consideration that the Company expects to be entitled in the transfer of goods or services to a customer. The Company recognizes revenue when it satisfies a performance obligation by transferring control over a product or service to a customer. Customers obtain control of the product when the goods are delivered and accepted by customers. Invoices are generated at that point in time.
The Company's revenue recognition from product sales is measured at the amount that is highly probable that a significant reversal in the amount of cumulative revenue recognized will not occur. Revenue is reduced for estimated rebates and other similar allowances.
Trade receivable is recognized when the Company is entitled for unconditional right to receive payment upon delivery of goods to customers. The consideration received in advance from the customer but without delivery of goods is recognized as a contract liability, for which revenue is recognized when the control over the goods is transferred to the customer.
The Company expects that the length of time when the Company transfers the goods or services to the customer and when the customer pays for those goods or services will be less than one year. Therefore, the amount of consideration is not adjusted for the time value of money.</t>
        </is>
      </c>
    </row>
    <row r="18">
      <c r="A18" s="4" t="inlineStr">
        <is>
          <t>Employee Benefits</t>
        </is>
      </c>
      <c r="B18" s="4" t="inlineStr">
        <is>
          <t>(o) Employee Benefits
1.
Short-term employee benefits
Short-term employee benefits are expensed unless another policy allows or requires it to be capitalized. Liabilities recognized in respect of short-term employee benefits are measured at the undiscounted amount of the benefits expected to be paid in exchange for service rendered by employees.
2.
Share-based payment arrangements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with a corresponding increase in equity over the service period by graded vesting.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3.
Defined contribution plans
Obligations for contributions to defined contribution pension plans are recognized as an employee benefit expense in profit or loss in the periods during which services are rendered by employees.
4.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profit or loss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t>
        </is>
      </c>
    </row>
    <row r="19">
      <c r="A19" s="4" t="inlineStr">
        <is>
          <t>Income Taxes</t>
        </is>
      </c>
      <c r="B19" s="4" t="inlineStr">
        <is>
          <t>(p) Income Taxes
Income tax expense comprises current and deferred taxes. It is recognized in profit or loss except to the extent that it relates to a business combination, or items recognized directly in equity or in other comprehensive income.
1.
Current tax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2.
Deferred tax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viewed at each reporting date and are reduced to the extent that it is no longer probable that the related tax benefit will be realized; such reductions are reversed when the probability of future taxable profits improves.</t>
        </is>
      </c>
    </row>
    <row r="20">
      <c r="A20" s="4" t="inlineStr">
        <is>
          <t>Business Combinations</t>
        </is>
      </c>
      <c r="B20" s="4" t="inlineStr">
        <is>
          <t>(q) Business Combinations
Acquisitions of businesses are accounted for using the acquisition method. Acquisition-related costs are generally recognized in profit or loss as incurred. Goodwill is measured as the excess of the sum of the consideration transferred, the amount of any non-controlling interests in the acquiree, and the fair value of the acquirer’s previously held equity interest in the acquiree over the net of the acquisition-date amounts of the identifiable assets acquired and the liabilities assumed. Non-controlling interests are initially measured at the non-controlling interests’ proportionate share of the fair value of the acquiree’s identifiable net assets.
Any contingent consideration payable is measured at fair value at the acquisition date. If the contingent consideration is classified as equity, then it is not remeasured and settlement is accounted for within equity. Otherwise, subsequent changes in the fair value of contingent consideration are recognized in profit or loss.
When a business combination is achieved in stages, the Company’s previously held equity interest in the acquiree is remeasured to fair value at the acquisition date, and the resulting gain or loss is recognized in profit or loss.</t>
        </is>
      </c>
    </row>
    <row r="21">
      <c r="A21" s="4" t="inlineStr">
        <is>
          <t>Earnings Per Ordinary Share</t>
        </is>
      </c>
      <c r="B21" s="4" t="inlineStr">
        <is>
          <t>(r) Earnings Per Ordinary Share
Basic earnings per ordinary share is computed using profit or loss attributable to the shareholders and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and employee stock options granted to employees.
Basic and diluted earnings per ordinary share have been calculated as follows:
Year Ended December 31,
2018
2019
2020
Profits (loss) attributable to Himax Technologies, Inc. stockholders (in thousands)
$
8,569
(13,614)
47,134
Denominator for basic earnings per ordinary share:
Weighted average number of ordinary shares outstanding (in thousands)
345,020
345,101
345,708
Basic earnings (loss) per ordinary share attributable to Himax Technologies, Inc. stockholders
$
0.02
(0.04)
0.14
Basic earnings (loss) per ADS attributable to Himax Technologies, Inc. stockholders (2)
$
0.05
(0.08)
0.27
Contingently issuable ordinary shares underlying the unvested RSUs and employee stock options granted to employees are included in the calculation of diluted earnings per ordinary share based on treasury stock method.
Year Ended December 31,
2018
2019
2020
Profits (loss) attributable to Himax Technologies, Inc. stockholders (in thousands)
$
8,569
(13,614)
47,134
Denominator for diluted earnings per ordinary share:
Weighted average number of ordinary shares outstanding (in thousands)
345,020
345,101
345,708
Unvested RSUs (in thousands) (1)
49
-
-
Employee stock options (in thousands) (1)
-
-
1,058
345,069
345,101
346,766
Diluted earnings (loss) per ordinary share attributable to Himax Technologies, Inc. stockholders
$
0.02
(0.04)
0.14
Diluted earnings (loss) per ADS attributable to Himax Technologies, Inc. stockholders (2)
$
0.05
(0.08)
0.27
Note (1): Since the Company had net loss for 2019, the unvested RSUs and employee stock options are not being considered with dilutive effect for the year.
Note (2): 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8, 2019 and 2020 is 172,510 thousand, 172,550 thousand and 172,854 thousand, respectively. Additionally, the weighted average number of ADS equivalent outstanding used in diluted earnings per ADS for 2018, 2019 and 2020 is 172,534 thousand, 172,550 thousand and 173,383 thousand, respectively. The earnings (loss) per ADS is presented solely for the convenience of the reader and does not represent a measure under IFRS.</t>
        </is>
      </c>
    </row>
    <row r="22">
      <c r="A22" s="4" t="inlineStr">
        <is>
          <t>Segment Reporting</t>
        </is>
      </c>
      <c r="B22" s="4" t="inlineStr">
        <is>
          <t>(s) Segment Reporting
An operating segment is a component of the Company that engages in business activities from which it may earn revenues and incur expenses. All operating segments’ operating results are reviewed regularly by the Company’s chief operating decision maker (“CODM”) to make decisions about resources to be allocated to the segment and assess its performance, and for which discrete financial information is available.
The Company’s CODM has been identified as the Chief Executive Officer, who regularly reviews operating results to make decisions about allocating resources and assessing performance for the Company. Management has determined that the Company has two operating segments: Driver IC and Non-driver products.
The CODM assesses the performance of the operating segments based on segment sales and segment profit and loss. There are no intersegment sales in the segment revenues reported to the CODM. Segment profit and loss is determined on a basis that is consistent with how the Company reports operating income (loss) in its consolidated statements of operations. Segment profit (loss) excludes income taxes and items in non-operating income (loss).
The Company does not report segment asset information to the Company’s CODM. Consequently, no asset information by segment is presented.</t>
        </is>
      </c>
    </row>
    <row r="23">
      <c r="A23" s="4" t="inlineStr">
        <is>
          <t>Noncontrolling Interests</t>
        </is>
      </c>
      <c r="B23" s="4" t="inlineStr">
        <is>
          <t>(t) Noncontrolling Interests
Noncontrolling interests are classified in the consolidated statements of profit or loss as part of profit (loss) for the period and the accumulated amount of noncontrolling interests as part of equity in the consolidated statements of financial position. If a change in ownership of a consolidated subsidiary results in loss of control and deconsolidation, any retained ownership interests are re-measured with the gain or loss reported in net earnings.</t>
        </is>
      </c>
    </row>
    <row r="24">
      <c r="A24" s="4" t="inlineStr">
        <is>
          <t>Use of Judgments and Estimates</t>
        </is>
      </c>
      <c r="B24" s="4" t="inlineStr">
        <is>
          <t>(u) Use of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estimates and assumptions in applying accounting policies that have the most significant effect on the amounts recognized in the consolidated financial statements is included in the following notes:
1.
Valuation of inventory
Inventories are stated at the lower of cost or net realizable value, and the Company uses judgment and estimate to determine the net realizable value of inventory at the end of each reporting period.
Due to the rapid technological changes, the Company estimates the net realizable value of inventory for obsolescence and unmarketable items at the end of reporting period and then writes down the cost of inventories to net realizable value. The net realizable value of the inventory is mainly determined based on assumptions of future demand within a specific time horizon.
2.
Impairment of non-financial assets other than goodwill
In the process of evaluating the potential impairment of non-financial assets other than goodwill, the Company is required to make subjective judgments in determining the independent cash flows, useful lives, expected future revenue and expenses related to the specific asset groups. Any changes in these estimates based on changed economic conditions or business strategies could result in significant impairment charges or reversal in future years.
3.
Recognition of deferred tax assets
Deferred tax assets are recognized to the extent that it is probable that future taxable profits will be available against which those deferred tax assets can be utilized. Assessment of the realization of the deferred tax assets requires the Company’s subjective judgment and estimate, including the future revenue growth and profitability, the sources of taxable income, the amount of tax credits that can be utilized and feasible tax planning strategies. Changes in the economic environment, the industry trends and relevant laws and regulations may result in adjustments to the deferred tax assets.
4.
Impairment of goodwill
The assessment of impairment of goodwill requires the Company to make subjective judgment to determine the identified CGU, allocate the goodwill to relevant CGU and estimate the recoverable amount of relevant CGU. In the process of estimating the recoverable amount of relevant CGU, the Company is required to make subjective judgments in determining the discounted rate, the terminal growth rate, the independent cash flows, useful lives, expected future revenue and expenses related to the CGU.</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Other Comprehensive Income</t>
        </is>
      </c>
    </row>
    <row r="4">
      <c r="A4" s="4" t="inlineStr">
        <is>
          <t>Profit (loss) for the year</t>
        </is>
      </c>
      <c r="B4" s="6" t="n">
        <v>45160</v>
      </c>
      <c r="C4" s="6" t="n">
        <v>-16184</v>
      </c>
      <c r="D4" s="6" t="n">
        <v>6026</v>
      </c>
    </row>
    <row r="5">
      <c r="A5" s="3" t="inlineStr">
        <is>
          <t>Items that will not be reclassified to profit or loss:</t>
        </is>
      </c>
    </row>
    <row r="6">
      <c r="A6" s="4" t="inlineStr">
        <is>
          <t>Remeasurements of defined benefit pension plans</t>
        </is>
      </c>
      <c r="B6" s="5" t="n">
        <v>-214</v>
      </c>
      <c r="C6" s="5" t="n">
        <v>214</v>
      </c>
      <c r="D6" s="5" t="n">
        <v>1302</v>
      </c>
    </row>
    <row r="7">
      <c r="A7" s="4" t="inlineStr">
        <is>
          <t>Unrealized gain (loss) on financial assets at fair value through other comprehensive income</t>
        </is>
      </c>
      <c r="B7" s="5" t="n">
        <v>65</v>
      </c>
      <c r="C7" s="5" t="n">
        <v>-35</v>
      </c>
      <c r="D7" s="5" t="n">
        <v>-702</v>
      </c>
    </row>
    <row r="8">
      <c r="A8" s="4" t="inlineStr">
        <is>
          <t>Income tax related to items that will not be reclassified subsequently</t>
        </is>
      </c>
      <c r="B8" s="5" t="n">
        <v>38</v>
      </c>
      <c r="C8" s="5" t="n">
        <v>-25</v>
      </c>
      <c r="D8" s="5" t="n">
        <v>-169</v>
      </c>
    </row>
    <row r="9">
      <c r="A9" s="3" t="inlineStr">
        <is>
          <t>Items that may be reclassified subsequently to profit or loss:</t>
        </is>
      </c>
    </row>
    <row r="10">
      <c r="A10" s="4" t="inlineStr">
        <is>
          <t>Foreign operations - foreign currency translation differences</t>
        </is>
      </c>
      <c r="B10" s="5" t="n">
        <v>556</v>
      </c>
      <c r="C10" s="5" t="n">
        <v>-545</v>
      </c>
      <c r="D10" s="5" t="n">
        <v>-336</v>
      </c>
    </row>
    <row r="11">
      <c r="A11" s="4" t="inlineStr">
        <is>
          <t>Other comprehensive income for the year, net of tax</t>
        </is>
      </c>
      <c r="B11" s="5" t="n">
        <v>445</v>
      </c>
      <c r="C11" s="5" t="n">
        <v>-391</v>
      </c>
      <c r="D11" s="5" t="n">
        <v>95</v>
      </c>
    </row>
    <row r="12">
      <c r="A12" s="4" t="inlineStr">
        <is>
          <t>Total comprehensive income for the year</t>
        </is>
      </c>
      <c r="B12" s="5" t="n">
        <v>45605</v>
      </c>
      <c r="C12" s="5" t="n">
        <v>-16575</v>
      </c>
      <c r="D12" s="5" t="n">
        <v>6121</v>
      </c>
    </row>
    <row r="13">
      <c r="A13" s="4" t="inlineStr">
        <is>
          <t>Total comprehensive income attributable to noncontrolling interests</t>
        </is>
      </c>
      <c r="B13" s="5" t="n">
        <v>1933</v>
      </c>
      <c r="C13" s="5" t="n">
        <v>2558</v>
      </c>
      <c r="D13" s="5" t="n">
        <v>2538</v>
      </c>
    </row>
    <row r="14">
      <c r="A14" s="4" t="inlineStr">
        <is>
          <t>Total comprehensive income attributable to Himax Technologies, Inc. stockholders</t>
        </is>
      </c>
      <c r="B14" s="6" t="n">
        <v>47538</v>
      </c>
      <c r="C14" s="6" t="n">
        <v>-14017</v>
      </c>
      <c r="D14" s="6" t="n">
        <v>8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s issued by the IASB (Tables)</t>
        </is>
      </c>
      <c r="B1" s="2" t="inlineStr">
        <is>
          <t>12 Months Ended</t>
        </is>
      </c>
    </row>
    <row r="2">
      <c r="B2" s="2" t="inlineStr">
        <is>
          <t>Dec. 31, 2020</t>
        </is>
      </c>
    </row>
    <row r="3">
      <c r="A3" s="3" t="inlineStr">
        <is>
          <t>Application of new and revised IFRS as issued by the IASB</t>
        </is>
      </c>
    </row>
    <row r="4">
      <c r="A4" s="4" t="inlineStr">
        <is>
          <t>Schedule of amendments to ifrs and new interpretations issued by the IASB effective for current year</t>
        </is>
      </c>
      <c r="B4" s="4" t="inlineStr">
        <is>
          <t>Effective Date
New, Revised or Amended Standards and Interpretations
Announced by IASB
Amendments to References to the Conceptual Framework in IFRS Standards
January 1, 2020
Amendments to IFRS 3 “Definition of a Business”
January 1, 2020
Amendments to IFRS 9, IAS39 and IFRS7 “Interest Rate Benchmark Reform”
January 1, 2020
Amendments to IAS 1 and IAS 8 “Definition of Material”
January 1, 2020
Amendment to IFRS 16, “Covid-19-Related Rent Concessions’’
June 1, 2020</t>
        </is>
      </c>
    </row>
    <row r="5">
      <c r="A5" s="4" t="inlineStr">
        <is>
          <t>Schedule of new and revised standards, amendments and interpretations in issue but not yet effective</t>
        </is>
      </c>
      <c r="B5" s="4" t="inlineStr">
        <is>
          <t>New and revised standards, amendments and interpretations in issue but not yet effective
Effective Date
New, Revised or Amended Standards and Interpretations
Announced by IASB
Amendments to IFRS 10 and IAS 28 “Sale or Contribution of Assets Between an Investor and Its Associate or Joint Venture”
Effective date to be determined by IASB
IFRS 17 “Insurance Contracts”
January 1, 2023
Amendments to IAS 1 “Classification of Liabilities as Current or Non-current”
January 1, 2023
Amendments to IFRS 17 “Insurance Contracts”
January 1, 2023
Amendments to IAS 1 “Disclosure of Accounting Policies”
January 1, 2023
Amendments to IAS 8 “Definition of Accounting Estimates”
January 1, 2023
Amendments to IAS 16 “Property, Plant and Equipment—Proceeds before Intended Use”
January 1, 2022
Amendments to IAS 37 “Onerous Contracts—Cost of Fulfilling a Contract”
January 1, 2022
Annual Improvements to IFRS Standards 2018–2020
January 1, 2022
Amendments to IFRS 3 “Reference to the Conceptual Framework”
January 1, 2022
Amendments to IFRS 4 “Extension of the Temporary Exemption from Applying IFRS 9”
January 1, 2021
Amendments to IFRS 9, IAS39, IFRS7, IFRS 4 and IFRS 16 “Interest Rate Benchmark Reform—Phase 2”
January 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general information about Himax Technologies, Inc.'s subsidiaries</t>
        </is>
      </c>
      <c r="B4" s="4" t="inlineStr">
        <is>
          <t>Following is general information about Himax Technologies, Inc.’s subsidiaries:
Percentage of Ownership
Main
Jurisdiction of
December 31,
December 31,
Investor
Subsidiary
activities
Incorporation
2019
2020
Himax Technologies, Inc.
Himax Technologies Limited (“Himax Taiwan”)
IC design and sales
ROC
100.00
%
100.00
%
Himax Technologies, Inc.
Himax Technologies Korea Ltd.
IC design and sales
South Korea
100.00
%
100.00
%
Himax Technologies, Inc.
Himax Technologies Japan Ltd.
Sales
Japan
100.00
%
100.00
%
Himax Technologies, Inc.
Himax Semiconductor (Hong Kong) Limited
Investments
Hong Kong
100.00
%
100.00
%
Himax Technologies Limited
Himax Technologies (Samoa), Inc.
Investments
Samoa
100.00
%
100.00
%
Himax Technologies (Samoa), Inc.
Himax Technologies (Suzhou) Co., Ltd.
Sales and technical support
PRC
100.00
%
100.00
%
Percentage of Ownership
Main
Jurisdiction of
December 31,
December 31,
Investor
Subsidiary
activities
Incorporation
2019
2020
Himax Technologies (Samoa), Inc.
Himax Technologies (Shenzhen) Co., Ltd.
Sales and technical support
PRC
100.00
%
100.00
%
Himax Technologies Limited
Himax Display, Inc.
LCOS and MEMS design, manufacturing and sales
ROC
82.68
%
82.68
%
Himax Display, Inc.
Integrated Microdisplays Limited
LCOS design
Hong Kong
82.68
%
82.68
%
Himax Display, Inc.
Himax Display (USA) Inc.
LCOS and MEMS design, sales and technical support
Delaware, USA
82.68
%
82.68
%
Himax Technologies Limited
Himax Analogic, Inc.
IC design and sales
ROC
98.62
%
98.62
%
Himax Technologies, Inc.
Himax Imaging, Inc.
Investments
Cayman Islands
100.00
%
100.00
%
Himax Technologies Limited
Himax Imaging, Ltd. (“Imaging Taiwan”)
IC design and sales
ROC
93.70
%
96.85
%
Himax Imaging, Ltd.
Himax Imaging Corp.
IC design
California, USA
93.70
%
96.85
%
Himax Technologies Limited
Himax Media Solutions, Inc.
ASIC service
ROC
99.22
%
99.22
%
Himax Technologies Limited
Harvest Investment Limited
Investments
ROC
100.00
%
100.00
%
Himax Technologies Limited
Liqxtal Technology Inc.
LC Lens design and sales
ROC
64.00
%
67.49
%
Himax Technologies Limited
Himax IGI Precision Ltd.
3D micro and nano structure mastering and prototype replication
Delaware, USA
100.00
%
100.00
%
Himax Technologies Limited
Emza Visual Sense Ltd.
Visual sensors and efficient machine vision algorithm
Israel
100.00
%
100.00
%
Himax Technologies Limited
CM Visual Technology Corp. (1)
Omniwide film products design and sales
ROC
-
66.71
%
Note (1):   On October 30, 2020, Himax Technologies Limited acquired 66.71% of the shareholdings of CM Visual Technology Corp. (“CMVT”) and therefore, obtained control over CMVT. Refer to Note 5(c) for further details.</t>
        </is>
      </c>
    </row>
    <row r="5">
      <c r="A5" s="4" t="inlineStr">
        <is>
          <t>Schedule of basic and diluted earnings per ordinary share</t>
        </is>
      </c>
      <c r="B5" s="4" t="inlineStr">
        <is>
          <t>Basic and diluted earnings per ordinary share have been calculated as follows:
Year Ended December 31,
2018
2019
2020
Profits (loss) attributable to Himax Technologies, Inc. stockholders (in thousands)
$
8,569
(13,614)
47,134
Denominator for basic earnings per ordinary share:
Weighted average number of ordinary shares outstanding (in thousands)
345,020
345,101
345,708
Basic earnings (loss) per ordinary share attributable to Himax Technologies, Inc. stockholders
$
0.02
(0.04)
0.14
Basic earnings (loss) per ADS attributable to Himax Technologies, Inc. stockholders (2)
$
0.05
(0.08)
0.27
Contingently issuable ordinary shares underlying the unvested RSUs and employee stock options granted to employees are included in the calculation of diluted earnings per ordinary share based on treasury stock method.
Year Ended December 31,
2018
2019
2020
Profits (loss) attributable to Himax Technologies, Inc. stockholders (in thousands)
$
8,569
(13,614)
47,134
Denominator for diluted earnings per ordinary share:
Weighted average number of ordinary shares outstanding (in thousands)
345,020
345,101
345,708
Unvested RSUs (in thousands) (1)
49
-
-
Employee stock options (in thousands) (1)
-
-
1,058
345,069
345,101
346,766
Diluted earnings (loss) per ordinary share attributable to Himax Technologies, Inc. stockholders
$
0.02
(0.04)
0.14
Diluted earnings (loss) per ADS attributable to Himax Technologies, Inc. stockholders (2)
$
0.05
(0.08)
0.27
Note (1): Since the Company had net loss for 2019, the unvested RSUs and employee stock options are not being considered with dilutive effect for the year.
Note (2): 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8, 2019 and 2020 is 172,510 thousand, 172,550 thousand and 172,854 thousand, respectively. Additionally, the weighted average number of ADS equivalent outstanding used in diluted earnings per ADS for 2018, 2019 and 2020 is 172,534 thousand, 172,550 thousand and 173,383 thousand, respectively. The earnings (loss) per ADS is presented solely for the convenience of the reader and does not represent a measure under IF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4" t="inlineStr">
        <is>
          <t>Emza Visual Sense Ltd. [Member]</t>
        </is>
      </c>
    </row>
    <row r="4">
      <c r="A4" s="3" t="inlineStr">
        <is>
          <t>Disclosure of detailed information about business combination [line items]</t>
        </is>
      </c>
    </row>
    <row r="5">
      <c r="A5" s="4" t="inlineStr">
        <is>
          <t>Schedule of estimated fair value of the assets acquired and liabilities assumed at the date of acquisition</t>
        </is>
      </c>
      <c r="B5" s="4" t="inlineStr">
        <is>
          <t>The following table summarizes the amounts of estimated fair value of the assets acquired and liabilities assumed at the date of acquisition.
Fair value
(in thousands)
Recognized amounts of identifiable assets acquired and liabilities assumed:
Cash
$
170
Current assets, other than cash
335
Property, plant and equipment
27
Deferred tax assets
1,445
Other intangible assets
8,545
Other current liabilities
(2,706)
Deferred tax liabilities
(1,445)
Total identifiable net assets acquired
$
6,371</t>
        </is>
      </c>
    </row>
    <row r="6">
      <c r="A6" s="4" t="inlineStr">
        <is>
          <t>CM Visual Technology Corp. [Member]</t>
        </is>
      </c>
    </row>
    <row r="7">
      <c r="A7" s="3" t="inlineStr">
        <is>
          <t>Disclosure of detailed information about business combination [line items]</t>
        </is>
      </c>
    </row>
    <row r="8">
      <c r="A8" s="4" t="inlineStr">
        <is>
          <t>Schedule of estimated fair value of the assets acquired and liabilities assumed at the date of acquisition</t>
        </is>
      </c>
      <c r="B8" s="4" t="inlineStr">
        <is>
          <t>The following table summarizes the amounts of estimated fair value of the assets acquired and liabilities assumed at the date of acquisition.
Fair value
(in thousands)
Recognized amounts of identifiable assets acquired and liabilities assumed:
Cash
$
7,982
Current assets, other than cash
2,602
Property, plant and equipment
1,906
Other intangible assets
704
Other current liabilities
(3,181)
Total identifiable net assets acquired
10,013
Noncontrolling interests
(3,333)
Total consideration paid
$
6,6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December 31,
2019
2020
(in thousands)
Cash, demand deposits and checking accounts
$
95,525
178,938
Time deposits with less than three months maturity date
5,530
6,000
$
101,055
184,9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12 Months Ended</t>
        </is>
      </c>
    </row>
    <row r="2">
      <c r="B2" s="2" t="inlineStr">
        <is>
          <t>Dec. 31, 2020</t>
        </is>
      </c>
    </row>
    <row r="3">
      <c r="A3" s="3" t="inlineStr">
        <is>
          <t>Financial Assets at Amortized Cost</t>
        </is>
      </c>
    </row>
    <row r="4">
      <c r="A4" s="4" t="inlineStr">
        <is>
          <t>Schedule of financial assets at amortized cost</t>
        </is>
      </c>
      <c r="B4" s="4" t="inlineStr">
        <is>
          <t>December 31,
December 31,
2019
2020
(in thousands)
Time deposit with original maturities more than three months
$
11,049
8,6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Financial Assets at Fair Value Through Profit or Loss</t>
        </is>
      </c>
    </row>
    <row r="4">
      <c r="A4" s="4" t="inlineStr">
        <is>
          <t>Summary of financial assets at fair value through profit or loss</t>
        </is>
      </c>
      <c r="B4" s="4" t="inlineStr">
        <is>
          <t>Following is a summary of financial assets at fair value through profit or loss as of December 31, 2019 and 2020:
December 31,
December 31,
2019
2020
(in thousands)
Money market fund
$
-
7,799
Equity securities-unlisted company
13,500
13,966
$
13,500
21,765
Current
$
-
7,799
Non-current
13,500
13,966
$
13,500
21,7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December 31,
December 31,
2019
2020
(in thousands)
Accounts receivable
$
165,133
243,816
Less: Loss allowance
(190)
(190)
$
164,943
243,626</t>
        </is>
      </c>
    </row>
    <row r="5">
      <c r="A5" s="4" t="inlineStr">
        <is>
          <t>Schedule of analysis of expected credit losses</t>
        </is>
      </c>
      <c r="B5" s="4" t="inlineStr">
        <is>
          <t>Analysis of expected credit losses which was measured based on the aforementioned method, was as follows:
December 31, 2019
Loss
Carrying
allowance
amount of
Weighted
for lifetime
accounts
average
expected
receivable
loss rate
credit
(in thousands)
(in thousands)
Not past due
$
162,765
0
%
$
-
Past due within 30 days
1,685
0%-0.25
%
-
Past due 31‑60 days
474
0%-4.16
%
-
Past due 61‑90 days
-
0%-4.17
%
-
Past due 91‑120 days
19
0%-20.4
%
-
Past due over 121 days
-
100.00
%
-
$
164,943
$
-
December 31, 2020
Loss
Carrying
allowance
amount of
Weighted
for lifetime
accounts
average loss
expected
receivable
rate
credit
(in thousands)
(in thousands)
Not past due
$
243,208
0
%
$
-
Past due within 30 days
36
0
%
-
Past due 31‑60 days
382
0
%
-
Past due 61‑90 days
-
0
%
-
Past due 91‑120 days
-
0%-6.32
%
-
Past due over 121 days
-
100.00
%
-
$
243,626
$
-</t>
        </is>
      </c>
    </row>
    <row r="6">
      <c r="A6" s="4" t="inlineStr">
        <is>
          <t>Summary of activity in the loss allowance</t>
        </is>
      </c>
      <c r="B6" s="4" t="inlineStr">
        <is>
          <t>The activity in the loss allowance is as follows:
Loss Allowance
Balance at
Amounts
Beginning
Charges to
utilized /
Balance at
Period
of year
earnings
write-offs
end of year
(in thousands)
Year 2018
$
-
290
-
290
Year 2019
$
290
67
(167)
190
Year 2020
$
190
-
-
1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December 31,
2019
2020
(in thousands)
Finished goods
$
41,310
23,990
Work in process
72,070
63,025
Raw materials
29,729
21,346
Supplies
665
346
$
143,774
108,7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t>
        </is>
      </c>
    </row>
    <row r="4">
      <c r="A4" s="4" t="inlineStr">
        <is>
          <t>Schedule of equity method investments in associates</t>
        </is>
      </c>
      <c r="B4" s="4" t="inlineStr">
        <is>
          <t>Associates consisted of the following:
December 31, 2019
December 31, 2020
Place of
Name of
Principal
Incorporation
Carrying
Holding
Carrying
Holding
Associate
Activities
and Operation
amount
%
amount
%
(in thousands)
(in thousands)
Ganzin Technology Corp.
Eye tracking chip and module
Taipei, Taiwan
$
1,156
49.35
$
577
45.64
Iris Optronics Co., Ltd.
E-paper manufacturing and sales
Tainan, Taiwan
41
1.25
61
1.25
Viewsil Microelectronics (Kunshan) Limited
IC design and sales
Kunshan, China
2,549
49.00
2,621
49.00
Guangzhou Pixtalks Information Technology Co., Ltd.
3D structured light module
Guangzhou, China
-
-
724
25.00
$
3,746
$
3,983</t>
        </is>
      </c>
    </row>
    <row r="5">
      <c r="A5" s="4" t="inlineStr">
        <is>
          <t>Schedule of amount recognized by the Company at its share of those associates</t>
        </is>
      </c>
      <c r="B5" s="4" t="inlineStr">
        <is>
          <t>There is no individually significant associate for the Company. The following table summarized the amount recognized by the Company at its share of those associates:
For the year ended
December 31,
2018
2019
2020
(in thousands)
The Company’s share of losses of associates
$
(1,095)
(477)
(638)
The Company’s share of other comprehensive income of associates
$
(68)
26
58
The Company’s share of total comprehensive income of associates
$
(1,163)
(451)
(5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Intangible Assets (Tables)</t>
        </is>
      </c>
      <c r="B1" s="2" t="inlineStr">
        <is>
          <t>12 Months Ended</t>
        </is>
      </c>
    </row>
    <row r="2">
      <c r="B2" s="2" t="inlineStr">
        <is>
          <t>Dec. 31, 2020</t>
        </is>
      </c>
    </row>
    <row r="3">
      <c r="A3" s="3" t="inlineStr">
        <is>
          <t>Other Intangible Assets</t>
        </is>
      </c>
    </row>
    <row r="4">
      <c r="A4" s="4" t="inlineStr">
        <is>
          <t>Schedule of other intangible assets</t>
        </is>
      </c>
      <c r="B4" s="4" t="inlineStr">
        <is>
          <t>Technology
Software
Others
Total
(in thousands)
Cost
Balance at January 1, 2019
$
13,171
5,194
2,750
21,115
Additions
-
152
-
152
Disposals
-
-
-
-
Effect of exchange rate changes
-
(4)
39
35
Balance at December 31, 2019
13,171
5,342
2,789
21,302
Acquisitions through business combinations
-
41
663
704
Additions
-
87
-
87
Transfer from other current assets
-
21
-
21
Disposals
-
-
-
-
Effect of exchange rate changes
-
15
(8)
7
Balance at December 31, 2020
$
13,171
5,506
3,444
22,121
Accumulated Amortization
Balance at January 1, 2019
$
6,189
4,017
131
10,337
Amortization for the year
1,492
602
119
2,213
Disposals
-
-
-
-
Effect of exchange rate changes
-
(4)
6
2
Balance at December 31, 2019
7,681
4,615
256
12,552
Amortization for the year
1,105
464
154
1,723
Transfer from other current assets
-
-
-
-
Disposals
-
-
-
-
Effect of exchange rate changes
-
13
(43)
(30)
Balance at December 31, 2020
$
8,786
5,092
367
14,245
Carrying amounts
At December 31, 2019
$
5,490
727
2,533
8,750
At December 31, 2020
$
4,385
414
3,077
7,876</t>
        </is>
      </c>
    </row>
    <row r="5">
      <c r="A5" s="4" t="inlineStr">
        <is>
          <t>Schedule of estimated useful lives of other intangible assets</t>
        </is>
      </c>
      <c r="B5" s="4" t="inlineStr">
        <is>
          <t>Other intangible assets were amortized on a straight-line basis over their estimated useful lives as follows:
Technology
years
Software
2-10
years
Others (except for trademark)
7-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48" customWidth="1" min="5" max="5"/>
    <col width="27" customWidth="1" min="6" max="6"/>
    <col width="34" customWidth="1" min="7" max="7"/>
    <col width="49" customWidth="1" min="8" max="8"/>
    <col width="13" customWidth="1" min="9" max="9"/>
  </cols>
  <sheetData>
    <row r="1">
      <c r="A1" s="1" t="inlineStr">
        <is>
          <t>Consolidated Statements of Changes in Equity - USD ($) shares in Thousands, $ in Thousands</t>
        </is>
      </c>
      <c r="B1" s="2" t="inlineStr">
        <is>
          <t>Ordinary shares [member]</t>
        </is>
      </c>
      <c r="C1" s="2" t="inlineStr">
        <is>
          <t>Additional paid-in capital [member]</t>
        </is>
      </c>
      <c r="D1" s="2" t="inlineStr">
        <is>
          <t>Treasury shares [member]</t>
        </is>
      </c>
      <c r="E1" s="2" t="inlineStr">
        <is>
          <t>Accumulated other Comprehensive income [member]</t>
        </is>
      </c>
      <c r="F1" s="2" t="inlineStr">
        <is>
          <t>Retained earnings [member]</t>
        </is>
      </c>
      <c r="G1" s="2" t="inlineStr">
        <is>
          <t>Noncontrolling interests [member]</t>
        </is>
      </c>
      <c r="H1" s="2" t="inlineStr">
        <is>
          <t>Equity attributable to owners of parent [member]</t>
        </is>
      </c>
      <c r="I1" s="2" t="inlineStr">
        <is>
          <t>Total</t>
        </is>
      </c>
    </row>
    <row r="2">
      <c r="A2" s="4" t="inlineStr">
        <is>
          <t>Balance at Dec. 31, 2017</t>
        </is>
      </c>
      <c r="B2" s="6" t="n">
        <v>107010</v>
      </c>
      <c r="C2" s="6" t="n">
        <v>104427</v>
      </c>
      <c r="D2" s="6" t="n">
        <v>-8878</v>
      </c>
      <c r="E2" s="6" t="n">
        <v>-446</v>
      </c>
      <c r="F2" s="6" t="n">
        <v>253210</v>
      </c>
      <c r="G2" s="6" t="n">
        <v>-1735</v>
      </c>
      <c r="H2" s="6" t="n">
        <v>455323</v>
      </c>
      <c r="I2" s="6" t="n">
        <v>453588</v>
      </c>
    </row>
    <row r="3">
      <c r="A3" s="4" t="inlineStr">
        <is>
          <t>Balance (in shares) at Dec. 31, 2017</t>
        </is>
      </c>
      <c r="B3" s="5" t="n">
        <v>356700</v>
      </c>
      <c r="D3" s="5" t="n">
        <v>-12492</v>
      </c>
    </row>
    <row r="4">
      <c r="A4" s="3" t="inlineStr">
        <is>
          <t>IFRS Statement [Line Items]</t>
        </is>
      </c>
    </row>
    <row r="5">
      <c r="A5" s="4" t="inlineStr">
        <is>
          <t>Effect of adopting IFRS 9</t>
        </is>
      </c>
      <c r="E5" s="5" t="n">
        <v>-193</v>
      </c>
      <c r="F5" s="5" t="n">
        <v>193</v>
      </c>
    </row>
    <row r="6">
      <c r="A6" s="4" t="inlineStr">
        <is>
          <t>Profit (loss) for the year</t>
        </is>
      </c>
      <c r="F6" s="5" t="n">
        <v>8569</v>
      </c>
      <c r="G6" s="5" t="n">
        <v>-2543</v>
      </c>
      <c r="H6" s="5" t="n">
        <v>8569</v>
      </c>
      <c r="I6" s="5" t="n">
        <v>6026</v>
      </c>
    </row>
    <row r="7">
      <c r="A7" s="4" t="inlineStr">
        <is>
          <t>Other comprehensive income</t>
        </is>
      </c>
      <c r="E7" s="5" t="n">
        <v>90</v>
      </c>
      <c r="G7" s="5" t="n">
        <v>5</v>
      </c>
      <c r="H7" s="5" t="n">
        <v>90</v>
      </c>
      <c r="I7" s="5" t="n">
        <v>95</v>
      </c>
    </row>
    <row r="8">
      <c r="A8" s="4" t="inlineStr">
        <is>
          <t>Total comprehensive income for the year</t>
        </is>
      </c>
      <c r="E8" s="5" t="n">
        <v>-103</v>
      </c>
      <c r="F8" s="5" t="n">
        <v>8762</v>
      </c>
      <c r="G8" s="5" t="n">
        <v>-2538</v>
      </c>
      <c r="H8" s="5" t="n">
        <v>8659</v>
      </c>
      <c r="I8" s="5" t="n">
        <v>6121</v>
      </c>
    </row>
    <row r="9">
      <c r="A9" s="3" t="inlineStr">
        <is>
          <t>Contributions by and distributions to owners</t>
        </is>
      </c>
    </row>
    <row r="10">
      <c r="A10" s="4" t="inlineStr">
        <is>
          <t>Declaration of cash dividends</t>
        </is>
      </c>
      <c r="F10" s="5" t="n">
        <v>-17210</v>
      </c>
      <c r="H10" s="5" t="n">
        <v>-17210</v>
      </c>
      <c r="I10" s="5" t="n">
        <v>-17210</v>
      </c>
    </row>
    <row r="11">
      <c r="A11" s="4" t="inlineStr">
        <is>
          <t>Share-based compensation expenses</t>
        </is>
      </c>
      <c r="C11" s="5" t="n">
        <v>386</v>
      </c>
      <c r="G11" s="5" t="n">
        <v>22</v>
      </c>
      <c r="H11" s="5" t="n">
        <v>386</v>
      </c>
      <c r="I11" s="5" t="n">
        <v>408</v>
      </c>
    </row>
    <row r="12">
      <c r="A12" s="4" t="inlineStr">
        <is>
          <t>Restricted stock vested (in shares)</t>
        </is>
      </c>
      <c r="D12" s="5" t="n">
        <v>83</v>
      </c>
    </row>
    <row r="13">
      <c r="A13" s="4" t="inlineStr">
        <is>
          <t>Restricted stock vested</t>
        </is>
      </c>
      <c r="C13" s="5" t="n">
        <v>-59</v>
      </c>
      <c r="D13" s="6" t="n">
        <v>59</v>
      </c>
    </row>
    <row r="14">
      <c r="A14" s="4" t="inlineStr">
        <is>
          <t>Aggregate of contribution by distribution to owners (in shares)</t>
        </is>
      </c>
      <c r="D14" s="5" t="n">
        <v>83</v>
      </c>
    </row>
    <row r="15">
      <c r="A15" s="4" t="inlineStr">
        <is>
          <t>Aggregate of contribution by distribution to owners</t>
        </is>
      </c>
      <c r="C15" s="5" t="n">
        <v>327</v>
      </c>
      <c r="D15" s="6" t="n">
        <v>59</v>
      </c>
      <c r="F15" s="5" t="n">
        <v>-17210</v>
      </c>
      <c r="G15" s="5" t="n">
        <v>22</v>
      </c>
      <c r="H15" s="5" t="n">
        <v>-16824</v>
      </c>
      <c r="I15" s="5" t="n">
        <v>-16802</v>
      </c>
    </row>
    <row r="16">
      <c r="A16" s="3" t="inlineStr">
        <is>
          <t>Changes in ownership interests</t>
        </is>
      </c>
    </row>
    <row r="17">
      <c r="A17" s="4" t="inlineStr">
        <is>
          <t>New shares issued by subsidiary</t>
        </is>
      </c>
      <c r="C17" s="5" t="n">
        <v>21</v>
      </c>
      <c r="G17" s="5" t="n">
        <v>-10</v>
      </c>
      <c r="H17" s="5" t="n">
        <v>21</v>
      </c>
      <c r="I17" s="5" t="n">
        <v>11</v>
      </c>
    </row>
    <row r="18">
      <c r="A18" s="4" t="inlineStr">
        <is>
          <t>Dilution gain of equity method investment</t>
        </is>
      </c>
      <c r="C18" s="5" t="n">
        <v>-26</v>
      </c>
      <c r="F18" s="5" t="n">
        <v>-605</v>
      </c>
      <c r="H18" s="5" t="n">
        <v>-631</v>
      </c>
      <c r="I18" s="5" t="n">
        <v>-631</v>
      </c>
    </row>
    <row r="19">
      <c r="A19" s="4" t="inlineStr">
        <is>
          <t>Transfer of financial liability to noncontrolling interests</t>
        </is>
      </c>
      <c r="I19" s="5" t="n">
        <v>0</v>
      </c>
    </row>
    <row r="20">
      <c r="A20" s="4" t="inlineStr">
        <is>
          <t>Aggregate of Changes in Ownership Interests</t>
        </is>
      </c>
      <c r="C20" s="5" t="n">
        <v>-5</v>
      </c>
      <c r="F20" s="5" t="n">
        <v>-605</v>
      </c>
      <c r="G20" s="5" t="n">
        <v>-10</v>
      </c>
      <c r="H20" s="5" t="n">
        <v>-610</v>
      </c>
      <c r="I20" s="5" t="n">
        <v>-620</v>
      </c>
    </row>
    <row r="21">
      <c r="A21" s="4" t="inlineStr">
        <is>
          <t>Balance at Dec. 31, 2018</t>
        </is>
      </c>
      <c r="B21" s="6" t="n">
        <v>107010</v>
      </c>
      <c r="C21" s="5" t="n">
        <v>104749</v>
      </c>
      <c r="D21" s="6" t="n">
        <v>-8819</v>
      </c>
      <c r="E21" s="5" t="n">
        <v>-549</v>
      </c>
      <c r="F21" s="5" t="n">
        <v>244157</v>
      </c>
      <c r="G21" s="5" t="n">
        <v>-4261</v>
      </c>
      <c r="H21" s="5" t="n">
        <v>446548</v>
      </c>
      <c r="I21" s="5" t="n">
        <v>442287</v>
      </c>
    </row>
    <row r="22">
      <c r="A22" s="4" t="inlineStr">
        <is>
          <t>Balance (in shares) at Dec. 31, 2018</t>
        </is>
      </c>
      <c r="B22" s="5" t="n">
        <v>356700</v>
      </c>
      <c r="D22" s="5" t="n">
        <v>-12409</v>
      </c>
    </row>
    <row r="23">
      <c r="A23" s="3" t="inlineStr">
        <is>
          <t>IFRS Statement [Line Items]</t>
        </is>
      </c>
    </row>
    <row r="24">
      <c r="A24" s="4" t="inlineStr">
        <is>
          <t>Profit (loss) for the year</t>
        </is>
      </c>
      <c r="F24" s="5" t="n">
        <v>-13614</v>
      </c>
      <c r="G24" s="5" t="n">
        <v>-2570</v>
      </c>
      <c r="H24" s="5" t="n">
        <v>-13614</v>
      </c>
      <c r="I24" s="5" t="n">
        <v>-16184</v>
      </c>
    </row>
    <row r="25">
      <c r="A25" s="4" t="inlineStr">
        <is>
          <t>Other comprehensive income</t>
        </is>
      </c>
      <c r="E25" s="5" t="n">
        <v>-403</v>
      </c>
      <c r="G25" s="5" t="n">
        <v>12</v>
      </c>
      <c r="H25" s="5" t="n">
        <v>-403</v>
      </c>
      <c r="I25" s="5" t="n">
        <v>-391</v>
      </c>
    </row>
    <row r="26">
      <c r="A26" s="4" t="inlineStr">
        <is>
          <t>Total comprehensive income for the year</t>
        </is>
      </c>
      <c r="E26" s="5" t="n">
        <v>-403</v>
      </c>
      <c r="F26" s="5" t="n">
        <v>-13614</v>
      </c>
      <c r="G26" s="5" t="n">
        <v>-2558</v>
      </c>
      <c r="H26" s="5" t="n">
        <v>-14017</v>
      </c>
      <c r="I26" s="5" t="n">
        <v>-16575</v>
      </c>
    </row>
    <row r="27">
      <c r="A27" s="3" t="inlineStr">
        <is>
          <t>Contributions by and distributions to owners</t>
        </is>
      </c>
    </row>
    <row r="28">
      <c r="A28" s="4" t="inlineStr">
        <is>
          <t>Share-based compensation expenses</t>
        </is>
      </c>
      <c r="C28" s="5" t="n">
        <v>452</v>
      </c>
      <c r="G28" s="5" t="n">
        <v>5</v>
      </c>
      <c r="H28" s="5" t="n">
        <v>452</v>
      </c>
      <c r="I28" s="5" t="n">
        <v>457</v>
      </c>
    </row>
    <row r="29">
      <c r="A29" s="4" t="inlineStr">
        <is>
          <t>Restricted stock vested (in shares)</t>
        </is>
      </c>
      <c r="D29" s="5" t="n">
        <v>77</v>
      </c>
    </row>
    <row r="30">
      <c r="A30" s="4" t="inlineStr">
        <is>
          <t>Restricted stock vested</t>
        </is>
      </c>
      <c r="C30" s="5" t="n">
        <v>-55</v>
      </c>
      <c r="D30" s="6" t="n">
        <v>55</v>
      </c>
    </row>
    <row r="31">
      <c r="A31" s="4" t="inlineStr">
        <is>
          <t>Aggregate of contribution by distribution to owners (in shares)</t>
        </is>
      </c>
      <c r="D31" s="5" t="n">
        <v>77</v>
      </c>
    </row>
    <row r="32">
      <c r="A32" s="4" t="inlineStr">
        <is>
          <t>Aggregate of contribution by distribution to owners</t>
        </is>
      </c>
      <c r="C32" s="5" t="n">
        <v>397</v>
      </c>
      <c r="D32" s="6" t="n">
        <v>55</v>
      </c>
      <c r="G32" s="5" t="n">
        <v>5</v>
      </c>
      <c r="H32" s="5" t="n">
        <v>452</v>
      </c>
      <c r="I32" s="5" t="n">
        <v>457</v>
      </c>
    </row>
    <row r="33">
      <c r="A33" s="3" t="inlineStr">
        <is>
          <t>Changes in ownership interests</t>
        </is>
      </c>
    </row>
    <row r="34">
      <c r="A34" s="4" t="inlineStr">
        <is>
          <t>Dilution gain of equity method investment</t>
        </is>
      </c>
      <c r="C34" s="5" t="n">
        <v>4</v>
      </c>
      <c r="H34" s="5" t="n">
        <v>4</v>
      </c>
      <c r="I34" s="5" t="n">
        <v>4</v>
      </c>
    </row>
    <row r="35">
      <c r="A35" s="4" t="inlineStr">
        <is>
          <t>Transfer of financial liability to noncontrolling interests</t>
        </is>
      </c>
      <c r="G35" s="5" t="n">
        <v>5071</v>
      </c>
      <c r="I35" s="5" t="n">
        <v>5071</v>
      </c>
    </row>
    <row r="36">
      <c r="A36" s="4" t="inlineStr">
        <is>
          <t>Aggregate of Changes in Ownership Interests</t>
        </is>
      </c>
      <c r="C36" s="5" t="n">
        <v>4</v>
      </c>
      <c r="G36" s="5" t="n">
        <v>5071</v>
      </c>
      <c r="H36" s="5" t="n">
        <v>4</v>
      </c>
      <c r="I36" s="5" t="n">
        <v>5075</v>
      </c>
    </row>
    <row r="37">
      <c r="A37" s="4" t="inlineStr">
        <is>
          <t>Balance at Dec. 31, 2019</t>
        </is>
      </c>
      <c r="B37" s="6" t="n">
        <v>107010</v>
      </c>
      <c r="C37" s="5" t="n">
        <v>105150</v>
      </c>
      <c r="D37" s="6" t="n">
        <v>-8764</v>
      </c>
      <c r="E37" s="5" t="n">
        <v>-952</v>
      </c>
      <c r="F37" s="5" t="n">
        <v>230543</v>
      </c>
      <c r="G37" s="5" t="n">
        <v>-1743</v>
      </c>
      <c r="H37" s="5" t="n">
        <v>432987</v>
      </c>
      <c r="I37" s="5" t="n">
        <v>431244</v>
      </c>
    </row>
    <row r="38">
      <c r="A38" s="4" t="inlineStr">
        <is>
          <t>Balance (in shares) at Dec. 31, 2019</t>
        </is>
      </c>
      <c r="B38" s="5" t="n">
        <v>356700</v>
      </c>
      <c r="D38" s="5" t="n">
        <v>-12332</v>
      </c>
    </row>
    <row r="39">
      <c r="A39" s="3" t="inlineStr">
        <is>
          <t>IFRS Statement [Line Items]</t>
        </is>
      </c>
    </row>
    <row r="40">
      <c r="A40" s="4" t="inlineStr">
        <is>
          <t>Profit (loss) for the year</t>
        </is>
      </c>
      <c r="F40" s="5" t="n">
        <v>47134</v>
      </c>
      <c r="G40" s="5" t="n">
        <v>-1974</v>
      </c>
      <c r="H40" s="5" t="n">
        <v>47134</v>
      </c>
      <c r="I40" s="5" t="n">
        <v>45160</v>
      </c>
    </row>
    <row r="41">
      <c r="A41" s="4" t="inlineStr">
        <is>
          <t>Other comprehensive income</t>
        </is>
      </c>
      <c r="E41" s="5" t="n">
        <v>404</v>
      </c>
      <c r="G41" s="5" t="n">
        <v>41</v>
      </c>
      <c r="H41" s="5" t="n">
        <v>404</v>
      </c>
      <c r="I41" s="5" t="n">
        <v>445</v>
      </c>
    </row>
    <row r="42">
      <c r="A42" s="4" t="inlineStr">
        <is>
          <t>Total comprehensive income for the year</t>
        </is>
      </c>
      <c r="E42" s="5" t="n">
        <v>404</v>
      </c>
      <c r="F42" s="5" t="n">
        <v>47134</v>
      </c>
      <c r="G42" s="5" t="n">
        <v>-1933</v>
      </c>
      <c r="H42" s="5" t="n">
        <v>47538</v>
      </c>
      <c r="I42" s="5" t="n">
        <v>45605</v>
      </c>
    </row>
    <row r="43">
      <c r="A43" s="3" t="inlineStr">
        <is>
          <t>Contributions by and distributions to owners</t>
        </is>
      </c>
    </row>
    <row r="44">
      <c r="A44" s="4" t="inlineStr">
        <is>
          <t>Share-based compensation expenses</t>
        </is>
      </c>
      <c r="C44" s="5" t="n">
        <v>755</v>
      </c>
      <c r="G44" s="5" t="n">
        <v>8</v>
      </c>
      <c r="H44" s="5" t="n">
        <v>755</v>
      </c>
      <c r="I44" s="5" t="n">
        <v>763</v>
      </c>
    </row>
    <row r="45">
      <c r="A45" s="4" t="inlineStr">
        <is>
          <t>Restricted stock vested (in shares)</t>
        </is>
      </c>
      <c r="D45" s="5" t="n">
        <v>16</v>
      </c>
    </row>
    <row r="46">
      <c r="A46" s="4" t="inlineStr">
        <is>
          <t>Restricted stock vested</t>
        </is>
      </c>
      <c r="C46" s="5" t="n">
        <v>-11</v>
      </c>
      <c r="D46" s="6" t="n">
        <v>11</v>
      </c>
    </row>
    <row r="47">
      <c r="A47" s="4" t="inlineStr">
        <is>
          <t>Employee stock options exercised (in shares)</t>
        </is>
      </c>
      <c r="D47" s="5" t="n">
        <v>3150</v>
      </c>
    </row>
    <row r="48">
      <c r="A48" s="4" t="inlineStr">
        <is>
          <t>Employee stock options exercised</t>
        </is>
      </c>
      <c r="C48" s="5" t="n">
        <v>1408</v>
      </c>
      <c r="D48" s="6" t="n">
        <v>2237</v>
      </c>
      <c r="H48" s="5" t="n">
        <v>3645</v>
      </c>
      <c r="I48" s="5" t="n">
        <v>3645</v>
      </c>
    </row>
    <row r="49">
      <c r="A49" s="4" t="inlineStr">
        <is>
          <t>Aggregate of contribution by distribution to owners (in shares)</t>
        </is>
      </c>
      <c r="D49" s="5" t="n">
        <v>3166</v>
      </c>
    </row>
    <row r="50">
      <c r="A50" s="4" t="inlineStr">
        <is>
          <t>Aggregate of contribution by distribution to owners</t>
        </is>
      </c>
      <c r="C50" s="5" t="n">
        <v>2152</v>
      </c>
      <c r="D50" s="6" t="n">
        <v>2248</v>
      </c>
      <c r="G50" s="5" t="n">
        <v>8</v>
      </c>
      <c r="H50" s="5" t="n">
        <v>4400</v>
      </c>
      <c r="I50" s="5" t="n">
        <v>4408</v>
      </c>
    </row>
    <row r="51">
      <c r="A51" s="3" t="inlineStr">
        <is>
          <t>Changes in ownership interests</t>
        </is>
      </c>
    </row>
    <row r="52">
      <c r="A52" s="4" t="inlineStr">
        <is>
          <t>New shares issued by subsidiary</t>
        </is>
      </c>
      <c r="C52" s="5" t="n">
        <v>-34</v>
      </c>
      <c r="F52" s="5" t="n">
        <v>-4740</v>
      </c>
      <c r="G52" s="5" t="n">
        <v>8695</v>
      </c>
      <c r="H52" s="5" t="n">
        <v>-4774</v>
      </c>
      <c r="I52" s="5" t="n">
        <v>3921</v>
      </c>
    </row>
    <row r="53">
      <c r="A53" s="4" t="inlineStr">
        <is>
          <t>Dilution gain of equity method investment</t>
        </is>
      </c>
      <c r="C53" s="5" t="n">
        <v>25</v>
      </c>
      <c r="H53" s="5" t="n">
        <v>25</v>
      </c>
      <c r="I53" s="5" t="n">
        <v>25</v>
      </c>
    </row>
    <row r="54">
      <c r="A54" s="4" t="inlineStr">
        <is>
          <t>Transfer of financial liability to noncontrolling interests</t>
        </is>
      </c>
      <c r="I54" s="5" t="n">
        <v>0</v>
      </c>
    </row>
    <row r="55">
      <c r="A55" s="4" t="inlineStr">
        <is>
          <t>Declaration of cash dividends by subsidiary</t>
        </is>
      </c>
      <c r="G55" s="5" t="n">
        <v>-4</v>
      </c>
      <c r="I55" s="5" t="n">
        <v>-4</v>
      </c>
    </row>
    <row r="56">
      <c r="A56" s="4" t="inlineStr">
        <is>
          <t>Aggregate of Changes in Ownership Interests</t>
        </is>
      </c>
      <c r="C56" s="5" t="n">
        <v>-9</v>
      </c>
      <c r="F56" s="5" t="n">
        <v>-4740</v>
      </c>
      <c r="G56" s="5" t="n">
        <v>8691</v>
      </c>
      <c r="H56" s="5" t="n">
        <v>-4749</v>
      </c>
      <c r="I56" s="5" t="n">
        <v>3942</v>
      </c>
    </row>
    <row r="57">
      <c r="A57" s="4" t="inlineStr">
        <is>
          <t>Balance at Dec. 31, 2020</t>
        </is>
      </c>
      <c r="B57" s="6" t="n">
        <v>107010</v>
      </c>
      <c r="C57" s="6" t="n">
        <v>107293</v>
      </c>
      <c r="D57" s="6" t="n">
        <v>-6516</v>
      </c>
      <c r="E57" s="6" t="n">
        <v>-548</v>
      </c>
      <c r="F57" s="6" t="n">
        <v>272937</v>
      </c>
      <c r="G57" s="6" t="n">
        <v>5023</v>
      </c>
      <c r="H57" s="6" t="n">
        <v>480176</v>
      </c>
      <c r="I57" s="6" t="n">
        <v>485199</v>
      </c>
    </row>
    <row r="58">
      <c r="A58" s="4" t="inlineStr">
        <is>
          <t>Balance (in shares) at Dec. 31, 2020</t>
        </is>
      </c>
      <c r="B58" s="5" t="n">
        <v>356700</v>
      </c>
      <c r="D58" s="5" t="n">
        <v>-9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a)
Prepayments
for purchase
Research
Office
of equipment
Building
and
furniture
and
and
development
and
construction
Land
improvements
Machinery
equipment
equipment
Others
in progress
Total
(in thousands)
Cost
Balance at January 1, 2019
$
14,328
31,971
70,468
45,957
12,964
32,380
37,891
245,959
Adjustments on initial
-
-
-
-
-
5,899
-
5,899
Additions
27,500
6,502
3,909
1,069
884
4,280
25
44,169
Transfers
-
36,884
-
-
468
-
(37,352)
-
Disposals
-
-
(51)
(2,388)
(638)
(3,273)
-
(6,350)
Effect of exchange rate changes
-
-
-
-
(12)
(38)
-
(50)
Balance at December 31, 2019
41,828
75,357
74,326
44,638
13,666
39,248
564
289,627
Acquisitions through business combinations
-
-
1,476
189
19
222
-
1,906
Additions
-
46
1,031
1,189
857
9,952
840
13,915
Transfers
-
-
386
178
-
(706)
(552)
(694)
Disposals
-
-
(2,350)
(730)
-
(15,720)
-
(18,800)
Effect of exchange rate changes
-
-
87
23
115
252
-
477
Balance at December 31, 2020
$
41,828
75,403
74,956
45,487
14,657
33,248
852
286,431
Accumulated Depreciation
Balance at January 1, 2019
$
-
16,050
47,548
34,112
10,737
26,445
-
134,892
Depreciation for the year
-
4,074
6,718
4,795
904
5,695
-
22,186
Transfers
-
-
-
-
-
-
-
-
Disposals
-
-
(51)
(2,388)
(638)
(3,265)
-
(6,342)
Effect of exchange rate changes
-
-
-
-
(17)
(30)
-
(47)
Balance at December 31, 2019
-
20,124
54,215
36,519
10,986
28,845
-
150,689
Depreciation for the year
-
4,523
5,644
3,469
994
7,243
-
21,873
Transfers
-
-
(1)
-
-
102
-
101
Disposals
-
-
(2,350)
(725)
-
(15,604)
-
(18,679)
Effect of exchange rate changes
-
-
68
20
96
189
-
373
Balance at December 31, 2020
$
-
24,647
57,576
39,283
12,076
20,775
-
154,357
Carrying amounts
At December 31, 2019
$
41,828
55,233
20,111
8,119
2,680
10,403
564
138,938
At December 31, 2020
$
41,828
50,756
17,380
6,204
2,581
12,473
852
132,074</t>
        </is>
      </c>
    </row>
    <row r="5">
      <c r="A5" s="4" t="inlineStr">
        <is>
          <t>Schedule of estimated useful lives of property plant and equipment</t>
        </is>
      </c>
      <c r="B5" s="4" t="inlineStr">
        <is>
          <t>Buildings
years
Building improvements
4-16
years
Machinery
4-10
years
Research and development equipment
2-6
years
Office furniture and equipment
3-8
years
Others
2-15
years</t>
        </is>
      </c>
    </row>
    <row r="6">
      <c r="A6" s="4" t="inlineStr">
        <is>
          <t>Summary of lease liabilities</t>
        </is>
      </c>
      <c r="B6" s="4" t="inlineStr">
        <is>
          <t>December 31, 2019
December 31, 2020
(in thousands)
Current portion (classified under other current liabilities)
$
1,432
3,068
Non-current portion (classified under other non-current liabilities)
2,788
7,386
$
4,220
10,454</t>
        </is>
      </c>
    </row>
    <row r="7">
      <c r="A7" s="4" t="inlineStr">
        <is>
          <t>Summary of additional lease information</t>
        </is>
      </c>
      <c r="B7" s="4" t="inlineStr">
        <is>
          <t>Year ended December 31,
2019
2020
(in thousands)
Expenses relating to short-term leases
$
313
258
Expenses relating to low-value asset leases
$
143
230
Expenses relating to variable lease payments not included in the measurement of lease liabilities
$
1,631
2,018</t>
        </is>
      </c>
    </row>
    <row r="8">
      <c r="A8" s="4" t="inlineStr">
        <is>
          <t>Summary of reconciliation of lease liabilities to cash flows arising from financing activities</t>
        </is>
      </c>
      <c r="B8" s="4" t="inlineStr">
        <is>
          <t>Year ended December 31,
2019
2020
(in thousands)
Balance at beginning of year
$
5,899
4,220
Change from financing activities:
Payment of lease liabilities
(1,957)
(2,608)
Total change from financing activities
(1,957)
(2,608)
Other changes:
New lease
246
8,474
Interest expense
112
155
Interest paid
(112)
(155)
Effect of exchange rate changes
32
368
Total liability-related other changes
278
8,842
Balance at end of year
$
4,220
10,4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December 31,
December 31,
2019
2020
(in thousands)
Accrued payroll and related expenses
$
9,522
10,681
Accrued mask, mold fees and other expenses for RD
9,263
11,503
Payable for purchases of building and equipment
2,298
1,599
Accrued software maintenance
2,275
4,531
Allowance for sales discounts
896
809
Lease liabilities
1,432
3,068
Accrued insurance, welfare expenses, professional fee
12,520
13,920
$
38,206
46,111</t>
        </is>
      </c>
    </row>
    <row r="5">
      <c r="A5" s="4" t="inlineStr">
        <is>
          <t>Schedule of activity in the sales discounts</t>
        </is>
      </c>
      <c r="B5" s="4" t="inlineStr">
        <is>
          <t>The activity in the sales discounts is as follows:
Allowance for sales discounts
Balance at
Balance at
beginning
Charges to
Amounts
end of
Period
of year
earnings
utilized
year
(in thousands)
Year 2018
$
1,203
1,855
(2,564)
494
Year 2019
$
494
6,448
(6,046)
896
Year 2020
$
896
8,791
(8,878)
8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borrowing</t>
        </is>
      </c>
      <c r="B4" s="4" t="inlineStr">
        <is>
          <t>December 31,
December 31,
2019
2020
(in thousands)
Unsecured borrowings
$
57,339
-
Secured borrowings
$
164,000
104,000
Unused credit lines
$
242,476
280,921
Interest rate-unsecured borrowings
1.04403%~2.96453
%
-
Interest rate-secured borrowings
0.35%~0.78
%
0.33%~0.40
%</t>
        </is>
      </c>
    </row>
    <row r="5">
      <c r="A5" s="4" t="inlineStr">
        <is>
          <t>Schedule of reconciliation of liabilities to cash flows arising from financing activities</t>
        </is>
      </c>
      <c r="B5" s="4" t="inlineStr">
        <is>
          <t>The reconciliation of borrowings to cash flows arising from financing activities was as follows:
Unsecured
Secured
borrowings
borrowings
(in thousands)
January 1, 2019
$
20,000
164,000
Change from financing activities:
Proceeds from borrowings
244,224
158,000
Repayments of borrowings
(207,006)
(158,000)
Total changes from financing activities
37,128
-
Other changes:
Effect of exchange rate changes
121
-
Total liability-related other changes
121
-
December 31,2019
57,339
164,000
Change from financing activities:
Proceeds from borrowings
208,137
278,000
Repayments of borrowings
(265,355)
(338,000)
Total changes from financing activities
(57,218)
(60,000)
Other changes:
Effect of exchange rate changes
(121)
-
Total liability-related other changes
(121)
-
December 31,2020
$
-
104,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0</t>
        </is>
      </c>
    </row>
    <row r="3">
      <c r="A3" s="3" t="inlineStr">
        <is>
          <t>Long-Term Borrowings</t>
        </is>
      </c>
    </row>
    <row r="4">
      <c r="A4" s="4" t="inlineStr">
        <is>
          <t>Schedule of long-term borrowings</t>
        </is>
      </c>
      <c r="B4" s="4" t="inlineStr">
        <is>
          <t>December 31,
2020
(in thousands)
Unsecured borrowings
$
58,500
Less: current portion
(6,000)
Total
$
52,500
Unused long-term credit lines
$
40,000
Interest rate
0.68819
%~
0.92112
%
2020/8/4
~
Duration
2030/9/2</t>
        </is>
      </c>
    </row>
    <row r="5">
      <c r="A5" s="4" t="inlineStr">
        <is>
          <t>Schedule of reconciliation of borrowings to cash flows arising from financing activities</t>
        </is>
      </c>
      <c r="B5" s="4" t="inlineStr">
        <is>
          <t>Long-Term
borrowings
(in thousands)
January 1, 2020
$
-
Change from financing activities:
Proceeds from borrowings
60,000
Repayments of borrowings
(1,500)
Total changes from financing activities
58,500
Other changes:
Effect of exchange rate changes
-
Total liability-related other changes
-
December 31, 2020
$
58,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reconciliations of defined benefit obligation at present value and plan asset at fair value</t>
        </is>
      </c>
      <c r="B4" s="4" t="inlineStr">
        <is>
          <t>Reconciliations of defined benefit obligation at present value and plan asset at fair value are as follows:
December 31,
December 31,
2019
2020
(in thousands)
Present value of the defined benefit obligations
$
3,142
3,562
Fair value of plan assets
(3,730)
(3,952)
$
(588)
(390)
Net defined benefit liabilities
50
47
Prepaid pension costs
(638)
(437)
$
(588)
(390)</t>
        </is>
      </c>
    </row>
    <row r="5">
      <c r="A5" s="4" t="inlineStr">
        <is>
          <t>Schedule of movements in present value of the defined benefit obligations</t>
        </is>
      </c>
      <c r="B5" s="4" t="inlineStr">
        <is>
          <t>(ii) Movements in present value of the defined benefit obligations
Year ended December 31,
2019
2020
(in thousands)
Balance at beginning of year
$
3,184
3,142
Service costs
26
6
Interest expense
121
27
Remeasurements loss (gain):
Actuarial loss (gain) arising from:
-Changes in demographic assumptions
2
91
-Experience adjustment
(149)
56
-Change in financial assumptions
53
196
Refund of overfunding
(18)
-
Effect of changes in exchange rates
(77)
44
Balance at end of year
$
3,142
3,562</t>
        </is>
      </c>
    </row>
    <row r="6">
      <c r="A6" s="4" t="inlineStr">
        <is>
          <t>Schedule of movements in the fair value of plan assets</t>
        </is>
      </c>
      <c r="B6" s="4" t="inlineStr">
        <is>
          <t>(iii) Movements in the fair value of plan assets
Year ended December 31,
2019
2020
(in thousands)
Balance at beginning of year
$
3,565
3,730
Interest income
140
31
Remeasurements gain (loss):
-Return on plan assets excluding interest income
120
129
Contributions paid by the employer
56
15
Refund of overfunding
(70)
-
Effect of changes in exchange rate
(81)
47
Balance at end of year
$
3,730
3,952</t>
        </is>
      </c>
    </row>
    <row r="7">
      <c r="A7" s="4" t="inlineStr">
        <is>
          <t>Schedule of expenses recognized in profit or loss</t>
        </is>
      </c>
      <c r="B7" s="4" t="inlineStr">
        <is>
          <t>(iv) Expenses recognized in profit or loss
Year ended December 31,
2018
2019
2020
(in thousands)
Current service costs
$
20
26
6
Interest expense (income)
19
(19)
(4)
$
39
7
2
Cost of revenues
$
14
6
6
Research and development
18
1
(5)
General and administrative
4
-
1
Sales and marketing
3
-
-
$
39
7
2</t>
        </is>
      </c>
    </row>
    <row r="8">
      <c r="A8" s="4" t="inlineStr">
        <is>
          <t>Schedule of remeasurement of net defined benefit liability recognized in other comprehensive income</t>
        </is>
      </c>
      <c r="B8" s="4" t="inlineStr">
        <is>
          <t>Year ended December 31,
2018
2019
2020
(in thousands)
Current service costs
$
20
26
6
Interest expense (income)
19
(19)
(4)
$
39
7
2
Cost of revenues
$
14
6
6
Research and development
18
1
(5)
General and administrative
4
-
1
Sales and marketing
3
-
-
$
39
7
2
(v) Remeasurement of net defined benefit liability recognized in other comprehensive income
Year ended December 31,
2019
2020
(in thousands)
Balance at beginning of year
$
129
(60)
Recognized during the period
(189)
176
Balance at end of year
$
(60)
116</t>
        </is>
      </c>
    </row>
    <row r="9">
      <c r="A9" s="4" t="inlineStr">
        <is>
          <t>Schedule of principal actuarial assumptions</t>
        </is>
      </c>
      <c r="B9" s="4" t="inlineStr">
        <is>
          <t>The principal actuarial assumptions were as follows:
December 31,
December 31,
2019
2020
Discount rate
0.87%-0.88
%
0.42
%
Rate of increase in compensation levels
3.00
%
3.00
%</t>
        </is>
      </c>
    </row>
    <row r="10">
      <c r="A10" s="4" t="inlineStr">
        <is>
          <t>Schedule of sensitivity analysis</t>
        </is>
      </c>
      <c r="B10" s="4" t="inlineStr">
        <is>
          <t>Reasonably possible changes at December 31, 2019 and 2020 to one of the relevant actuarial assumptions, holding other assumptions constant, would have affected the defined benefit obligation by the amounts shown below.
December 31, 2019
December 31, 2020
+ 0.5%
- 0.5%
+ 0.5%
‑0.5%
(in thousands)
Discount rate
(272)
302
(306)
339
Rate of increase in compensation levels
294
(268)
328
(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 Based Payment Arrangements Explanatory [Line Items]</t>
        </is>
      </c>
    </row>
    <row r="4">
      <c r="A4" s="4" t="inlineStr">
        <is>
          <t>Schedule of share-based compensation expenses</t>
        </is>
      </c>
      <c r="B4" s="4" t="inlineStr">
        <is>
          <t>The amounts of share-based compensation expenses included in applicable costs of sales and expense categories and related tax effects are summarized as follows:
Year ended December 31,
2018
2019
2020
(in thousands)
Cost of revenues
$
90
9
87
Research and development
3,165
339
4,467
General and administrative
387
50
368
Sales and marketing
544
59
603
Total compensation recognized in income
$
4,186
457
5,525
Income tax benefit
$
894
89
1,176</t>
        </is>
      </c>
    </row>
    <row r="5">
      <c r="A5" s="4" t="inlineStr">
        <is>
          <t>Schedule of RSUs activity under the long-term incentive plan</t>
        </is>
      </c>
      <c r="B5" s="4" t="inlineStr">
        <is>
          <t>RSUs activity under the long-term incentive plan during the periods indicated is as follows:
Number of
Weighted
Underlying
Average Grant
Shares for RSUs
Date Fair Value
Balance at January 1, 2018
92,600
$
8.77
Granted
676,273
5.76
Vested
(698,427)
5.92
Forfeited
(10,108)
8.55
Balance at December 31, 2018
60,338
7.98
Vested
(38,878)
8.29
Forfeited
(2,967)
7.98
Balance at December 31, 2019
18,493
7.34
Granted
1,402,714
3.44
Vested
(1,392,355)
3.47
Forfeited
(5,963)
6.57
Balance at December 31, 2020
22,889
3.88</t>
        </is>
      </c>
    </row>
    <row r="6">
      <c r="A6" s="4" t="inlineStr">
        <is>
          <t>Schedule of allocation of compensation expenses and related tax effects from the RSUs granted to employees under the long-term incentive plan</t>
        </is>
      </c>
      <c r="B6" s="4" t="inlineStr">
        <is>
          <t>The allocation of compensation expenses and related tax effects from the RSUs granted to employees under the long-term incentive plan are summarized as follows:
Year ended December 31,
2018
2019
2020
(in thousands)
Cost of revenues
$
56
-
70
Research and development
3,104
86
3,924
General and administrative
373
26
319
Sales and marketing
538
19
520
Total compensation recognized in income
$
4,071
131
4,833
Income tax benefit
$
894
30
1,044</t>
        </is>
      </c>
    </row>
    <row r="7">
      <c r="A7" s="4" t="inlineStr">
        <is>
          <t>Schedule of valuation assumptions</t>
        </is>
      </c>
      <c r="B7" s="4" t="inlineStr">
        <is>
          <t>The risk-free rates for the expected term of the options are based on the interest rates of 1 years and 1.5 years U.S. Treasury yield at the time of grant.
2019 plan
Valuation assumptions:
Expected dividend yield
3.5
%
Expected volatility
51.96%-57.79
%
Expected term (years)
1-1.5
Risk-free interest rate
1.69%-1.75
%</t>
        </is>
      </c>
    </row>
    <row r="8">
      <c r="A8" s="4" t="inlineStr">
        <is>
          <t>Schedule of stock option activity</t>
        </is>
      </c>
      <c r="B8" s="4" t="inlineStr">
        <is>
          <t>Stock option activity during the periods indicated is as follows:
Weighted
Weighted
average
average
remaining
Number
exercise
contractual
of Units
price
term
Granted
2,226,690
$
2.27
1.75
Exercised
-
-
Forfeited
-
-
Balance at December 31, 2019
2,226,690
2.27
1.5
Granted
163,500
3.05
0.88
Exercised
(1,574,869)
2.32
Forfeited
(236,853)
2.30
Balance at December 31, 2020
578,468
2.36
0.54
Exercisable at December 31, 2020
578,468
2.36
0.54</t>
        </is>
      </c>
    </row>
    <row r="9">
      <c r="A9" s="4" t="inlineStr">
        <is>
          <t>Himax Imaging [Member]</t>
        </is>
      </c>
    </row>
    <row r="10">
      <c r="A10" s="3" t="inlineStr">
        <is>
          <t>Disclosure Of Share Based Payment Arrangements Explanatory [Line Items]</t>
        </is>
      </c>
    </row>
    <row r="11">
      <c r="A11" s="4" t="inlineStr">
        <is>
          <t>Schedule of valuation assumptions</t>
        </is>
      </c>
      <c r="B11" s="4" t="inlineStr">
        <is>
          <t>2016 plan
Valuation assumptions:
Expected dividend yield
0
%
Expected volatility
38.04
%
Expected term (years)
3.125
Risk-free interest rate
0.50
%</t>
        </is>
      </c>
    </row>
    <row r="12">
      <c r="A12" s="4" t="inlineStr">
        <is>
          <t>Schedule of stock option activity</t>
        </is>
      </c>
      <c r="B12" s="4" t="inlineStr">
        <is>
          <t>Stock option activity during the periods indicated is as follows:
Weighted
Weighted
average
average
remaining
Number
exercise
contractual
of shares
price
term
Balance at January 1, 2018
581,000
$
0.9139
2.0
Granted
-
-
Exercised
-
-
Forfeited
(35,000)
0.9139
Balance at December 31, 2018
546,000
0.9139
1.0
Granted
-
-
Exercised
-
-
Forfeited
(25,000)
0.9139
Expired
(521,000)
0.9139
Balance at December 31, 2019
-
-
-
Exercisable at December 31, 2019
-
-</t>
        </is>
      </c>
    </row>
    <row r="13">
      <c r="A13" s="4" t="inlineStr">
        <is>
          <t>Imaging Taiwan [Member]</t>
        </is>
      </c>
    </row>
    <row r="14">
      <c r="A14" s="3" t="inlineStr">
        <is>
          <t>Disclosure Of Share Based Payment Arrangements Explanatory [Line Items]</t>
        </is>
      </c>
    </row>
    <row r="15">
      <c r="A15" s="4" t="inlineStr">
        <is>
          <t>Schedule of valuation assumptions</t>
        </is>
      </c>
      <c r="B15" s="4" t="inlineStr">
        <is>
          <t>The risk-free rates for the expected term of the options are based on the interest rates of 2 years and 5 years ROC central government bond at the time of grant.
2016 plan
Valuation assumptions:
Expected dividend yield
0
%
Expected volatility
38.04
%
Expected term (years)
3.125
Risk-free interest rate
0.50
%</t>
        </is>
      </c>
    </row>
    <row r="16">
      <c r="A16" s="4" t="inlineStr">
        <is>
          <t>Schedule of stock option activity</t>
        </is>
      </c>
      <c r="B16" s="4" t="inlineStr">
        <is>
          <t>Stock option activity during the periods indicated is as follows:
Weighted
Weighted
average
average
remaining
Number
exercise
contractual
of shares
price
term
Balance at January 1, 2018
1,509,000
$
0.9139
2.0
Granted
-
-
Exercised
-
-
Forfeited
(150,000)
0.9139
Balance at December 31, 2018
1,359,000
0.9139
1.0
Granted
-
-
Exercised
-
-
Forfeited
(209,000)
0.9139
Expired
(1,135,000)
0.9139
Balance at December 31, 2019
15,000
0.9139
-
Expired
(15,000)
0.9139
Balance at December 31, 2020
-
-
-
Exercisable at December 31, 2020
-
-</t>
        </is>
      </c>
    </row>
    <row r="17">
      <c r="A17" s="4" t="inlineStr">
        <is>
          <t>Himax Display [Member]</t>
        </is>
      </c>
    </row>
    <row r="18">
      <c r="A18" s="3" t="inlineStr">
        <is>
          <t>Disclosure Of Share Based Payment Arrangements Explanatory [Line Items]</t>
        </is>
      </c>
    </row>
    <row r="19">
      <c r="A19" s="4" t="inlineStr">
        <is>
          <t>Schedule of valuation assumptions</t>
        </is>
      </c>
      <c r="B19" s="4" t="inlineStr">
        <is>
          <t>The risk-free rate for the expected term of the options is based on the interest rates of 2 years and 5 years ROC central government bond at the time of grant.
2015 plan
Valuation assumptions:
Expected dividend yield
0
%
Expected volatility
33.52
%
Expected term (years)
3.125
Risk-free interest rate
0.65
%</t>
        </is>
      </c>
    </row>
    <row r="20">
      <c r="A20" s="4" t="inlineStr">
        <is>
          <t>Schedule of stock option activity</t>
        </is>
      </c>
      <c r="B20" s="4" t="inlineStr">
        <is>
          <t>Stock option activity during the periods indicated is as follows:
Weighted
Weighted
average
average
remaining
Number
exercise
contractual
of shares
price
term
Balance at January 1, 2018
1,943,000
$
1.986
Granted
-
-
Exercised
-
-
Forfeited
(32,000)
1.986
Balance at December 31, 2018
1,911,000
1.986
Granted
-
-
Exercised
-
-
Forfeited
(22,200)
1.986
Expired
(1,888,800)
1.986
Balance at December 31, 2019
-
-
-
Exercisable at December 31, 2019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balance of additional paid-in capital</t>
        </is>
      </c>
      <c r="B4" s="4" t="inlineStr">
        <is>
          <t>Balance of additional paid-in capital as of December 31, 2019 and 2020 were as follows:
December 31,
December 31,
2019
2020
(in thousands)
From ordinary shares
$
93,341
93,341
From treasury shares
5,025
6,422
From share-based compensation
6,634
7,389
From share of changes in equities of associates
150
141
$
105,150
107,293</t>
        </is>
      </c>
    </row>
    <row r="5">
      <c r="A5" s="4" t="inlineStr">
        <is>
          <t>Schedule of changes in accumulated other comprehensive income, net of tax</t>
        </is>
      </c>
      <c r="B5" s="4" t="inlineStr">
        <is>
          <t>Changes in accumulated other comprehensive income, net of tax, are as follows:
Unrealized
Defined
Accumulated
Foreign
gains
benefit
other
currency
(losses) on
pension
comprehensive
translation
securities
plans
income
(in thousands)
Beginning balance, January 1, 2018
$
583
(37)
(992)
(446)
Exchange differences arising on translation of foreign operations
(334)
-
-
(334)
Changes in fair value of financial assets
-
(869)
-
(869)
Remeasurement of defined benefit pension plans
-
-
1,100
1,100
Ending balance, December 31, 2018
249
(906)
108
(549)
Exchange differences arising on translation of foreign operations
(545)
-
-
(545)
Changes in fair value of financial assets
-
(30)
-
(30)
Remeasurement of defined benefit pension plans
-
-
172
172
Ending balance, December 31, 2019
(296)
(936)
280
(952)
Exchange differences arising on translation of foreign operations
512
-
-
512
Changes in fair value of financial assets
-
67
-
67
Remeasurement of defined benefit pension plans
-
-
(175)
(175)
Ending balance, December 31, 2020
$
216
(869)
105
(548)</t>
        </is>
      </c>
    </row>
    <row r="6">
      <c r="A6" s="4" t="inlineStr">
        <is>
          <t>Schedule of noncontrolling interest</t>
        </is>
      </c>
      <c r="B6" s="4" t="inlineStr">
        <is>
          <t>(e)
Year ended December 31,
2018
2019
2020
(in thousands)
Balance at the beginning of year
$
(1,735)
(4,261)
(1,743)
Equity attributable to non-controlling interests
Loss for the year
(2,543)
(2,570)
(1,974)
Transfer of financial liability to noncontrolling interests
-
5,071
-
Changes in fair value of financial assets
(26)
(5)
(2)
Remeasurement of defined benefit pension plans
33
17
(1)
Share-based compensation expenses
22
5
8
New shares issued by subsidiaries
(10)
-
8,695
Exchange differences arising on translation of foreign operations
(2)
-
44
Declaration of cash dividends
-
-
(4)
Balance at the end of year
$
(4,261)
(1,743)
5,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benefit) recognized in profit or loss</t>
        </is>
      </c>
      <c r="B4" s="4" t="inlineStr">
        <is>
          <t>(a)
Year ended December 31,
2018
2019
2020
(in thousands)
Current tax expense
Current period
$
5,878
1,461
13,599
Adjustment for prior periods
(172)
(126)
(363)
5,706
1,335
13,236
Deferred tax expense
Origination and reversal of temporary differences
1,012
247
370
Investment tax credits and operating loss carryforward
(4,525)
(1,166)
(1,894)
Effect of tax rate changes
(1,199)
-
-
(4,712)
(919)
(1,524)
Total income tax expense
$
994
416
11,712</t>
        </is>
      </c>
    </row>
    <row r="5">
      <c r="A5" s="4" t="inlineStr">
        <is>
          <t>Schedule of income taxes expense (benefit) recognized directly in other comprehensive income</t>
        </is>
      </c>
      <c r="B5" s="4" t="inlineStr">
        <is>
          <t>(b) 2018, 2019 and 2020 consist of the following:
Year ended December 31,
2018
2019
2020
(in thousands)
Items that will not be reclassified to profit or loss:
Remeasurements of defined benefit pension plans
$
169
25
(38)</t>
        </is>
      </c>
    </row>
    <row r="6">
      <c r="A6" s="4" t="inlineStr">
        <is>
          <t>Schedule of reconciliation of the expected income tax expense computed based on the ROC statutory income tax rate, compared with the actual income tax expense as reported in the consolidated statements of profit or loss</t>
        </is>
      </c>
      <c r="B6" s="4" t="inlineStr">
        <is>
          <t>(c) 2018, 2019 and 2020 are summarized as follows:
Years ended December 31,
2018
2019
2020
Rate
Amount
Rate
Amount
Rate
Amount
(in thousands)
(in thousands)
(in thousands)
Profit (loss) before income taxes
$
7,020
$
(15,768)
$
56,872
Income tax expense calculated at the statutory rate
20.0
%
1,404
20.0
%
(3,154)
20.0
%
11,374
Tax on undistributed earnings
(10.8)
%
(755)
8.0
%
(1,261)
3.0
%
1,727
Tax-exempt income
(16.2)
%
(1,135)
-
-
-
-
Tax benefit resulting from setting aside legal reserve from prior year’s income
(0.8)
%
(56)
0.3
%
(51)
-
-
Tax benefit resulting from offsetting prior year’s undistributed earning tax with current year’s loss
-
-
2.8
%
(443)
-
-
Increase in tax credits
(75.6)
%
(5,306)
17.1
%
(2,698)
(12.1)
%
(6,895)
Effect of change of unrecognized deductible temporary differences, tax losses carryforwards and investment tax credits
100.2
%
7,034
(40.9)
%
6,455
8.7
%
4,954
Net of non-taxable income and non-deductible expense
(2.1)
%
(151)
(2.2)
%
343
0.2
%
129
Capital gain tax
(1.6)
%
(116)
-
-
-
-
Changes in unrecognized tax benefits related to prior year tax positions, net of its impact to tax-exempted income
6.3
%
440
(1.2)
%
194
(1.2)
%
(709)
Foreign tax rate differential
12.1
%
850
(3.5)
%
548
1.5
%
881
Variance from audits, amendments and examinations of prior years’ income tax filings
(0.8)
%
(58)
(2.3)
%
368
(0.6)
%
(363)
Effect of tax rate changes
(17.1)
%
(1,199)
-
-
-
-
Others
0.6
%
42
(0.7)
%
115
1.1
%
614
Income tax expense
$
994
$
416
$
11,712
Effective tax rate
14.2
%
(2.6)
%
20.6
%</t>
        </is>
      </c>
    </row>
    <row r="7">
      <c r="A7" s="4" t="inlineStr">
        <is>
          <t>Schedule of components of deferred tax assets and deferred tax liabilities</t>
        </is>
      </c>
      <c r="B7" s="4" t="inlineStr">
        <is>
          <t>(d)
December 31,
December 31,
2019
2020
(in thousands)
Deferred tax assets:
Inventory
$
5,089
4,426
Tax credit carryforwards
5,645
7,780
Operating loss carryforward-statutory tax
1,254
1,013
Accrued compensated absences
588
735
Allowance for sales discounts
576
411
Depreciation
521
561
Unrealized foreign exchange loss
102
179
Others
658
634
$
14,433
15,739
Deferred tax liabilities:
Acquired intangible assets
$
(1,255)
(1,014)
Remeasurement of defined benefit plans
(139)
(107)
Unrealized foreign exchange gain
-
(17)
$
(1,394)
(1,138)</t>
        </is>
      </c>
    </row>
    <row r="8">
      <c r="A8" s="4" t="inlineStr">
        <is>
          <t>Schedule of changes in deferred tax assets and liabilities</t>
        </is>
      </c>
      <c r="B8" s="4" t="inlineStr">
        <is>
          <t>(e)
Recognized
Recognized
Recognized
in other
Recognized
in other
January 1,
in profit or
comprehensive
December
in profit or
comprehensive
December
2019
loss
income
31, 2019
loss
income
31, 2020
(in thousands)
Inventory
$
5,996
(907)
-
5,089
(663)
-
4,426
Tax credit carryforwards
3,567
2,078
-
5,645
2,135
-
7,780
Operating loss carryforward
2,166
(912)
-
1,254
(241)
-
1,013
Accrued compensated absences
553
35
-
588
147
-
735
Allowance for sales discounts
685
(109)
-
576
(165)
-
411
Depreciation
481
40
-
521
40
-
561
Unrealized foreign exchange loss
8
94
-
102
60
-
162
Remeasurement of defined benefit plans
(114)
-
(25)
(139)
(6)
38
(107)
Acquired intangible assets
(1,645)
390
-
(1,255)
241
-
(1,014)
Others
448
210
-
658
(24)
-
634
Total
$
12,145
919
(25)
13,039
1,524
38
14,601</t>
        </is>
      </c>
    </row>
    <row r="9">
      <c r="A9" s="4" t="inlineStr">
        <is>
          <t>Schedule of unrecognized deferred tax assets</t>
        </is>
      </c>
      <c r="B9" s="4" t="inlineStr">
        <is>
          <t>(f)
Gross amount of deferred tax assets have not been recognized in respect of the following items.
December 31,
December 31,
2019
2020
(in thousands)
Unused tax credits
$
1,560
1,560
Unused operating loss carryforwards-statutory tax
224,566
241,371
Unused operating loss carryforwards-undistributed earnings tax
229,177
261,659
Others
27,333
29,897
$
482,636
534,487</t>
        </is>
      </c>
    </row>
    <row r="10">
      <c r="A10" s="4" t="inlineStr">
        <is>
          <t>Schedule of unrecognized deferred tax assets of unused operating loss carry forwards</t>
        </is>
      </c>
      <c r="B10" s="4" t="inlineStr">
        <is>
          <t>As of December 31, 2020, the expiration period for abovementioned unrecognized deferred tax assets of unused operating loss carryforwards for statutory tax were as follows:
Unrecognized
Deductible amount
deferred tax assets
Expiration year
(in thousands)
Taiwan operations
$
102,259
$
20,452
2021~2025
108,708
21,742
2026~2030
Hong Kong operations
1,828
151
Indefinitely
US operations
12,458
3,503
2024~2040
Israel operations
16,118
3,707
Indefinitely
$
49,55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assets</t>
        </is>
      </c>
      <c r="B4" s="4" t="inlineStr">
        <is>
          <t>(i)
December 31,
December 31,
2019
2020
(in thousands)
Financial assets measured at fair value through profit or loss (including current and noncurrent)
$
13,500
21,765
Financial assets measured at fair value through other comprehensive income
709
742
Measured at amortized cost:
Cash and cash equivalents
101,055
184,938
Financial assets at amortized cost
11,049
8,682
Accounts receivable and other receivables (including related parties)
168,377
252,162
Restricted deposit (including current and noncurrent)
164,133
104,141
Refundable deposits
4,372
12,144
Subtotal
448,986
562,067
Total
$
463,195
584,574</t>
        </is>
      </c>
    </row>
    <row r="5">
      <c r="A5" s="4" t="inlineStr">
        <is>
          <t>Schedule of financial liabilities</t>
        </is>
      </c>
      <c r="B5" s="4" t="inlineStr">
        <is>
          <t>(ii)
December 31,
December 31,
2019
2020
(in thousands)
Measured at amortized cost:
Short-term unsecured borrowings
$
57,339
-
Short-term secured borrowings
164,000
104,000
Accounts payables and other payables (including related parties)
154,175
222,739
Long-term unsecured borrowings (including current portion)
-
58,500
Lease liabilities
4,220
10,454
Guarantee deposits
400
5,765
Total
$
380,134
401,458</t>
        </is>
      </c>
    </row>
    <row r="6">
      <c r="A6" s="4" t="inlineStr">
        <is>
          <t>Schedule of contractual maturities of financial liabilities, including estimated interest payments of short-term borrowings.</t>
        </is>
      </c>
      <c r="B6" s="4" t="inlineStr">
        <is>
          <t>The following, except for payables (including related parties) that are repayable within a year, are the contractual maturities of financial liabilities, including estimated interest payments of unsecured borrowings, secured borrowings and lease liabilities.
Contractual
Within 6
6‑12
Over 5
(in thousands)
cash flows
months
months
1‑2 years
2‑5 years
years
December 31, 2019
Non-derivative financial liabilities
Short-term unsecured borrowings
$
57,625
57,625
-
-
-
-
Short-term secured borrowings
164,254
114,248
50,006
-
-
-
Lease liabilities
4,450
971
559
1,614
1,306
-
Guarantee deposits
400
400
-
-
-
-
$
226,729
173,244
50,565
1,614
1,306
-
December 31, 2020
Non-derivative financial liabilities
Short-term secured borrowings
$
104,106
104,106
-
-
-
-
Long-term unsecured borrowings (including current portion)
60,684
3,216
3,209
6,379
18,862
29,018
Lease liabilities
10,725
1,600
1,603
4,538
2,984
-
Guarantee deposits
5,765
5,765
-
-
-
-
$
181,280
114,687
4,812
10,917
21,846
29,018</t>
        </is>
      </c>
    </row>
    <row r="7">
      <c r="A7" s="4" t="inlineStr">
        <is>
          <t>Schedule of company's significant exposure to foreign currency risk</t>
        </is>
      </c>
      <c r="B7" s="4" t="inlineStr">
        <is>
          <t>The Company’s significant exposure to foreign currency risk was as follows:
December 31, 2019
December 31, 2020
Foreign
Exchange
Functional
Foreign
Exchange
Functional
(in thousands)
currency
rate
currency
currency
rate
currency
Financial assets
Monetary items
NTD
148,825
29.98
4,964
155,418
28.48
5,457
CNY
34,726
6.9762
4,978
35,630
6.5428
5,461
Financial liabilities
Monetary items
NTD
897,593
29.98
29,939
1,084,594
28.48
38,083
JPY
3,099
108.6232
29
632,215
103.0786
6,133</t>
        </is>
      </c>
    </row>
    <row r="8">
      <c r="A8" s="4" t="inlineStr">
        <is>
          <t>Schedule of fair value hierarchy</t>
        </is>
      </c>
      <c r="B8" s="4" t="inlineStr">
        <is>
          <t>(1) Fair value hierarchy
December 31, 2019
Carrying
Fair Value
(in thousands)
Amount
Level 1
Level 2
Level 3
Total
Financial assets measured at fair value through profit or loss
Equity securities-unlisted company
$
13,500
-
-
13,500
13,500
Subtotal
13,500
-
-
13,500
13,500
Financial assets measured at fair value through other comprehensive income
Equity securities-unlisted company
709
-
-
709
709
Total
$
14,209
-
-
14,209
14,209
December 31, 2020
Carrying
Fair Value
(in thousands)
Amount
Level 1
Level 2
Level 3
Total
Financial assets measured at fair value through profit or loss
Money market fund
$
7,799
7,799
-
-
7,799
Equity securities-unlisted company
13,966
-
-
13,966
13,966
Subtotal
21,765
7,799
-
13,966
21,765
Financial assets measured at fair value through other comprehensive income
Equity securities-unlisted company
742
-
-
742
742
Total
$
22,507
7,799
-
14,708
22,507</t>
        </is>
      </c>
    </row>
    <row r="9">
      <c r="A9" s="4" t="inlineStr">
        <is>
          <t>Schedule of movement in financial assets included in Level 3 of fair value hierarchy</t>
        </is>
      </c>
      <c r="B9" s="4" t="inlineStr">
        <is>
          <t>(4) Movement in financial assets included in Level 3 of fair value hierarchy
Financial assets
Financial assets
at fair value
at fair value
through profit or
through other
(in thousands)
loss
comprehensive income
Total
January 1, 2019
$
9,768
791
10,559
Disposal-capital reduction of investment
-
(47)
(47)
Recognized in other comprehensive income
-
(35)
(35)
Recognized in profit or loss
3,732
-
3,732
December 31, 2019
$
13,500
709
14,209
Financial assets
Financial assets
at fair value
at fair value
through other
through profit or
comprehensive
(in thousands)
loss
income
Total
January 1, 2020
$
13,500
709
14,209
Disposal-capital reduction of investment
-
(32)
(32)
Recognized in other comprehensive income
-
65
65
Recognized in profit or loss
466
-
466
December 31, 2020
$
13,966
742
14,7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sales percentage from significant customer</t>
        </is>
      </c>
      <c r="B4" s="4" t="inlineStr">
        <is>
          <t>The Company depends on three customers for majority of its revenues. The Company’s sales to these three customers as a percentage of revenues are as follows:
Year Ended December 31,
2018
2019
2020
Customer A and its affiliates
28.1
%
29.5
%
32.6
%
Customer B and its affiliates
12.6
%
8.9
%
6.6
%
Customer C
5.7
%
5.6
%
12.7
%</t>
        </is>
      </c>
    </row>
    <row r="5">
      <c r="A5" s="4" t="inlineStr">
        <is>
          <t>Schedule of accounts receivable percentage from significant customers</t>
        </is>
      </c>
      <c r="B5" s="4" t="inlineStr">
        <is>
          <t>The percentage of the Company’s accounts receivable accounted by customers, those representing more than 10% of total accounts receivable balance, is summarized as follows:
December 31,
December 31,
2019
2020
Customer A and its affiliates
37.7
%
36.3
%
Customer B and its affiliates
7.9
%
8.2
%
Customer C
5.8
%
1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Consolidated Statements of Changes in Equity [Parenthetical]</t>
        </is>
      </c>
      <c r="B1" s="2" t="inlineStr">
        <is>
          <t>12 Months Ended</t>
        </is>
      </c>
    </row>
    <row r="2">
      <c r="B2" s="2" t="inlineStr">
        <is>
          <t>Dec. 31, 2018$ / shares</t>
        </is>
      </c>
    </row>
    <row r="3">
      <c r="A3" s="3" t="inlineStr">
        <is>
          <t>Consolidated Statements of Changes in Equity.</t>
        </is>
      </c>
    </row>
    <row r="4">
      <c r="A4" s="4" t="inlineStr">
        <is>
          <t>Declaration of cash dividends per share</t>
        </is>
      </c>
      <c r="B4" s="7" t="n">
        <v>0.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t>
        </is>
      </c>
    </row>
    <row r="4">
      <c r="A4" s="4" t="inlineStr">
        <is>
          <t>Schedule of capital management</t>
        </is>
      </c>
      <c r="B4" s="4" t="inlineStr">
        <is>
          <t>There were no changes in the Company’s approach to capital management during the year ended December 31, 2020. Neither the Company nor its subsidiaries are subject to externally imposed capital managements.
December 31,
December 31,
2019
2020
(in thousands)
Total liabilities
$
387,237
424,619
Less: cash and cash equivalents
101,055
184,938
$
286,182
239,681
Equity attributable to owners of Himax Technologies, Inc.
$
432,987
480,17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compensation to key management personnel</t>
        </is>
      </c>
      <c r="B4" s="4" t="inlineStr">
        <is>
          <t>The compensation to key management personnel for the years ended December 31, 2018, 2019 and 2020 were as follows:
Year ended December 31,
2018
2019
2020
(in thousands)
Short-term employee benefits
$
855
822
884
Post-employment benefits
7
7
9
Share-based compensation
41
14
41
$
903
843
9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edged assets (Tables)</t>
        </is>
      </c>
      <c r="B1" s="2" t="inlineStr">
        <is>
          <t>12 Months Ended</t>
        </is>
      </c>
    </row>
    <row r="2">
      <c r="B2" s="2" t="inlineStr">
        <is>
          <t>Dec. 31, 2020</t>
        </is>
      </c>
    </row>
    <row r="3">
      <c r="A3" s="3" t="inlineStr">
        <is>
          <t>Pledged assets</t>
        </is>
      </c>
    </row>
    <row r="4">
      <c r="A4" s="4" t="inlineStr">
        <is>
          <t>Schedule of pledged assets</t>
        </is>
      </c>
      <c r="B4" s="4" t="inlineStr">
        <is>
          <t>December 31,
December 31,
Pledged assets
Pledged to secure
2019
2020
(in thousands)
Restricted cash and time deposit (1)
Short-term secured borrowings
$
164,000
104,000
Restricted time deposits (1)
For customs duties
133
141
Land (2)
Long-term unsecured borrowings
-
27,500
Building and improvements (2)
Long-term unsecured borrowings
-
43,616
$
164,133
175,257
Note (1): The pledged assets are booked as restricted deposits and classified as current or noncurrent by its liquidity.
Note (2): Guarantee and collateral for long-term unsecured borrowing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Product and Geographic Information (Tables)</t>
        </is>
      </c>
      <c r="B1" s="2" t="inlineStr">
        <is>
          <t>12 Months Ended</t>
        </is>
      </c>
    </row>
    <row r="2">
      <c r="B2" s="2" t="inlineStr">
        <is>
          <t>Dec. 31, 2020</t>
        </is>
      </c>
    </row>
    <row r="3">
      <c r="A3" s="3" t="inlineStr">
        <is>
          <t>Segment, Product and Geographic Information</t>
        </is>
      </c>
    </row>
    <row r="4">
      <c r="A4" s="4" t="inlineStr">
        <is>
          <t>Schedule of segment reporting</t>
        </is>
      </c>
      <c r="B4" s="4" t="inlineStr">
        <is>
          <t>The Company has two operating segments: Driver IC and Non-driver Products. The Driver IC segment generally is engaged in the design, research, development and sale of displays driver for large-sized TFT-LCD panels, which are used in televisions and desktop monitors, and displays driver for small and medium-sized TFT-LCD panels, which are used in mobile handsets and consumer electronics products. The Non-driver segment primarily is engaged in the design, research, manufacturing and sale of non-driver products, such as timing controllers, 3D Sensing Solution, LCOS, CMOS Image Sensors and WLO.
Year Ended December 31, 2018
Non-driver
Consolidated
Driver IC
products
Total
(in thousands)
Segment revenues
$
586,258
137,347
723,605
Segment operating income (loss)
$
56,023
(52,638)
3,385
Non operating income, net
3,635
Consolidated profits before income taxes
$
7,020
Significant noncash items:
Share-based compensation
$
189
219
408
Depreciation and amortization
$
3,248
17,079
20,327
Year Ended December 31, 2019
Non-driver
Consolidated
Driver IC
products
Total
(in thousands)
Segment revenues
$
544,727
127,108
671,835
Segment operating income (loss)
$
29,070
(47,377)
(18,307)
Non operating income, net
2,539
Consolidated loss before income taxes
$
(15,768)
Significant noncash items:
Share-based compensation
$
221
236
457
Depreciation and amortization
$
5,511
18,888
24,399
Year Ended December 31, 2020
Non-driver
Consolidated
Driver IC
products
Total
(in thousands)
Segment revenues
$
756,522
130,760
887,282
Segment operating income (loss)
$
98,687
(40,761)
57,926
Non operating loss, net
(1,054)
Consolidated profit before income taxes
$
56,872
Significant noncash items:
Share-based compensation
$
481
282
763
Depreciation and amortization
$
5,959
17,637
23,596</t>
        </is>
      </c>
    </row>
    <row r="5">
      <c r="A5" s="4" t="inlineStr">
        <is>
          <t>Schedule of segment revenues in geographic region</t>
        </is>
      </c>
      <c r="B5" s="4" t="inlineStr">
        <is>
          <t>The following tables summarize information pertaining to the segment revenues from customers in different geographic region (based on customer’s headquarter location):
For the year ended December 31, 2018
Non-driver
Consolidated
Driver IC
products
Total
(in thousands)
China
$
419,249
61,143
480,392
Taiwan
136,526
31,596
168,122
Other Asia Pacific (Philippines, Korea and Japan)
30,483
41,811
72,294
Europe and America
-
2,797
2,797
$
586,258
137,347
723,605
For the year ended December 31, 2019
Non-driver
Consolidated
Driver IC
products
Total
(in thousands)
China
$
421,729
50,643
472,372
Taiwan
90,971
38,286
129,257
Other Asia Pacific (Philippines, Korea and Japan)
31,861
36,918
68,779
Europe and America
166
1,261
1,427
$
544,727
127,108
671,835
For the year ended December 31, 2020
Non-driver
Consolidated
Driver IC
products
Total
(in thousands)
China
$
643,527
63,475
707,002
Taiwan
88,001
35,179
123,180
Other Asia Pacific (Philippines, Korea and Japan)
24,964
31,231
56,195
Europe and America
30
875
905
$
756,522
130,760
887,282</t>
        </is>
      </c>
    </row>
    <row r="6">
      <c r="A6" s="4" t="inlineStr">
        <is>
          <t>Schedule of segment revenues from major product lines</t>
        </is>
      </c>
      <c r="B6" s="4" t="inlineStr">
        <is>
          <t>The following tables summarize information pertaining to the segment revenues from major product lines:
For the year ended December 31, 2018
Non-driver
Consolidated
Driver IC
products
Total
(in thousands)
Display drivers for large-sized applications
$
260,540
-
260,540
Display drivers for small and medium-sized applications
325,718
-
325,718
Non-driver products
-
137,347
137,347
$
586,258
137,347
723,605
For the year ended December 31, 2019
Non-driver
Consolidated
Driver IC
products
Total
(in thousands)
Display drivers for large-sized applications
$
237,276
-
237,276
Display drivers for small and medium-sized applications
307,451
-
307,451
Non-driver products
-
127,108
127,108
$
544,727
127,108
671,835
For the year ended December 31, 2020
Non-driver
Consolidated
Driver IC
products
Total
(in thousands)
Display drivers for large-sized applications
$
240,789
-
240,789
Display drivers for small and medium-sized applications
515,733
-
515,733
Non-driver products
-
130,760
130,760
$
756,522
130,760
887,282</t>
        </is>
      </c>
    </row>
    <row r="7">
      <c r="A7" s="4" t="inlineStr">
        <is>
          <t>Schedule of carrying values of company's tangible long-lived assets</t>
        </is>
      </c>
      <c r="B7" s="4" t="inlineStr">
        <is>
          <t>The carrying values of the Company’s property, plant and equipment are located in the following countries:
December 31,
December 31,
2019
2020
(in thousands)
Taiwan
$
136,986
128,941
U.S.
730
1,413
China
803
878
Korea
95
524
Israel
265
167
Japan
59
151
$
138,938
132,074</t>
        </is>
      </c>
    </row>
    <row r="8">
      <c r="A8" s="4" t="inlineStr">
        <is>
          <t>Schedule of revenues from significant customers</t>
        </is>
      </c>
      <c r="B8" s="4" t="inlineStr">
        <is>
          <t>Revenues from significant customers, those representing 10% or more of total revenue for the respective periods, are summarized as follows:
Year ended December 31,
2018
2019
2020
(in thousands)
Driver IC segment:
Customer A and its affiliates
$
178,907
182,442
264,700
Customer B and its affiliates
87,927
56,260
54,439
Customer C
38,678
33,318
109,911
$
305,512
272,020
429,050
Non-driver products segment:
Customer A and its affiliates
$
24,088
15,988
24,963
Customer B and its affiliates
2,917
3,521
3,906
Customer C
2,927
4,313
2,593
$
29,932
23,822
31,462</t>
        </is>
      </c>
    </row>
    <row r="9">
      <c r="A9" s="4" t="inlineStr">
        <is>
          <t>Schedule of accounts receivable from significant customers</t>
        </is>
      </c>
      <c r="B9" s="4" t="inlineStr">
        <is>
          <t>Accounts receivable from significant customers, those representing 10% or more of total accounts receivable for the respective dates, is summarized as follows:
December 31,
December 31,
2019
2020
(in thousands)
Customer A and its affiliates
$
62,136
88,353
Customer B and its affiliates
13,086
19,879
Customer C
9,580
33,171
$
84,802
141,403</t>
        </is>
      </c>
    </row>
    <row r="10">
      <c r="A10" s="4" t="inlineStr">
        <is>
          <t>Schedule of contract liabilities in relation to revenue from contracts with customers</t>
        </is>
      </c>
      <c r="B10" s="4" t="inlineStr">
        <is>
          <t>The Company has recognized the following contract liabilities in relation to revenue from contracts with customers:
December 31,
December 31,
2019
2020
(in thousands)
Contract liabilities
$
1,902
6,6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he Nature of Expenses (Tables)</t>
        </is>
      </c>
      <c r="B1" s="2" t="inlineStr">
        <is>
          <t>12 Months Ended</t>
        </is>
      </c>
    </row>
    <row r="2">
      <c r="B2" s="2" t="inlineStr">
        <is>
          <t>Dec. 31, 2020</t>
        </is>
      </c>
    </row>
    <row r="3">
      <c r="A3" s="3" t="inlineStr">
        <is>
          <t>The Nature of Expenses</t>
        </is>
      </c>
    </row>
    <row r="4">
      <c r="A4" s="4" t="inlineStr">
        <is>
          <t>Schedule of depreciation of property, plant and equipment</t>
        </is>
      </c>
      <c r="B4" s="4" t="inlineStr">
        <is>
          <t>(a) Depreciation of property, plant and equipment
Year ended December 31,
2018
2019
2020
(in thousands)
Recognized in cost of revenues
$
8,600
8,146
6,935
Recognized in operating expenses
9,747
14,040
14,938
$
18,347
22,186
21,873</t>
        </is>
      </c>
    </row>
    <row r="5">
      <c r="A5" s="4" t="inlineStr">
        <is>
          <t>Schedule of amortization of intangible assets</t>
        </is>
      </c>
      <c r="B5" s="4" t="inlineStr">
        <is>
          <t>(b) Amortization of intangible assets
Year ended December 31,
2018
2019
2020
(in thousands)
Recognized in cost of revenues
$
3
58
57
Recognized in operating expenses
1,977
2,155
1,666
$
1,980
2,213
1,723</t>
        </is>
      </c>
    </row>
    <row r="6">
      <c r="A6" s="4" t="inlineStr">
        <is>
          <t>Schedule of employee benefit expense</t>
        </is>
      </c>
      <c r="B6" s="4" t="inlineStr">
        <is>
          <t>(c) Employee benefits expense
Year ended December 31,
2018
2019
2020
(in thousands)
Salary
$
91,822
80,617
88,149
Labor and health insurance
6,054
5,668
5,805
Pension
5,474
5,246
4,536
Others
3,576
3,586
4,867
$
106,926
95,117
103,357
Employee benefits expense summarized by function
Recognized in cost of revenues
$
6,512
5,597
5,579
Recognized in operating expenses
100,414
89,520
97,778
$
106,926
95,117
103,35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max Technologies, Inc. (the Parent Company only) (Tables) - Equity attributable to owners of parent [member]</t>
        </is>
      </c>
      <c r="B1" s="2" t="inlineStr">
        <is>
          <t>12 Months Ended</t>
        </is>
      </c>
    </row>
    <row r="2">
      <c r="B2" s="2" t="inlineStr">
        <is>
          <t>Dec. 31, 2020</t>
        </is>
      </c>
    </row>
    <row r="3">
      <c r="A3" s="3" t="inlineStr">
        <is>
          <t>IFRS Statement [Line Items]</t>
        </is>
      </c>
    </row>
    <row r="4">
      <c r="A4" s="4" t="inlineStr">
        <is>
          <t>Schedule of condensed statements of financial position</t>
        </is>
      </c>
      <c r="B4" s="4" t="inlineStr">
        <is>
          <t>Condensed Statements of Financial Position
December 31,
December 31,
2019
2020
(in thousands)
Cash
$
1,002
1,980
Financial asset at amortized cost
4,920
5,405
Other current assets
169
434
Financial asset at fair value through profit or loss
11,985
12,412
Investments in subsidiaries and affiliates
743,331
791,056
Total assets
$
761,407
811,287
Current liabilities
$
169
195
Current portion of long-term unsecured borrowings
-
6,000
Short-term secured borrowings
164,000
104,000
Debt borrowing from a subsidiary
164,251
168,416
Long-term unsecured borrowings
-
52,500
Total equity
432,987
480,176
Total liabilities and equity
$
761,407
811,287</t>
        </is>
      </c>
    </row>
    <row r="5">
      <c r="A5" s="4" t="inlineStr">
        <is>
          <t>Schedule of condensed statement of profit or loss</t>
        </is>
      </c>
      <c r="B5" s="4" t="inlineStr">
        <is>
          <t>Condensed Statements of Profit or Loss
Year ended December 31,
2018
2019
2020
(in thousands)
Revenues
$
-
-
-
Costs and expenses
273
1,206
704
Operating loss
(273)
(1,206)
(704)
Interest income
200
162
126
Changes in fair value of financial assets at fair value through profit or loss
2,094
3,755
427
Foreign currency exchange gains (losses), net
(257)
(69)
356
Finance costs
(3,491)
(4,165)
(3,629)
Share of profits (loss) of subsidiaries and affiliates
10,296
(12,091)
50,558
Profit (loss) before income taxes
8,569
(13,614)
47,134
Income tax expense
-
-
-
Profit (loss) for the year
$
8,569
(13,614)
47,134</t>
        </is>
      </c>
    </row>
    <row r="6">
      <c r="A6" s="4" t="inlineStr">
        <is>
          <t>Schedule of condensed statements of other comprehensive income</t>
        </is>
      </c>
      <c r="B6" s="4" t="inlineStr">
        <is>
          <t>Condensed Statements of Other Comprehensive Income
Year Ended December 31,
2018
2019
2020
(in thousands)
Profit (loss) for the year
$
8,569
(13,614)
47,134
Other comprehensive income:
Items that will not be reclassified to profit or loss:
Remeasurements of defined benefit pension plans
1,269
197
(213)
Unrealized gain (loss) on financial assets at fair value through other comprehensive income
(676)
(30)
67
Income tax related to items that will not be reclassified subsequently
(169)
(25)
38
Items that may be reclassified subsequently to profit or loss:
Foreign operations - foreign currency translation differences
(334)
(545)
512
Other comprehensive income for the year, net of tax
90
(403)
404
Total comprehensive income for the year
$
8,659
(14,017)
47,538</t>
        </is>
      </c>
    </row>
    <row r="7">
      <c r="A7" s="4" t="inlineStr">
        <is>
          <t>Schedule of condensed statements of cash flows</t>
        </is>
      </c>
      <c r="B7" s="4" t="inlineStr">
        <is>
          <t>Year ended December 31,
2018
2019
2020
(in thousands)
Cash flows from operating activities:
Profit (loss) for the year
$
8,569
(13,614)
47,134
Adjustments for:
Changes in fair value of financial assets at fair value through profit or loss
(2,094)
(3,755)
(427)
Interest income
(200)
(162)
(126)
Finance costs
3,491
4,165
3,629
Share of (profits) loss of subsidiaries and affiliates
(10,296)
12,091
(50,558)
Unrealized foreign currency exchange losses (gains)
257
69
(356)
(273)
(1,206)
(704)
Changes in:
Other current assets
(2)
320
(267)
Other current liabilities
(2,734)
(58)
(71)
Cash generated from operating activities
(3,009)
(944)
(1,042)
Interest received
199
174
130
Interest paid
(766)
(844)
(730)
Net cash used in operating activities
(3,576)
(1,614)
(1,642)
Cash flows from investing activities:
Acquisitions of financial asset at amortized cost
(195)
(170)
(129)
Acquisitions of equity method investment
-
-
(758)
Cash received from (paid for) loan made to related party
(29)
2,780
-
Net cash provided by (used in) investing activities
(224)
2,610
(887)
Cash flows from financing activities:
Payments of cash dividends
(17,210)
-
-
Proceeds from long-term unsecured borrowings
-
-
60,000
Repayments of long-term unsecured borrowings
-
-
(1,500)
Proceeds from short-term secured borrowings
91,000
158,000
278,000
Repayments of short-term secured borrowings
(74,000)
(158,000)
(338,000)
Proceeds from issue of RSUs from a subsidiary
336
311
-
Proceeds from exercise of employee stock options
-
-
3,707
Proceeds from debt from a subsidiary
154,281
150,430
151,730
Repayments of debt from a subsidiary
(151,156)
(151,548)
(150,430)
Net cash provided by (used in) financing activities
3,251
(807)
3,507
Net increase (decrease) in cash
(549)
189
978
Cash at beginning of year
1,362
813
1,002
Cash at end of year
$
813
1,002
1,9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s issued by the IASB (Details)</t>
        </is>
      </c>
      <c r="B1" s="2" t="inlineStr">
        <is>
          <t>12 Months Ended</t>
        </is>
      </c>
    </row>
    <row r="2">
      <c r="B2" s="2" t="inlineStr">
        <is>
          <t>Dec. 31, 2020</t>
        </is>
      </c>
    </row>
    <row r="3">
      <c r="A3" s="4" t="inlineStr">
        <is>
          <t>Amendments To References To Conceptual Framework In IFRS Standards [Member]</t>
        </is>
      </c>
    </row>
    <row r="4">
      <c r="A4" s="3" t="inlineStr">
        <is>
          <t>IFRS Statement [Line Items]</t>
        </is>
      </c>
    </row>
    <row r="5">
      <c r="A5" s="4" t="inlineStr">
        <is>
          <t>Title of new IFRS</t>
        </is>
      </c>
      <c r="B5" s="4" t="inlineStr">
        <is>
          <t>Amendments to References to the Conceptual Framework in IFRS Standards</t>
        </is>
      </c>
    </row>
    <row r="6">
      <c r="A6" s="4" t="inlineStr">
        <is>
          <t>Date by which application of new IFRS is required</t>
        </is>
      </c>
      <c r="B6" s="4" t="inlineStr">
        <is>
          <t>Jan. 1,
		2020</t>
        </is>
      </c>
    </row>
    <row r="7">
      <c r="A7" s="4" t="inlineStr">
        <is>
          <t>Amendments to IFRS 3 "Definition of a Business"</t>
        </is>
      </c>
    </row>
    <row r="8">
      <c r="A8" s="3" t="inlineStr">
        <is>
          <t>IFRS Statement [Line Items]</t>
        </is>
      </c>
    </row>
    <row r="9">
      <c r="A9" s="4" t="inlineStr">
        <is>
          <t>Title of new IFRS</t>
        </is>
      </c>
      <c r="B9" s="4" t="inlineStr">
        <is>
          <t>Amendments to IFRS 3 "Definition of a Business"</t>
        </is>
      </c>
    </row>
    <row r="10">
      <c r="A10" s="4" t="inlineStr">
        <is>
          <t>Date by which application of new IFRS is required</t>
        </is>
      </c>
      <c r="B10" s="4" t="inlineStr">
        <is>
          <t>Jan. 1,
		2020</t>
        </is>
      </c>
    </row>
    <row r="11">
      <c r="A11" s="4" t="inlineStr">
        <is>
          <t>Amendments to IFRS 9, IAS39 and IFRS7 "Interest Rate Benchmark Reform"</t>
        </is>
      </c>
    </row>
    <row r="12">
      <c r="A12" s="3" t="inlineStr">
        <is>
          <t>IFRS Statement [Line Items]</t>
        </is>
      </c>
    </row>
    <row r="13">
      <c r="A13" s="4" t="inlineStr">
        <is>
          <t>Title of new IFRS</t>
        </is>
      </c>
      <c r="B13" s="4" t="inlineStr">
        <is>
          <t>Amendments to IFRS 9, IAS39 and IFRS7 "Interest Rate Benchmark Reform"</t>
        </is>
      </c>
    </row>
    <row r="14">
      <c r="A14" s="4" t="inlineStr">
        <is>
          <t>Date by which application of new IFRS is required</t>
        </is>
      </c>
      <c r="B14" s="4" t="inlineStr">
        <is>
          <t>Jan. 1,
		2020</t>
        </is>
      </c>
    </row>
    <row r="15">
      <c r="A15" s="4" t="inlineStr">
        <is>
          <t>Amendments to IAS 1 and IAS 8 "Definition of Material"</t>
        </is>
      </c>
    </row>
    <row r="16">
      <c r="A16" s="3" t="inlineStr">
        <is>
          <t>IFRS Statement [Line Items]</t>
        </is>
      </c>
    </row>
    <row r="17">
      <c r="A17" s="4" t="inlineStr">
        <is>
          <t>Title of new IFRS</t>
        </is>
      </c>
      <c r="B17" s="4" t="inlineStr">
        <is>
          <t>Amendments to IAS 1 and IAS 8 "Definition of Material"</t>
        </is>
      </c>
    </row>
    <row r="18">
      <c r="A18" s="4" t="inlineStr">
        <is>
          <t>Date by which application of new IFRS is required</t>
        </is>
      </c>
      <c r="B18" s="4" t="inlineStr">
        <is>
          <t>Jan. 1,
		2020</t>
        </is>
      </c>
    </row>
    <row r="19">
      <c r="A19" s="4" t="inlineStr">
        <is>
          <t>Amendments To IFRS 16 Covid19 Related Rent Concessions [Member]</t>
        </is>
      </c>
    </row>
    <row r="20">
      <c r="A20" s="3" t="inlineStr">
        <is>
          <t>IFRS Statement [Line Items]</t>
        </is>
      </c>
    </row>
    <row r="21">
      <c r="A21" s="4" t="inlineStr">
        <is>
          <t>Title of new IFRS</t>
        </is>
      </c>
      <c r="B21" s="4" t="inlineStr">
        <is>
          <t>Amendment to IFRS 16, "Covid-19-Related Rent Concessions''</t>
        </is>
      </c>
    </row>
    <row r="22">
      <c r="A22" s="4" t="inlineStr">
        <is>
          <t>Date by which application of new IFRS is required</t>
        </is>
      </c>
      <c r="B22" s="4" t="inlineStr">
        <is>
          <t>Jun. 1,
		2020</t>
        </is>
      </c>
    </row>
    <row r="23">
      <c r="A23" s="4" t="inlineStr">
        <is>
          <t>Amendments to IFRS 10 and IAS 28 "Sale or Contribution of Assets between An Investor and Its Associate or Joint Venture"</t>
        </is>
      </c>
    </row>
    <row r="24">
      <c r="A24" s="3" t="inlineStr">
        <is>
          <t>IFRS Statement [Line Items]</t>
        </is>
      </c>
    </row>
    <row r="25">
      <c r="A25" s="4" t="inlineStr">
        <is>
          <t>Title of new IFRS</t>
        </is>
      </c>
      <c r="B25" s="4" t="inlineStr">
        <is>
          <t>Amendments to IFRS 10 and IAS 28 "Sale or Contribution of Assets Between an Investor and Its Associate or Joint Venture"</t>
        </is>
      </c>
    </row>
    <row r="26">
      <c r="A26" s="4" t="inlineStr">
        <is>
          <t>Determination Subject To IASB Approval</t>
        </is>
      </c>
      <c r="B26" s="4" t="inlineStr">
        <is>
          <t>Effective date to be determined by IASB</t>
        </is>
      </c>
    </row>
    <row r="27">
      <c r="A27" s="4" t="inlineStr">
        <is>
          <t>IFRS 17 "Insurance Contracts"</t>
        </is>
      </c>
    </row>
    <row r="28">
      <c r="A28" s="3" t="inlineStr">
        <is>
          <t>IFRS Statement [Line Items]</t>
        </is>
      </c>
    </row>
    <row r="29">
      <c r="A29" s="4" t="inlineStr">
        <is>
          <t>Title of new IFRS</t>
        </is>
      </c>
      <c r="B29" s="4" t="inlineStr">
        <is>
          <t>IFRS 17 "Insurance Contracts"</t>
        </is>
      </c>
    </row>
    <row r="30">
      <c r="A30" s="4" t="inlineStr">
        <is>
          <t>Date by which application of new IFRS is required</t>
        </is>
      </c>
      <c r="B30" s="4" t="inlineStr">
        <is>
          <t>Jan. 1,
		2023</t>
        </is>
      </c>
    </row>
    <row r="31">
      <c r="A31" s="4" t="inlineStr">
        <is>
          <t>Amendments To IAS 1classification Of Liabilities As Current Or Non Current [Member]</t>
        </is>
      </c>
    </row>
    <row r="32">
      <c r="A32" s="3" t="inlineStr">
        <is>
          <t>IFRS Statement [Line Items]</t>
        </is>
      </c>
    </row>
    <row r="33">
      <c r="A33" s="4" t="inlineStr">
        <is>
          <t>Title of new IFRS</t>
        </is>
      </c>
      <c r="B33" s="4" t="inlineStr">
        <is>
          <t>Amendments to IAS 1 "Classification of Liabilities as Current or Non-current"</t>
        </is>
      </c>
    </row>
    <row r="34">
      <c r="A34" s="4" t="inlineStr">
        <is>
          <t>Date by which application of new IFRS is required</t>
        </is>
      </c>
      <c r="B34" s="4" t="inlineStr">
        <is>
          <t>Jan. 1,
		2023</t>
        </is>
      </c>
    </row>
    <row r="35">
      <c r="A35" s="4" t="inlineStr">
        <is>
          <t>Amendments To IFRS 17 Insurance Contracts [Member]</t>
        </is>
      </c>
    </row>
    <row r="36">
      <c r="A36" s="3" t="inlineStr">
        <is>
          <t>IFRS Statement [Line Items]</t>
        </is>
      </c>
    </row>
    <row r="37">
      <c r="A37" s="4" t="inlineStr">
        <is>
          <t>Title of new IFRS</t>
        </is>
      </c>
      <c r="B37" s="4" t="inlineStr">
        <is>
          <t>Amendments to IFRS 17 "Insurance Contracts"</t>
        </is>
      </c>
    </row>
    <row r="38">
      <c r="A38" s="4" t="inlineStr">
        <is>
          <t>Date by which application of new IFRS is required</t>
        </is>
      </c>
      <c r="B38" s="4" t="inlineStr">
        <is>
          <t>Jan. 1,
		2023</t>
        </is>
      </c>
    </row>
    <row r="39">
      <c r="A39" s="4" t="inlineStr">
        <is>
          <t>Amendments To IAS 1 Disclosure Of Accounting Policies [Member]</t>
        </is>
      </c>
    </row>
    <row r="40">
      <c r="A40" s="3" t="inlineStr">
        <is>
          <t>IFRS Statement [Line Items]</t>
        </is>
      </c>
    </row>
    <row r="41">
      <c r="A41" s="4" t="inlineStr">
        <is>
          <t>Title of new IFRS</t>
        </is>
      </c>
      <c r="B41" s="4" t="inlineStr">
        <is>
          <t>Amendments to IAS 1 "Disclosure of Accounting Policies"</t>
        </is>
      </c>
    </row>
    <row r="42">
      <c r="A42" s="4" t="inlineStr">
        <is>
          <t>Date by which application of new IFRS is required</t>
        </is>
      </c>
      <c r="B42" s="4" t="inlineStr">
        <is>
          <t>Jan. 1,
		2023</t>
        </is>
      </c>
    </row>
    <row r="43">
      <c r="A43" s="4" t="inlineStr">
        <is>
          <t>Amendments To IAS 8 Definition Of Accounting Estimates [Member]</t>
        </is>
      </c>
    </row>
    <row r="44">
      <c r="A44" s="3" t="inlineStr">
        <is>
          <t>IFRS Statement [Line Items]</t>
        </is>
      </c>
    </row>
    <row r="45">
      <c r="A45" s="4" t="inlineStr">
        <is>
          <t>Title of new IFRS</t>
        </is>
      </c>
      <c r="B45" s="4" t="inlineStr">
        <is>
          <t>Amendments to IAS 8 "Definition of Accounting Estimates"</t>
        </is>
      </c>
    </row>
    <row r="46">
      <c r="A46" s="4" t="inlineStr">
        <is>
          <t>Date by which application of new IFRS is required</t>
        </is>
      </c>
      <c r="B46" s="4" t="inlineStr">
        <is>
          <t>Jan. 1,
		2023</t>
        </is>
      </c>
    </row>
    <row r="47">
      <c r="A47" s="4" t="inlineStr">
        <is>
          <t>Amendments To IAS 16 Property Plant And Equipment Proceeds Before Intended Use [Member]</t>
        </is>
      </c>
    </row>
    <row r="48">
      <c r="A48" s="3" t="inlineStr">
        <is>
          <t>IFRS Statement [Line Items]</t>
        </is>
      </c>
    </row>
    <row r="49">
      <c r="A49" s="4" t="inlineStr">
        <is>
          <t>Title of new IFRS</t>
        </is>
      </c>
      <c r="B49" s="4" t="inlineStr">
        <is>
          <t>Amendments to IAS 16 "Property, Plant and Equipment-Proceeds before Intended Use"</t>
        </is>
      </c>
    </row>
    <row r="50">
      <c r="A50" s="4" t="inlineStr">
        <is>
          <t>Date by which application of new IFRS is required</t>
        </is>
      </c>
      <c r="B50" s="4" t="inlineStr">
        <is>
          <t>Jan. 1,
		2022</t>
        </is>
      </c>
    </row>
    <row r="51">
      <c r="A51" s="4" t="inlineStr">
        <is>
          <t>Amendments To IAS 37 Onerous Contracts Cost Of Fulfilling Contract [Member]</t>
        </is>
      </c>
    </row>
    <row r="52">
      <c r="A52" s="3" t="inlineStr">
        <is>
          <t>IFRS Statement [Line Items]</t>
        </is>
      </c>
    </row>
    <row r="53">
      <c r="A53" s="4" t="inlineStr">
        <is>
          <t>Title of new IFRS</t>
        </is>
      </c>
      <c r="B53" s="4" t="inlineStr">
        <is>
          <t>Amendments to IAS 37 "Onerous Contracts-Cost of Fulfilling a Contract"</t>
        </is>
      </c>
    </row>
    <row r="54">
      <c r="A54" s="4" t="inlineStr">
        <is>
          <t>Date by which application of new IFRS is required</t>
        </is>
      </c>
      <c r="B54" s="4" t="inlineStr">
        <is>
          <t>Jan. 1,
		2022</t>
        </is>
      </c>
    </row>
    <row r="55">
      <c r="A55" s="4" t="inlineStr">
        <is>
          <t>Annual Improvements to IFRS Standards 2018-2020 [Member]</t>
        </is>
      </c>
    </row>
    <row r="56">
      <c r="A56" s="3" t="inlineStr">
        <is>
          <t>IFRS Statement [Line Items]</t>
        </is>
      </c>
    </row>
    <row r="57">
      <c r="A57" s="4" t="inlineStr">
        <is>
          <t>Title of new IFRS</t>
        </is>
      </c>
      <c r="B57" s="4" t="inlineStr">
        <is>
          <t>Annual Improvements to IFRS Standards 2018–2020</t>
        </is>
      </c>
    </row>
    <row r="58">
      <c r="A58" s="4" t="inlineStr">
        <is>
          <t>Date by which application of new IFRS is required</t>
        </is>
      </c>
      <c r="B58" s="4" t="inlineStr">
        <is>
          <t>Jan. 1,
		2022</t>
        </is>
      </c>
    </row>
    <row r="59">
      <c r="A59" s="4" t="inlineStr">
        <is>
          <t>Amendments To IFRS 3 Reference To Conceptual Framework [Member]</t>
        </is>
      </c>
    </row>
    <row r="60">
      <c r="A60" s="3" t="inlineStr">
        <is>
          <t>IFRS Statement [Line Items]</t>
        </is>
      </c>
    </row>
    <row r="61">
      <c r="A61" s="4" t="inlineStr">
        <is>
          <t>Title of new IFRS</t>
        </is>
      </c>
      <c r="B61" s="4" t="inlineStr">
        <is>
          <t>Amendments to IFRS 3 "Reference to the Conceptual Framework"</t>
        </is>
      </c>
    </row>
    <row r="62">
      <c r="A62" s="4" t="inlineStr">
        <is>
          <t>Date by which application of new IFRS is required</t>
        </is>
      </c>
      <c r="B62" s="4" t="inlineStr">
        <is>
          <t>Jan. 1,
		2022</t>
        </is>
      </c>
    </row>
    <row r="63">
      <c r="A63" s="4" t="inlineStr">
        <is>
          <t>Amendments To IFRS 4 Extension Of Temporary Exemption From Applying IFRS 9 [Member]</t>
        </is>
      </c>
    </row>
    <row r="64">
      <c r="A64" s="3" t="inlineStr">
        <is>
          <t>IFRS Statement [Line Items]</t>
        </is>
      </c>
    </row>
    <row r="65">
      <c r="A65" s="4" t="inlineStr">
        <is>
          <t>Title of new IFRS</t>
        </is>
      </c>
      <c r="B65" s="4" t="inlineStr">
        <is>
          <t>Amendments to IFRS 4 "Extension of the Temporary Exemption from Applying IFRS 9"</t>
        </is>
      </c>
    </row>
    <row r="66">
      <c r="A66" s="4" t="inlineStr">
        <is>
          <t>Date by which application of new IFRS is required</t>
        </is>
      </c>
      <c r="B66" s="4" t="inlineStr">
        <is>
          <t>Jan. 1,
		2021</t>
        </is>
      </c>
    </row>
    <row r="67">
      <c r="A67" s="4" t="inlineStr">
        <is>
          <t>Amendments To IFRS 9 IAS 39 IFRS 7 IFRS 4 And IFRS 16 Interest Rate Benchmark Reform Phase2 [Member]</t>
        </is>
      </c>
    </row>
    <row r="68">
      <c r="A68" s="3" t="inlineStr">
        <is>
          <t>IFRS Statement [Line Items]</t>
        </is>
      </c>
    </row>
    <row r="69">
      <c r="A69" s="4" t="inlineStr">
        <is>
          <t>Title of new IFRS</t>
        </is>
      </c>
      <c r="B69" s="4" t="inlineStr">
        <is>
          <t>Amendments to IFRS 9, IAS39, IFRS7, IFRS 4 and IFRS 16 "Interest Rate Benchmark Reform-Phase 2"</t>
        </is>
      </c>
    </row>
    <row r="70">
      <c r="A70" s="4" t="inlineStr">
        <is>
          <t>Date by which application of new IFRS is required</t>
        </is>
      </c>
      <c r="B70" s="4" t="inlineStr">
        <is>
          <t>Jan. 1,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64" customWidth="1" min="5" max="5"/>
    <col width="14" customWidth="1" min="6" max="6"/>
  </cols>
  <sheetData>
    <row r="1">
      <c r="A1" s="1" t="inlineStr">
        <is>
          <t>Significant accounting policies (Details)</t>
        </is>
      </c>
      <c r="C1" s="2" t="inlineStr">
        <is>
          <t>Oct. 31, 2020</t>
        </is>
      </c>
      <c r="D1" s="2" t="inlineStr">
        <is>
          <t>Oct. 30, 2020</t>
        </is>
      </c>
      <c r="E1" s="2" t="inlineStr">
        <is>
          <t>Dec. 31, 2020</t>
        </is>
      </c>
      <c r="F1" s="2" t="inlineStr">
        <is>
          <t>Dec. 31, 2019</t>
        </is>
      </c>
    </row>
    <row r="2">
      <c r="A2" s="4" t="inlineStr">
        <is>
          <t>CM Visual Technology Corp. [Member]</t>
        </is>
      </c>
    </row>
    <row r="3">
      <c r="A3" s="3" t="inlineStr">
        <is>
          <t>IFRS Statement [Line Items]</t>
        </is>
      </c>
    </row>
    <row r="4">
      <c r="A4" s="4" t="inlineStr">
        <is>
          <t>Percentage of Ownership</t>
        </is>
      </c>
      <c r="C4" s="4" t="inlineStr">
        <is>
          <t>66.71%</t>
        </is>
      </c>
    </row>
    <row r="5">
      <c r="A5" s="4" t="inlineStr">
        <is>
          <t>CM Visual Technology Corp. [Member]</t>
        </is>
      </c>
    </row>
    <row r="6">
      <c r="A6" s="3" t="inlineStr">
        <is>
          <t>IFRS Statement [Line Items]</t>
        </is>
      </c>
    </row>
    <row r="7">
      <c r="A7" s="4" t="inlineStr">
        <is>
          <t>Percentage of Ownership</t>
        </is>
      </c>
      <c r="D7" s="4" t="inlineStr">
        <is>
          <t>66.71%</t>
        </is>
      </c>
    </row>
    <row r="8">
      <c r="A8" s="4" t="inlineStr">
        <is>
          <t>ROC [Member] | Himax Technologies Limited Himax Taiwan [Member]</t>
        </is>
      </c>
    </row>
    <row r="9">
      <c r="A9" s="3" t="inlineStr">
        <is>
          <t>IFRS Statement [Line Items]</t>
        </is>
      </c>
    </row>
    <row r="10">
      <c r="A10" s="4" t="inlineStr">
        <is>
          <t>Investor</t>
        </is>
      </c>
      <c r="E10" s="4" t="inlineStr">
        <is>
          <t>Himax Technologies, Inc.</t>
        </is>
      </c>
    </row>
    <row r="11">
      <c r="A11" s="4" t="inlineStr">
        <is>
          <t>Subsidiary</t>
        </is>
      </c>
      <c r="E11" s="4" t="inlineStr">
        <is>
          <t>Himax Technologies Limited ("Himax Taiwan")</t>
        </is>
      </c>
    </row>
    <row r="12">
      <c r="A12" s="4" t="inlineStr">
        <is>
          <t>Main activities</t>
        </is>
      </c>
      <c r="E12" s="4" t="inlineStr">
        <is>
          <t>IC design and sales</t>
        </is>
      </c>
    </row>
    <row r="13">
      <c r="A13" s="4" t="inlineStr">
        <is>
          <t>Jurisdiction of Incorporation</t>
        </is>
      </c>
      <c r="E13" s="4" t="inlineStr">
        <is>
          <t>ROC</t>
        </is>
      </c>
    </row>
    <row r="14">
      <c r="A14" s="4" t="inlineStr">
        <is>
          <t>Percentage of Ownership</t>
        </is>
      </c>
      <c r="E14" s="4" t="inlineStr">
        <is>
          <t>100.00%</t>
        </is>
      </c>
      <c r="F14" s="4" t="inlineStr">
        <is>
          <t>100.00%</t>
        </is>
      </c>
    </row>
    <row r="15">
      <c r="A15" s="4" t="inlineStr">
        <is>
          <t>ROC [Member] | Himax Display Inc [Member]</t>
        </is>
      </c>
    </row>
    <row r="16">
      <c r="A16" s="3" t="inlineStr">
        <is>
          <t>IFRS Statement [Line Items]</t>
        </is>
      </c>
    </row>
    <row r="17">
      <c r="A17" s="4" t="inlineStr">
        <is>
          <t>Investor</t>
        </is>
      </c>
      <c r="E17" s="4" t="inlineStr">
        <is>
          <t>Himax Technologies Limited</t>
        </is>
      </c>
    </row>
    <row r="18">
      <c r="A18" s="4" t="inlineStr">
        <is>
          <t>Subsidiary</t>
        </is>
      </c>
      <c r="E18" s="4" t="inlineStr">
        <is>
          <t>Himax Display, Inc.</t>
        </is>
      </c>
    </row>
    <row r="19">
      <c r="A19" s="4" t="inlineStr">
        <is>
          <t>Main activities</t>
        </is>
      </c>
      <c r="E19" s="4" t="inlineStr">
        <is>
          <t>LCOS and MEMS design, manufacturing and sales</t>
        </is>
      </c>
    </row>
    <row r="20">
      <c r="A20" s="4" t="inlineStr">
        <is>
          <t>Jurisdiction of Incorporation</t>
        </is>
      </c>
      <c r="E20" s="4" t="inlineStr">
        <is>
          <t>ROC</t>
        </is>
      </c>
    </row>
    <row r="21">
      <c r="A21" s="4" t="inlineStr">
        <is>
          <t>Percentage of Ownership</t>
        </is>
      </c>
      <c r="E21" s="4" t="inlineStr">
        <is>
          <t>82.68%</t>
        </is>
      </c>
      <c r="F21" s="4" t="inlineStr">
        <is>
          <t>82.68%</t>
        </is>
      </c>
    </row>
    <row r="22">
      <c r="A22" s="4" t="inlineStr">
        <is>
          <t>ROC [Member] | Himax Analogic Inc [Member]</t>
        </is>
      </c>
    </row>
    <row r="23">
      <c r="A23" s="3" t="inlineStr">
        <is>
          <t>IFRS Statement [Line Items]</t>
        </is>
      </c>
    </row>
    <row r="24">
      <c r="A24" s="4" t="inlineStr">
        <is>
          <t>Investor</t>
        </is>
      </c>
      <c r="E24" s="4" t="inlineStr">
        <is>
          <t>Himax Technologies Limited</t>
        </is>
      </c>
    </row>
    <row r="25">
      <c r="A25" s="4" t="inlineStr">
        <is>
          <t>Subsidiary</t>
        </is>
      </c>
      <c r="E25" s="4" t="inlineStr">
        <is>
          <t>Himax Analogic, Inc.</t>
        </is>
      </c>
    </row>
    <row r="26">
      <c r="A26" s="4" t="inlineStr">
        <is>
          <t>Main activities</t>
        </is>
      </c>
      <c r="E26" s="4" t="inlineStr">
        <is>
          <t>IC design and sales</t>
        </is>
      </c>
    </row>
    <row r="27">
      <c r="A27" s="4" t="inlineStr">
        <is>
          <t>Jurisdiction of Incorporation</t>
        </is>
      </c>
      <c r="E27" s="4" t="inlineStr">
        <is>
          <t>ROC</t>
        </is>
      </c>
    </row>
    <row r="28">
      <c r="A28" s="4" t="inlineStr">
        <is>
          <t>Percentage of Ownership</t>
        </is>
      </c>
      <c r="E28" s="4" t="inlineStr">
        <is>
          <t>98.62%</t>
        </is>
      </c>
      <c r="F28" s="4" t="inlineStr">
        <is>
          <t>98.62%</t>
        </is>
      </c>
    </row>
    <row r="29">
      <c r="A29" s="4" t="inlineStr">
        <is>
          <t>ROC [Member] | Himax Imaging Ltd Imaging Taiwan [Member]</t>
        </is>
      </c>
    </row>
    <row r="30">
      <c r="A30" s="3" t="inlineStr">
        <is>
          <t>IFRS Statement [Line Items]</t>
        </is>
      </c>
    </row>
    <row r="31">
      <c r="A31" s="4" t="inlineStr">
        <is>
          <t>Investor</t>
        </is>
      </c>
      <c r="E31" s="4" t="inlineStr">
        <is>
          <t>Himax Technologies Limited</t>
        </is>
      </c>
    </row>
    <row r="32">
      <c r="A32" s="4" t="inlineStr">
        <is>
          <t>Subsidiary</t>
        </is>
      </c>
      <c r="E32" s="4" t="inlineStr">
        <is>
          <t>Himax Imaging, Ltd. ("Imaging Taiwan")</t>
        </is>
      </c>
    </row>
    <row r="33">
      <c r="A33" s="4" t="inlineStr">
        <is>
          <t>Main activities</t>
        </is>
      </c>
      <c r="E33" s="4" t="inlineStr">
        <is>
          <t>IC design and sales</t>
        </is>
      </c>
    </row>
    <row r="34">
      <c r="A34" s="4" t="inlineStr">
        <is>
          <t>Jurisdiction of Incorporation</t>
        </is>
      </c>
      <c r="E34" s="4" t="inlineStr">
        <is>
          <t>ROC</t>
        </is>
      </c>
    </row>
    <row r="35">
      <c r="A35" s="4" t="inlineStr">
        <is>
          <t>Percentage of Ownership</t>
        </is>
      </c>
      <c r="E35" s="4" t="inlineStr">
        <is>
          <t>96.85%</t>
        </is>
      </c>
      <c r="F35" s="4" t="inlineStr">
        <is>
          <t>93.70%</t>
        </is>
      </c>
    </row>
    <row r="36">
      <c r="A36" s="4" t="inlineStr">
        <is>
          <t>ROC [Member] | Himax Media Solutions Inc [Member]</t>
        </is>
      </c>
    </row>
    <row r="37">
      <c r="A37" s="3" t="inlineStr">
        <is>
          <t>IFRS Statement [Line Items]</t>
        </is>
      </c>
    </row>
    <row r="38">
      <c r="A38" s="4" t="inlineStr">
        <is>
          <t>Investor</t>
        </is>
      </c>
      <c r="E38" s="4" t="inlineStr">
        <is>
          <t>Himax Technologies Limited</t>
        </is>
      </c>
    </row>
    <row r="39">
      <c r="A39" s="4" t="inlineStr">
        <is>
          <t>Subsidiary</t>
        </is>
      </c>
      <c r="E39" s="4" t="inlineStr">
        <is>
          <t>Himax Media Solutions, Inc.</t>
        </is>
      </c>
    </row>
    <row r="40">
      <c r="A40" s="4" t="inlineStr">
        <is>
          <t>Main activities</t>
        </is>
      </c>
      <c r="E40" s="4" t="inlineStr">
        <is>
          <t>ASIC service</t>
        </is>
      </c>
    </row>
    <row r="41">
      <c r="A41" s="4" t="inlineStr">
        <is>
          <t>Jurisdiction of Incorporation</t>
        </is>
      </c>
      <c r="E41" s="4" t="inlineStr">
        <is>
          <t>ROC</t>
        </is>
      </c>
    </row>
    <row r="42">
      <c r="A42" s="4" t="inlineStr">
        <is>
          <t>Percentage of Ownership</t>
        </is>
      </c>
      <c r="E42" s="4" t="inlineStr">
        <is>
          <t>99.22%</t>
        </is>
      </c>
      <c r="F42" s="4" t="inlineStr">
        <is>
          <t>99.22%</t>
        </is>
      </c>
    </row>
    <row r="43">
      <c r="A43" s="4" t="inlineStr">
        <is>
          <t>ROC [Member] | Harvest Investment Limited [Member]</t>
        </is>
      </c>
    </row>
    <row r="44">
      <c r="A44" s="3" t="inlineStr">
        <is>
          <t>IFRS Statement [Line Items]</t>
        </is>
      </c>
    </row>
    <row r="45">
      <c r="A45" s="4" t="inlineStr">
        <is>
          <t>Investor</t>
        </is>
      </c>
      <c r="E45" s="4" t="inlineStr">
        <is>
          <t>Himax Technologies Limited</t>
        </is>
      </c>
    </row>
    <row r="46">
      <c r="A46" s="4" t="inlineStr">
        <is>
          <t>Subsidiary</t>
        </is>
      </c>
      <c r="E46" s="4" t="inlineStr">
        <is>
          <t>Harvest Investment Limited</t>
        </is>
      </c>
    </row>
    <row r="47">
      <c r="A47" s="4" t="inlineStr">
        <is>
          <t>Main activities</t>
        </is>
      </c>
      <c r="E47" s="4" t="inlineStr">
        <is>
          <t>Investments</t>
        </is>
      </c>
    </row>
    <row r="48">
      <c r="A48" s="4" t="inlineStr">
        <is>
          <t>Jurisdiction of Incorporation</t>
        </is>
      </c>
      <c r="E48" s="4" t="inlineStr">
        <is>
          <t>ROC</t>
        </is>
      </c>
    </row>
    <row r="49">
      <c r="A49" s="4" t="inlineStr">
        <is>
          <t>Percentage of Ownership</t>
        </is>
      </c>
      <c r="E49" s="4" t="inlineStr">
        <is>
          <t>100.00%</t>
        </is>
      </c>
      <c r="F49" s="4" t="inlineStr">
        <is>
          <t>100.00%</t>
        </is>
      </c>
    </row>
    <row r="50">
      <c r="A50" s="4" t="inlineStr">
        <is>
          <t>ROC [Member] | Liqxtal Technology Inc [Member]</t>
        </is>
      </c>
    </row>
    <row r="51">
      <c r="A51" s="3" t="inlineStr">
        <is>
          <t>IFRS Statement [Line Items]</t>
        </is>
      </c>
    </row>
    <row r="52">
      <c r="A52" s="4" t="inlineStr">
        <is>
          <t>Investor</t>
        </is>
      </c>
      <c r="E52" s="4" t="inlineStr">
        <is>
          <t>Himax Technologies Limited</t>
        </is>
      </c>
    </row>
    <row r="53">
      <c r="A53" s="4" t="inlineStr">
        <is>
          <t>Subsidiary</t>
        </is>
      </c>
      <c r="E53" s="4" t="inlineStr">
        <is>
          <t>Liqxtal Technology Inc.</t>
        </is>
      </c>
    </row>
    <row r="54">
      <c r="A54" s="4" t="inlineStr">
        <is>
          <t>Main activities</t>
        </is>
      </c>
      <c r="E54" s="4" t="inlineStr">
        <is>
          <t>LC Lens design and sales</t>
        </is>
      </c>
    </row>
    <row r="55">
      <c r="A55" s="4" t="inlineStr">
        <is>
          <t>Jurisdiction of Incorporation</t>
        </is>
      </c>
      <c r="E55" s="4" t="inlineStr">
        <is>
          <t>ROC</t>
        </is>
      </c>
    </row>
    <row r="56">
      <c r="A56" s="4" t="inlineStr">
        <is>
          <t>Percentage of Ownership</t>
        </is>
      </c>
      <c r="E56" s="4" t="inlineStr">
        <is>
          <t>67.49%</t>
        </is>
      </c>
      <c r="F56" s="4" t="inlineStr">
        <is>
          <t>64.00%</t>
        </is>
      </c>
    </row>
    <row r="57">
      <c r="A57" s="4" t="inlineStr">
        <is>
          <t>ROC [Member] | CM Visual Technology Corp. [Member]</t>
        </is>
      </c>
    </row>
    <row r="58">
      <c r="A58" s="3" t="inlineStr">
        <is>
          <t>IFRS Statement [Line Items]</t>
        </is>
      </c>
    </row>
    <row r="59">
      <c r="A59" s="4" t="inlineStr">
        <is>
          <t>Investor</t>
        </is>
      </c>
      <c r="E59" s="4" t="inlineStr">
        <is>
          <t>Himax Technologies Limited</t>
        </is>
      </c>
    </row>
    <row r="60">
      <c r="A60" s="4" t="inlineStr">
        <is>
          <t>Subsidiary</t>
        </is>
      </c>
      <c r="B60" s="4" t="inlineStr">
        <is>
          <t>[1]</t>
        </is>
      </c>
      <c r="E60" s="4" t="inlineStr">
        <is>
          <t>CM Visual Technology Corp.</t>
        </is>
      </c>
    </row>
    <row r="61">
      <c r="A61" s="4" t="inlineStr">
        <is>
          <t>Main activities</t>
        </is>
      </c>
      <c r="E61" s="4" t="inlineStr">
        <is>
          <t>Omniwide film products design and sales</t>
        </is>
      </c>
    </row>
    <row r="62">
      <c r="A62" s="4" t="inlineStr">
        <is>
          <t>Jurisdiction of Incorporation</t>
        </is>
      </c>
      <c r="E62" s="4" t="inlineStr">
        <is>
          <t>ROC</t>
        </is>
      </c>
    </row>
    <row r="63">
      <c r="A63" s="4" t="inlineStr">
        <is>
          <t>Percentage of Ownership</t>
        </is>
      </c>
      <c r="E63" s="4" t="inlineStr">
        <is>
          <t>66.71%</t>
        </is>
      </c>
    </row>
    <row r="64">
      <c r="A64" s="4" t="inlineStr">
        <is>
          <t>South Korea [Member] | Himax Technologies Korea Ltd [Member]</t>
        </is>
      </c>
    </row>
    <row r="65">
      <c r="A65" s="3" t="inlineStr">
        <is>
          <t>IFRS Statement [Line Items]</t>
        </is>
      </c>
    </row>
    <row r="66">
      <c r="A66" s="4" t="inlineStr">
        <is>
          <t>Investor</t>
        </is>
      </c>
      <c r="E66" s="4" t="inlineStr">
        <is>
          <t>Himax Technologies, Inc.</t>
        </is>
      </c>
    </row>
    <row r="67">
      <c r="A67" s="4" t="inlineStr">
        <is>
          <t>Subsidiary</t>
        </is>
      </c>
      <c r="E67" s="4" t="inlineStr">
        <is>
          <t>Himax Technologies Korea Ltd.</t>
        </is>
      </c>
    </row>
    <row r="68">
      <c r="A68" s="4" t="inlineStr">
        <is>
          <t>Main activities</t>
        </is>
      </c>
      <c r="E68" s="4" t="inlineStr">
        <is>
          <t>IC design and sales</t>
        </is>
      </c>
    </row>
    <row r="69">
      <c r="A69" s="4" t="inlineStr">
        <is>
          <t>Jurisdiction of Incorporation</t>
        </is>
      </c>
      <c r="E69" s="4" t="inlineStr">
        <is>
          <t>South Korea</t>
        </is>
      </c>
    </row>
    <row r="70">
      <c r="A70" s="4" t="inlineStr">
        <is>
          <t>Percentage of Ownership</t>
        </is>
      </c>
      <c r="E70" s="4" t="inlineStr">
        <is>
          <t>100.00%</t>
        </is>
      </c>
      <c r="F70" s="4" t="inlineStr">
        <is>
          <t>100.00%</t>
        </is>
      </c>
    </row>
    <row r="71">
      <c r="A71" s="4" t="inlineStr">
        <is>
          <t>Japan [Member] | Himax Technologies Japan Ltd [Member]</t>
        </is>
      </c>
    </row>
    <row r="72">
      <c r="A72" s="3" t="inlineStr">
        <is>
          <t>IFRS Statement [Line Items]</t>
        </is>
      </c>
    </row>
    <row r="73">
      <c r="A73" s="4" t="inlineStr">
        <is>
          <t>Investor</t>
        </is>
      </c>
      <c r="E73" s="4" t="inlineStr">
        <is>
          <t>Himax Technologies, Inc.</t>
        </is>
      </c>
    </row>
    <row r="74">
      <c r="A74" s="4" t="inlineStr">
        <is>
          <t>Subsidiary</t>
        </is>
      </c>
      <c r="E74" s="4" t="inlineStr">
        <is>
          <t>Himax Technologies Japan Ltd.</t>
        </is>
      </c>
    </row>
    <row r="75">
      <c r="A75" s="4" t="inlineStr">
        <is>
          <t>Main activities</t>
        </is>
      </c>
      <c r="E75" s="4" t="inlineStr">
        <is>
          <t>Sales</t>
        </is>
      </c>
    </row>
    <row r="76">
      <c r="A76" s="4" t="inlineStr">
        <is>
          <t>Jurisdiction of Incorporation</t>
        </is>
      </c>
      <c r="E76" s="4" t="inlineStr">
        <is>
          <t>Japan</t>
        </is>
      </c>
    </row>
    <row r="77">
      <c r="A77" s="4" t="inlineStr">
        <is>
          <t>Percentage of Ownership</t>
        </is>
      </c>
      <c r="E77" s="4" t="inlineStr">
        <is>
          <t>100.00%</t>
        </is>
      </c>
      <c r="F77" s="4" t="inlineStr">
        <is>
          <t>100.00%</t>
        </is>
      </c>
    </row>
    <row r="78">
      <c r="A78" s="4" t="inlineStr">
        <is>
          <t>Hong Kong [Member] | Himax Semiconductor Hong Kong Limited [Member]</t>
        </is>
      </c>
    </row>
    <row r="79">
      <c r="A79" s="3" t="inlineStr">
        <is>
          <t>IFRS Statement [Line Items]</t>
        </is>
      </c>
    </row>
    <row r="80">
      <c r="A80" s="4" t="inlineStr">
        <is>
          <t>Investor</t>
        </is>
      </c>
      <c r="E80" s="4" t="inlineStr">
        <is>
          <t>Himax Technologies, Inc.</t>
        </is>
      </c>
    </row>
    <row r="81">
      <c r="A81" s="4" t="inlineStr">
        <is>
          <t>Subsidiary</t>
        </is>
      </c>
      <c r="E81" s="4" t="inlineStr">
        <is>
          <t>Himax Semiconductor (Hong Kong) Limited</t>
        </is>
      </c>
    </row>
    <row r="82">
      <c r="A82" s="4" t="inlineStr">
        <is>
          <t>Main activities</t>
        </is>
      </c>
      <c r="E82" s="4" t="inlineStr">
        <is>
          <t>Investments</t>
        </is>
      </c>
    </row>
    <row r="83">
      <c r="A83" s="4" t="inlineStr">
        <is>
          <t>Jurisdiction of Incorporation</t>
        </is>
      </c>
      <c r="E83" s="4" t="inlineStr">
        <is>
          <t>Hong Kong</t>
        </is>
      </c>
    </row>
    <row r="84">
      <c r="A84" s="4" t="inlineStr">
        <is>
          <t>Percentage of Ownership</t>
        </is>
      </c>
      <c r="E84" s="4" t="inlineStr">
        <is>
          <t>100.00%</t>
        </is>
      </c>
      <c r="F84" s="4" t="inlineStr">
        <is>
          <t>100.00%</t>
        </is>
      </c>
    </row>
    <row r="85">
      <c r="A85" s="4" t="inlineStr">
        <is>
          <t>Hong Kong [Member] | Integrated Microdisplays Limited [Member]</t>
        </is>
      </c>
    </row>
    <row r="86">
      <c r="A86" s="3" t="inlineStr">
        <is>
          <t>IFRS Statement [Line Items]</t>
        </is>
      </c>
    </row>
    <row r="87">
      <c r="A87" s="4" t="inlineStr">
        <is>
          <t>Investor</t>
        </is>
      </c>
      <c r="E87" s="4" t="inlineStr">
        <is>
          <t>Himax Display, Inc.</t>
        </is>
      </c>
    </row>
    <row r="88">
      <c r="A88" s="4" t="inlineStr">
        <is>
          <t>Subsidiary</t>
        </is>
      </c>
      <c r="E88" s="4" t="inlineStr">
        <is>
          <t>Integrated Microdisplays Limited</t>
        </is>
      </c>
    </row>
    <row r="89">
      <c r="A89" s="4" t="inlineStr">
        <is>
          <t>Main activities</t>
        </is>
      </c>
      <c r="E89" s="4" t="inlineStr">
        <is>
          <t>LCOS design</t>
        </is>
      </c>
    </row>
    <row r="90">
      <c r="A90" s="4" t="inlineStr">
        <is>
          <t>Jurisdiction of Incorporation</t>
        </is>
      </c>
      <c r="E90" s="4" t="inlineStr">
        <is>
          <t>Hong Kong</t>
        </is>
      </c>
    </row>
    <row r="91">
      <c r="A91" s="4" t="inlineStr">
        <is>
          <t>Percentage of Ownership</t>
        </is>
      </c>
      <c r="E91" s="4" t="inlineStr">
        <is>
          <t>82.68%</t>
        </is>
      </c>
      <c r="F91" s="4" t="inlineStr">
        <is>
          <t>82.68%</t>
        </is>
      </c>
    </row>
    <row r="92">
      <c r="A92" s="4" t="inlineStr">
        <is>
          <t>Samoa [Member] | Himax Technologies Samoa Inc [Member]</t>
        </is>
      </c>
    </row>
    <row r="93">
      <c r="A93" s="3" t="inlineStr">
        <is>
          <t>IFRS Statement [Line Items]</t>
        </is>
      </c>
    </row>
    <row r="94">
      <c r="A94" s="4" t="inlineStr">
        <is>
          <t>Investor</t>
        </is>
      </c>
      <c r="E94" s="4" t="inlineStr">
        <is>
          <t>Himax Technologies Limited</t>
        </is>
      </c>
    </row>
    <row r="95">
      <c r="A95" s="4" t="inlineStr">
        <is>
          <t>Subsidiary</t>
        </is>
      </c>
      <c r="E95" s="4" t="inlineStr">
        <is>
          <t>Himax Technologies (Samoa), Inc.</t>
        </is>
      </c>
    </row>
    <row r="96">
      <c r="A96" s="4" t="inlineStr">
        <is>
          <t>Main activities</t>
        </is>
      </c>
      <c r="E96" s="4" t="inlineStr">
        <is>
          <t>Investments</t>
        </is>
      </c>
    </row>
    <row r="97">
      <c r="A97" s="4" t="inlineStr">
        <is>
          <t>Jurisdiction of Incorporation</t>
        </is>
      </c>
      <c r="E97" s="4" t="inlineStr">
        <is>
          <t>Samoa</t>
        </is>
      </c>
    </row>
    <row r="98">
      <c r="A98" s="4" t="inlineStr">
        <is>
          <t>Percentage of Ownership</t>
        </is>
      </c>
      <c r="E98" s="4" t="inlineStr">
        <is>
          <t>100.00%</t>
        </is>
      </c>
      <c r="F98" s="4" t="inlineStr">
        <is>
          <t>100.00%</t>
        </is>
      </c>
    </row>
    <row r="99">
      <c r="A99" s="4" t="inlineStr">
        <is>
          <t>PRC [Member] | Himax Technologies Suzhou Co Ltd [Member]</t>
        </is>
      </c>
    </row>
    <row r="100">
      <c r="A100" s="3" t="inlineStr">
        <is>
          <t>IFRS Statement [Line Items]</t>
        </is>
      </c>
    </row>
    <row r="101">
      <c r="A101" s="4" t="inlineStr">
        <is>
          <t>Investor</t>
        </is>
      </c>
      <c r="E101" s="4" t="inlineStr">
        <is>
          <t>Himax Technologies (Samoa), Inc.</t>
        </is>
      </c>
    </row>
    <row r="102">
      <c r="A102" s="4" t="inlineStr">
        <is>
          <t>Subsidiary</t>
        </is>
      </c>
      <c r="E102" s="4" t="inlineStr">
        <is>
          <t>Himax Technologies (Suzhou) Co., Ltd.</t>
        </is>
      </c>
    </row>
    <row r="103">
      <c r="A103" s="4" t="inlineStr">
        <is>
          <t>Main activities</t>
        </is>
      </c>
      <c r="E103" s="4" t="inlineStr">
        <is>
          <t>Sales and technical support</t>
        </is>
      </c>
    </row>
    <row r="104">
      <c r="A104" s="4" t="inlineStr">
        <is>
          <t>Jurisdiction of Incorporation</t>
        </is>
      </c>
      <c r="E104" s="4" t="inlineStr">
        <is>
          <t>PRC</t>
        </is>
      </c>
    </row>
    <row r="105">
      <c r="A105" s="4" t="inlineStr">
        <is>
          <t>Percentage of Ownership</t>
        </is>
      </c>
      <c r="E105" s="4" t="inlineStr">
        <is>
          <t>100.00%</t>
        </is>
      </c>
      <c r="F105" s="4" t="inlineStr">
        <is>
          <t>100.00%</t>
        </is>
      </c>
    </row>
    <row r="106">
      <c r="A106" s="4" t="inlineStr">
        <is>
          <t>PRC [Member] | Himax Technologies Shenzhen Co Ltd [Member]</t>
        </is>
      </c>
    </row>
    <row r="107">
      <c r="A107" s="3" t="inlineStr">
        <is>
          <t>IFRS Statement [Line Items]</t>
        </is>
      </c>
    </row>
    <row r="108">
      <c r="A108" s="4" t="inlineStr">
        <is>
          <t>Investor</t>
        </is>
      </c>
      <c r="E108" s="4" t="inlineStr">
        <is>
          <t>Himax Technologies (Samoa), Inc.</t>
        </is>
      </c>
    </row>
    <row r="109">
      <c r="A109" s="4" t="inlineStr">
        <is>
          <t>Subsidiary</t>
        </is>
      </c>
      <c r="E109" s="4" t="inlineStr">
        <is>
          <t>Himax Technologies (Shenzhen) Co., Ltd.</t>
        </is>
      </c>
    </row>
    <row r="110">
      <c r="A110" s="4" t="inlineStr">
        <is>
          <t>Main activities</t>
        </is>
      </c>
      <c r="E110" s="4" t="inlineStr">
        <is>
          <t>Sales and technical support</t>
        </is>
      </c>
    </row>
    <row r="111">
      <c r="A111" s="4" t="inlineStr">
        <is>
          <t>Jurisdiction of Incorporation</t>
        </is>
      </c>
      <c r="E111" s="4" t="inlineStr">
        <is>
          <t>PRC</t>
        </is>
      </c>
    </row>
    <row r="112">
      <c r="A112" s="4" t="inlineStr">
        <is>
          <t>Percentage of Ownership</t>
        </is>
      </c>
      <c r="E112" s="4" t="inlineStr">
        <is>
          <t>100.00%</t>
        </is>
      </c>
      <c r="F112" s="4" t="inlineStr">
        <is>
          <t>100.00%</t>
        </is>
      </c>
    </row>
    <row r="113">
      <c r="A113" s="4" t="inlineStr">
        <is>
          <t>Delaware USA [Member] | Himax Display USA Inc [Member]</t>
        </is>
      </c>
    </row>
    <row r="114">
      <c r="A114" s="3" t="inlineStr">
        <is>
          <t>IFRS Statement [Line Items]</t>
        </is>
      </c>
    </row>
    <row r="115">
      <c r="A115" s="4" t="inlineStr">
        <is>
          <t>Investor</t>
        </is>
      </c>
      <c r="E115" s="4" t="inlineStr">
        <is>
          <t>Himax Display, Inc.</t>
        </is>
      </c>
    </row>
    <row r="116">
      <c r="A116" s="4" t="inlineStr">
        <is>
          <t>Subsidiary</t>
        </is>
      </c>
      <c r="E116" s="4" t="inlineStr">
        <is>
          <t>Himax Display (USA) Inc.</t>
        </is>
      </c>
    </row>
    <row r="117">
      <c r="A117" s="4" t="inlineStr">
        <is>
          <t>Main activities</t>
        </is>
      </c>
      <c r="E117" s="4" t="inlineStr">
        <is>
          <t>LCOS and MEMS design, sales and technical support</t>
        </is>
      </c>
    </row>
    <row r="118">
      <c r="A118" s="4" t="inlineStr">
        <is>
          <t>Jurisdiction of Incorporation</t>
        </is>
      </c>
      <c r="E118" s="4" t="inlineStr">
        <is>
          <t>Delaware, USA</t>
        </is>
      </c>
    </row>
    <row r="119">
      <c r="A119" s="4" t="inlineStr">
        <is>
          <t>Percentage of Ownership</t>
        </is>
      </c>
      <c r="E119" s="4" t="inlineStr">
        <is>
          <t>82.68%</t>
        </is>
      </c>
      <c r="F119" s="4" t="inlineStr">
        <is>
          <t>82.68%</t>
        </is>
      </c>
    </row>
    <row r="120">
      <c r="A120" s="4" t="inlineStr">
        <is>
          <t>Delaware USA [Member] | Himax IGI Precision Ltd [Member]</t>
        </is>
      </c>
    </row>
    <row r="121">
      <c r="A121" s="3" t="inlineStr">
        <is>
          <t>IFRS Statement [Line Items]</t>
        </is>
      </c>
    </row>
    <row r="122">
      <c r="A122" s="4" t="inlineStr">
        <is>
          <t>Investor</t>
        </is>
      </c>
      <c r="E122" s="4" t="inlineStr">
        <is>
          <t>Himax Technologies Limited</t>
        </is>
      </c>
    </row>
    <row r="123">
      <c r="A123" s="4" t="inlineStr">
        <is>
          <t>Subsidiary</t>
        </is>
      </c>
      <c r="E123" s="4" t="inlineStr">
        <is>
          <t>Himax IGI Precision Ltd.</t>
        </is>
      </c>
    </row>
    <row r="124">
      <c r="A124" s="4" t="inlineStr">
        <is>
          <t>Main activities</t>
        </is>
      </c>
      <c r="E124" s="4" t="inlineStr">
        <is>
          <t>3D micro and nano structure mastering and prototype replication</t>
        </is>
      </c>
    </row>
    <row r="125">
      <c r="A125" s="4" t="inlineStr">
        <is>
          <t>Jurisdiction of Incorporation</t>
        </is>
      </c>
      <c r="E125" s="4" t="inlineStr">
        <is>
          <t>Delaware, USA</t>
        </is>
      </c>
    </row>
    <row r="126">
      <c r="A126" s="4" t="inlineStr">
        <is>
          <t>Percentage of Ownership</t>
        </is>
      </c>
      <c r="E126" s="4" t="inlineStr">
        <is>
          <t>100.00%</t>
        </is>
      </c>
      <c r="F126" s="4" t="inlineStr">
        <is>
          <t>100.00%</t>
        </is>
      </c>
    </row>
    <row r="127">
      <c r="A127" s="4" t="inlineStr">
        <is>
          <t>Cayman Islands [Member] | Himax Imaging Inc [Member]</t>
        </is>
      </c>
    </row>
    <row r="128">
      <c r="A128" s="3" t="inlineStr">
        <is>
          <t>IFRS Statement [Line Items]</t>
        </is>
      </c>
    </row>
    <row r="129">
      <c r="A129" s="4" t="inlineStr">
        <is>
          <t>Investor</t>
        </is>
      </c>
      <c r="E129" s="4" t="inlineStr">
        <is>
          <t>Himax Technologies, Inc.</t>
        </is>
      </c>
    </row>
    <row r="130">
      <c r="A130" s="4" t="inlineStr">
        <is>
          <t>Subsidiary</t>
        </is>
      </c>
      <c r="E130" s="4" t="inlineStr">
        <is>
          <t>Himax Imaging, Inc.</t>
        </is>
      </c>
    </row>
    <row r="131">
      <c r="A131" s="4" t="inlineStr">
        <is>
          <t>Main activities</t>
        </is>
      </c>
      <c r="E131" s="4" t="inlineStr">
        <is>
          <t>Investments</t>
        </is>
      </c>
    </row>
    <row r="132">
      <c r="A132" s="4" t="inlineStr">
        <is>
          <t>Jurisdiction of Incorporation</t>
        </is>
      </c>
      <c r="E132" s="4" t="inlineStr">
        <is>
          <t>Cayman Islands</t>
        </is>
      </c>
    </row>
    <row r="133">
      <c r="A133" s="4" t="inlineStr">
        <is>
          <t>Percentage of Ownership</t>
        </is>
      </c>
      <c r="E133" s="4" t="inlineStr">
        <is>
          <t>100.00%</t>
        </is>
      </c>
      <c r="F133" s="4" t="inlineStr">
        <is>
          <t>100.00%</t>
        </is>
      </c>
    </row>
    <row r="134">
      <c r="A134" s="4" t="inlineStr">
        <is>
          <t>California USA [Member] | Himax Imaging Corp [Member]</t>
        </is>
      </c>
    </row>
    <row r="135">
      <c r="A135" s="3" t="inlineStr">
        <is>
          <t>IFRS Statement [Line Items]</t>
        </is>
      </c>
    </row>
    <row r="136">
      <c r="A136" s="4" t="inlineStr">
        <is>
          <t>Investor</t>
        </is>
      </c>
      <c r="E136" s="4" t="inlineStr">
        <is>
          <t>Himax Imaging, Ltd.</t>
        </is>
      </c>
    </row>
    <row r="137">
      <c r="A137" s="4" t="inlineStr">
        <is>
          <t>Subsidiary</t>
        </is>
      </c>
      <c r="E137" s="4" t="inlineStr">
        <is>
          <t>Himax Imaging Corp.</t>
        </is>
      </c>
    </row>
    <row r="138">
      <c r="A138" s="4" t="inlineStr">
        <is>
          <t>Main activities</t>
        </is>
      </c>
      <c r="E138" s="4" t="inlineStr">
        <is>
          <t>IC design</t>
        </is>
      </c>
    </row>
    <row r="139">
      <c r="A139" s="4" t="inlineStr">
        <is>
          <t>Jurisdiction of Incorporation</t>
        </is>
      </c>
      <c r="E139" s="4" t="inlineStr">
        <is>
          <t>California, USA</t>
        </is>
      </c>
    </row>
    <row r="140">
      <c r="A140" s="4" t="inlineStr">
        <is>
          <t>Percentage of Ownership</t>
        </is>
      </c>
      <c r="E140" s="4" t="inlineStr">
        <is>
          <t>96.85%</t>
        </is>
      </c>
      <c r="F140" s="4" t="inlineStr">
        <is>
          <t>93.70%</t>
        </is>
      </c>
    </row>
    <row r="141">
      <c r="A141" s="4" t="inlineStr">
        <is>
          <t>Israel [Member] | Emza Visual Sense Ltd. [Member]</t>
        </is>
      </c>
    </row>
    <row r="142">
      <c r="A142" s="3" t="inlineStr">
        <is>
          <t>IFRS Statement [Line Items]</t>
        </is>
      </c>
    </row>
    <row r="143">
      <c r="A143" s="4" t="inlineStr">
        <is>
          <t>Investor</t>
        </is>
      </c>
      <c r="E143" s="4" t="inlineStr">
        <is>
          <t>Himax Technologies Limited</t>
        </is>
      </c>
    </row>
    <row r="144">
      <c r="A144" s="4" t="inlineStr">
        <is>
          <t>Subsidiary</t>
        </is>
      </c>
      <c r="E144" s="4" t="inlineStr">
        <is>
          <t>Emza Visual Sense Ltd.</t>
        </is>
      </c>
    </row>
    <row r="145">
      <c r="A145" s="4" t="inlineStr">
        <is>
          <t>Main activities</t>
        </is>
      </c>
      <c r="E145" s="4" t="inlineStr">
        <is>
          <t>Visual sensors and efficient machine vision algorithm</t>
        </is>
      </c>
    </row>
    <row r="146">
      <c r="A146" s="4" t="inlineStr">
        <is>
          <t>Jurisdiction of Incorporation</t>
        </is>
      </c>
      <c r="E146" s="4" t="inlineStr">
        <is>
          <t>Israel</t>
        </is>
      </c>
    </row>
    <row r="147">
      <c r="A147" s="4" t="inlineStr">
        <is>
          <t>Percentage of Ownership</t>
        </is>
      </c>
      <c r="E147" s="4" t="inlineStr">
        <is>
          <t>100.00%</t>
        </is>
      </c>
      <c r="F147" s="4" t="inlineStr">
        <is>
          <t>100.00%</t>
        </is>
      </c>
    </row>
    <row r="148"/>
    <row r="149">
      <c r="A149" s="4" t="inlineStr">
        <is>
          <t>[1]</t>
        </is>
      </c>
      <c r="B149" s="4" t="inlineStr">
        <is>
          <t>On October 30, 2020, Himax Technologies Limited acquired 66.71% of the shareholdings of CM Visual Technology Corp. (“CMVT”) and therefore, obtained control over CMVT.  Refer to Note 5(c) for further details.</t>
        </is>
      </c>
    </row>
  </sheetData>
  <mergeCells count="3">
    <mergeCell ref="A1:B1"/>
    <mergeCell ref="A148:E148"/>
    <mergeCell ref="B149:E14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Basic and diluted earnings per ordinary share -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Significant accounting policies</t>
        </is>
      </c>
    </row>
    <row r="4">
      <c r="A4" s="4" t="inlineStr">
        <is>
          <t>Profits attributable to Himax Technologies, Inc. stockholders</t>
        </is>
      </c>
      <c r="C4" s="6" t="n">
        <v>47134</v>
      </c>
      <c r="D4" s="6" t="n">
        <v>-13614</v>
      </c>
      <c r="E4" s="6" t="n">
        <v>8569</v>
      </c>
    </row>
    <row r="5">
      <c r="A5" s="3" t="inlineStr">
        <is>
          <t>Denominator for diluted earnings per ordinary share:</t>
        </is>
      </c>
    </row>
    <row r="6">
      <c r="A6" s="4" t="inlineStr">
        <is>
          <t>Weighted average number of ordinary shares outstanding</t>
        </is>
      </c>
      <c r="C6" s="5" t="n">
        <v>345708</v>
      </c>
      <c r="D6" s="5" t="n">
        <v>345101</v>
      </c>
      <c r="E6" s="5" t="n">
        <v>345020</v>
      </c>
    </row>
    <row r="7">
      <c r="A7" s="4" t="inlineStr">
        <is>
          <t>Basic earnings (loss) per ordinary share attributable to Himax Technologies, Inc. stockholders</t>
        </is>
      </c>
      <c r="C7" s="7" t="n">
        <v>0.14</v>
      </c>
      <c r="D7" s="7" t="n">
        <v>-0.04</v>
      </c>
      <c r="E7" s="7" t="n">
        <v>0.02</v>
      </c>
    </row>
    <row r="8">
      <c r="A8" s="4" t="inlineStr">
        <is>
          <t>Basic earnings per ADS attributable to Himax Technologies, Inc. stockholders</t>
        </is>
      </c>
      <c r="B8" s="4" t="inlineStr">
        <is>
          <t>[1]</t>
        </is>
      </c>
      <c r="C8" s="7" t="n">
        <v>0.27</v>
      </c>
      <c r="D8" s="7" t="n">
        <v>-0.08</v>
      </c>
      <c r="E8" s="7" t="n">
        <v>0.05</v>
      </c>
    </row>
    <row r="9"/>
    <row r="10">
      <c r="A10" s="4" t="inlineStr">
        <is>
          <t>[1]</t>
        </is>
      </c>
      <c r="B10" s="4" t="inlineStr">
        <is>
          <t>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8, 2019 and 2020 is 172,510 thousand, 172,550 thousand and 172,854 thousand, respectively. Additionally, the weighted average number of ADS equivalent outstanding used in diluted earnings per ADS for 2018, 2019 and 2020 is 172,534 thousand, 172,550 thousand and 173,383 thousand, respectively. The earnings (loss) per ADS is presented solely for the convenience of the reader and does not represent a measure under IFRS.</t>
        </is>
      </c>
    </row>
  </sheetData>
  <mergeCells count="4">
    <mergeCell ref="A1:B2"/>
    <mergeCell ref="C1:E1"/>
    <mergeCell ref="A9:D9"/>
    <mergeCell ref="B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Calculation of diluted earnings per ordinary share based on treasury stock method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Disclosure Of Significant Accounting Policies [Abstract]</t>
        </is>
      </c>
    </row>
    <row r="4">
      <c r="A4" s="4" t="inlineStr">
        <is>
          <t>Profits attributable to Himax Technologies, Inc. stockholders</t>
        </is>
      </c>
      <c r="C4" s="6" t="n">
        <v>47134</v>
      </c>
      <c r="D4" s="6" t="n">
        <v>-13614</v>
      </c>
      <c r="E4" s="6" t="n">
        <v>8569</v>
      </c>
    </row>
    <row r="5">
      <c r="A5" s="3" t="inlineStr">
        <is>
          <t>Denominator for diluted earnings per ordinary share:</t>
        </is>
      </c>
    </row>
    <row r="6">
      <c r="A6" s="4" t="inlineStr">
        <is>
          <t>Weighted average number of ordinary shares outstanding</t>
        </is>
      </c>
      <c r="C6" s="5" t="n">
        <v>345708</v>
      </c>
      <c r="D6" s="5" t="n">
        <v>345101</v>
      </c>
      <c r="E6" s="5" t="n">
        <v>345020</v>
      </c>
    </row>
    <row r="7">
      <c r="A7" s="4" t="inlineStr">
        <is>
          <t>Unvested RSUs</t>
        </is>
      </c>
      <c r="B7" s="4" t="inlineStr">
        <is>
          <t>[1]</t>
        </is>
      </c>
      <c r="C7" s="5" t="n">
        <v>0</v>
      </c>
      <c r="D7" s="5" t="n">
        <v>0</v>
      </c>
      <c r="E7" s="5" t="n">
        <v>49</v>
      </c>
    </row>
    <row r="8">
      <c r="A8" s="4" t="inlineStr">
        <is>
          <t>Employee stock options</t>
        </is>
      </c>
      <c r="B8" s="4" t="inlineStr">
        <is>
          <t>[1]</t>
        </is>
      </c>
      <c r="C8" s="5" t="n">
        <v>1058</v>
      </c>
      <c r="D8" s="5" t="n">
        <v>0</v>
      </c>
      <c r="E8" s="5" t="n">
        <v>0</v>
      </c>
    </row>
    <row r="9">
      <c r="A9" s="4" t="inlineStr">
        <is>
          <t>Adjusted weighted average number of ordinary shares outstanding</t>
        </is>
      </c>
      <c r="C9" s="5" t="n">
        <v>346766</v>
      </c>
      <c r="D9" s="5" t="n">
        <v>345101</v>
      </c>
      <c r="E9" s="5" t="n">
        <v>345069</v>
      </c>
    </row>
    <row r="10">
      <c r="A10" s="4" t="inlineStr">
        <is>
          <t>Diluted earnings per ordinary share attributable to Himax Technologies, Inc. stockholders</t>
        </is>
      </c>
      <c r="C10" s="7" t="n">
        <v>0.14</v>
      </c>
      <c r="D10" s="7" t="n">
        <v>-0.04</v>
      </c>
      <c r="E10" s="7" t="n">
        <v>0.02</v>
      </c>
    </row>
    <row r="11">
      <c r="A11" s="4" t="inlineStr">
        <is>
          <t>Diluted earnings per ADS attribute to Himax technologies, Inc. stockholders</t>
        </is>
      </c>
      <c r="B11" s="4" t="inlineStr">
        <is>
          <t>[2]</t>
        </is>
      </c>
      <c r="C11" s="7" t="n">
        <v>0.27</v>
      </c>
      <c r="D11" s="7" t="n">
        <v>-0.08</v>
      </c>
      <c r="E11" s="7" t="n">
        <v>0.05</v>
      </c>
    </row>
    <row r="12"/>
    <row r="13">
      <c r="A13" s="4" t="inlineStr">
        <is>
          <t>[1]</t>
        </is>
      </c>
      <c r="B13" s="4" t="inlineStr">
        <is>
          <t>Since the Company had net loss for 2019, the unvested RSUs and employee stock options are not being considered with dilutive effect for the year.</t>
        </is>
      </c>
    </row>
    <row r="14">
      <c r="A14" s="4" t="inlineStr">
        <is>
          <t>[2]</t>
        </is>
      </c>
      <c r="B14" s="4" t="inlineStr">
        <is>
          <t>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8, 2019 and 2020 is 172,510 thousand, 172,550 thousand and 172,854 thousand, respectively. Additionally, the weighted average number of ADS equivalent outstanding used in diluted earnings per ADS for 2018, 2019 and 2020 is 172,534 thousand, 172,550 thousand and 173,383 thousand, respectively. The earnings (loss) per ADS is presented solely for the convenience of the reader and does not represent a measure under IFRS.</t>
        </is>
      </c>
    </row>
  </sheetData>
  <mergeCells count="5">
    <mergeCell ref="A1:B2"/>
    <mergeCell ref="C1:E1"/>
    <mergeCell ref="A12:D12"/>
    <mergeCell ref="B13:D13"/>
    <mergeCell ref="B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loss) for the year</t>
        </is>
      </c>
      <c r="B4" s="6" t="n">
        <v>45160</v>
      </c>
      <c r="C4" s="6" t="n">
        <v>-16184</v>
      </c>
      <c r="D4" s="6" t="n">
        <v>6026</v>
      </c>
    </row>
    <row r="5">
      <c r="A5" s="3" t="inlineStr">
        <is>
          <t>Adjustments for:</t>
        </is>
      </c>
    </row>
    <row r="6">
      <c r="A6" s="4" t="inlineStr">
        <is>
          <t>Depreciation and amortization</t>
        </is>
      </c>
      <c r="B6" s="5" t="n">
        <v>23596</v>
      </c>
      <c r="C6" s="5" t="n">
        <v>24399</v>
      </c>
      <c r="D6" s="5" t="n">
        <v>20327</v>
      </c>
    </row>
    <row r="7">
      <c r="A7" s="4" t="inlineStr">
        <is>
          <t>Expected credit loss recognized on accounts receivable</t>
        </is>
      </c>
      <c r="B7" s="5" t="n">
        <v>0</v>
      </c>
      <c r="C7" s="5" t="n">
        <v>67</v>
      </c>
      <c r="D7" s="5" t="n">
        <v>290</v>
      </c>
    </row>
    <row r="8">
      <c r="A8" s="4" t="inlineStr">
        <is>
          <t>Share-based compensation expenses</t>
        </is>
      </c>
      <c r="B8" s="5" t="n">
        <v>763</v>
      </c>
      <c r="C8" s="5" t="n">
        <v>457</v>
      </c>
      <c r="D8" s="5" t="n">
        <v>408</v>
      </c>
    </row>
    <row r="9">
      <c r="A9" s="4" t="inlineStr">
        <is>
          <t>Gain on disposal of property, plant and equipment, net</t>
        </is>
      </c>
      <c r="B9" s="5" t="n">
        <v>-244</v>
      </c>
      <c r="C9" s="5" t="n">
        <v>-90</v>
      </c>
      <c r="D9" s="5" t="n">
        <v>0</v>
      </c>
    </row>
    <row r="10">
      <c r="A10" s="4" t="inlineStr">
        <is>
          <t>Gain on re-measurement of the pre-existing relationships in a business combination</t>
        </is>
      </c>
      <c r="B10" s="5" t="n">
        <v>0</v>
      </c>
      <c r="C10" s="5" t="n">
        <v>0</v>
      </c>
      <c r="D10" s="5" t="n">
        <v>-1662</v>
      </c>
    </row>
    <row r="11">
      <c r="A11" s="4" t="inlineStr">
        <is>
          <t>Changes in fair value of financial assets at fair value through profit or loss</t>
        </is>
      </c>
      <c r="B11" s="5" t="n">
        <v>-472</v>
      </c>
      <c r="C11" s="5" t="n">
        <v>-3746</v>
      </c>
      <c r="D11" s="5" t="n">
        <v>-2036</v>
      </c>
    </row>
    <row r="12">
      <c r="A12" s="4" t="inlineStr">
        <is>
          <t>Interest income</t>
        </is>
      </c>
      <c r="B12" s="5" t="n">
        <v>-967</v>
      </c>
      <c r="C12" s="5" t="n">
        <v>-2013</v>
      </c>
      <c r="D12" s="5" t="n">
        <v>-2429</v>
      </c>
    </row>
    <row r="13">
      <c r="A13" s="4" t="inlineStr">
        <is>
          <t>Finance costs</t>
        </is>
      </c>
      <c r="B13" s="5" t="n">
        <v>1705</v>
      </c>
      <c r="C13" s="5" t="n">
        <v>2325</v>
      </c>
      <c r="D13" s="5" t="n">
        <v>1232</v>
      </c>
    </row>
    <row r="14">
      <c r="A14" s="4" t="inlineStr">
        <is>
          <t>Income tax expense</t>
        </is>
      </c>
      <c r="B14" s="5" t="n">
        <v>11712</v>
      </c>
      <c r="C14" s="5" t="n">
        <v>416</v>
      </c>
      <c r="D14" s="5" t="n">
        <v>994</v>
      </c>
    </row>
    <row r="15">
      <c r="A15" s="4" t="inlineStr">
        <is>
          <t>Share of losses of associates</t>
        </is>
      </c>
      <c r="B15" s="5" t="n">
        <v>638</v>
      </c>
      <c r="C15" s="5" t="n">
        <v>477</v>
      </c>
      <c r="D15" s="5" t="n">
        <v>1095</v>
      </c>
    </row>
    <row r="16">
      <c r="A16" s="4" t="inlineStr">
        <is>
          <t>Inventories write downs</t>
        </is>
      </c>
      <c r="B16" s="5" t="n">
        <v>11919</v>
      </c>
      <c r="C16" s="5" t="n">
        <v>25447</v>
      </c>
      <c r="D16" s="5" t="n">
        <v>17724</v>
      </c>
    </row>
    <row r="17">
      <c r="A17" s="4" t="inlineStr">
        <is>
          <t>Unrealized foreign currency exchange losses (gains)</t>
        </is>
      </c>
      <c r="B17" s="5" t="n">
        <v>-239</v>
      </c>
      <c r="C17" s="5" t="n">
        <v>121</v>
      </c>
      <c r="D17" s="5" t="n">
        <v>294</v>
      </c>
    </row>
    <row r="18">
      <c r="A18" s="4" t="inlineStr">
        <is>
          <t>cash flows from operating activities before changes in operating Capital</t>
        </is>
      </c>
      <c r="B18" s="5" t="n">
        <v>93571</v>
      </c>
      <c r="C18" s="5" t="n">
        <v>31676</v>
      </c>
      <c r="D18" s="5" t="n">
        <v>42263</v>
      </c>
    </row>
    <row r="19">
      <c r="A19" s="3" t="inlineStr">
        <is>
          <t>Changes in:</t>
        </is>
      </c>
    </row>
    <row r="20">
      <c r="A20" s="4" t="inlineStr">
        <is>
          <t>Accounts receivable</t>
        </is>
      </c>
      <c r="B20" s="5" t="n">
        <v>-78297</v>
      </c>
      <c r="C20" s="5" t="n">
        <v>23992</v>
      </c>
      <c r="D20" s="5" t="n">
        <v>-794</v>
      </c>
    </row>
    <row r="21">
      <c r="A21" s="4" t="inlineStr">
        <is>
          <t>Inventories</t>
        </is>
      </c>
      <c r="B21" s="5" t="n">
        <v>24772</v>
      </c>
      <c r="C21" s="5" t="n">
        <v>-6660</v>
      </c>
      <c r="D21" s="5" t="n">
        <v>-45085</v>
      </c>
    </row>
    <row r="22">
      <c r="A22" s="4" t="inlineStr">
        <is>
          <t>Other current assets</t>
        </is>
      </c>
      <c r="B22" s="5" t="n">
        <v>-2881</v>
      </c>
      <c r="C22" s="5" t="n">
        <v>35</v>
      </c>
      <c r="D22" s="5" t="n">
        <v>-1511</v>
      </c>
    </row>
    <row r="23">
      <c r="A23" s="4" t="inlineStr">
        <is>
          <t>Accounts payable</t>
        </is>
      </c>
      <c r="B23" s="5" t="n">
        <v>55767</v>
      </c>
      <c r="C23" s="5" t="n">
        <v>-36180</v>
      </c>
      <c r="D23" s="5" t="n">
        <v>10567</v>
      </c>
    </row>
    <row r="24">
      <c r="A24" s="4" t="inlineStr">
        <is>
          <t>Accounts payable to related parties</t>
        </is>
      </c>
      <c r="B24" s="5" t="n">
        <v>1568</v>
      </c>
      <c r="C24" s="5" t="n">
        <v>0</v>
      </c>
      <c r="D24" s="5" t="n">
        <v>0</v>
      </c>
    </row>
    <row r="25">
      <c r="A25" s="4" t="inlineStr">
        <is>
          <t>Other payable to related parties</t>
        </is>
      </c>
      <c r="B25" s="5" t="n">
        <v>352</v>
      </c>
      <c r="C25" s="5" t="n">
        <v>-1577</v>
      </c>
      <c r="D25" s="5" t="n">
        <v>1597</v>
      </c>
    </row>
    <row r="26">
      <c r="A26" s="4" t="inlineStr">
        <is>
          <t>Net defined benefit liabilities</t>
        </is>
      </c>
      <c r="B26" s="5" t="n">
        <v>-15</v>
      </c>
      <c r="C26" s="5" t="n">
        <v>6</v>
      </c>
      <c r="D26" s="5" t="n">
        <v>-128</v>
      </c>
    </row>
    <row r="27">
      <c r="A27" s="4" t="inlineStr">
        <is>
          <t>Contract liabilities</t>
        </is>
      </c>
      <c r="B27" s="5" t="n">
        <v>4720</v>
      </c>
      <c r="C27" s="5" t="n">
        <v>1447</v>
      </c>
      <c r="D27" s="5" t="n">
        <v>-149</v>
      </c>
    </row>
    <row r="28">
      <c r="A28" s="4" t="inlineStr">
        <is>
          <t>Other current liabilities</t>
        </is>
      </c>
      <c r="B28" s="5" t="n">
        <v>1134</v>
      </c>
      <c r="C28" s="5" t="n">
        <v>-581</v>
      </c>
      <c r="D28" s="5" t="n">
        <v>902</v>
      </c>
    </row>
    <row r="29">
      <c r="A29" s="4" t="inlineStr">
        <is>
          <t>Other non-current liabilities</t>
        </is>
      </c>
      <c r="B29" s="5" t="n">
        <v>5365</v>
      </c>
      <c r="C29" s="5" t="n">
        <v>250</v>
      </c>
      <c r="D29" s="5" t="n">
        <v>-458</v>
      </c>
    </row>
    <row r="30">
      <c r="A30" s="4" t="inlineStr">
        <is>
          <t>Cash generated from operating activities</t>
        </is>
      </c>
      <c r="B30" s="5" t="n">
        <v>106056</v>
      </c>
      <c r="C30" s="5" t="n">
        <v>12408</v>
      </c>
      <c r="D30" s="5" t="n">
        <v>7204</v>
      </c>
    </row>
    <row r="31">
      <c r="A31" s="4" t="inlineStr">
        <is>
          <t>Interest received</t>
        </is>
      </c>
      <c r="B31" s="5" t="n">
        <v>1066</v>
      </c>
      <c r="C31" s="5" t="n">
        <v>2060</v>
      </c>
      <c r="D31" s="5" t="n">
        <v>2361</v>
      </c>
    </row>
    <row r="32">
      <c r="A32" s="4" t="inlineStr">
        <is>
          <t>Interest paid</t>
        </is>
      </c>
      <c r="B32" s="5" t="n">
        <v>-1811</v>
      </c>
      <c r="C32" s="5" t="n">
        <v>-2372</v>
      </c>
      <c r="D32" s="5" t="n">
        <v>-877</v>
      </c>
    </row>
    <row r="33">
      <c r="A33" s="4" t="inlineStr">
        <is>
          <t>Income tax paid</t>
        </is>
      </c>
      <c r="B33" s="5" t="n">
        <v>-2701</v>
      </c>
      <c r="C33" s="5" t="n">
        <v>-4440</v>
      </c>
      <c r="D33" s="5" t="n">
        <v>-4679</v>
      </c>
    </row>
    <row r="34">
      <c r="A34" s="4" t="inlineStr">
        <is>
          <t>Net cash provided by operating activities</t>
        </is>
      </c>
      <c r="B34" s="5" t="n">
        <v>102610</v>
      </c>
      <c r="C34" s="5" t="n">
        <v>7656</v>
      </c>
      <c r="D34" s="5" t="n">
        <v>4009</v>
      </c>
    </row>
    <row r="35">
      <c r="A35" s="3" t="inlineStr">
        <is>
          <t>Cash flows from investing activities:</t>
        </is>
      </c>
    </row>
    <row r="36">
      <c r="A36" s="4" t="inlineStr">
        <is>
          <t>Acquisitions of property, plant and equipment</t>
        </is>
      </c>
      <c r="B36" s="5" t="n">
        <v>-5786</v>
      </c>
      <c r="C36" s="5" t="n">
        <v>-45922</v>
      </c>
      <c r="D36" s="5" t="n">
        <v>-49672</v>
      </c>
    </row>
    <row r="37">
      <c r="A37" s="4" t="inlineStr">
        <is>
          <t>Proceeds from disposal of property, plant and equipment</t>
        </is>
      </c>
      <c r="B37" s="5" t="n">
        <v>249</v>
      </c>
      <c r="C37" s="5" t="n">
        <v>98</v>
      </c>
      <c r="D37" s="5" t="n">
        <v>1</v>
      </c>
    </row>
    <row r="38">
      <c r="A38" s="4" t="inlineStr">
        <is>
          <t>Acquisitions of intangible assets</t>
        </is>
      </c>
      <c r="B38" s="5" t="n">
        <v>-87</v>
      </c>
      <c r="C38" s="5" t="n">
        <v>-152</v>
      </c>
      <c r="D38" s="5" t="n">
        <v>-925</v>
      </c>
    </row>
    <row r="39">
      <c r="A39" s="4" t="inlineStr">
        <is>
          <t>Acquisitions of financial assets at amortized cost</t>
        </is>
      </c>
      <c r="B39" s="5" t="n">
        <v>-3829</v>
      </c>
      <c r="C39" s="5" t="n">
        <v>-4023</v>
      </c>
      <c r="D39" s="5" t="n">
        <v>-4766</v>
      </c>
    </row>
    <row r="40">
      <c r="A40" s="4" t="inlineStr">
        <is>
          <t>Proceeds from disposal of financial assets at amortized cost</t>
        </is>
      </c>
      <c r="B40" s="5" t="n">
        <v>6735</v>
      </c>
      <c r="C40" s="5" t="n">
        <v>4171</v>
      </c>
      <c r="D40" s="5" t="n">
        <v>3514</v>
      </c>
    </row>
    <row r="41">
      <c r="A41" s="4" t="inlineStr">
        <is>
          <t>Acquisitions of financial assets at fair value through profit or loss</t>
        </is>
      </c>
      <c r="B41" s="5" t="n">
        <v>-19743</v>
      </c>
      <c r="C41" s="5" t="n">
        <v>-50487</v>
      </c>
      <c r="D41" s="5" t="n">
        <v>-26277</v>
      </c>
    </row>
    <row r="42">
      <c r="A42" s="4" t="inlineStr">
        <is>
          <t>Proceeds from disposal of financial assets at fair value through profit or loss</t>
        </is>
      </c>
      <c r="B42" s="5" t="n">
        <v>12068</v>
      </c>
      <c r="C42" s="5" t="n">
        <v>50648</v>
      </c>
      <c r="D42" s="5" t="n">
        <v>48764</v>
      </c>
    </row>
    <row r="43">
      <c r="A43" s="4" t="inlineStr">
        <is>
          <t>Acquisition of business</t>
        </is>
      </c>
      <c r="B43" s="5" t="n">
        <v>0</v>
      </c>
      <c r="C43" s="5" t="n">
        <v>-700</v>
      </c>
      <c r="D43" s="5" t="n">
        <v>-700</v>
      </c>
    </row>
    <row r="44">
      <c r="A44" s="4" t="inlineStr">
        <is>
          <t>Acquisition of a subsidiary, net of cash acquired</t>
        </is>
      </c>
      <c r="B44" s="5" t="n">
        <v>1302</v>
      </c>
      <c r="C44" s="5" t="n">
        <v>-400</v>
      </c>
      <c r="D44" s="5" t="n">
        <v>-3301</v>
      </c>
    </row>
    <row r="45">
      <c r="A45" s="4" t="inlineStr">
        <is>
          <t>Proceeds from capital reduction of investment</t>
        </is>
      </c>
      <c r="B45" s="5" t="n">
        <v>32</v>
      </c>
      <c r="C45" s="5" t="n">
        <v>47</v>
      </c>
      <c r="D45" s="5" t="n">
        <v>55</v>
      </c>
    </row>
    <row r="46">
      <c r="A46" s="4" t="inlineStr">
        <is>
          <t>Acquisitions of equity method investments</t>
        </is>
      </c>
      <c r="B46" s="5" t="n">
        <v>-792</v>
      </c>
      <c r="C46" s="5" t="n">
        <v>-129</v>
      </c>
      <c r="D46" s="5" t="n">
        <v>-2093</v>
      </c>
    </row>
    <row r="47">
      <c r="A47" s="4" t="inlineStr">
        <is>
          <t>Decrease (increase) in refundable deposits</t>
        </is>
      </c>
      <c r="B47" s="5" t="n">
        <v>-13992</v>
      </c>
      <c r="C47" s="5" t="n">
        <v>-2821</v>
      </c>
      <c r="D47" s="5" t="n">
        <v>87</v>
      </c>
    </row>
    <row r="48">
      <c r="A48" s="4" t="inlineStr">
        <is>
          <t>Releases (pledges) of restricted deposit</t>
        </is>
      </c>
      <c r="B48" s="5" t="n">
        <v>-8</v>
      </c>
      <c r="C48" s="5" t="n">
        <v>323</v>
      </c>
      <c r="D48" s="5" t="n">
        <v>14</v>
      </c>
    </row>
    <row r="49">
      <c r="A49" s="4" t="inlineStr">
        <is>
          <t>Cash paid for loan made to related party</t>
        </is>
      </c>
      <c r="B49" s="5" t="n">
        <v>0</v>
      </c>
      <c r="C49" s="5" t="n">
        <v>-1200</v>
      </c>
      <c r="D49" s="5" t="n">
        <v>-780</v>
      </c>
    </row>
    <row r="50">
      <c r="A50" s="4" t="inlineStr">
        <is>
          <t>Cash received from loan made to related party</t>
        </is>
      </c>
      <c r="B50" s="5" t="n">
        <v>0</v>
      </c>
      <c r="C50" s="5" t="n">
        <v>2780</v>
      </c>
      <c r="D50" s="5" t="n">
        <v>0</v>
      </c>
    </row>
    <row r="51">
      <c r="A51" s="4" t="inlineStr">
        <is>
          <t>Cash received in advance from disposal of land</t>
        </is>
      </c>
      <c r="B51" s="5" t="n">
        <v>1486</v>
      </c>
      <c r="C51" s="5" t="n">
        <v>0</v>
      </c>
      <c r="D51" s="5" t="n">
        <v>0</v>
      </c>
    </row>
    <row r="52">
      <c r="A52" s="4" t="inlineStr">
        <is>
          <t>Income tax paid for disposal of financial assets at fair value through profit or loss</t>
        </is>
      </c>
      <c r="B52" s="5" t="n">
        <v>0</v>
      </c>
      <c r="C52" s="5" t="n">
        <v>0</v>
      </c>
      <c r="D52" s="5" t="n">
        <v>-2187</v>
      </c>
    </row>
    <row r="53">
      <c r="A53" s="4" t="inlineStr">
        <is>
          <t>Net cash used in investing activities</t>
        </is>
      </c>
      <c r="B53" s="5" t="n">
        <v>-22365</v>
      </c>
      <c r="C53" s="5" t="n">
        <v>-47767</v>
      </c>
      <c r="D53" s="5" t="n">
        <v>-38266</v>
      </c>
    </row>
    <row r="54">
      <c r="A54" s="3" t="inlineStr">
        <is>
          <t>Cash flows from financing activities:</t>
        </is>
      </c>
    </row>
    <row r="55">
      <c r="A55" s="4" t="inlineStr">
        <is>
          <t>Payments of cash dividends</t>
        </is>
      </c>
      <c r="B55" s="5" t="n">
        <v>-4</v>
      </c>
      <c r="C55" s="5" t="n">
        <v>0</v>
      </c>
      <c r="D55" s="5" t="n">
        <v>-17210</v>
      </c>
    </row>
    <row r="56">
      <c r="A56" s="4" t="inlineStr">
        <is>
          <t>Proceeds from issuance of new shares by subsidiaries</t>
        </is>
      </c>
      <c r="B56" s="5" t="n">
        <v>884</v>
      </c>
      <c r="C56" s="5" t="n">
        <v>0</v>
      </c>
      <c r="D56" s="5" t="n">
        <v>11</v>
      </c>
    </row>
    <row r="57">
      <c r="A57" s="4" t="inlineStr">
        <is>
          <t>Proceeds from short-term unsecured borrowings</t>
        </is>
      </c>
      <c r="B57" s="5" t="n">
        <v>208137</v>
      </c>
      <c r="C57" s="5" t="n">
        <v>244224</v>
      </c>
      <c r="D57" s="5" t="n">
        <v>40000</v>
      </c>
    </row>
    <row r="58">
      <c r="A58" s="4" t="inlineStr">
        <is>
          <t>Repayments of short-term unsecured borrowings</t>
        </is>
      </c>
      <c r="B58" s="5" t="n">
        <v>-265355</v>
      </c>
      <c r="C58" s="5" t="n">
        <v>-207006</v>
      </c>
      <c r="D58" s="5" t="n">
        <v>-20000</v>
      </c>
    </row>
    <row r="59">
      <c r="A59" s="4" t="inlineStr">
        <is>
          <t>Proceeds from long-term unsecured borrowings</t>
        </is>
      </c>
      <c r="B59" s="5" t="n">
        <v>60000</v>
      </c>
      <c r="C59" s="5" t="n">
        <v>0</v>
      </c>
      <c r="D59" s="5" t="n">
        <v>0</v>
      </c>
    </row>
    <row r="60">
      <c r="A60" s="4" t="inlineStr">
        <is>
          <t>Repayments of long-term unsecured borrowings</t>
        </is>
      </c>
      <c r="B60" s="5" t="n">
        <v>-1500</v>
      </c>
      <c r="C60" s="5" t="n">
        <v>0</v>
      </c>
      <c r="D60" s="5" t="n">
        <v>0</v>
      </c>
    </row>
    <row r="61">
      <c r="A61" s="4" t="inlineStr">
        <is>
          <t>Proceeds from short-term secured borrowings</t>
        </is>
      </c>
      <c r="B61" s="5" t="n">
        <v>278000</v>
      </c>
      <c r="C61" s="5" t="n">
        <v>158000</v>
      </c>
      <c r="D61" s="5" t="n">
        <v>91000</v>
      </c>
    </row>
    <row r="62">
      <c r="A62" s="4" t="inlineStr">
        <is>
          <t>Repayments of short-term secured borrowings</t>
        </is>
      </c>
      <c r="B62" s="5" t="n">
        <v>-338000</v>
      </c>
      <c r="C62" s="5" t="n">
        <v>-158000</v>
      </c>
      <c r="D62" s="5" t="n">
        <v>-74000</v>
      </c>
    </row>
    <row r="63">
      <c r="A63" s="4" t="inlineStr">
        <is>
          <t>Release (pledge) of restricted deposit</t>
        </is>
      </c>
      <c r="B63" s="5" t="n">
        <v>60000</v>
      </c>
      <c r="C63" s="5" t="n">
        <v>0</v>
      </c>
      <c r="D63" s="5" t="n">
        <v>-17000</v>
      </c>
    </row>
    <row r="64">
      <c r="A64" s="4" t="inlineStr">
        <is>
          <t>Payment of lease liabilities</t>
        </is>
      </c>
      <c r="B64" s="5" t="n">
        <v>-2608</v>
      </c>
      <c r="C64" s="5" t="n">
        <v>-1957</v>
      </c>
      <c r="D64" s="5" t="n">
        <v>0</v>
      </c>
    </row>
    <row r="65">
      <c r="A65" s="4" t="inlineStr">
        <is>
          <t>Proceeds from exercise of employee stock options</t>
        </is>
      </c>
      <c r="B65" s="5" t="n">
        <v>3707</v>
      </c>
      <c r="C65" s="5" t="n">
        <v>0</v>
      </c>
      <c r="D65" s="5" t="n">
        <v>0</v>
      </c>
    </row>
    <row r="66">
      <c r="A66" s="4" t="inlineStr">
        <is>
          <t>Net cash provided by financing activities</t>
        </is>
      </c>
      <c r="B66" s="5" t="n">
        <v>3261</v>
      </c>
      <c r="C66" s="5" t="n">
        <v>35261</v>
      </c>
      <c r="D66" s="5" t="n">
        <v>2801</v>
      </c>
    </row>
    <row r="67">
      <c r="A67" s="4" t="inlineStr">
        <is>
          <t>Effect of foreign currency exchange rate changes on cash and cash equivalents</t>
        </is>
      </c>
      <c r="B67" s="5" t="n">
        <v>377</v>
      </c>
      <c r="C67" s="5" t="n">
        <v>-532</v>
      </c>
      <c r="D67" s="5" t="n">
        <v>-130</v>
      </c>
    </row>
    <row r="68">
      <c r="A68" s="4" t="inlineStr">
        <is>
          <t>Net increase (decrease) in cash and cash equivalents</t>
        </is>
      </c>
      <c r="B68" s="5" t="n">
        <v>83883</v>
      </c>
      <c r="C68" s="5" t="n">
        <v>-5382</v>
      </c>
      <c r="D68" s="5" t="n">
        <v>-31586</v>
      </c>
    </row>
    <row r="69">
      <c r="A69" s="4" t="inlineStr">
        <is>
          <t>Cash and cash equivalents at beginning of year</t>
        </is>
      </c>
      <c r="B69" s="5" t="n">
        <v>101055</v>
      </c>
      <c r="C69" s="5" t="n">
        <v>106437</v>
      </c>
      <c r="D69" s="5" t="n">
        <v>138023</v>
      </c>
    </row>
    <row r="70">
      <c r="A70" s="4" t="inlineStr">
        <is>
          <t>Cash and cash equivalents at end of year</t>
        </is>
      </c>
      <c r="B70" s="6" t="n">
        <v>184938</v>
      </c>
      <c r="C70" s="6" t="n">
        <v>101055</v>
      </c>
      <c r="D70" s="6" t="n">
        <v>1064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shares in Thousands,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Plant And Equipment Useful Life</t>
        </is>
      </c>
      <c r="B4" s="4" t="inlineStr">
        <is>
          <t>3 years</t>
        </is>
      </c>
    </row>
    <row r="5">
      <c r="A5" s="4" t="inlineStr">
        <is>
          <t>Weighted Average Basic Number of ADS Equivalent Outstanding</t>
        </is>
      </c>
      <c r="B5" s="5" t="n">
        <v>172854</v>
      </c>
      <c r="C5" s="5" t="n">
        <v>172550</v>
      </c>
      <c r="D5" s="5" t="n">
        <v>172510</v>
      </c>
    </row>
    <row r="6">
      <c r="A6" s="4" t="inlineStr">
        <is>
          <t>Weighted Average Diluted Number of ADS Equivalent Outstanding</t>
        </is>
      </c>
      <c r="B6" s="5" t="n">
        <v>173383</v>
      </c>
      <c r="C6" s="5" t="n">
        <v>172550</v>
      </c>
      <c r="D6" s="5" t="n">
        <v>172534</v>
      </c>
    </row>
    <row r="7">
      <c r="A7" s="4" t="inlineStr">
        <is>
          <t>Driver IC CGU [Member]</t>
        </is>
      </c>
    </row>
    <row r="8">
      <c r="A8" s="3" t="inlineStr">
        <is>
          <t>IFRS Statement [Line Items]</t>
        </is>
      </c>
    </row>
    <row r="9">
      <c r="A9" s="4" t="inlineStr">
        <is>
          <t>Discount rate applied to cash flow projections</t>
        </is>
      </c>
      <c r="B9" s="4" t="inlineStr">
        <is>
          <t>18.28%</t>
        </is>
      </c>
      <c r="C9" s="4" t="inlineStr">
        <is>
          <t>13.30%</t>
        </is>
      </c>
    </row>
    <row r="10">
      <c r="A10" s="4" t="inlineStr">
        <is>
          <t>WLO CGU [Member]</t>
        </is>
      </c>
    </row>
    <row r="11">
      <c r="A11" s="3" t="inlineStr">
        <is>
          <t>IFRS Statement [Line Items]</t>
        </is>
      </c>
    </row>
    <row r="12">
      <c r="A12" s="4" t="inlineStr">
        <is>
          <t>Discount rate applied to cash flow projections</t>
        </is>
      </c>
      <c r="B12" s="4" t="inlineStr">
        <is>
          <t>15.41%</t>
        </is>
      </c>
      <c r="C12" s="4" t="inlineStr">
        <is>
          <t>16.07%</t>
        </is>
      </c>
    </row>
    <row r="13">
      <c r="A13" s="4" t="inlineStr">
        <is>
          <t>Growth rate used to extrapolate cash flow projections</t>
        </is>
      </c>
      <c r="B13" s="4" t="inlineStr">
        <is>
          <t>2.32%</t>
        </is>
      </c>
      <c r="C13" s="4" t="inlineStr">
        <is>
          <t>2.04%</t>
        </is>
      </c>
    </row>
    <row r="14">
      <c r="A14" s="4" t="inlineStr">
        <is>
          <t>Period for average Taiwan economic growth rate</t>
        </is>
      </c>
      <c r="B14" s="4" t="inlineStr">
        <is>
          <t>5 years</t>
        </is>
      </c>
    </row>
    <row r="15">
      <c r="A15" s="4" t="inlineStr">
        <is>
          <t>Technology</t>
        </is>
      </c>
    </row>
    <row r="16">
      <c r="A16" s="3" t="inlineStr">
        <is>
          <t>IFRS Statement [Line Items]</t>
        </is>
      </c>
    </row>
    <row r="17">
      <c r="A17" s="4" t="inlineStr">
        <is>
          <t>Assets Acquired Useful Life</t>
        </is>
      </c>
      <c r="B17" s="4" t="inlineStr">
        <is>
          <t>7 years</t>
        </is>
      </c>
    </row>
    <row r="18">
      <c r="A18" s="4" t="inlineStr">
        <is>
          <t>Patent [Member] | Bottom of range [member]</t>
        </is>
      </c>
    </row>
    <row r="19">
      <c r="A19" s="3" t="inlineStr">
        <is>
          <t>IFRS Statement [Line Items]</t>
        </is>
      </c>
    </row>
    <row r="20">
      <c r="A20" s="4" t="inlineStr">
        <is>
          <t>Assets Acquired Useful Life</t>
        </is>
      </c>
      <c r="B20" s="4" t="inlineStr">
        <is>
          <t>12 years</t>
        </is>
      </c>
    </row>
    <row r="21">
      <c r="A21" s="4" t="inlineStr">
        <is>
          <t>Patent [Member] | Top of range [member]</t>
        </is>
      </c>
    </row>
    <row r="22">
      <c r="A22" s="3" t="inlineStr">
        <is>
          <t>IFRS Statement [Line Items]</t>
        </is>
      </c>
    </row>
    <row r="23">
      <c r="A23" s="4" t="inlineStr">
        <is>
          <t>Assets Acquired Useful Life</t>
        </is>
      </c>
      <c r="B23" s="4" t="inlineStr">
        <is>
          <t>15 years</t>
        </is>
      </c>
    </row>
    <row r="24">
      <c r="A24" s="4" t="inlineStr">
        <is>
          <t>Intellectual Properties [Member]</t>
        </is>
      </c>
    </row>
    <row r="25">
      <c r="A25" s="3" t="inlineStr">
        <is>
          <t>IFRS Statement [Line Items]</t>
        </is>
      </c>
    </row>
    <row r="26">
      <c r="A26" s="4" t="inlineStr">
        <is>
          <t>Assets Acquired Useful Life</t>
        </is>
      </c>
      <c r="B26" s="4" t="inlineStr">
        <is>
          <t>10 years</t>
        </is>
      </c>
    </row>
    <row r="27">
      <c r="A27" s="4" t="inlineStr">
        <is>
          <t>Himax semi conductor [Member]</t>
        </is>
      </c>
    </row>
    <row r="28">
      <c r="A28" s="3" t="inlineStr">
        <is>
          <t>IFRS Statement [Line Items]</t>
        </is>
      </c>
    </row>
    <row r="29">
      <c r="A29" s="4" t="inlineStr">
        <is>
          <t>Goodwill recognised as of acquisition date</t>
        </is>
      </c>
      <c r="B29" s="6" t="n">
        <v>26846</v>
      </c>
    </row>
    <row r="30">
      <c r="A30" s="4" t="inlineStr">
        <is>
          <t>Himax Display Inc [Member]</t>
        </is>
      </c>
    </row>
    <row r="31">
      <c r="A31" s="3" t="inlineStr">
        <is>
          <t>IFRS Statement [Line Items]</t>
        </is>
      </c>
    </row>
    <row r="32">
      <c r="A32" s="4" t="inlineStr">
        <is>
          <t>Goodwill recognised as of acquisition date</t>
        </is>
      </c>
      <c r="B32" s="6" t="n">
        <v>1292</v>
      </c>
    </row>
    <row r="33">
      <c r="A33" s="4" t="inlineStr">
        <is>
          <t>Buildings</t>
        </is>
      </c>
    </row>
    <row r="34">
      <c r="A34" s="3" t="inlineStr">
        <is>
          <t>IFRS Statement [Line Items]</t>
        </is>
      </c>
    </row>
    <row r="35">
      <c r="A35" s="4" t="inlineStr">
        <is>
          <t>Useful Life Of Tangible Assets</t>
        </is>
      </c>
      <c r="B35" s="4" t="inlineStr">
        <is>
          <t>25 years</t>
        </is>
      </c>
    </row>
    <row r="36">
      <c r="A36" s="4" t="inlineStr">
        <is>
          <t>Building and improvements | Bottom of range [member]</t>
        </is>
      </c>
    </row>
    <row r="37">
      <c r="A37" s="3" t="inlineStr">
        <is>
          <t>IFRS Statement [Line Items]</t>
        </is>
      </c>
    </row>
    <row r="38">
      <c r="A38" s="4" t="inlineStr">
        <is>
          <t>Useful Life Of Tangible Assets</t>
        </is>
      </c>
      <c r="B38" s="4" t="inlineStr">
        <is>
          <t>4 years</t>
        </is>
      </c>
    </row>
    <row r="39">
      <c r="A39" s="4" t="inlineStr">
        <is>
          <t>Building and improvements | Top of range [member]</t>
        </is>
      </c>
    </row>
    <row r="40">
      <c r="A40" s="3" t="inlineStr">
        <is>
          <t>IFRS Statement [Line Items]</t>
        </is>
      </c>
    </row>
    <row r="41">
      <c r="A41" s="4" t="inlineStr">
        <is>
          <t>Useful Life Of Tangible Assets</t>
        </is>
      </c>
      <c r="B41" s="4" t="inlineStr">
        <is>
          <t>16 years</t>
        </is>
      </c>
    </row>
    <row r="42">
      <c r="A42" s="4" t="inlineStr">
        <is>
          <t>Machinery | Bottom of range [member]</t>
        </is>
      </c>
    </row>
    <row r="43">
      <c r="A43" s="3" t="inlineStr">
        <is>
          <t>IFRS Statement [Line Items]</t>
        </is>
      </c>
    </row>
    <row r="44">
      <c r="A44" s="4" t="inlineStr">
        <is>
          <t>Useful Life Of Tangible Assets</t>
        </is>
      </c>
      <c r="B44" s="4" t="inlineStr">
        <is>
          <t>4 years</t>
        </is>
      </c>
    </row>
    <row r="45">
      <c r="A45" s="4" t="inlineStr">
        <is>
          <t>Machinery | Top of range [member]</t>
        </is>
      </c>
    </row>
    <row r="46">
      <c r="A46" s="3" t="inlineStr">
        <is>
          <t>IFRS Statement [Line Items]</t>
        </is>
      </c>
    </row>
    <row r="47">
      <c r="A47" s="4" t="inlineStr">
        <is>
          <t>Useful Life Of Tangible Assets</t>
        </is>
      </c>
      <c r="B47" s="4" t="inlineStr">
        <is>
          <t>10 years</t>
        </is>
      </c>
    </row>
    <row r="48">
      <c r="A48" s="4" t="inlineStr">
        <is>
          <t>Research and development equipment | Bottom of range [member]</t>
        </is>
      </c>
    </row>
    <row r="49">
      <c r="A49" s="3" t="inlineStr">
        <is>
          <t>IFRS Statement [Line Items]</t>
        </is>
      </c>
    </row>
    <row r="50">
      <c r="A50" s="4" t="inlineStr">
        <is>
          <t>Useful Life Of Tangible Assets</t>
        </is>
      </c>
      <c r="B50" s="4" t="inlineStr">
        <is>
          <t>2 years</t>
        </is>
      </c>
    </row>
    <row r="51">
      <c r="A51" s="4" t="inlineStr">
        <is>
          <t>Research and development equipment | Top of range [member]</t>
        </is>
      </c>
    </row>
    <row r="52">
      <c r="A52" s="3" t="inlineStr">
        <is>
          <t>IFRS Statement [Line Items]</t>
        </is>
      </c>
    </row>
    <row r="53">
      <c r="A53" s="4" t="inlineStr">
        <is>
          <t>Useful Life Of Tangible Assets</t>
        </is>
      </c>
      <c r="B53" s="4" t="inlineStr">
        <is>
          <t>6 years</t>
        </is>
      </c>
    </row>
    <row r="54">
      <c r="A54" s="4" t="inlineStr">
        <is>
          <t>Office furniture and equipment [Member] | Bottom of range [member]</t>
        </is>
      </c>
    </row>
    <row r="55">
      <c r="A55" s="3" t="inlineStr">
        <is>
          <t>IFRS Statement [Line Items]</t>
        </is>
      </c>
    </row>
    <row r="56">
      <c r="A56" s="4" t="inlineStr">
        <is>
          <t>Useful Life Of Tangible Assets</t>
        </is>
      </c>
      <c r="B56" s="4" t="inlineStr">
        <is>
          <t>3 years</t>
        </is>
      </c>
    </row>
    <row r="57">
      <c r="A57" s="4" t="inlineStr">
        <is>
          <t>Office furniture and equipment [Member] | Top of range [member]</t>
        </is>
      </c>
    </row>
    <row r="58">
      <c r="A58" s="3" t="inlineStr">
        <is>
          <t>IFRS Statement [Line Items]</t>
        </is>
      </c>
    </row>
    <row r="59">
      <c r="A59" s="4" t="inlineStr">
        <is>
          <t>Useful Life Of Tangible Assets</t>
        </is>
      </c>
      <c r="B59" s="4" t="inlineStr">
        <is>
          <t>8 years</t>
        </is>
      </c>
    </row>
    <row r="60">
      <c r="A60" s="4" t="inlineStr">
        <is>
          <t>Others | Bottom of range [member]</t>
        </is>
      </c>
    </row>
    <row r="61">
      <c r="A61" s="3" t="inlineStr">
        <is>
          <t>IFRS Statement [Line Items]</t>
        </is>
      </c>
    </row>
    <row r="62">
      <c r="A62" s="4" t="inlineStr">
        <is>
          <t>Useful Life Of Tangible Assets</t>
        </is>
      </c>
      <c r="B62" s="4" t="inlineStr">
        <is>
          <t>2 years</t>
        </is>
      </c>
    </row>
    <row r="63">
      <c r="A63" s="4" t="inlineStr">
        <is>
          <t>Others | Top of range [member]</t>
        </is>
      </c>
    </row>
    <row r="64">
      <c r="A64" s="3" t="inlineStr">
        <is>
          <t>IFRS Statement [Line Items]</t>
        </is>
      </c>
    </row>
    <row r="65">
      <c r="A65" s="4" t="inlineStr">
        <is>
          <t>Useful Life Of Tangible Assets</t>
        </is>
      </c>
      <c r="B65" s="4" t="inlineStr">
        <is>
          <t>10 years</t>
        </is>
      </c>
    </row>
    <row r="66">
      <c r="A66" s="4" t="inlineStr">
        <is>
          <t>Software</t>
        </is>
      </c>
    </row>
    <row r="67">
      <c r="A67" s="3" t="inlineStr">
        <is>
          <t>IFRS Statement [Line Items]</t>
        </is>
      </c>
    </row>
    <row r="68">
      <c r="A68" s="4" t="inlineStr">
        <is>
          <t>Discount rate applied to cash flow projections</t>
        </is>
      </c>
      <c r="B68" s="4" t="inlineStr">
        <is>
          <t>13.23%</t>
        </is>
      </c>
      <c r="C68" s="4" t="inlineStr">
        <is>
          <t>13.14%</t>
        </is>
      </c>
    </row>
    <row r="69">
      <c r="A69" s="4" t="inlineStr">
        <is>
          <t>Growth rate used to extrapolate cash flow projections</t>
        </is>
      </c>
      <c r="B69" s="4" t="inlineStr">
        <is>
          <t>2.32%</t>
        </is>
      </c>
      <c r="C69" s="4" t="inlineStr">
        <is>
          <t>2.04%</t>
        </is>
      </c>
    </row>
    <row r="70">
      <c r="A70" s="4" t="inlineStr">
        <is>
          <t>Period for average Taiwan economic growth rate</t>
        </is>
      </c>
      <c r="B70" s="4" t="inlineStr">
        <is>
          <t>5 years</t>
        </is>
      </c>
    </row>
    <row r="71">
      <c r="A71" s="4" t="inlineStr">
        <is>
          <t>Software | Bottom of range [member]</t>
        </is>
      </c>
    </row>
    <row r="72">
      <c r="A72" s="3" t="inlineStr">
        <is>
          <t>IFRS Statement [Line Items]</t>
        </is>
      </c>
    </row>
    <row r="73">
      <c r="A73" s="4" t="inlineStr">
        <is>
          <t>Assets Acquired Useful Life</t>
        </is>
      </c>
      <c r="B73" s="4" t="inlineStr">
        <is>
          <t>2 years</t>
        </is>
      </c>
    </row>
    <row r="74">
      <c r="A74" s="4" t="inlineStr">
        <is>
          <t>Useful Life Of Tangible Assets</t>
        </is>
      </c>
      <c r="B74" s="4" t="inlineStr">
        <is>
          <t>2 years</t>
        </is>
      </c>
    </row>
    <row r="75">
      <c r="A75" s="4" t="inlineStr">
        <is>
          <t>Software | Top of range [member]</t>
        </is>
      </c>
    </row>
    <row r="76">
      <c r="A76" s="3" t="inlineStr">
        <is>
          <t>IFRS Statement [Line Items]</t>
        </is>
      </c>
    </row>
    <row r="77">
      <c r="A77" s="4" t="inlineStr">
        <is>
          <t>Assets Acquired Useful Life</t>
        </is>
      </c>
      <c r="B77" s="4" t="inlineStr">
        <is>
          <t>3 years</t>
        </is>
      </c>
    </row>
    <row r="78">
      <c r="A78" s="4" t="inlineStr">
        <is>
          <t>Useful Life Of Tangible Assets</t>
        </is>
      </c>
      <c r="B78" s="4" t="inlineStr">
        <is>
          <t>1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 (Details) - USD ($) $ in Thousands</t>
        </is>
      </c>
      <c r="B1" s="2" t="inlineStr">
        <is>
          <t>Oct. 31, 2020</t>
        </is>
      </c>
      <c r="C1" s="2" t="inlineStr">
        <is>
          <t>Jun. 28, 2018</t>
        </is>
      </c>
    </row>
    <row r="2">
      <c r="A2" s="3" t="inlineStr">
        <is>
          <t>Recognized amounts of identifiable assets acquired and liabilities assumed:</t>
        </is>
      </c>
    </row>
    <row r="3">
      <c r="A3" s="4" t="inlineStr">
        <is>
          <t>Cash</t>
        </is>
      </c>
      <c r="C3" s="6" t="n">
        <v>170</v>
      </c>
    </row>
    <row r="4">
      <c r="A4" s="4" t="inlineStr">
        <is>
          <t>Current assets, other than cash</t>
        </is>
      </c>
      <c r="C4" s="5" t="n">
        <v>335</v>
      </c>
    </row>
    <row r="5">
      <c r="A5" s="4" t="inlineStr">
        <is>
          <t>Property, plant and equipment</t>
        </is>
      </c>
      <c r="C5" s="5" t="n">
        <v>27</v>
      </c>
    </row>
    <row r="6">
      <c r="A6" s="4" t="inlineStr">
        <is>
          <t>Deferred tax assets</t>
        </is>
      </c>
      <c r="C6" s="5" t="n">
        <v>1445</v>
      </c>
    </row>
    <row r="7">
      <c r="A7" s="4" t="inlineStr">
        <is>
          <t>Other intangible assets</t>
        </is>
      </c>
      <c r="C7" s="5" t="n">
        <v>8545</v>
      </c>
    </row>
    <row r="8">
      <c r="A8" s="4" t="inlineStr">
        <is>
          <t>Other current liabilities</t>
        </is>
      </c>
      <c r="C8" s="5" t="n">
        <v>-2706</v>
      </c>
    </row>
    <row r="9">
      <c r="A9" s="4" t="inlineStr">
        <is>
          <t>Deferred tax liabilities</t>
        </is>
      </c>
      <c r="C9" s="5" t="n">
        <v>-1445</v>
      </c>
    </row>
    <row r="10">
      <c r="A10" s="4" t="inlineStr">
        <is>
          <t>Total identifiable net assets acquired</t>
        </is>
      </c>
      <c r="C10" s="6" t="n">
        <v>6371</v>
      </c>
    </row>
    <row r="11">
      <c r="A11" s="4" t="inlineStr">
        <is>
          <t>CM Visual Technology Corp. [Member]</t>
        </is>
      </c>
    </row>
    <row r="12">
      <c r="A12" s="3" t="inlineStr">
        <is>
          <t>Recognized amounts of identifiable assets acquired and liabilities assumed:</t>
        </is>
      </c>
    </row>
    <row r="13">
      <c r="A13" s="4" t="inlineStr">
        <is>
          <t>Cash</t>
        </is>
      </c>
      <c r="B13" s="6" t="n">
        <v>7982</v>
      </c>
    </row>
    <row r="14">
      <c r="A14" s="4" t="inlineStr">
        <is>
          <t>Current assets, other than cash</t>
        </is>
      </c>
      <c r="B14" s="5" t="n">
        <v>2602</v>
      </c>
    </row>
    <row r="15">
      <c r="A15" s="4" t="inlineStr">
        <is>
          <t>Property, plant and equipment</t>
        </is>
      </c>
      <c r="B15" s="5" t="n">
        <v>1906</v>
      </c>
    </row>
    <row r="16">
      <c r="A16" s="4" t="inlineStr">
        <is>
          <t>Other intangible assets</t>
        </is>
      </c>
      <c r="B16" s="5" t="n">
        <v>704</v>
      </c>
    </row>
    <row r="17">
      <c r="A17" s="4" t="inlineStr">
        <is>
          <t>Other current liabilities</t>
        </is>
      </c>
      <c r="B17" s="5" t="n">
        <v>-3181</v>
      </c>
    </row>
    <row r="18">
      <c r="A18" s="4" t="inlineStr">
        <is>
          <t>Total identifiable net assets acquired</t>
        </is>
      </c>
      <c r="B18" s="5" t="n">
        <v>10013</v>
      </c>
    </row>
    <row r="19">
      <c r="A19" s="4" t="inlineStr">
        <is>
          <t>Noncontrolling interests</t>
        </is>
      </c>
      <c r="B19" s="5" t="n">
        <v>-3333</v>
      </c>
    </row>
    <row r="20">
      <c r="A20" s="4" t="inlineStr">
        <is>
          <t>Total consideration transferred, acquisition-date fair value</t>
        </is>
      </c>
      <c r="B20" s="6" t="n">
        <v>66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 - Additional Information (Details) - USD ($) $ in Thousands</t>
        </is>
      </c>
      <c r="B1" s="2" t="inlineStr">
        <is>
          <t>1 Months Ended</t>
        </is>
      </c>
      <c r="D1" s="2" t="inlineStr">
        <is>
          <t>12 Months Ended</t>
        </is>
      </c>
    </row>
    <row r="2">
      <c r="B2" s="2" t="inlineStr">
        <is>
          <t>Feb. 21, 2018</t>
        </is>
      </c>
      <c r="C2" s="2" t="inlineStr">
        <is>
          <t>Apr. 30, 2017</t>
        </is>
      </c>
      <c r="D2" s="2" t="inlineStr">
        <is>
          <t>Dec. 31, 2020</t>
        </is>
      </c>
      <c r="E2" s="2" t="inlineStr">
        <is>
          <t>Dec. 31, 2019</t>
        </is>
      </c>
      <c r="F2" s="2" t="inlineStr">
        <is>
          <t>Dec. 31, 2018</t>
        </is>
      </c>
      <c r="G2" s="2" t="inlineStr">
        <is>
          <t>Oct. 31, 2020</t>
        </is>
      </c>
      <c r="H2" s="2" t="inlineStr">
        <is>
          <t>Jun. 28, 2018</t>
        </is>
      </c>
    </row>
    <row r="3">
      <c r="A3" s="3" t="inlineStr">
        <is>
          <t>IFRS Statement [Line Items]</t>
        </is>
      </c>
    </row>
    <row r="4">
      <c r="A4" s="4" t="inlineStr">
        <is>
          <t>Cash flows used in obtaining control of subsidiaries or other businesses, classified as investing activities</t>
        </is>
      </c>
      <c r="D4" s="6" t="n">
        <v>0</v>
      </c>
      <c r="E4" s="6" t="n">
        <v>700</v>
      </c>
      <c r="F4" s="6" t="n">
        <v>700</v>
      </c>
    </row>
    <row r="5">
      <c r="A5" s="4" t="inlineStr">
        <is>
          <t>Property, plant and equipment recognised as of acquisition date</t>
        </is>
      </c>
      <c r="H5" s="6" t="n">
        <v>27</v>
      </c>
    </row>
    <row r="6">
      <c r="A6" s="4" t="inlineStr">
        <is>
          <t>Identifiable intangible assets recognised as of acquisition date</t>
        </is>
      </c>
      <c r="H6" s="5" t="n">
        <v>8545</v>
      </c>
    </row>
    <row r="7">
      <c r="A7" s="4" t="inlineStr">
        <is>
          <t>weighted average useful life of intangible assets</t>
        </is>
      </c>
      <c r="D7" s="4" t="inlineStr">
        <is>
          <t>7 years</t>
        </is>
      </c>
    </row>
    <row r="8">
      <c r="A8" s="4" t="inlineStr">
        <is>
          <t>Emza Visual Sense Ltd. [Member]</t>
        </is>
      </c>
    </row>
    <row r="9">
      <c r="A9" s="3" t="inlineStr">
        <is>
          <t>IFRS Statement [Line Items]</t>
        </is>
      </c>
    </row>
    <row r="10">
      <c r="A10" s="4" t="inlineStr">
        <is>
          <t>Acquisition-related costs recognised as expense for transaction recognised separately from acquisition of assets and assumption of liabilities in business combination</t>
        </is>
      </c>
      <c r="F10" s="5" t="n">
        <v>195</v>
      </c>
    </row>
    <row r="11">
      <c r="A11" s="4" t="inlineStr">
        <is>
          <t>Technology-based intangible assets recognised as of acquisition date</t>
        </is>
      </c>
      <c r="H11" s="5" t="n">
        <v>6282</v>
      </c>
    </row>
    <row r="12">
      <c r="A12" s="4" t="inlineStr">
        <is>
          <t>Trademark-based intangible assets recognised as of acquisition date</t>
        </is>
      </c>
      <c r="H12" s="5" t="n">
        <v>1800</v>
      </c>
    </row>
    <row r="13">
      <c r="A13" s="4" t="inlineStr">
        <is>
          <t>Revenue of acquire since acquisition date</t>
        </is>
      </c>
      <c r="F13" s="5" t="n">
        <v>72</v>
      </c>
    </row>
    <row r="14">
      <c r="A14" s="4" t="inlineStr">
        <is>
          <t>Profit (loss) of acquire since acquisition date</t>
        </is>
      </c>
      <c r="F14" s="5" t="n">
        <v>-2858</v>
      </c>
    </row>
    <row r="15">
      <c r="A15" s="4" t="inlineStr">
        <is>
          <t>Revenue of combined entity as if combination occurred at beginning of period</t>
        </is>
      </c>
      <c r="F15" s="5" t="n">
        <v>723605</v>
      </c>
    </row>
    <row r="16">
      <c r="A16" s="4" t="inlineStr">
        <is>
          <t>Profit (loss) of combined entity as if combination occurred at beginning of period</t>
        </is>
      </c>
      <c r="F16" s="5" t="n">
        <v>7291</v>
      </c>
    </row>
    <row r="17">
      <c r="A17" s="4" t="inlineStr">
        <is>
          <t>Cash flows used in obtaining control of subsidiaries or other businesses, classified as investing activities</t>
        </is>
      </c>
      <c r="C17" s="6" t="n">
        <v>2230</v>
      </c>
    </row>
    <row r="18">
      <c r="A18" s="4" t="inlineStr">
        <is>
          <t>Cash flows used in obtaining additional control of subsidiaries or other businesses classified as investing activities</t>
        </is>
      </c>
      <c r="C18" s="6" t="n">
        <v>270</v>
      </c>
    </row>
    <row r="19">
      <c r="A19" s="4" t="inlineStr">
        <is>
          <t>Consideration transferred, acquisition-date fair value</t>
        </is>
      </c>
      <c r="H19" s="5" t="n">
        <v>6371</v>
      </c>
    </row>
    <row r="20">
      <c r="A20" s="4" t="inlineStr">
        <is>
          <t>Liabilities incurred</t>
        </is>
      </c>
      <c r="H20" s="6" t="n">
        <v>400</v>
      </c>
    </row>
    <row r="21">
      <c r="A21" s="4" t="inlineStr">
        <is>
          <t>Gain (loss) recognised as result of remeasuring to fair value equity interest in acquiree held by acquirer before business combination</t>
        </is>
      </c>
      <c r="E21" s="6" t="n">
        <v>0</v>
      </c>
      <c r="F21" s="6" t="n">
        <v>1662</v>
      </c>
    </row>
    <row r="22">
      <c r="A22" s="4" t="inlineStr">
        <is>
          <t>Nano 3D Mastering Member [Member]</t>
        </is>
      </c>
    </row>
    <row r="23">
      <c r="A23" s="3" t="inlineStr">
        <is>
          <t>IFRS Statement [Line Items]</t>
        </is>
      </c>
    </row>
    <row r="24">
      <c r="A24" s="4" t="inlineStr">
        <is>
          <t>Consideration transferred, acquisition-date fair value</t>
        </is>
      </c>
      <c r="B24" s="6" t="n">
        <v>1400</v>
      </c>
    </row>
    <row r="25">
      <c r="A25" s="4" t="inlineStr">
        <is>
          <t>Liabilities incurred</t>
        </is>
      </c>
      <c r="B25" s="5" t="n">
        <v>700</v>
      </c>
    </row>
    <row r="26">
      <c r="A26" s="4" t="inlineStr">
        <is>
          <t>Property, plant and equipment recognised as of acquisition date</t>
        </is>
      </c>
      <c r="B26" s="5" t="n">
        <v>700</v>
      </c>
    </row>
    <row r="27">
      <c r="A27" s="4" t="inlineStr">
        <is>
          <t>Identifiable intangible assets recognised as of acquisition date</t>
        </is>
      </c>
      <c r="B27" s="5" t="n">
        <v>400</v>
      </c>
    </row>
    <row r="28">
      <c r="A28" s="4" t="inlineStr">
        <is>
          <t>Prepaid maintenance recognised as of acquisition date</t>
        </is>
      </c>
      <c r="B28" s="6" t="n">
        <v>300</v>
      </c>
    </row>
    <row r="29">
      <c r="A29" s="4" t="inlineStr">
        <is>
          <t>CM Visual Technology Corp. [Member]</t>
        </is>
      </c>
    </row>
    <row r="30">
      <c r="A30" s="3" t="inlineStr">
        <is>
          <t>IFRS Statement [Line Items]</t>
        </is>
      </c>
    </row>
    <row r="31">
      <c r="A31" s="4" t="inlineStr">
        <is>
          <t>Revenue of acquire since acquisition date</t>
        </is>
      </c>
      <c r="D31" s="6" t="n">
        <v>1231</v>
      </c>
    </row>
    <row r="32">
      <c r="A32" s="4" t="inlineStr">
        <is>
          <t>Profit (loss) of acquire since acquisition date</t>
        </is>
      </c>
      <c r="D32" s="5" t="n">
        <v>214</v>
      </c>
    </row>
    <row r="33">
      <c r="A33" s="4" t="inlineStr">
        <is>
          <t>Revenue of combined entity as if combination occurred at beginning of period</t>
        </is>
      </c>
      <c r="D33" s="5" t="n">
        <v>891038</v>
      </c>
    </row>
    <row r="34">
      <c r="A34" s="4" t="inlineStr">
        <is>
          <t>Profit (loss) of combined entity as if combination occurred at beginning of period</t>
        </is>
      </c>
      <c r="D34" s="6" t="n">
        <v>46361</v>
      </c>
    </row>
    <row r="35">
      <c r="A35" s="4" t="inlineStr">
        <is>
          <t>Consideration transferred, acquisition-date fair value</t>
        </is>
      </c>
      <c r="G35" s="6" t="n">
        <v>6680</v>
      </c>
    </row>
    <row r="36">
      <c r="A36" s="4" t="inlineStr">
        <is>
          <t>Property, plant and equipment recognised as of acquisition date</t>
        </is>
      </c>
      <c r="G36" s="5" t="n">
        <v>1906</v>
      </c>
    </row>
    <row r="37">
      <c r="A37" s="4" t="inlineStr">
        <is>
          <t>Identifiable intangible assets recognised as of acquisition date</t>
        </is>
      </c>
      <c r="G37" s="6" t="n">
        <v>704</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demand deposits and checking accounts</t>
        </is>
      </c>
      <c r="B3" s="6" t="n">
        <v>178938</v>
      </c>
      <c r="C3" s="6" t="n">
        <v>95525</v>
      </c>
    </row>
    <row r="4">
      <c r="A4" s="4" t="inlineStr">
        <is>
          <t>Time deposits with less than three months maturity date</t>
        </is>
      </c>
      <c r="B4" s="5" t="n">
        <v>6000</v>
      </c>
      <c r="C4" s="5" t="n">
        <v>5530</v>
      </c>
    </row>
    <row r="5">
      <c r="A5" s="4" t="inlineStr">
        <is>
          <t>Cash and cash equivalents</t>
        </is>
      </c>
      <c r="B5" s="6" t="n">
        <v>184938</v>
      </c>
      <c r="C5" s="6" t="n">
        <v>101055</v>
      </c>
      <c r="D5" s="6" t="n">
        <v>106437</v>
      </c>
      <c r="E5" s="6" t="n">
        <v>138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t Amortized Cost (Details) - USD ($) $ in Thousands</t>
        </is>
      </c>
      <c r="B1" s="2" t="inlineStr">
        <is>
          <t>Dec. 31, 2020</t>
        </is>
      </c>
      <c r="C1" s="2" t="inlineStr">
        <is>
          <t>Dec. 31, 2019</t>
        </is>
      </c>
    </row>
    <row r="2">
      <c r="A2" s="3" t="inlineStr">
        <is>
          <t>Financial Assets at Amortized Cost</t>
        </is>
      </c>
    </row>
    <row r="3">
      <c r="A3" s="4" t="inlineStr">
        <is>
          <t>Time deposit with original maturities more than three months</t>
        </is>
      </c>
      <c r="B3" s="6" t="n">
        <v>8682</v>
      </c>
      <c r="C3" s="6" t="n">
        <v>110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USD ($) $ in Thousands</t>
        </is>
      </c>
      <c r="B1" s="2" t="inlineStr">
        <is>
          <t>Dec. 31, 2020</t>
        </is>
      </c>
      <c r="C1" s="2" t="inlineStr">
        <is>
          <t>Dec. 31, 2019</t>
        </is>
      </c>
    </row>
    <row r="2">
      <c r="A2" s="3" t="inlineStr">
        <is>
          <t>Financial Assets at Fair Value Through Profit or Loss</t>
        </is>
      </c>
    </row>
    <row r="3">
      <c r="A3" s="4" t="inlineStr">
        <is>
          <t>Money market fund</t>
        </is>
      </c>
      <c r="B3" s="6" t="n">
        <v>7799</v>
      </c>
    </row>
    <row r="4">
      <c r="A4" s="4" t="inlineStr">
        <is>
          <t>Equity securities-unlisted company</t>
        </is>
      </c>
      <c r="B4" s="5" t="n">
        <v>13966</v>
      </c>
      <c r="C4" s="6" t="n">
        <v>13500</v>
      </c>
    </row>
    <row r="5">
      <c r="A5" s="4" t="inlineStr">
        <is>
          <t>Financial assets at fair value through profit or loss</t>
        </is>
      </c>
      <c r="B5" s="5" t="n">
        <v>21765</v>
      </c>
      <c r="C5" s="5" t="n">
        <v>13500</v>
      </c>
    </row>
    <row r="6">
      <c r="A6" s="4" t="inlineStr">
        <is>
          <t>Current</t>
        </is>
      </c>
      <c r="B6" s="5" t="n">
        <v>7799</v>
      </c>
      <c r="C6" s="5" t="n">
        <v>0</v>
      </c>
    </row>
    <row r="7">
      <c r="A7" s="4" t="inlineStr">
        <is>
          <t>Non-current</t>
        </is>
      </c>
      <c r="B7" s="5" t="n">
        <v>13966</v>
      </c>
      <c r="C7" s="5" t="n">
        <v>13500</v>
      </c>
    </row>
    <row r="8">
      <c r="A8" s="4" t="inlineStr">
        <is>
          <t>Total Assets</t>
        </is>
      </c>
      <c r="B8" s="6" t="n">
        <v>21765</v>
      </c>
      <c r="C8" s="6" t="n">
        <v>13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 Additional Information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Other current assets</t>
        </is>
      </c>
      <c r="B4" s="6" t="n">
        <v>35368</v>
      </c>
      <c r="C4" s="6" t="n">
        <v>18559</v>
      </c>
    </row>
    <row r="5">
      <c r="A5" s="4" t="inlineStr">
        <is>
          <t>Income tax liabilities</t>
        </is>
      </c>
      <c r="B5" s="5" t="n">
        <v>13466</v>
      </c>
      <c r="C5" s="5" t="n">
        <v>2903</v>
      </c>
    </row>
    <row r="6">
      <c r="A6" s="4" t="inlineStr">
        <is>
          <t>Financial assets at fair value through profit or loss, category [member]</t>
        </is>
      </c>
    </row>
    <row r="7">
      <c r="A7" s="3" t="inlineStr">
        <is>
          <t>IFRS Statement [Line Items]</t>
        </is>
      </c>
    </row>
    <row r="8">
      <c r="A8" s="4" t="inlineStr">
        <is>
          <t>Reclassification into financial assets at fair value through profit or loss</t>
        </is>
      </c>
      <c r="B8" s="6" t="n">
        <v>472</v>
      </c>
      <c r="C8" s="6" t="n">
        <v>3732</v>
      </c>
      <c r="D8" s="6" t="n">
        <v>20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Other Comprehensive Income (Details) - USD ($) $ in Thousands</t>
        </is>
      </c>
      <c r="B1" s="2" t="inlineStr">
        <is>
          <t>Dec. 31, 2020</t>
        </is>
      </c>
      <c r="C1" s="2" t="inlineStr">
        <is>
          <t>Dec. 31, 2019</t>
        </is>
      </c>
      <c r="D1" s="2" t="inlineStr">
        <is>
          <t>Dec. 31, 2018</t>
        </is>
      </c>
    </row>
    <row r="2">
      <c r="A2" s="3" t="inlineStr">
        <is>
          <t>IFRS Statement [Line Items]</t>
        </is>
      </c>
    </row>
    <row r="3">
      <c r="A3" s="4" t="inlineStr">
        <is>
          <t>Capital reduction from equity security investments designated as at FVTOCI</t>
        </is>
      </c>
      <c r="B3" s="6" t="n">
        <v>742</v>
      </c>
      <c r="C3" s="6" t="n">
        <v>709</v>
      </c>
    </row>
    <row r="4">
      <c r="A4" s="4" t="inlineStr">
        <is>
          <t>Equity investments [member]</t>
        </is>
      </c>
    </row>
    <row r="5">
      <c r="A5" s="3" t="inlineStr">
        <is>
          <t>IFRS Statement [Line Items]</t>
        </is>
      </c>
    </row>
    <row r="6">
      <c r="A6" s="4" t="inlineStr">
        <is>
          <t>Capital reduction from equity security investments designated as at FVTOCI</t>
        </is>
      </c>
      <c r="B6" s="6" t="n">
        <v>32</v>
      </c>
      <c r="C6" s="6" t="n">
        <v>47</v>
      </c>
      <c r="D6" s="6" t="n">
        <v>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Financial Liability at Amortized Cost (Details) $ in Thousands</t>
        </is>
      </c>
      <c r="B1" s="2" t="inlineStr">
        <is>
          <t>12 Months Ended</t>
        </is>
      </c>
    </row>
    <row r="2">
      <c r="B2" s="2" t="inlineStr">
        <is>
          <t>Dec. 31, 2018USD ($)</t>
        </is>
      </c>
    </row>
    <row r="3">
      <c r="A3" s="4" t="inlineStr">
        <is>
          <t>Financial liabilities at amortised cost, category [member]</t>
        </is>
      </c>
    </row>
    <row r="4">
      <c r="A4" s="3" t="inlineStr">
        <is>
          <t>IFRS Statement [Line Items]</t>
        </is>
      </c>
    </row>
    <row r="5">
      <c r="A5" s="4" t="inlineStr">
        <is>
          <t>Finance cost</t>
        </is>
      </c>
      <c r="B5" s="6" t="n">
        <v>2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0</t>
        </is>
      </c>
      <c r="C1" s="2" t="inlineStr">
        <is>
          <t>Dec. 31, 2019</t>
        </is>
      </c>
    </row>
    <row r="2">
      <c r="A2" s="3" t="inlineStr">
        <is>
          <t>Accounts Receivable, net</t>
        </is>
      </c>
    </row>
    <row r="3">
      <c r="A3" s="4" t="inlineStr">
        <is>
          <t>Accounts receivable</t>
        </is>
      </c>
      <c r="B3" s="6" t="n">
        <v>243816</v>
      </c>
      <c r="C3" s="6" t="n">
        <v>165133</v>
      </c>
    </row>
    <row r="4">
      <c r="A4" s="4" t="inlineStr">
        <is>
          <t>Less: Loss allowance</t>
        </is>
      </c>
      <c r="B4" s="5" t="n">
        <v>-190</v>
      </c>
      <c r="C4" s="5" t="n">
        <v>-190</v>
      </c>
    </row>
    <row r="5">
      <c r="A5" s="4" t="inlineStr">
        <is>
          <t>Accounts receivable, net</t>
        </is>
      </c>
      <c r="B5" s="6" t="n">
        <v>243626</v>
      </c>
      <c r="C5" s="6" t="n">
        <v>1649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Note 1. Reporting entity
Himax Technologies Limited, an exempted company with limited liability under the Cayman Islands Companies Law, was incorporated on April 26, 2005 and changed the name to “Himax Technologies, Inc.” on September 26, 2005. Since March 2006, Himax Technologies, Inc.’s ordinary shares have been quoted on the NASDAQ Global Select Market under the symbol “HIMX” in the form of ADSs and two ordinary shares represent one ADS with effect from August 10, 2009.
The registered office in the Cayman Islands is located at Cricket Square, Hutchins Drive, P.O. Box 2681, Grand Cayman KY1‑1111, Cayman Islands. The principal executive office is located at No. 26, Zih Lian Road, Sinshih District, Tainan City 74148, Taiwan, Republic of China.
The principal operating activities of Himax Technologies, Inc. and subsidiaries (collectively, the Company) are described in Note 4(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nalysis of expected credit losses (Details) - USD ($) $ in Thousands</t>
        </is>
      </c>
      <c r="B1" s="2" t="inlineStr">
        <is>
          <t>12 Months Ended</t>
        </is>
      </c>
    </row>
    <row r="2">
      <c r="B2" s="2" t="inlineStr">
        <is>
          <t>Dec. 31, 2020</t>
        </is>
      </c>
      <c r="C2" s="2" t="inlineStr">
        <is>
          <t>Dec. 31, 2019</t>
        </is>
      </c>
    </row>
    <row r="3">
      <c r="A3" s="3" t="inlineStr">
        <is>
          <t>IFRS Statement [Line Items]</t>
        </is>
      </c>
    </row>
    <row r="4">
      <c r="A4" s="4" t="inlineStr">
        <is>
          <t>Carrying amount of accounts receivable</t>
        </is>
      </c>
      <c r="B4" s="6" t="n">
        <v>243626</v>
      </c>
      <c r="C4" s="6" t="n">
        <v>164943</v>
      </c>
    </row>
    <row r="5">
      <c r="A5" s="4" t="inlineStr">
        <is>
          <t>Loss allowance for lifetime expected credit</t>
        </is>
      </c>
      <c r="B5" s="5" t="n">
        <v>0</v>
      </c>
      <c r="C5" s="5" t="n">
        <v>0</v>
      </c>
    </row>
    <row r="6">
      <c r="A6" s="4" t="inlineStr">
        <is>
          <t>No Past Due [Member]</t>
        </is>
      </c>
    </row>
    <row r="7">
      <c r="A7" s="3" t="inlineStr">
        <is>
          <t>IFRS Statement [Line Items]</t>
        </is>
      </c>
    </row>
    <row r="8">
      <c r="A8" s="4" t="inlineStr">
        <is>
          <t>Carrying amount of accounts receivable</t>
        </is>
      </c>
      <c r="B8" s="6" t="n">
        <v>243208</v>
      </c>
      <c r="C8" s="6" t="n">
        <v>162765</v>
      </c>
    </row>
    <row r="9">
      <c r="A9" s="4" t="inlineStr">
        <is>
          <t>Weighted average loss rate</t>
        </is>
      </c>
      <c r="B9" s="4" t="inlineStr">
        <is>
          <t>0.00%</t>
        </is>
      </c>
      <c r="C9" s="4" t="inlineStr">
        <is>
          <t>0.00%</t>
        </is>
      </c>
    </row>
    <row r="10">
      <c r="A10" s="4" t="inlineStr">
        <is>
          <t>Loss allowance for lifetime expected credit</t>
        </is>
      </c>
      <c r="B10" s="6" t="n">
        <v>0</v>
      </c>
      <c r="C10" s="6" t="n">
        <v>0</v>
      </c>
    </row>
    <row r="11">
      <c r="A11" s="4" t="inlineStr">
        <is>
          <t>Past due within 30 days [Member]</t>
        </is>
      </c>
    </row>
    <row r="12">
      <c r="A12" s="3" t="inlineStr">
        <is>
          <t>IFRS Statement [Line Items]</t>
        </is>
      </c>
    </row>
    <row r="13">
      <c r="A13" s="4" t="inlineStr">
        <is>
          <t>Carrying amount of accounts receivable</t>
        </is>
      </c>
      <c r="B13" s="6" t="n">
        <v>36</v>
      </c>
      <c r="C13" s="5" t="n">
        <v>1685</v>
      </c>
    </row>
    <row r="14">
      <c r="A14" s="4" t="inlineStr">
        <is>
          <t>Weighted average loss rate</t>
        </is>
      </c>
      <c r="B14" s="4" t="inlineStr">
        <is>
          <t>0.00%</t>
        </is>
      </c>
    </row>
    <row r="15">
      <c r="A15" s="4" t="inlineStr">
        <is>
          <t>Loss allowance for lifetime expected credit</t>
        </is>
      </c>
      <c r="B15" s="6" t="n">
        <v>0</v>
      </c>
      <c r="C15" s="6" t="n">
        <v>0</v>
      </c>
    </row>
    <row r="16">
      <c r="A16" s="4" t="inlineStr">
        <is>
          <t>Past due within 30 days [Member] | Bottom of range [member]</t>
        </is>
      </c>
    </row>
    <row r="17">
      <c r="A17" s="3" t="inlineStr">
        <is>
          <t>IFRS Statement [Line Items]</t>
        </is>
      </c>
    </row>
    <row r="18">
      <c r="A18" s="4" t="inlineStr">
        <is>
          <t>Weighted average loss rate</t>
        </is>
      </c>
      <c r="C18" s="4" t="inlineStr">
        <is>
          <t>0.00%</t>
        </is>
      </c>
    </row>
    <row r="19">
      <c r="A19" s="4" t="inlineStr">
        <is>
          <t>Past due within 30 days [Member] | Top of range [member]</t>
        </is>
      </c>
    </row>
    <row r="20">
      <c r="A20" s="3" t="inlineStr">
        <is>
          <t>IFRS Statement [Line Items]</t>
        </is>
      </c>
    </row>
    <row r="21">
      <c r="A21" s="4" t="inlineStr">
        <is>
          <t>Weighted average loss rate</t>
        </is>
      </c>
      <c r="C21" s="4" t="inlineStr">
        <is>
          <t>0.25%</t>
        </is>
      </c>
    </row>
    <row r="22">
      <c r="A22" s="4" t="inlineStr">
        <is>
          <t>Past due 31-60 days [Member]</t>
        </is>
      </c>
    </row>
    <row r="23">
      <c r="A23" s="3" t="inlineStr">
        <is>
          <t>IFRS Statement [Line Items]</t>
        </is>
      </c>
    </row>
    <row r="24">
      <c r="A24" s="4" t="inlineStr">
        <is>
          <t>Carrying amount of accounts receivable</t>
        </is>
      </c>
      <c r="B24" s="6" t="n">
        <v>382</v>
      </c>
      <c r="C24" s="6" t="n">
        <v>474</v>
      </c>
    </row>
    <row r="25">
      <c r="A25" s="4" t="inlineStr">
        <is>
          <t>Weighted average loss rate</t>
        </is>
      </c>
      <c r="B25" s="4" t="inlineStr">
        <is>
          <t>0.00%</t>
        </is>
      </c>
    </row>
    <row r="26">
      <c r="A26" s="4" t="inlineStr">
        <is>
          <t>Loss allowance for lifetime expected credit</t>
        </is>
      </c>
      <c r="B26" s="6" t="n">
        <v>0</v>
      </c>
      <c r="C26" s="6" t="n">
        <v>0</v>
      </c>
    </row>
    <row r="27">
      <c r="A27" s="4" t="inlineStr">
        <is>
          <t>Past due 31-60 days [Member] | Bottom of range [member]</t>
        </is>
      </c>
    </row>
    <row r="28">
      <c r="A28" s="3" t="inlineStr">
        <is>
          <t>IFRS Statement [Line Items]</t>
        </is>
      </c>
    </row>
    <row r="29">
      <c r="A29" s="4" t="inlineStr">
        <is>
          <t>Weighted average loss rate</t>
        </is>
      </c>
      <c r="C29" s="4" t="inlineStr">
        <is>
          <t>0.00%</t>
        </is>
      </c>
    </row>
    <row r="30">
      <c r="A30" s="4" t="inlineStr">
        <is>
          <t>Past due 31-60 days [Member] | Top of range [member]</t>
        </is>
      </c>
    </row>
    <row r="31">
      <c r="A31" s="3" t="inlineStr">
        <is>
          <t>IFRS Statement [Line Items]</t>
        </is>
      </c>
    </row>
    <row r="32">
      <c r="A32" s="4" t="inlineStr">
        <is>
          <t>Weighted average loss rate</t>
        </is>
      </c>
      <c r="C32" s="4" t="inlineStr">
        <is>
          <t>4.16%</t>
        </is>
      </c>
    </row>
    <row r="33">
      <c r="A33" s="4" t="inlineStr">
        <is>
          <t>Past due 61-90 days [Member]</t>
        </is>
      </c>
    </row>
    <row r="34">
      <c r="A34" s="3" t="inlineStr">
        <is>
          <t>IFRS Statement [Line Items]</t>
        </is>
      </c>
    </row>
    <row r="35">
      <c r="A35" s="4" t="inlineStr">
        <is>
          <t>Carrying amount of accounts receivable</t>
        </is>
      </c>
      <c r="B35" s="6" t="n">
        <v>0</v>
      </c>
      <c r="C35" s="6" t="n">
        <v>0</v>
      </c>
    </row>
    <row r="36">
      <c r="A36" s="4" t="inlineStr">
        <is>
          <t>Weighted average loss rate</t>
        </is>
      </c>
      <c r="B36" s="4" t="inlineStr">
        <is>
          <t>0.00%</t>
        </is>
      </c>
    </row>
    <row r="37">
      <c r="A37" s="4" t="inlineStr">
        <is>
          <t>Loss allowance for lifetime expected credit</t>
        </is>
      </c>
      <c r="B37" s="6" t="n">
        <v>0</v>
      </c>
      <c r="C37" s="6" t="n">
        <v>0</v>
      </c>
    </row>
    <row r="38">
      <c r="A38" s="4" t="inlineStr">
        <is>
          <t>Past due 61-90 days [Member] | Bottom of range [member]</t>
        </is>
      </c>
    </row>
    <row r="39">
      <c r="A39" s="3" t="inlineStr">
        <is>
          <t>IFRS Statement [Line Items]</t>
        </is>
      </c>
    </row>
    <row r="40">
      <c r="A40" s="4" t="inlineStr">
        <is>
          <t>Weighted average loss rate</t>
        </is>
      </c>
      <c r="C40" s="4" t="inlineStr">
        <is>
          <t>0.00%</t>
        </is>
      </c>
    </row>
    <row r="41">
      <c r="A41" s="4" t="inlineStr">
        <is>
          <t>Past due 61-90 days [Member] | Top of range [member]</t>
        </is>
      </c>
    </row>
    <row r="42">
      <c r="A42" s="3" t="inlineStr">
        <is>
          <t>IFRS Statement [Line Items]</t>
        </is>
      </c>
    </row>
    <row r="43">
      <c r="A43" s="4" t="inlineStr">
        <is>
          <t>Weighted average loss rate</t>
        </is>
      </c>
      <c r="C43" s="4" t="inlineStr">
        <is>
          <t>4.17%</t>
        </is>
      </c>
    </row>
    <row r="44">
      <c r="A44" s="4" t="inlineStr">
        <is>
          <t>Past due 91-120 days [Member]</t>
        </is>
      </c>
    </row>
    <row r="45">
      <c r="A45" s="3" t="inlineStr">
        <is>
          <t>IFRS Statement [Line Items]</t>
        </is>
      </c>
    </row>
    <row r="46">
      <c r="A46" s="4" t="inlineStr">
        <is>
          <t>Carrying amount of accounts receivable</t>
        </is>
      </c>
      <c r="B46" s="5" t="n">
        <v>0</v>
      </c>
      <c r="C46" s="6" t="n">
        <v>19</v>
      </c>
    </row>
    <row r="47">
      <c r="A47" s="4" t="inlineStr">
        <is>
          <t>Loss allowance for lifetime expected credit</t>
        </is>
      </c>
      <c r="B47" s="6" t="n">
        <v>0</v>
      </c>
      <c r="C47" s="6" t="n">
        <v>0</v>
      </c>
    </row>
    <row r="48">
      <c r="A48" s="4" t="inlineStr">
        <is>
          <t>Past due 91-120 days [Member] | Bottom of range [member]</t>
        </is>
      </c>
    </row>
    <row r="49">
      <c r="A49" s="3" t="inlineStr">
        <is>
          <t>IFRS Statement [Line Items]</t>
        </is>
      </c>
    </row>
    <row r="50">
      <c r="A50" s="4" t="inlineStr">
        <is>
          <t>Weighted average loss rate</t>
        </is>
      </c>
      <c r="B50" s="4" t="inlineStr">
        <is>
          <t>0.00%</t>
        </is>
      </c>
      <c r="C50" s="4" t="inlineStr">
        <is>
          <t>0.00%</t>
        </is>
      </c>
    </row>
    <row r="51">
      <c r="A51" s="4" t="inlineStr">
        <is>
          <t>Past due 91-120 days [Member] | Top of range [member]</t>
        </is>
      </c>
    </row>
    <row r="52">
      <c r="A52" s="3" t="inlineStr">
        <is>
          <t>IFRS Statement [Line Items]</t>
        </is>
      </c>
    </row>
    <row r="53">
      <c r="A53" s="4" t="inlineStr">
        <is>
          <t>Weighted average loss rate</t>
        </is>
      </c>
      <c r="B53" s="4" t="inlineStr">
        <is>
          <t>6.32%</t>
        </is>
      </c>
      <c r="C53" s="4" t="inlineStr">
        <is>
          <t>20.40%</t>
        </is>
      </c>
    </row>
    <row r="54">
      <c r="A54" s="4" t="inlineStr">
        <is>
          <t>Past due over 121 days [Member]</t>
        </is>
      </c>
    </row>
    <row r="55">
      <c r="A55" s="3" t="inlineStr">
        <is>
          <t>IFRS Statement [Line Items]</t>
        </is>
      </c>
    </row>
    <row r="56">
      <c r="A56" s="4" t="inlineStr">
        <is>
          <t>Carrying amount of accounts receivable</t>
        </is>
      </c>
      <c r="B56" s="6" t="n">
        <v>0</v>
      </c>
      <c r="C56" s="6" t="n">
        <v>0</v>
      </c>
    </row>
    <row r="57">
      <c r="A57" s="4" t="inlineStr">
        <is>
          <t>Weighted average loss rate</t>
        </is>
      </c>
      <c r="B57" s="4" t="inlineStr">
        <is>
          <t>100.00%</t>
        </is>
      </c>
      <c r="C57" s="4" t="inlineStr">
        <is>
          <t>100.00%</t>
        </is>
      </c>
    </row>
    <row r="58">
      <c r="A58" s="4" t="inlineStr">
        <is>
          <t>Loss allowance for lifetime expected credit</t>
        </is>
      </c>
      <c r="B58" s="6" t="n">
        <v>0</v>
      </c>
      <c r="C58"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ounts Receivable, net - Loss Allowance (Details) - USD ($) $ in Thousands</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Balance at Beginning of year</t>
        </is>
      </c>
      <c r="B4" s="6" t="n">
        <v>190</v>
      </c>
      <c r="C4" s="6" t="n">
        <v>290</v>
      </c>
      <c r="D4" s="6" t="n">
        <v>0</v>
      </c>
    </row>
    <row r="5">
      <c r="A5" s="4" t="inlineStr">
        <is>
          <t>Charges to earnings</t>
        </is>
      </c>
      <c r="B5" s="5" t="n">
        <v>0</v>
      </c>
      <c r="C5" s="5" t="n">
        <v>67</v>
      </c>
      <c r="D5" s="5" t="n">
        <v>290</v>
      </c>
    </row>
    <row r="6">
      <c r="A6" s="4" t="inlineStr">
        <is>
          <t>Amounts utilized / write-offs</t>
        </is>
      </c>
      <c r="B6" s="5" t="n">
        <v>0</v>
      </c>
      <c r="C6" s="5" t="n">
        <v>-167</v>
      </c>
      <c r="D6" s="5" t="n">
        <v>0</v>
      </c>
    </row>
    <row r="7">
      <c r="A7" s="4" t="inlineStr">
        <is>
          <t>Balance at end of year</t>
        </is>
      </c>
      <c r="B7" s="6" t="n">
        <v>190</v>
      </c>
      <c r="C7" s="6" t="n">
        <v>190</v>
      </c>
      <c r="D7" s="6" t="n">
        <v>2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Loss Allowance Accounts Receivable Ending Balance</t>
        </is>
      </c>
      <c r="B4" s="6" t="n">
        <v>190</v>
      </c>
      <c r="C4" s="6" t="n">
        <v>190</v>
      </c>
      <c r="D4" s="6" t="n">
        <v>290</v>
      </c>
    </row>
    <row r="5">
      <c r="A5" s="4" t="inlineStr">
        <is>
          <t>Charges to Earnings Accounts Receivable</t>
        </is>
      </c>
      <c r="B5" s="6" t="n">
        <v>0</v>
      </c>
      <c r="C5" s="5" t="n">
        <v>67</v>
      </c>
      <c r="D5" s="6" t="n">
        <v>290</v>
      </c>
    </row>
    <row r="6">
      <c r="A6" s="4" t="inlineStr">
        <is>
          <t>Gross carrying amount not reasonably expected to be recovered</t>
        </is>
      </c>
      <c r="C6" s="6" t="n">
        <v>1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Finished goods</t>
        </is>
      </c>
      <c r="B3" s="6" t="n">
        <v>23990</v>
      </c>
      <c r="C3" s="6" t="n">
        <v>41310</v>
      </c>
    </row>
    <row r="4">
      <c r="A4" s="4" t="inlineStr">
        <is>
          <t>Work in process</t>
        </is>
      </c>
      <c r="B4" s="5" t="n">
        <v>63025</v>
      </c>
      <c r="C4" s="5" t="n">
        <v>72070</v>
      </c>
    </row>
    <row r="5">
      <c r="A5" s="4" t="inlineStr">
        <is>
          <t>Raw materials</t>
        </is>
      </c>
      <c r="B5" s="5" t="n">
        <v>21346</v>
      </c>
      <c r="C5" s="5" t="n">
        <v>29729</v>
      </c>
    </row>
    <row r="6">
      <c r="A6" s="4" t="inlineStr">
        <is>
          <t>Supplies</t>
        </is>
      </c>
      <c r="B6" s="5" t="n">
        <v>346</v>
      </c>
      <c r="C6" s="5" t="n">
        <v>665</v>
      </c>
    </row>
    <row r="7">
      <c r="A7" s="4" t="inlineStr">
        <is>
          <t>Inventories</t>
        </is>
      </c>
      <c r="B7" s="6" t="n">
        <v>108707</v>
      </c>
      <c r="C7" s="6" t="n">
        <v>1437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ventories</t>
        </is>
      </c>
    </row>
    <row r="4">
      <c r="A4" s="4" t="inlineStr">
        <is>
          <t>cost of revenues</t>
        </is>
      </c>
      <c r="B4" s="6" t="n">
        <v>654582</v>
      </c>
      <c r="C4" s="6" t="n">
        <v>508469</v>
      </c>
      <c r="D4" s="6" t="n">
        <v>536966</v>
      </c>
    </row>
    <row r="5">
      <c r="A5" s="4" t="inlineStr">
        <is>
          <t>Inventory write-down</t>
        </is>
      </c>
      <c r="B5" s="6" t="n">
        <v>11919</v>
      </c>
      <c r="C5" s="6" t="n">
        <v>25447</v>
      </c>
      <c r="D5" s="6" t="n">
        <v>177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32" customWidth="1" min="2" max="2"/>
    <col width="14" customWidth="1" min="3" max="3"/>
    <col width="14" customWidth="1" min="4" max="4"/>
  </cols>
  <sheetData>
    <row r="1">
      <c r="A1" s="1" t="inlineStr">
        <is>
          <t>Equity Method Investments (Details) - USD ($) $ in Thousands</t>
        </is>
      </c>
      <c r="B1" s="2" t="inlineStr">
        <is>
          <t>12 Months Ended</t>
        </is>
      </c>
    </row>
    <row r="2">
      <c r="B2" s="2" t="inlineStr">
        <is>
          <t>Dec. 31, 2020</t>
        </is>
      </c>
      <c r="C2" s="2" t="inlineStr">
        <is>
          <t>Dec. 31, 2019</t>
        </is>
      </c>
      <c r="D2" s="2" t="inlineStr">
        <is>
          <t>Nov. 30, 2020</t>
        </is>
      </c>
    </row>
    <row r="3">
      <c r="A3" s="3" t="inlineStr">
        <is>
          <t>IFRS Statement [Line Items]</t>
        </is>
      </c>
    </row>
    <row r="4">
      <c r="A4" s="4" t="inlineStr">
        <is>
          <t>Carrying amount</t>
        </is>
      </c>
      <c r="B4" s="6" t="n">
        <v>3983</v>
      </c>
      <c r="C4" s="6" t="n">
        <v>3746</v>
      </c>
    </row>
    <row r="5">
      <c r="A5" s="4" t="inlineStr">
        <is>
          <t>Holding</t>
        </is>
      </c>
      <c r="B5" s="4" t="inlineStr">
        <is>
          <t>100.00%</t>
        </is>
      </c>
    </row>
    <row r="6">
      <c r="A6" s="4" t="inlineStr">
        <is>
          <t>Ganzin Technology Corp. [Member]</t>
        </is>
      </c>
    </row>
    <row r="7">
      <c r="A7" s="3" t="inlineStr">
        <is>
          <t>IFRS Statement [Line Items]</t>
        </is>
      </c>
    </row>
    <row r="8">
      <c r="A8" s="4" t="inlineStr">
        <is>
          <t>Principal Activities</t>
        </is>
      </c>
      <c r="B8" s="4" t="inlineStr">
        <is>
          <t>Eye tracking chip and module</t>
        </is>
      </c>
    </row>
    <row r="9">
      <c r="A9" s="4" t="inlineStr">
        <is>
          <t>Place of Incorporation and operation</t>
        </is>
      </c>
      <c r="B9" s="4" t="inlineStr">
        <is>
          <t>Taipei, Taiwan</t>
        </is>
      </c>
    </row>
    <row r="10">
      <c r="A10" s="4" t="inlineStr">
        <is>
          <t>Carrying amount</t>
        </is>
      </c>
      <c r="B10" s="6" t="n">
        <v>577</v>
      </c>
      <c r="C10" s="6" t="n">
        <v>1156</v>
      </c>
    </row>
    <row r="11">
      <c r="A11" s="4" t="inlineStr">
        <is>
          <t>Holding</t>
        </is>
      </c>
      <c r="B11" s="4" t="inlineStr">
        <is>
          <t>45.64%</t>
        </is>
      </c>
      <c r="C11" s="4" t="inlineStr">
        <is>
          <t>49.35%</t>
        </is>
      </c>
    </row>
    <row r="12">
      <c r="A12" s="4" t="inlineStr">
        <is>
          <t>Iris Optronics Co Ltd. [Member]</t>
        </is>
      </c>
    </row>
    <row r="13">
      <c r="A13" s="3" t="inlineStr">
        <is>
          <t>IFRS Statement [Line Items]</t>
        </is>
      </c>
    </row>
    <row r="14">
      <c r="A14" s="4" t="inlineStr">
        <is>
          <t>Principal Activities</t>
        </is>
      </c>
      <c r="B14" s="4" t="inlineStr">
        <is>
          <t>E-paper manufacturing and sales</t>
        </is>
      </c>
    </row>
    <row r="15">
      <c r="A15" s="4" t="inlineStr">
        <is>
          <t>Place of Incorporation and operation</t>
        </is>
      </c>
      <c r="B15" s="4" t="inlineStr">
        <is>
          <t>Tainan, Taiwan</t>
        </is>
      </c>
    </row>
    <row r="16">
      <c r="A16" s="4" t="inlineStr">
        <is>
          <t>Carrying amount</t>
        </is>
      </c>
      <c r="B16" s="6" t="n">
        <v>61</v>
      </c>
      <c r="C16" s="6" t="n">
        <v>41</v>
      </c>
    </row>
    <row r="17">
      <c r="A17" s="4" t="inlineStr">
        <is>
          <t>Holding</t>
        </is>
      </c>
      <c r="B17" s="4" t="inlineStr">
        <is>
          <t>1.25%</t>
        </is>
      </c>
      <c r="C17" s="4" t="inlineStr">
        <is>
          <t>1.25%</t>
        </is>
      </c>
    </row>
    <row r="18">
      <c r="A18" s="4" t="inlineStr">
        <is>
          <t>ViewsilMicroelectronics (Kunshan) Limited [Member]</t>
        </is>
      </c>
    </row>
    <row r="19">
      <c r="A19" s="3" t="inlineStr">
        <is>
          <t>IFRS Statement [Line Items]</t>
        </is>
      </c>
    </row>
    <row r="20">
      <c r="A20" s="4" t="inlineStr">
        <is>
          <t>Principal Activities</t>
        </is>
      </c>
      <c r="B20" s="4" t="inlineStr">
        <is>
          <t>IC design and sales</t>
        </is>
      </c>
    </row>
    <row r="21">
      <c r="A21" s="4" t="inlineStr">
        <is>
          <t>Place of Incorporation and operation</t>
        </is>
      </c>
      <c r="B21" s="4" t="inlineStr">
        <is>
          <t>Kunshan, China</t>
        </is>
      </c>
    </row>
    <row r="22">
      <c r="A22" s="4" t="inlineStr">
        <is>
          <t>Carrying amount</t>
        </is>
      </c>
      <c r="B22" s="6" t="n">
        <v>2621</v>
      </c>
      <c r="C22" s="6" t="n">
        <v>2549</v>
      </c>
    </row>
    <row r="23">
      <c r="A23" s="4" t="inlineStr">
        <is>
          <t>Holding</t>
        </is>
      </c>
      <c r="B23" s="4" t="inlineStr">
        <is>
          <t>49.00%</t>
        </is>
      </c>
      <c r="C23" s="4" t="inlineStr">
        <is>
          <t>49.00%</t>
        </is>
      </c>
    </row>
    <row r="24">
      <c r="A24" s="4" t="inlineStr">
        <is>
          <t>Guangzhou Pixtalks Information Technology Co Ltd [Member]</t>
        </is>
      </c>
    </row>
    <row r="25">
      <c r="A25" s="3" t="inlineStr">
        <is>
          <t>IFRS Statement [Line Items]</t>
        </is>
      </c>
    </row>
    <row r="26">
      <c r="A26" s="4" t="inlineStr">
        <is>
          <t>Principal Activities</t>
        </is>
      </c>
      <c r="B26" s="4" t="inlineStr">
        <is>
          <t>3D structured light module</t>
        </is>
      </c>
    </row>
    <row r="27">
      <c r="A27" s="4" t="inlineStr">
        <is>
          <t>Place of Incorporation and operation</t>
        </is>
      </c>
      <c r="B27" s="4" t="inlineStr">
        <is>
          <t>Guangzhou, China</t>
        </is>
      </c>
    </row>
    <row r="28">
      <c r="A28" s="4" t="inlineStr">
        <is>
          <t>Carrying amount</t>
        </is>
      </c>
      <c r="B28" s="6" t="n">
        <v>724</v>
      </c>
      <c r="D28" s="6" t="n">
        <v>758</v>
      </c>
    </row>
    <row r="29">
      <c r="A29" s="4" t="inlineStr">
        <is>
          <t>Holding</t>
        </is>
      </c>
      <c r="B29" s="4" t="inlineStr">
        <is>
          <t>25.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hare of associates (Details) - USD ($) $ in Thousands</t>
        </is>
      </c>
      <c r="B1" s="2" t="inlineStr">
        <is>
          <t>12 Months Ended</t>
        </is>
      </c>
    </row>
    <row r="2">
      <c r="B2" s="2" t="inlineStr">
        <is>
          <t>Dec. 31, 2020</t>
        </is>
      </c>
      <c r="C2" s="2" t="inlineStr">
        <is>
          <t>Dec. 31, 2019</t>
        </is>
      </c>
      <c r="D2" s="2" t="inlineStr">
        <is>
          <t>Dec. 31, 2018</t>
        </is>
      </c>
    </row>
    <row r="3">
      <c r="A3" s="3" t="inlineStr">
        <is>
          <t>Equity Method Investments</t>
        </is>
      </c>
    </row>
    <row r="4">
      <c r="A4" s="4" t="inlineStr">
        <is>
          <t>The Company's share of losses of associates</t>
        </is>
      </c>
      <c r="B4" s="6" t="n">
        <v>-638</v>
      </c>
      <c r="C4" s="6" t="n">
        <v>-477</v>
      </c>
      <c r="D4" s="6" t="n">
        <v>-1095</v>
      </c>
    </row>
    <row r="5">
      <c r="A5" s="4" t="inlineStr">
        <is>
          <t>The Company's share of other comprehensive income (loss) of associates</t>
        </is>
      </c>
      <c r="B5" s="5" t="n">
        <v>58</v>
      </c>
      <c r="C5" s="5" t="n">
        <v>26</v>
      </c>
      <c r="D5" s="5" t="n">
        <v>-68</v>
      </c>
    </row>
    <row r="6">
      <c r="A6" s="4" t="inlineStr">
        <is>
          <t>The Company's share of total comprehensive income (loss) of associates</t>
        </is>
      </c>
      <c r="B6" s="6" t="n">
        <v>-580</v>
      </c>
      <c r="C6" s="6" t="n">
        <v>-451</v>
      </c>
      <c r="D6" s="6" t="n">
        <v>-11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Details) - USD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Amortization for the year</t>
        </is>
      </c>
      <c r="B4" s="6" t="n">
        <v>1723</v>
      </c>
      <c r="C4" s="6" t="n">
        <v>2213</v>
      </c>
      <c r="D4" s="6" t="n">
        <v>1980</v>
      </c>
    </row>
    <row r="5">
      <c r="A5" s="4" t="inlineStr">
        <is>
          <t>Effect of exchange rate changes</t>
        </is>
      </c>
      <c r="B5" s="5" t="n">
        <v>30</v>
      </c>
    </row>
    <row r="6">
      <c r="A6" s="3" t="inlineStr">
        <is>
          <t>Carrying Amount [Abstract]</t>
        </is>
      </c>
    </row>
    <row r="7">
      <c r="A7" s="4" t="inlineStr">
        <is>
          <t>Carrying amount</t>
        </is>
      </c>
      <c r="B7" s="5" t="n">
        <v>7876</v>
      </c>
      <c r="C7" s="5" t="n">
        <v>8750</v>
      </c>
    </row>
    <row r="8">
      <c r="A8" s="4" t="inlineStr">
        <is>
          <t>Technology</t>
        </is>
      </c>
    </row>
    <row r="9">
      <c r="A9" s="3" t="inlineStr">
        <is>
          <t>IFRS Statement [Line Items]</t>
        </is>
      </c>
    </row>
    <row r="10">
      <c r="A10" s="4" t="inlineStr">
        <is>
          <t>Effect of exchange rate changes</t>
        </is>
      </c>
      <c r="B10" s="5" t="n">
        <v>0</v>
      </c>
    </row>
    <row r="11">
      <c r="A11" s="3" t="inlineStr">
        <is>
          <t>Carrying Amount [Abstract]</t>
        </is>
      </c>
    </row>
    <row r="12">
      <c r="A12" s="4" t="inlineStr">
        <is>
          <t>Carrying amount</t>
        </is>
      </c>
      <c r="B12" s="5" t="n">
        <v>4385</v>
      </c>
      <c r="C12" s="5" t="n">
        <v>5490</v>
      </c>
    </row>
    <row r="13">
      <c r="A13" s="4" t="inlineStr">
        <is>
          <t>Software</t>
        </is>
      </c>
    </row>
    <row r="14">
      <c r="A14" s="3" t="inlineStr">
        <is>
          <t>IFRS Statement [Line Items]</t>
        </is>
      </c>
    </row>
    <row r="15">
      <c r="A15" s="4" t="inlineStr">
        <is>
          <t>Effect of exchange rate changes</t>
        </is>
      </c>
      <c r="B15" s="5" t="n">
        <v>-13</v>
      </c>
    </row>
    <row r="16">
      <c r="A16" s="3" t="inlineStr">
        <is>
          <t>Carrying Amount [Abstract]</t>
        </is>
      </c>
    </row>
    <row r="17">
      <c r="A17" s="4" t="inlineStr">
        <is>
          <t>Carrying amount</t>
        </is>
      </c>
      <c r="B17" s="5" t="n">
        <v>414</v>
      </c>
      <c r="C17" s="5" t="n">
        <v>727</v>
      </c>
    </row>
    <row r="18">
      <c r="A18" s="4" t="inlineStr">
        <is>
          <t>Others</t>
        </is>
      </c>
    </row>
    <row r="19">
      <c r="A19" s="3" t="inlineStr">
        <is>
          <t>IFRS Statement [Line Items]</t>
        </is>
      </c>
    </row>
    <row r="20">
      <c r="A20" s="4" t="inlineStr">
        <is>
          <t>Effect of exchange rate changes</t>
        </is>
      </c>
      <c r="B20" s="5" t="n">
        <v>43</v>
      </c>
    </row>
    <row r="21">
      <c r="A21" s="3" t="inlineStr">
        <is>
          <t>Carrying Amount [Abstract]</t>
        </is>
      </c>
    </row>
    <row r="22">
      <c r="A22" s="4" t="inlineStr">
        <is>
          <t>Carrying amount</t>
        </is>
      </c>
      <c r="B22" s="5" t="n">
        <v>3077</v>
      </c>
      <c r="C22" s="5" t="n">
        <v>2533</v>
      </c>
    </row>
    <row r="23">
      <c r="A23" s="4" t="inlineStr">
        <is>
          <t>Accumulated depreciation and amortisation [member]</t>
        </is>
      </c>
    </row>
    <row r="24">
      <c r="A24" s="3" t="inlineStr">
        <is>
          <t>IFRS Statement [Line Items]</t>
        </is>
      </c>
    </row>
    <row r="25">
      <c r="A25" s="4" t="inlineStr">
        <is>
          <t>Opening Balance</t>
        </is>
      </c>
      <c r="B25" s="5" t="n">
        <v>-12552</v>
      </c>
      <c r="C25" s="5" t="n">
        <v>-10337</v>
      </c>
    </row>
    <row r="26">
      <c r="A26" s="4" t="inlineStr">
        <is>
          <t>Amortization for the year</t>
        </is>
      </c>
      <c r="B26" s="5" t="n">
        <v>-1723</v>
      </c>
      <c r="C26" s="5" t="n">
        <v>-2213</v>
      </c>
    </row>
    <row r="27">
      <c r="A27" s="4" t="inlineStr">
        <is>
          <t>Transfer from other current assets</t>
        </is>
      </c>
      <c r="B27" s="5" t="n">
        <v>0</v>
      </c>
    </row>
    <row r="28">
      <c r="A28" s="4" t="inlineStr">
        <is>
          <t>Disposals</t>
        </is>
      </c>
      <c r="B28" s="5" t="n">
        <v>0</v>
      </c>
      <c r="C28" s="5" t="n">
        <v>0</v>
      </c>
    </row>
    <row r="29">
      <c r="A29" s="4" t="inlineStr">
        <is>
          <t>Effect of exchange rate changes</t>
        </is>
      </c>
      <c r="C29" s="5" t="n">
        <v>-2</v>
      </c>
    </row>
    <row r="30">
      <c r="A30" s="4" t="inlineStr">
        <is>
          <t>Ending Balance</t>
        </is>
      </c>
      <c r="B30" s="5" t="n">
        <v>-14245</v>
      </c>
      <c r="C30" s="5" t="n">
        <v>-12552</v>
      </c>
      <c r="D30" s="5" t="n">
        <v>-10337</v>
      </c>
    </row>
    <row r="31">
      <c r="A31" s="4" t="inlineStr">
        <is>
          <t>Accumulated depreciation and amortisation [member] | Technology</t>
        </is>
      </c>
    </row>
    <row r="32">
      <c r="A32" s="3" t="inlineStr">
        <is>
          <t>IFRS Statement [Line Items]</t>
        </is>
      </c>
    </row>
    <row r="33">
      <c r="A33" s="4" t="inlineStr">
        <is>
          <t>Opening Balance</t>
        </is>
      </c>
      <c r="B33" s="5" t="n">
        <v>-7681</v>
      </c>
      <c r="C33" s="5" t="n">
        <v>-6189</v>
      </c>
    </row>
    <row r="34">
      <c r="A34" s="4" t="inlineStr">
        <is>
          <t>Amortization for the year</t>
        </is>
      </c>
      <c r="B34" s="5" t="n">
        <v>-1105</v>
      </c>
      <c r="C34" s="5" t="n">
        <v>-1492</v>
      </c>
    </row>
    <row r="35">
      <c r="A35" s="4" t="inlineStr">
        <is>
          <t>Transfer from other current assets</t>
        </is>
      </c>
      <c r="B35" s="5" t="n">
        <v>0</v>
      </c>
    </row>
    <row r="36">
      <c r="A36" s="4" t="inlineStr">
        <is>
          <t>Disposals</t>
        </is>
      </c>
      <c r="B36" s="5" t="n">
        <v>0</v>
      </c>
      <c r="C36" s="5" t="n">
        <v>0</v>
      </c>
    </row>
    <row r="37">
      <c r="A37" s="4" t="inlineStr">
        <is>
          <t>Effect of exchange rate changes</t>
        </is>
      </c>
      <c r="C37" s="5" t="n">
        <v>0</v>
      </c>
    </row>
    <row r="38">
      <c r="A38" s="4" t="inlineStr">
        <is>
          <t>Ending Balance</t>
        </is>
      </c>
      <c r="B38" s="5" t="n">
        <v>-8786</v>
      </c>
      <c r="C38" s="5" t="n">
        <v>-7681</v>
      </c>
      <c r="D38" s="5" t="n">
        <v>-6189</v>
      </c>
    </row>
    <row r="39">
      <c r="A39" s="4" t="inlineStr">
        <is>
          <t>Accumulated depreciation and amortisation [member] | Software</t>
        </is>
      </c>
    </row>
    <row r="40">
      <c r="A40" s="3" t="inlineStr">
        <is>
          <t>IFRS Statement [Line Items]</t>
        </is>
      </c>
    </row>
    <row r="41">
      <c r="A41" s="4" t="inlineStr">
        <is>
          <t>Opening Balance</t>
        </is>
      </c>
      <c r="B41" s="5" t="n">
        <v>-4615</v>
      </c>
      <c r="C41" s="5" t="n">
        <v>-4017</v>
      </c>
    </row>
    <row r="42">
      <c r="A42" s="4" t="inlineStr">
        <is>
          <t>Amortization for the year</t>
        </is>
      </c>
      <c r="B42" s="5" t="n">
        <v>-464</v>
      </c>
      <c r="C42" s="5" t="n">
        <v>-602</v>
      </c>
    </row>
    <row r="43">
      <c r="A43" s="4" t="inlineStr">
        <is>
          <t>Transfer from other current assets</t>
        </is>
      </c>
      <c r="B43" s="5" t="n">
        <v>0</v>
      </c>
    </row>
    <row r="44">
      <c r="A44" s="4" t="inlineStr">
        <is>
          <t>Disposals</t>
        </is>
      </c>
      <c r="B44" s="5" t="n">
        <v>0</v>
      </c>
      <c r="C44" s="5" t="n">
        <v>0</v>
      </c>
    </row>
    <row r="45">
      <c r="A45" s="4" t="inlineStr">
        <is>
          <t>Effect of exchange rate changes</t>
        </is>
      </c>
      <c r="C45" s="5" t="n">
        <v>4</v>
      </c>
    </row>
    <row r="46">
      <c r="A46" s="4" t="inlineStr">
        <is>
          <t>Ending Balance</t>
        </is>
      </c>
      <c r="B46" s="5" t="n">
        <v>-5092</v>
      </c>
      <c r="C46" s="5" t="n">
        <v>-4615</v>
      </c>
      <c r="D46" s="5" t="n">
        <v>-4017</v>
      </c>
    </row>
    <row r="47">
      <c r="A47" s="4" t="inlineStr">
        <is>
          <t>Accumulated depreciation and amortisation [member] | Others</t>
        </is>
      </c>
    </row>
    <row r="48">
      <c r="A48" s="3" t="inlineStr">
        <is>
          <t>IFRS Statement [Line Items]</t>
        </is>
      </c>
    </row>
    <row r="49">
      <c r="A49" s="4" t="inlineStr">
        <is>
          <t>Opening Balance</t>
        </is>
      </c>
      <c r="B49" s="5" t="n">
        <v>-256</v>
      </c>
      <c r="C49" s="5" t="n">
        <v>-131</v>
      </c>
    </row>
    <row r="50">
      <c r="A50" s="4" t="inlineStr">
        <is>
          <t>Amortization for the year</t>
        </is>
      </c>
      <c r="B50" s="5" t="n">
        <v>-154</v>
      </c>
      <c r="C50" s="5" t="n">
        <v>-119</v>
      </c>
    </row>
    <row r="51">
      <c r="A51" s="4" t="inlineStr">
        <is>
          <t>Transfer from other current assets</t>
        </is>
      </c>
      <c r="B51" s="5" t="n">
        <v>0</v>
      </c>
    </row>
    <row r="52">
      <c r="A52" s="4" t="inlineStr">
        <is>
          <t>Disposals</t>
        </is>
      </c>
      <c r="B52" s="5" t="n">
        <v>0</v>
      </c>
      <c r="C52" s="5" t="n">
        <v>0</v>
      </c>
    </row>
    <row r="53">
      <c r="A53" s="4" t="inlineStr">
        <is>
          <t>Effect of exchange rate changes</t>
        </is>
      </c>
      <c r="C53" s="5" t="n">
        <v>-6</v>
      </c>
    </row>
    <row r="54">
      <c r="A54" s="4" t="inlineStr">
        <is>
          <t>Ending Balance</t>
        </is>
      </c>
      <c r="B54" s="5" t="n">
        <v>-367</v>
      </c>
      <c r="C54" s="5" t="n">
        <v>-256</v>
      </c>
      <c r="D54" s="5" t="n">
        <v>-131</v>
      </c>
    </row>
    <row r="55">
      <c r="A55" s="4" t="inlineStr">
        <is>
          <t>Gross carrying amount [member]</t>
        </is>
      </c>
    </row>
    <row r="56">
      <c r="A56" s="3" t="inlineStr">
        <is>
          <t>IFRS Statement [Line Items]</t>
        </is>
      </c>
    </row>
    <row r="57">
      <c r="A57" s="4" t="inlineStr">
        <is>
          <t>Opening Balance</t>
        </is>
      </c>
      <c r="B57" s="5" t="n">
        <v>21302</v>
      </c>
      <c r="C57" s="5" t="n">
        <v>21115</v>
      </c>
    </row>
    <row r="58">
      <c r="A58" s="4" t="inlineStr">
        <is>
          <t>Acquisitions through business combinations</t>
        </is>
      </c>
      <c r="B58" s="5" t="n">
        <v>704</v>
      </c>
    </row>
    <row r="59">
      <c r="A59" s="4" t="inlineStr">
        <is>
          <t>Additions</t>
        </is>
      </c>
      <c r="B59" s="5" t="n">
        <v>87</v>
      </c>
      <c r="C59" s="5" t="n">
        <v>152</v>
      </c>
    </row>
    <row r="60">
      <c r="A60" s="4" t="inlineStr">
        <is>
          <t>Transfer from other current assets</t>
        </is>
      </c>
      <c r="B60" s="5" t="n">
        <v>21</v>
      </c>
    </row>
    <row r="61">
      <c r="A61" s="4" t="inlineStr">
        <is>
          <t>Disposals</t>
        </is>
      </c>
      <c r="B61" s="5" t="n">
        <v>0</v>
      </c>
      <c r="C61" s="5" t="n">
        <v>0</v>
      </c>
    </row>
    <row r="62">
      <c r="A62" s="4" t="inlineStr">
        <is>
          <t>Effect of exchange rate changes</t>
        </is>
      </c>
      <c r="B62" s="5" t="n">
        <v>7</v>
      </c>
      <c r="C62" s="5" t="n">
        <v>35</v>
      </c>
    </row>
    <row r="63">
      <c r="A63" s="4" t="inlineStr">
        <is>
          <t>Ending Balance</t>
        </is>
      </c>
      <c r="B63" s="5" t="n">
        <v>22121</v>
      </c>
      <c r="C63" s="5" t="n">
        <v>21302</v>
      </c>
      <c r="D63" s="5" t="n">
        <v>21115</v>
      </c>
    </row>
    <row r="64">
      <c r="A64" s="4" t="inlineStr">
        <is>
          <t>Gross carrying amount [member] | Technology</t>
        </is>
      </c>
    </row>
    <row r="65">
      <c r="A65" s="3" t="inlineStr">
        <is>
          <t>IFRS Statement [Line Items]</t>
        </is>
      </c>
    </row>
    <row r="66">
      <c r="A66" s="4" t="inlineStr">
        <is>
          <t>Opening Balance</t>
        </is>
      </c>
      <c r="B66" s="5" t="n">
        <v>13171</v>
      </c>
      <c r="C66" s="5" t="n">
        <v>13171</v>
      </c>
    </row>
    <row r="67">
      <c r="A67" s="4" t="inlineStr">
        <is>
          <t>Acquisitions through business combinations</t>
        </is>
      </c>
      <c r="B67" s="5" t="n">
        <v>0</v>
      </c>
    </row>
    <row r="68">
      <c r="A68" s="4" t="inlineStr">
        <is>
          <t>Additions</t>
        </is>
      </c>
      <c r="B68" s="5" t="n">
        <v>0</v>
      </c>
      <c r="C68" s="5" t="n">
        <v>0</v>
      </c>
    </row>
    <row r="69">
      <c r="A69" s="4" t="inlineStr">
        <is>
          <t>Transfer from other current assets</t>
        </is>
      </c>
      <c r="B69" s="5" t="n">
        <v>0</v>
      </c>
    </row>
    <row r="70">
      <c r="A70" s="4" t="inlineStr">
        <is>
          <t>Disposals</t>
        </is>
      </c>
      <c r="B70" s="5" t="n">
        <v>0</v>
      </c>
      <c r="C70" s="5" t="n">
        <v>0</v>
      </c>
    </row>
    <row r="71">
      <c r="A71" s="4" t="inlineStr">
        <is>
          <t>Effect of exchange rate changes</t>
        </is>
      </c>
      <c r="B71" s="5" t="n">
        <v>0</v>
      </c>
      <c r="C71" s="5" t="n">
        <v>0</v>
      </c>
    </row>
    <row r="72">
      <c r="A72" s="4" t="inlineStr">
        <is>
          <t>Ending Balance</t>
        </is>
      </c>
      <c r="B72" s="5" t="n">
        <v>13171</v>
      </c>
      <c r="C72" s="5" t="n">
        <v>13171</v>
      </c>
      <c r="D72" s="5" t="n">
        <v>13171</v>
      </c>
    </row>
    <row r="73">
      <c r="A73" s="4" t="inlineStr">
        <is>
          <t>Gross carrying amount [member] | Software</t>
        </is>
      </c>
    </row>
    <row r="74">
      <c r="A74" s="3" t="inlineStr">
        <is>
          <t>IFRS Statement [Line Items]</t>
        </is>
      </c>
    </row>
    <row r="75">
      <c r="A75" s="4" t="inlineStr">
        <is>
          <t>Opening Balance</t>
        </is>
      </c>
      <c r="B75" s="5" t="n">
        <v>5342</v>
      </c>
      <c r="C75" s="5" t="n">
        <v>5194</v>
      </c>
    </row>
    <row r="76">
      <c r="A76" s="4" t="inlineStr">
        <is>
          <t>Acquisitions through business combinations</t>
        </is>
      </c>
      <c r="B76" s="5" t="n">
        <v>41</v>
      </c>
    </row>
    <row r="77">
      <c r="A77" s="4" t="inlineStr">
        <is>
          <t>Additions</t>
        </is>
      </c>
      <c r="B77" s="5" t="n">
        <v>87</v>
      </c>
      <c r="C77" s="5" t="n">
        <v>152</v>
      </c>
    </row>
    <row r="78">
      <c r="A78" s="4" t="inlineStr">
        <is>
          <t>Transfer from other current assets</t>
        </is>
      </c>
      <c r="B78" s="5" t="n">
        <v>21</v>
      </c>
    </row>
    <row r="79">
      <c r="A79" s="4" t="inlineStr">
        <is>
          <t>Disposals</t>
        </is>
      </c>
      <c r="B79" s="5" t="n">
        <v>0</v>
      </c>
      <c r="C79" s="5" t="n">
        <v>0</v>
      </c>
    </row>
    <row r="80">
      <c r="A80" s="4" t="inlineStr">
        <is>
          <t>Effect of exchange rate changes</t>
        </is>
      </c>
      <c r="B80" s="5" t="n">
        <v>15</v>
      </c>
      <c r="C80" s="5" t="n">
        <v>-4</v>
      </c>
    </row>
    <row r="81">
      <c r="A81" s="4" t="inlineStr">
        <is>
          <t>Ending Balance</t>
        </is>
      </c>
      <c r="B81" s="5" t="n">
        <v>5506</v>
      </c>
      <c r="C81" s="5" t="n">
        <v>5342</v>
      </c>
      <c r="D81" s="5" t="n">
        <v>5194</v>
      </c>
    </row>
    <row r="82">
      <c r="A82" s="4" t="inlineStr">
        <is>
          <t>Gross carrying amount [member] | Others</t>
        </is>
      </c>
    </row>
    <row r="83">
      <c r="A83" s="3" t="inlineStr">
        <is>
          <t>IFRS Statement [Line Items]</t>
        </is>
      </c>
    </row>
    <row r="84">
      <c r="A84" s="4" t="inlineStr">
        <is>
          <t>Opening Balance</t>
        </is>
      </c>
      <c r="B84" s="5" t="n">
        <v>2789</v>
      </c>
      <c r="C84" s="5" t="n">
        <v>2750</v>
      </c>
    </row>
    <row r="85">
      <c r="A85" s="4" t="inlineStr">
        <is>
          <t>Acquisitions through business combinations</t>
        </is>
      </c>
      <c r="B85" s="5" t="n">
        <v>663</v>
      </c>
    </row>
    <row r="86">
      <c r="A86" s="4" t="inlineStr">
        <is>
          <t>Additions</t>
        </is>
      </c>
      <c r="B86" s="5" t="n">
        <v>0</v>
      </c>
      <c r="C86" s="5" t="n">
        <v>0</v>
      </c>
    </row>
    <row r="87">
      <c r="A87" s="4" t="inlineStr">
        <is>
          <t>Transfer from other current assets</t>
        </is>
      </c>
      <c r="B87" s="5" t="n">
        <v>0</v>
      </c>
    </row>
    <row r="88">
      <c r="A88" s="4" t="inlineStr">
        <is>
          <t>Disposals</t>
        </is>
      </c>
      <c r="B88" s="5" t="n">
        <v>0</v>
      </c>
      <c r="C88" s="5" t="n">
        <v>0</v>
      </c>
    </row>
    <row r="89">
      <c r="A89" s="4" t="inlineStr">
        <is>
          <t>Effect of exchange rate changes</t>
        </is>
      </c>
      <c r="B89" s="5" t="n">
        <v>-8</v>
      </c>
      <c r="C89" s="5" t="n">
        <v>39</v>
      </c>
    </row>
    <row r="90">
      <c r="A90" s="4" t="inlineStr">
        <is>
          <t>Ending Balance</t>
        </is>
      </c>
      <c r="B90" s="6" t="n">
        <v>3444</v>
      </c>
      <c r="C90" s="6" t="n">
        <v>2789</v>
      </c>
      <c r="D90" s="6" t="n">
        <v>27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Other Intangible Assets - Estimated useful lives (Details)</t>
        </is>
      </c>
      <c r="B1" s="2" t="inlineStr">
        <is>
          <t>12 Months Ended</t>
        </is>
      </c>
    </row>
    <row r="2">
      <c r="B2" s="2" t="inlineStr">
        <is>
          <t>Dec. 31, 2020</t>
        </is>
      </c>
    </row>
    <row r="3">
      <c r="A3" s="4" t="inlineStr">
        <is>
          <t>Technology</t>
        </is>
      </c>
    </row>
    <row r="4">
      <c r="A4" s="3" t="inlineStr">
        <is>
          <t>IFRS Statement [Line Items]</t>
        </is>
      </c>
    </row>
    <row r="5">
      <c r="A5" s="4" t="inlineStr">
        <is>
          <t>Useful life measured as period of time, intangible assets other than goodwill</t>
        </is>
      </c>
      <c r="B5" s="4" t="inlineStr">
        <is>
          <t>7 years</t>
        </is>
      </c>
    </row>
    <row r="6">
      <c r="A6" s="4" t="inlineStr">
        <is>
          <t>Software | Bottom of range [member]</t>
        </is>
      </c>
    </row>
    <row r="7">
      <c r="A7" s="3" t="inlineStr">
        <is>
          <t>IFRS Statement [Line Items]</t>
        </is>
      </c>
    </row>
    <row r="8">
      <c r="A8" s="4" t="inlineStr">
        <is>
          <t>Useful life measured as period of time, intangible assets other than goodwill</t>
        </is>
      </c>
      <c r="B8" s="4" t="inlineStr">
        <is>
          <t>2 years</t>
        </is>
      </c>
    </row>
    <row r="9">
      <c r="A9" s="4" t="inlineStr">
        <is>
          <t>Software | Top of range [member]</t>
        </is>
      </c>
    </row>
    <row r="10">
      <c r="A10" s="3" t="inlineStr">
        <is>
          <t>IFRS Statement [Line Items]</t>
        </is>
      </c>
    </row>
    <row r="11">
      <c r="A11" s="4" t="inlineStr">
        <is>
          <t>Useful life measured as period of time, intangible assets other than goodwill</t>
        </is>
      </c>
      <c r="B11" s="4" t="inlineStr">
        <is>
          <t>10 years</t>
        </is>
      </c>
    </row>
    <row r="12">
      <c r="A12" s="4" t="inlineStr">
        <is>
          <t>Others | Bottom of range [member]</t>
        </is>
      </c>
    </row>
    <row r="13">
      <c r="A13" s="3" t="inlineStr">
        <is>
          <t>IFRS Statement [Line Items]</t>
        </is>
      </c>
    </row>
    <row r="14">
      <c r="A14" s="4" t="inlineStr">
        <is>
          <t>Useful life measured as period of time, intangible assets other than goodwill</t>
        </is>
      </c>
      <c r="B14" s="4" t="inlineStr">
        <is>
          <t>7 years</t>
        </is>
      </c>
    </row>
    <row r="15">
      <c r="A15" s="4" t="inlineStr">
        <is>
          <t>Others | Top of range [member]</t>
        </is>
      </c>
    </row>
    <row r="16">
      <c r="A16" s="3" t="inlineStr">
        <is>
          <t>IFRS Statement [Line Items]</t>
        </is>
      </c>
    </row>
    <row r="17">
      <c r="A17" s="4" t="inlineStr">
        <is>
          <t>Useful life measured as period of time, intangible assets other than goodwill</t>
        </is>
      </c>
      <c r="B17" s="4" t="inlineStr">
        <is>
          <t>1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Additional Information (Details) $ in Thousands</t>
        </is>
      </c>
      <c r="B1" s="2" t="inlineStr">
        <is>
          <t>12 Months Ended</t>
        </is>
      </c>
    </row>
    <row r="2">
      <c r="B2" s="2" t="inlineStr">
        <is>
          <t>Dec. 31, 2020USD ($)</t>
        </is>
      </c>
    </row>
    <row r="3">
      <c r="A3" s="4" t="inlineStr">
        <is>
          <t>Trademark [member]</t>
        </is>
      </c>
    </row>
    <row r="4">
      <c r="A4" s="3" t="inlineStr">
        <is>
          <t>IFRS Statement [Line Items]</t>
        </is>
      </c>
    </row>
    <row r="5">
      <c r="A5" s="4" t="inlineStr">
        <is>
          <t>Acquisitions through business combinations, intangible assets other than goodwill</t>
        </is>
      </c>
      <c r="B5" s="6" t="n">
        <v>1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Note 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the Board of Directors on March 31, 2021.
(b)
Basis of measurement
The consolidated financial statements have been prepared on the historical cost basis except for the following material items in the statement of financial position:
1.
Financial assets at fair value through profit or loss;
2.
Financial assets at fair value through other comprehensive income;
3.
The defined benefit liability (asset) is recognized as the fair value of the plan assets less the present value of the defined benefit obli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pening Balance</t>
        </is>
      </c>
      <c r="B4" s="6" t="n">
        <v>138938</v>
      </c>
    </row>
    <row r="5">
      <c r="A5" s="4" t="inlineStr">
        <is>
          <t>Depreciation for the year</t>
        </is>
      </c>
      <c r="B5" s="5" t="n">
        <v>21873</v>
      </c>
      <c r="C5" s="6" t="n">
        <v>22186</v>
      </c>
      <c r="D5" s="6" t="n">
        <v>18347</v>
      </c>
    </row>
    <row r="6">
      <c r="A6" s="4" t="inlineStr">
        <is>
          <t>Ending Balance</t>
        </is>
      </c>
      <c r="B6" s="5" t="n">
        <v>132074</v>
      </c>
      <c r="C6" s="5" t="n">
        <v>138938</v>
      </c>
    </row>
    <row r="7">
      <c r="A7" s="4" t="inlineStr">
        <is>
          <t>Non-cash capital expenditures related to property, plant and equipment</t>
        </is>
      </c>
      <c r="B7" s="5" t="n">
        <v>345</v>
      </c>
      <c r="C7" s="5" t="n">
        <v>1999</v>
      </c>
      <c r="D7" s="5" t="n">
        <v>5524</v>
      </c>
    </row>
    <row r="8">
      <c r="A8" s="4" t="inlineStr">
        <is>
          <t>Land [member]</t>
        </is>
      </c>
    </row>
    <row r="9">
      <c r="A9" s="3" t="inlineStr">
        <is>
          <t>Disclosure of detailed information about property, plant and equipment [line items]</t>
        </is>
      </c>
    </row>
    <row r="10">
      <c r="A10" s="4" t="inlineStr">
        <is>
          <t>Opening Balance</t>
        </is>
      </c>
      <c r="B10" s="5" t="n">
        <v>41828</v>
      </c>
    </row>
    <row r="11">
      <c r="A11" s="4" t="inlineStr">
        <is>
          <t>Ending Balance</t>
        </is>
      </c>
      <c r="B11" s="5" t="n">
        <v>41828</v>
      </c>
      <c r="C11" s="5" t="n">
        <v>41828</v>
      </c>
    </row>
    <row r="12">
      <c r="A12" s="4" t="inlineStr">
        <is>
          <t>Building and improvements</t>
        </is>
      </c>
    </row>
    <row r="13">
      <c r="A13" s="3" t="inlineStr">
        <is>
          <t>Disclosure of detailed information about property, plant and equipment [line items]</t>
        </is>
      </c>
    </row>
    <row r="14">
      <c r="A14" s="4" t="inlineStr">
        <is>
          <t>Opening Balance</t>
        </is>
      </c>
      <c r="B14" s="5" t="n">
        <v>55233</v>
      </c>
    </row>
    <row r="15">
      <c r="A15" s="4" t="inlineStr">
        <is>
          <t>Ending Balance</t>
        </is>
      </c>
      <c r="B15" s="5" t="n">
        <v>50756</v>
      </c>
      <c r="C15" s="5" t="n">
        <v>55233</v>
      </c>
    </row>
    <row r="16">
      <c r="A16" s="4" t="inlineStr">
        <is>
          <t>Machinery</t>
        </is>
      </c>
    </row>
    <row r="17">
      <c r="A17" s="3" t="inlineStr">
        <is>
          <t>Disclosure of detailed information about property, plant and equipment [line items]</t>
        </is>
      </c>
    </row>
    <row r="18">
      <c r="A18" s="4" t="inlineStr">
        <is>
          <t>Opening Balance</t>
        </is>
      </c>
      <c r="B18" s="5" t="n">
        <v>20111</v>
      </c>
    </row>
    <row r="19">
      <c r="A19" s="4" t="inlineStr">
        <is>
          <t>Ending Balance</t>
        </is>
      </c>
      <c r="B19" s="5" t="n">
        <v>17380</v>
      </c>
      <c r="C19" s="5" t="n">
        <v>20111</v>
      </c>
    </row>
    <row r="20">
      <c r="A20" s="4" t="inlineStr">
        <is>
          <t>Research and development equipment</t>
        </is>
      </c>
    </row>
    <row r="21">
      <c r="A21" s="3" t="inlineStr">
        <is>
          <t>Disclosure of detailed information about property, plant and equipment [line items]</t>
        </is>
      </c>
    </row>
    <row r="22">
      <c r="A22" s="4" t="inlineStr">
        <is>
          <t>Opening Balance</t>
        </is>
      </c>
      <c r="B22" s="5" t="n">
        <v>8119</v>
      </c>
    </row>
    <row r="23">
      <c r="A23" s="4" t="inlineStr">
        <is>
          <t>Ending Balance</t>
        </is>
      </c>
      <c r="B23" s="5" t="n">
        <v>6204</v>
      </c>
      <c r="C23" s="5" t="n">
        <v>8119</v>
      </c>
    </row>
    <row r="24">
      <c r="A24" s="4" t="inlineStr">
        <is>
          <t>Office furniture and equipment</t>
        </is>
      </c>
    </row>
    <row r="25">
      <c r="A25" s="3" t="inlineStr">
        <is>
          <t>Disclosure of detailed information about property, plant and equipment [line items]</t>
        </is>
      </c>
    </row>
    <row r="26">
      <c r="A26" s="4" t="inlineStr">
        <is>
          <t>Opening Balance</t>
        </is>
      </c>
      <c r="B26" s="5" t="n">
        <v>2680</v>
      </c>
    </row>
    <row r="27">
      <c r="A27" s="4" t="inlineStr">
        <is>
          <t>Ending Balance</t>
        </is>
      </c>
      <c r="B27" s="5" t="n">
        <v>2581</v>
      </c>
      <c r="C27" s="5" t="n">
        <v>2680</v>
      </c>
    </row>
    <row r="28">
      <c r="A28" s="4" t="inlineStr">
        <is>
          <t>Others</t>
        </is>
      </c>
    </row>
    <row r="29">
      <c r="A29" s="3" t="inlineStr">
        <is>
          <t>Disclosure of detailed information about property, plant and equipment [line items]</t>
        </is>
      </c>
    </row>
    <row r="30">
      <c r="A30" s="4" t="inlineStr">
        <is>
          <t>Opening Balance</t>
        </is>
      </c>
      <c r="B30" s="5" t="n">
        <v>10403</v>
      </c>
    </row>
    <row r="31">
      <c r="A31" s="4" t="inlineStr">
        <is>
          <t>Ending Balance</t>
        </is>
      </c>
      <c r="B31" s="5" t="n">
        <v>12473</v>
      </c>
      <c r="C31" s="5" t="n">
        <v>10403</v>
      </c>
    </row>
    <row r="32">
      <c r="A32" s="4" t="inlineStr">
        <is>
          <t>Prepayments for purchase of equipment and construction in progress</t>
        </is>
      </c>
    </row>
    <row r="33">
      <c r="A33" s="3" t="inlineStr">
        <is>
          <t>Disclosure of detailed information about property, plant and equipment [line items]</t>
        </is>
      </c>
    </row>
    <row r="34">
      <c r="A34" s="4" t="inlineStr">
        <is>
          <t>Opening Balance</t>
        </is>
      </c>
      <c r="B34" s="5" t="n">
        <v>564</v>
      </c>
    </row>
    <row r="35">
      <c r="A35" s="4" t="inlineStr">
        <is>
          <t>Ending Balance</t>
        </is>
      </c>
      <c r="B35" s="5" t="n">
        <v>852</v>
      </c>
      <c r="C35" s="5" t="n">
        <v>564</v>
      </c>
    </row>
    <row r="36">
      <c r="A36" s="4" t="inlineStr">
        <is>
          <t>Gross carrying amount [member]</t>
        </is>
      </c>
    </row>
    <row r="37">
      <c r="A37" s="3" t="inlineStr">
        <is>
          <t>Disclosure of detailed information about property, plant and equipment [line items]</t>
        </is>
      </c>
    </row>
    <row r="38">
      <c r="A38" s="4" t="inlineStr">
        <is>
          <t>Opening Balance</t>
        </is>
      </c>
      <c r="B38" s="5" t="n">
        <v>289627</v>
      </c>
      <c r="C38" s="5" t="n">
        <v>245959</v>
      </c>
    </row>
    <row r="39">
      <c r="A39" s="4" t="inlineStr">
        <is>
          <t>Acquisitions through business combinations</t>
        </is>
      </c>
      <c r="B39" s="5" t="n">
        <v>1906</v>
      </c>
    </row>
    <row r="40">
      <c r="A40" s="4" t="inlineStr">
        <is>
          <t>Adjustments on initial application of IFRS 16</t>
        </is>
      </c>
      <c r="C40" s="5" t="n">
        <v>5899</v>
      </c>
    </row>
    <row r="41">
      <c r="A41" s="4" t="inlineStr">
        <is>
          <t>Additions</t>
        </is>
      </c>
      <c r="B41" s="5" t="n">
        <v>13915</v>
      </c>
      <c r="C41" s="5" t="n">
        <v>44169</v>
      </c>
    </row>
    <row r="42">
      <c r="A42" s="4" t="inlineStr">
        <is>
          <t>Transfers</t>
        </is>
      </c>
      <c r="B42" s="5" t="n">
        <v>-694</v>
      </c>
      <c r="C42" s="5" t="n">
        <v>0</v>
      </c>
    </row>
    <row r="43">
      <c r="A43" s="4" t="inlineStr">
        <is>
          <t>Disposals</t>
        </is>
      </c>
      <c r="B43" s="5" t="n">
        <v>-18800</v>
      </c>
      <c r="C43" s="5" t="n">
        <v>-6350</v>
      </c>
    </row>
    <row r="44">
      <c r="A44" s="4" t="inlineStr">
        <is>
          <t>Effect of exchange rate changes</t>
        </is>
      </c>
      <c r="B44" s="5" t="n">
        <v>477</v>
      </c>
      <c r="C44" s="5" t="n">
        <v>-50</v>
      </c>
    </row>
    <row r="45">
      <c r="A45" s="4" t="inlineStr">
        <is>
          <t>Ending Balance</t>
        </is>
      </c>
      <c r="B45" s="5" t="n">
        <v>286431</v>
      </c>
      <c r="C45" s="5" t="n">
        <v>289627</v>
      </c>
      <c r="D45" s="5" t="n">
        <v>245959</v>
      </c>
    </row>
    <row r="46">
      <c r="A46" s="4" t="inlineStr">
        <is>
          <t>Gross carrying amount [member] | Land [member]</t>
        </is>
      </c>
    </row>
    <row r="47">
      <c r="A47" s="3" t="inlineStr">
        <is>
          <t>Disclosure of detailed information about property, plant and equipment [line items]</t>
        </is>
      </c>
    </row>
    <row r="48">
      <c r="A48" s="4" t="inlineStr">
        <is>
          <t>Opening Balance</t>
        </is>
      </c>
      <c r="B48" s="5" t="n">
        <v>41828</v>
      </c>
      <c r="C48" s="5" t="n">
        <v>14328</v>
      </c>
    </row>
    <row r="49">
      <c r="A49" s="4" t="inlineStr">
        <is>
          <t>Acquisitions through business combinations</t>
        </is>
      </c>
      <c r="B49" s="5" t="n">
        <v>0</v>
      </c>
    </row>
    <row r="50">
      <c r="A50" s="4" t="inlineStr">
        <is>
          <t>Adjustments on initial application of IFRS 16</t>
        </is>
      </c>
      <c r="C50" s="5" t="n">
        <v>0</v>
      </c>
    </row>
    <row r="51">
      <c r="A51" s="4" t="inlineStr">
        <is>
          <t>Additions</t>
        </is>
      </c>
      <c r="B51" s="5" t="n">
        <v>0</v>
      </c>
      <c r="C51" s="5" t="n">
        <v>27500</v>
      </c>
    </row>
    <row r="52">
      <c r="A52" s="4" t="inlineStr">
        <is>
          <t>Transfers</t>
        </is>
      </c>
      <c r="B52" s="5" t="n">
        <v>0</v>
      </c>
      <c r="C52" s="5" t="n">
        <v>0</v>
      </c>
    </row>
    <row r="53">
      <c r="A53" s="4" t="inlineStr">
        <is>
          <t>Disposals</t>
        </is>
      </c>
      <c r="B53" s="5" t="n">
        <v>0</v>
      </c>
      <c r="C53" s="5" t="n">
        <v>0</v>
      </c>
    </row>
    <row r="54">
      <c r="A54" s="4" t="inlineStr">
        <is>
          <t>Effect of exchange rate changes</t>
        </is>
      </c>
      <c r="B54" s="5" t="n">
        <v>0</v>
      </c>
      <c r="C54" s="5" t="n">
        <v>0</v>
      </c>
    </row>
    <row r="55">
      <c r="A55" s="4" t="inlineStr">
        <is>
          <t>Ending Balance</t>
        </is>
      </c>
      <c r="B55" s="5" t="n">
        <v>41828</v>
      </c>
      <c r="C55" s="5" t="n">
        <v>41828</v>
      </c>
      <c r="D55" s="5" t="n">
        <v>14328</v>
      </c>
    </row>
    <row r="56">
      <c r="A56" s="4" t="inlineStr">
        <is>
          <t>Gross carrying amount [member] | Building and improvements</t>
        </is>
      </c>
    </row>
    <row r="57">
      <c r="A57" s="3" t="inlineStr">
        <is>
          <t>Disclosure of detailed information about property, plant and equipment [line items]</t>
        </is>
      </c>
    </row>
    <row r="58">
      <c r="A58" s="4" t="inlineStr">
        <is>
          <t>Opening Balance</t>
        </is>
      </c>
      <c r="B58" s="5" t="n">
        <v>75357</v>
      </c>
      <c r="C58" s="5" t="n">
        <v>31971</v>
      </c>
    </row>
    <row r="59">
      <c r="A59" s="4" t="inlineStr">
        <is>
          <t>Acquisitions through business combinations</t>
        </is>
      </c>
      <c r="B59" s="5" t="n">
        <v>0</v>
      </c>
    </row>
    <row r="60">
      <c r="A60" s="4" t="inlineStr">
        <is>
          <t>Adjustments on initial application of IFRS 16</t>
        </is>
      </c>
      <c r="C60" s="5" t="n">
        <v>0</v>
      </c>
    </row>
    <row r="61">
      <c r="A61" s="4" t="inlineStr">
        <is>
          <t>Additions</t>
        </is>
      </c>
      <c r="B61" s="5" t="n">
        <v>46</v>
      </c>
      <c r="C61" s="5" t="n">
        <v>6502</v>
      </c>
    </row>
    <row r="62">
      <c r="A62" s="4" t="inlineStr">
        <is>
          <t>Transfers</t>
        </is>
      </c>
      <c r="B62" s="5" t="n">
        <v>0</v>
      </c>
      <c r="C62" s="5" t="n">
        <v>36884</v>
      </c>
    </row>
    <row r="63">
      <c r="A63" s="4" t="inlineStr">
        <is>
          <t>Disposals</t>
        </is>
      </c>
      <c r="B63" s="5" t="n">
        <v>0</v>
      </c>
      <c r="C63" s="5" t="n">
        <v>0</v>
      </c>
    </row>
    <row r="64">
      <c r="A64" s="4" t="inlineStr">
        <is>
          <t>Effect of exchange rate changes</t>
        </is>
      </c>
      <c r="B64" s="5" t="n">
        <v>0</v>
      </c>
      <c r="C64" s="5" t="n">
        <v>0</v>
      </c>
    </row>
    <row r="65">
      <c r="A65" s="4" t="inlineStr">
        <is>
          <t>Ending Balance</t>
        </is>
      </c>
      <c r="B65" s="5" t="n">
        <v>75403</v>
      </c>
      <c r="C65" s="5" t="n">
        <v>75357</v>
      </c>
      <c r="D65" s="5" t="n">
        <v>31971</v>
      </c>
    </row>
    <row r="66">
      <c r="A66" s="4" t="inlineStr">
        <is>
          <t>Gross carrying amount [member] | Machinery</t>
        </is>
      </c>
    </row>
    <row r="67">
      <c r="A67" s="3" t="inlineStr">
        <is>
          <t>Disclosure of detailed information about property, plant and equipment [line items]</t>
        </is>
      </c>
    </row>
    <row r="68">
      <c r="A68" s="4" t="inlineStr">
        <is>
          <t>Opening Balance</t>
        </is>
      </c>
      <c r="B68" s="5" t="n">
        <v>74326</v>
      </c>
      <c r="C68" s="5" t="n">
        <v>70468</v>
      </c>
    </row>
    <row r="69">
      <c r="A69" s="4" t="inlineStr">
        <is>
          <t>Acquisitions through business combinations</t>
        </is>
      </c>
      <c r="B69" s="5" t="n">
        <v>1476</v>
      </c>
    </row>
    <row r="70">
      <c r="A70" s="4" t="inlineStr">
        <is>
          <t>Adjustments on initial application of IFRS 16</t>
        </is>
      </c>
      <c r="C70" s="5" t="n">
        <v>0</v>
      </c>
    </row>
    <row r="71">
      <c r="A71" s="4" t="inlineStr">
        <is>
          <t>Additions</t>
        </is>
      </c>
      <c r="B71" s="5" t="n">
        <v>1031</v>
      </c>
      <c r="C71" s="5" t="n">
        <v>3909</v>
      </c>
    </row>
    <row r="72">
      <c r="A72" s="4" t="inlineStr">
        <is>
          <t>Transfers</t>
        </is>
      </c>
      <c r="B72" s="5" t="n">
        <v>386</v>
      </c>
      <c r="C72" s="5" t="n">
        <v>0</v>
      </c>
    </row>
    <row r="73">
      <c r="A73" s="4" t="inlineStr">
        <is>
          <t>Disposals</t>
        </is>
      </c>
      <c r="B73" s="5" t="n">
        <v>-2350</v>
      </c>
      <c r="C73" s="5" t="n">
        <v>-51</v>
      </c>
    </row>
    <row r="74">
      <c r="A74" s="4" t="inlineStr">
        <is>
          <t>Effect of exchange rate changes</t>
        </is>
      </c>
      <c r="B74" s="5" t="n">
        <v>87</v>
      </c>
      <c r="C74" s="5" t="n">
        <v>0</v>
      </c>
    </row>
    <row r="75">
      <c r="A75" s="4" t="inlineStr">
        <is>
          <t>Ending Balance</t>
        </is>
      </c>
      <c r="B75" s="5" t="n">
        <v>74956</v>
      </c>
      <c r="C75" s="5" t="n">
        <v>74326</v>
      </c>
      <c r="D75" s="5" t="n">
        <v>70468</v>
      </c>
    </row>
    <row r="76">
      <c r="A76" s="4" t="inlineStr">
        <is>
          <t>Gross carrying amount [member] | Research and development equipment</t>
        </is>
      </c>
    </row>
    <row r="77">
      <c r="A77" s="3" t="inlineStr">
        <is>
          <t>Disclosure of detailed information about property, plant and equipment [line items]</t>
        </is>
      </c>
    </row>
    <row r="78">
      <c r="A78" s="4" t="inlineStr">
        <is>
          <t>Opening Balance</t>
        </is>
      </c>
      <c r="B78" s="5" t="n">
        <v>44638</v>
      </c>
      <c r="C78" s="5" t="n">
        <v>45957</v>
      </c>
    </row>
    <row r="79">
      <c r="A79" s="4" t="inlineStr">
        <is>
          <t>Acquisitions through business combinations</t>
        </is>
      </c>
      <c r="B79" s="5" t="n">
        <v>189</v>
      </c>
    </row>
    <row r="80">
      <c r="A80" s="4" t="inlineStr">
        <is>
          <t>Adjustments on initial application of IFRS 16</t>
        </is>
      </c>
      <c r="C80" s="5" t="n">
        <v>0</v>
      </c>
    </row>
    <row r="81">
      <c r="A81" s="4" t="inlineStr">
        <is>
          <t>Additions</t>
        </is>
      </c>
      <c r="B81" s="5" t="n">
        <v>1189</v>
      </c>
      <c r="C81" s="5" t="n">
        <v>1069</v>
      </c>
    </row>
    <row r="82">
      <c r="A82" s="4" t="inlineStr">
        <is>
          <t>Transfers</t>
        </is>
      </c>
      <c r="B82" s="5" t="n">
        <v>178</v>
      </c>
      <c r="C82" s="5" t="n">
        <v>0</v>
      </c>
    </row>
    <row r="83">
      <c r="A83" s="4" t="inlineStr">
        <is>
          <t>Disposals</t>
        </is>
      </c>
      <c r="B83" s="5" t="n">
        <v>-730</v>
      </c>
      <c r="C83" s="5" t="n">
        <v>-2388</v>
      </c>
    </row>
    <row r="84">
      <c r="A84" s="4" t="inlineStr">
        <is>
          <t>Effect of exchange rate changes</t>
        </is>
      </c>
      <c r="B84" s="5" t="n">
        <v>23</v>
      </c>
      <c r="C84" s="5" t="n">
        <v>0</v>
      </c>
    </row>
    <row r="85">
      <c r="A85" s="4" t="inlineStr">
        <is>
          <t>Ending Balance</t>
        </is>
      </c>
      <c r="B85" s="5" t="n">
        <v>45487</v>
      </c>
      <c r="C85" s="5" t="n">
        <v>44638</v>
      </c>
      <c r="D85" s="5" t="n">
        <v>45957</v>
      </c>
    </row>
    <row r="86">
      <c r="A86" s="4" t="inlineStr">
        <is>
          <t>Gross carrying amount [member] | Office furniture and equipment</t>
        </is>
      </c>
    </row>
    <row r="87">
      <c r="A87" s="3" t="inlineStr">
        <is>
          <t>Disclosure of detailed information about property, plant and equipment [line items]</t>
        </is>
      </c>
    </row>
    <row r="88">
      <c r="A88" s="4" t="inlineStr">
        <is>
          <t>Opening Balance</t>
        </is>
      </c>
      <c r="B88" s="5" t="n">
        <v>13666</v>
      </c>
      <c r="C88" s="5" t="n">
        <v>12964</v>
      </c>
    </row>
    <row r="89">
      <c r="A89" s="4" t="inlineStr">
        <is>
          <t>Acquisitions through business combinations</t>
        </is>
      </c>
      <c r="B89" s="5" t="n">
        <v>19</v>
      </c>
    </row>
    <row r="90">
      <c r="A90" s="4" t="inlineStr">
        <is>
          <t>Adjustments on initial application of IFRS 16</t>
        </is>
      </c>
      <c r="C90" s="5" t="n">
        <v>0</v>
      </c>
    </row>
    <row r="91">
      <c r="A91" s="4" t="inlineStr">
        <is>
          <t>Additions</t>
        </is>
      </c>
      <c r="B91" s="5" t="n">
        <v>857</v>
      </c>
      <c r="C91" s="5" t="n">
        <v>884</v>
      </c>
    </row>
    <row r="92">
      <c r="A92" s="4" t="inlineStr">
        <is>
          <t>Transfers</t>
        </is>
      </c>
      <c r="B92" s="5" t="n">
        <v>0</v>
      </c>
      <c r="C92" s="5" t="n">
        <v>468</v>
      </c>
    </row>
    <row r="93">
      <c r="A93" s="4" t="inlineStr">
        <is>
          <t>Disposals</t>
        </is>
      </c>
      <c r="B93" s="5" t="n">
        <v>0</v>
      </c>
      <c r="C93" s="5" t="n">
        <v>-638</v>
      </c>
    </row>
    <row r="94">
      <c r="A94" s="4" t="inlineStr">
        <is>
          <t>Effect of exchange rate changes</t>
        </is>
      </c>
      <c r="B94" s="5" t="n">
        <v>115</v>
      </c>
      <c r="C94" s="5" t="n">
        <v>-12</v>
      </c>
    </row>
    <row r="95">
      <c r="A95" s="4" t="inlineStr">
        <is>
          <t>Ending Balance</t>
        </is>
      </c>
      <c r="B95" s="5" t="n">
        <v>14657</v>
      </c>
      <c r="C95" s="5" t="n">
        <v>13666</v>
      </c>
      <c r="D95" s="5" t="n">
        <v>12964</v>
      </c>
    </row>
    <row r="96">
      <c r="A96" s="4" t="inlineStr">
        <is>
          <t>Gross carrying amount [member] | Others</t>
        </is>
      </c>
    </row>
    <row r="97">
      <c r="A97" s="3" t="inlineStr">
        <is>
          <t>Disclosure of detailed information about property, plant and equipment [line items]</t>
        </is>
      </c>
    </row>
    <row r="98">
      <c r="A98" s="4" t="inlineStr">
        <is>
          <t>Opening Balance</t>
        </is>
      </c>
      <c r="B98" s="5" t="n">
        <v>39248</v>
      </c>
      <c r="C98" s="5" t="n">
        <v>32380</v>
      </c>
    </row>
    <row r="99">
      <c r="A99" s="4" t="inlineStr">
        <is>
          <t>Acquisitions through business combinations</t>
        </is>
      </c>
      <c r="B99" s="5" t="n">
        <v>222</v>
      </c>
    </row>
    <row r="100">
      <c r="A100" s="4" t="inlineStr">
        <is>
          <t>Adjustments on initial application of IFRS 16</t>
        </is>
      </c>
      <c r="C100" s="5" t="n">
        <v>5899</v>
      </c>
    </row>
    <row r="101">
      <c r="A101" s="4" t="inlineStr">
        <is>
          <t>Additions</t>
        </is>
      </c>
      <c r="B101" s="5" t="n">
        <v>9952</v>
      </c>
      <c r="C101" s="5" t="n">
        <v>4280</v>
      </c>
    </row>
    <row r="102">
      <c r="A102" s="4" t="inlineStr">
        <is>
          <t>Transfers</t>
        </is>
      </c>
      <c r="B102" s="5" t="n">
        <v>-706</v>
      </c>
      <c r="C102" s="5" t="n">
        <v>0</v>
      </c>
    </row>
    <row r="103">
      <c r="A103" s="4" t="inlineStr">
        <is>
          <t>Disposals</t>
        </is>
      </c>
      <c r="B103" s="5" t="n">
        <v>-15720</v>
      </c>
      <c r="C103" s="5" t="n">
        <v>-3273</v>
      </c>
    </row>
    <row r="104">
      <c r="A104" s="4" t="inlineStr">
        <is>
          <t>Effect of exchange rate changes</t>
        </is>
      </c>
      <c r="B104" s="5" t="n">
        <v>252</v>
      </c>
      <c r="C104" s="5" t="n">
        <v>-38</v>
      </c>
    </row>
    <row r="105">
      <c r="A105" s="4" t="inlineStr">
        <is>
          <t>Ending Balance</t>
        </is>
      </c>
      <c r="B105" s="5" t="n">
        <v>33248</v>
      </c>
      <c r="C105" s="5" t="n">
        <v>39248</v>
      </c>
      <c r="D105" s="5" t="n">
        <v>32380</v>
      </c>
    </row>
    <row r="106">
      <c r="A106" s="4" t="inlineStr">
        <is>
          <t>Gross carrying amount [member] | Prepayments for purchase of equipment and construction in progress</t>
        </is>
      </c>
    </row>
    <row r="107">
      <c r="A107" s="3" t="inlineStr">
        <is>
          <t>Disclosure of detailed information about property, plant and equipment [line items]</t>
        </is>
      </c>
    </row>
    <row r="108">
      <c r="A108" s="4" t="inlineStr">
        <is>
          <t>Opening Balance</t>
        </is>
      </c>
      <c r="B108" s="5" t="n">
        <v>564</v>
      </c>
      <c r="C108" s="5" t="n">
        <v>37891</v>
      </c>
    </row>
    <row r="109">
      <c r="A109" s="4" t="inlineStr">
        <is>
          <t>Acquisitions through business combinations</t>
        </is>
      </c>
      <c r="B109" s="5" t="n">
        <v>0</v>
      </c>
    </row>
    <row r="110">
      <c r="A110" s="4" t="inlineStr">
        <is>
          <t>Adjustments on initial application of IFRS 16</t>
        </is>
      </c>
      <c r="C110" s="5" t="n">
        <v>0</v>
      </c>
    </row>
    <row r="111">
      <c r="A111" s="4" t="inlineStr">
        <is>
          <t>Additions</t>
        </is>
      </c>
      <c r="B111" s="5" t="n">
        <v>840</v>
      </c>
      <c r="C111" s="5" t="n">
        <v>25</v>
      </c>
    </row>
    <row r="112">
      <c r="A112" s="4" t="inlineStr">
        <is>
          <t>Transfers</t>
        </is>
      </c>
      <c r="B112" s="5" t="n">
        <v>-552</v>
      </c>
      <c r="C112" s="5" t="n">
        <v>-37352</v>
      </c>
    </row>
    <row r="113">
      <c r="A113" s="4" t="inlineStr">
        <is>
          <t>Disposals</t>
        </is>
      </c>
      <c r="B113" s="5" t="n">
        <v>0</v>
      </c>
      <c r="C113" s="5" t="n">
        <v>0</v>
      </c>
    </row>
    <row r="114">
      <c r="A114" s="4" t="inlineStr">
        <is>
          <t>Effect of exchange rate changes</t>
        </is>
      </c>
      <c r="B114" s="5" t="n">
        <v>0</v>
      </c>
      <c r="C114" s="5" t="n">
        <v>0</v>
      </c>
    </row>
    <row r="115">
      <c r="A115" s="4" t="inlineStr">
        <is>
          <t>Ending Balance</t>
        </is>
      </c>
      <c r="B115" s="5" t="n">
        <v>852</v>
      </c>
      <c r="C115" s="5" t="n">
        <v>564</v>
      </c>
      <c r="D115" s="5" t="n">
        <v>37891</v>
      </c>
    </row>
    <row r="116">
      <c r="A116" s="4" t="inlineStr">
        <is>
          <t>Accumulated depreciation and amortisation [member]</t>
        </is>
      </c>
    </row>
    <row r="117">
      <c r="A117" s="3" t="inlineStr">
        <is>
          <t>Disclosure of detailed information about property, plant and equipment [line items]</t>
        </is>
      </c>
    </row>
    <row r="118">
      <c r="A118" s="4" t="inlineStr">
        <is>
          <t>Opening Balance</t>
        </is>
      </c>
      <c r="B118" s="5" t="n">
        <v>-150689</v>
      </c>
      <c r="C118" s="5" t="n">
        <v>-134892</v>
      </c>
    </row>
    <row r="119">
      <c r="A119" s="4" t="inlineStr">
        <is>
          <t>Depreciation for the year</t>
        </is>
      </c>
      <c r="B119" s="5" t="n">
        <v>21873</v>
      </c>
      <c r="C119" s="5" t="n">
        <v>22186</v>
      </c>
    </row>
    <row r="120">
      <c r="A120" s="4" t="inlineStr">
        <is>
          <t>Transfers</t>
        </is>
      </c>
      <c r="B120" s="5" t="n">
        <v>101</v>
      </c>
      <c r="C120" s="5" t="n">
        <v>0</v>
      </c>
    </row>
    <row r="121">
      <c r="A121" s="4" t="inlineStr">
        <is>
          <t>Disposals</t>
        </is>
      </c>
      <c r="B121" s="5" t="n">
        <v>18679</v>
      </c>
      <c r="C121" s="5" t="n">
        <v>6342</v>
      </c>
    </row>
    <row r="122">
      <c r="A122" s="4" t="inlineStr">
        <is>
          <t>Effect of exchange rate changes</t>
        </is>
      </c>
      <c r="B122" s="5" t="n">
        <v>373</v>
      </c>
      <c r="C122" s="5" t="n">
        <v>-47</v>
      </c>
    </row>
    <row r="123">
      <c r="A123" s="4" t="inlineStr">
        <is>
          <t>Ending Balance</t>
        </is>
      </c>
      <c r="B123" s="5" t="n">
        <v>-154357</v>
      </c>
      <c r="C123" s="5" t="n">
        <v>-150689</v>
      </c>
      <c r="D123" s="5" t="n">
        <v>-134892</v>
      </c>
    </row>
    <row r="124">
      <c r="A124" s="4" t="inlineStr">
        <is>
          <t>Accumulated depreciation and amortisation [member] | Land [member]</t>
        </is>
      </c>
    </row>
    <row r="125">
      <c r="A125" s="3" t="inlineStr">
        <is>
          <t>Disclosure of detailed information about property, plant and equipment [line items]</t>
        </is>
      </c>
    </row>
    <row r="126">
      <c r="A126" s="4" t="inlineStr">
        <is>
          <t>Opening Balance</t>
        </is>
      </c>
      <c r="B126" s="5" t="n">
        <v>0</v>
      </c>
      <c r="C126" s="5" t="n">
        <v>0</v>
      </c>
    </row>
    <row r="127">
      <c r="A127" s="4" t="inlineStr">
        <is>
          <t>Depreciation for the year</t>
        </is>
      </c>
      <c r="B127" s="5" t="n">
        <v>0</v>
      </c>
      <c r="C127" s="5" t="n">
        <v>0</v>
      </c>
    </row>
    <row r="128">
      <c r="A128" s="4" t="inlineStr">
        <is>
          <t>Transfers</t>
        </is>
      </c>
      <c r="B128" s="5" t="n">
        <v>0</v>
      </c>
      <c r="C128" s="5" t="n">
        <v>0</v>
      </c>
    </row>
    <row r="129">
      <c r="A129" s="4" t="inlineStr">
        <is>
          <t>Disposals</t>
        </is>
      </c>
      <c r="B129" s="5" t="n">
        <v>0</v>
      </c>
      <c r="C129" s="5" t="n">
        <v>0</v>
      </c>
    </row>
    <row r="130">
      <c r="A130" s="4" t="inlineStr">
        <is>
          <t>Effect of exchange rate changes</t>
        </is>
      </c>
      <c r="B130" s="5" t="n">
        <v>0</v>
      </c>
      <c r="C130" s="5" t="n">
        <v>0</v>
      </c>
    </row>
    <row r="131">
      <c r="A131" s="4" t="inlineStr">
        <is>
          <t>Ending Balance</t>
        </is>
      </c>
      <c r="B131" s="5" t="n">
        <v>0</v>
      </c>
      <c r="C131" s="5" t="n">
        <v>0</v>
      </c>
      <c r="D131" s="5" t="n">
        <v>0</v>
      </c>
    </row>
    <row r="132">
      <c r="A132" s="4" t="inlineStr">
        <is>
          <t>Accumulated depreciation and amortisation [member] | Building and improvements</t>
        </is>
      </c>
    </row>
    <row r="133">
      <c r="A133" s="3" t="inlineStr">
        <is>
          <t>Disclosure of detailed information about property, plant and equipment [line items]</t>
        </is>
      </c>
    </row>
    <row r="134">
      <c r="A134" s="4" t="inlineStr">
        <is>
          <t>Opening Balance</t>
        </is>
      </c>
      <c r="B134" s="5" t="n">
        <v>-20124</v>
      </c>
      <c r="C134" s="5" t="n">
        <v>-16050</v>
      </c>
    </row>
    <row r="135">
      <c r="A135" s="4" t="inlineStr">
        <is>
          <t>Depreciation for the year</t>
        </is>
      </c>
      <c r="B135" s="5" t="n">
        <v>4523</v>
      </c>
      <c r="C135" s="5" t="n">
        <v>4074</v>
      </c>
    </row>
    <row r="136">
      <c r="A136" s="4" t="inlineStr">
        <is>
          <t>Transfers</t>
        </is>
      </c>
      <c r="B136" s="5" t="n">
        <v>0</v>
      </c>
      <c r="C136" s="5" t="n">
        <v>0</v>
      </c>
    </row>
    <row r="137">
      <c r="A137" s="4" t="inlineStr">
        <is>
          <t>Disposals</t>
        </is>
      </c>
      <c r="B137" s="5" t="n">
        <v>0</v>
      </c>
      <c r="C137" s="5" t="n">
        <v>0</v>
      </c>
    </row>
    <row r="138">
      <c r="A138" s="4" t="inlineStr">
        <is>
          <t>Effect of exchange rate changes</t>
        </is>
      </c>
      <c r="B138" s="5" t="n">
        <v>0</v>
      </c>
      <c r="C138" s="5" t="n">
        <v>0</v>
      </c>
    </row>
    <row r="139">
      <c r="A139" s="4" t="inlineStr">
        <is>
          <t>Ending Balance</t>
        </is>
      </c>
      <c r="B139" s="5" t="n">
        <v>-24647</v>
      </c>
      <c r="C139" s="5" t="n">
        <v>-20124</v>
      </c>
      <c r="D139" s="5" t="n">
        <v>-16050</v>
      </c>
    </row>
    <row r="140">
      <c r="A140" s="4" t="inlineStr">
        <is>
          <t>Accumulated depreciation and amortisation [member] | Machinery</t>
        </is>
      </c>
    </row>
    <row r="141">
      <c r="A141" s="3" t="inlineStr">
        <is>
          <t>Disclosure of detailed information about property, plant and equipment [line items]</t>
        </is>
      </c>
    </row>
    <row r="142">
      <c r="A142" s="4" t="inlineStr">
        <is>
          <t>Opening Balance</t>
        </is>
      </c>
      <c r="B142" s="5" t="n">
        <v>-54215</v>
      </c>
      <c r="C142" s="5" t="n">
        <v>-47548</v>
      </c>
    </row>
    <row r="143">
      <c r="A143" s="4" t="inlineStr">
        <is>
          <t>Depreciation for the year</t>
        </is>
      </c>
      <c r="B143" s="5" t="n">
        <v>5644</v>
      </c>
      <c r="C143" s="5" t="n">
        <v>6718</v>
      </c>
    </row>
    <row r="144">
      <c r="A144" s="4" t="inlineStr">
        <is>
          <t>Transfers</t>
        </is>
      </c>
      <c r="B144" s="5" t="n">
        <v>-1</v>
      </c>
      <c r="C144" s="5" t="n">
        <v>0</v>
      </c>
    </row>
    <row r="145">
      <c r="A145" s="4" t="inlineStr">
        <is>
          <t>Disposals</t>
        </is>
      </c>
      <c r="B145" s="5" t="n">
        <v>2350</v>
      </c>
      <c r="C145" s="5" t="n">
        <v>51</v>
      </c>
    </row>
    <row r="146">
      <c r="A146" s="4" t="inlineStr">
        <is>
          <t>Effect of exchange rate changes</t>
        </is>
      </c>
      <c r="B146" s="5" t="n">
        <v>68</v>
      </c>
      <c r="C146" s="5" t="n">
        <v>0</v>
      </c>
    </row>
    <row r="147">
      <c r="A147" s="4" t="inlineStr">
        <is>
          <t>Ending Balance</t>
        </is>
      </c>
      <c r="B147" s="5" t="n">
        <v>-57576</v>
      </c>
      <c r="C147" s="5" t="n">
        <v>-54215</v>
      </c>
      <c r="D147" s="5" t="n">
        <v>-47548</v>
      </c>
    </row>
    <row r="148">
      <c r="A148" s="4" t="inlineStr">
        <is>
          <t>Accumulated depreciation and amortisation [member] | Research and development equipment</t>
        </is>
      </c>
    </row>
    <row r="149">
      <c r="A149" s="3" t="inlineStr">
        <is>
          <t>Disclosure of detailed information about property, plant and equipment [line items]</t>
        </is>
      </c>
    </row>
    <row r="150">
      <c r="A150" s="4" t="inlineStr">
        <is>
          <t>Opening Balance</t>
        </is>
      </c>
      <c r="B150" s="5" t="n">
        <v>-36519</v>
      </c>
      <c r="C150" s="5" t="n">
        <v>-34112</v>
      </c>
    </row>
    <row r="151">
      <c r="A151" s="4" t="inlineStr">
        <is>
          <t>Depreciation for the year</t>
        </is>
      </c>
      <c r="B151" s="5" t="n">
        <v>3469</v>
      </c>
      <c r="C151" s="5" t="n">
        <v>4795</v>
      </c>
    </row>
    <row r="152">
      <c r="A152" s="4" t="inlineStr">
        <is>
          <t>Transfers</t>
        </is>
      </c>
      <c r="B152" s="5" t="n">
        <v>0</v>
      </c>
      <c r="C152" s="5" t="n">
        <v>0</v>
      </c>
    </row>
    <row r="153">
      <c r="A153" s="4" t="inlineStr">
        <is>
          <t>Disposals</t>
        </is>
      </c>
      <c r="B153" s="5" t="n">
        <v>725</v>
      </c>
      <c r="C153" s="5" t="n">
        <v>2388</v>
      </c>
    </row>
    <row r="154">
      <c r="A154" s="4" t="inlineStr">
        <is>
          <t>Effect of exchange rate changes</t>
        </is>
      </c>
      <c r="B154" s="5" t="n">
        <v>20</v>
      </c>
      <c r="C154" s="5" t="n">
        <v>0</v>
      </c>
    </row>
    <row r="155">
      <c r="A155" s="4" t="inlineStr">
        <is>
          <t>Ending Balance</t>
        </is>
      </c>
      <c r="B155" s="5" t="n">
        <v>-39283</v>
      </c>
      <c r="C155" s="5" t="n">
        <v>-36519</v>
      </c>
      <c r="D155" s="5" t="n">
        <v>-34112</v>
      </c>
    </row>
    <row r="156">
      <c r="A156" s="4" t="inlineStr">
        <is>
          <t>Accumulated depreciation and amortisation [member] | Office furniture and equipment</t>
        </is>
      </c>
    </row>
    <row r="157">
      <c r="A157" s="3" t="inlineStr">
        <is>
          <t>Disclosure of detailed information about property, plant and equipment [line items]</t>
        </is>
      </c>
    </row>
    <row r="158">
      <c r="A158" s="4" t="inlineStr">
        <is>
          <t>Opening Balance</t>
        </is>
      </c>
      <c r="B158" s="5" t="n">
        <v>-10986</v>
      </c>
      <c r="C158" s="5" t="n">
        <v>-10737</v>
      </c>
    </row>
    <row r="159">
      <c r="A159" s="4" t="inlineStr">
        <is>
          <t>Depreciation for the year</t>
        </is>
      </c>
      <c r="B159" s="5" t="n">
        <v>994</v>
      </c>
      <c r="C159" s="5" t="n">
        <v>904</v>
      </c>
    </row>
    <row r="160">
      <c r="A160" s="4" t="inlineStr">
        <is>
          <t>Transfers</t>
        </is>
      </c>
      <c r="B160" s="5" t="n">
        <v>0</v>
      </c>
      <c r="C160" s="5" t="n">
        <v>0</v>
      </c>
    </row>
    <row r="161">
      <c r="A161" s="4" t="inlineStr">
        <is>
          <t>Disposals</t>
        </is>
      </c>
      <c r="B161" s="5" t="n">
        <v>0</v>
      </c>
      <c r="C161" s="5" t="n">
        <v>638</v>
      </c>
    </row>
    <row r="162">
      <c r="A162" s="4" t="inlineStr">
        <is>
          <t>Effect of exchange rate changes</t>
        </is>
      </c>
      <c r="B162" s="5" t="n">
        <v>96</v>
      </c>
      <c r="C162" s="5" t="n">
        <v>-17</v>
      </c>
    </row>
    <row r="163">
      <c r="A163" s="4" t="inlineStr">
        <is>
          <t>Ending Balance</t>
        </is>
      </c>
      <c r="B163" s="5" t="n">
        <v>-12076</v>
      </c>
      <c r="C163" s="5" t="n">
        <v>-10986</v>
      </c>
      <c r="D163" s="5" t="n">
        <v>-10737</v>
      </c>
    </row>
    <row r="164">
      <c r="A164" s="4" t="inlineStr">
        <is>
          <t>Accumulated depreciation and amortisation [member] | Others</t>
        </is>
      </c>
    </row>
    <row r="165">
      <c r="A165" s="3" t="inlineStr">
        <is>
          <t>Disclosure of detailed information about property, plant and equipment [line items]</t>
        </is>
      </c>
    </row>
    <row r="166">
      <c r="A166" s="4" t="inlineStr">
        <is>
          <t>Opening Balance</t>
        </is>
      </c>
      <c r="B166" s="5" t="n">
        <v>-28845</v>
      </c>
      <c r="C166" s="5" t="n">
        <v>-26445</v>
      </c>
    </row>
    <row r="167">
      <c r="A167" s="4" t="inlineStr">
        <is>
          <t>Depreciation for the year</t>
        </is>
      </c>
      <c r="B167" s="5" t="n">
        <v>7243</v>
      </c>
      <c r="C167" s="5" t="n">
        <v>5695</v>
      </c>
    </row>
    <row r="168">
      <c r="A168" s="4" t="inlineStr">
        <is>
          <t>Transfers</t>
        </is>
      </c>
      <c r="B168" s="5" t="n">
        <v>102</v>
      </c>
      <c r="C168" s="5" t="n">
        <v>0</v>
      </c>
    </row>
    <row r="169">
      <c r="A169" s="4" t="inlineStr">
        <is>
          <t>Disposals</t>
        </is>
      </c>
      <c r="B169" s="5" t="n">
        <v>15604</v>
      </c>
      <c r="C169" s="5" t="n">
        <v>3265</v>
      </c>
    </row>
    <row r="170">
      <c r="A170" s="4" t="inlineStr">
        <is>
          <t>Effect of exchange rate changes</t>
        </is>
      </c>
      <c r="B170" s="5" t="n">
        <v>189</v>
      </c>
      <c r="C170" s="5" t="n">
        <v>-30</v>
      </c>
    </row>
    <row r="171">
      <c r="A171" s="4" t="inlineStr">
        <is>
          <t>Ending Balance</t>
        </is>
      </c>
      <c r="B171" s="5" t="n">
        <v>-20775</v>
      </c>
      <c r="C171" s="5" t="n">
        <v>-28845</v>
      </c>
      <c r="D171" s="5" t="n">
        <v>-26445</v>
      </c>
    </row>
    <row r="172">
      <c r="A172" s="4" t="inlineStr">
        <is>
          <t>Accumulated depreciation and amortisation [member] | Prepayments for purchase of equipment and construction in progress</t>
        </is>
      </c>
    </row>
    <row r="173">
      <c r="A173" s="3" t="inlineStr">
        <is>
          <t>Disclosure of detailed information about property, plant and equipment [line items]</t>
        </is>
      </c>
    </row>
    <row r="174">
      <c r="A174" s="4" t="inlineStr">
        <is>
          <t>Opening Balance</t>
        </is>
      </c>
      <c r="B174" s="5" t="n">
        <v>0</v>
      </c>
      <c r="C174" s="5" t="n">
        <v>0</v>
      </c>
    </row>
    <row r="175">
      <c r="A175" s="4" t="inlineStr">
        <is>
          <t>Depreciation for the year</t>
        </is>
      </c>
      <c r="B175" s="5" t="n">
        <v>0</v>
      </c>
      <c r="C175" s="5" t="n">
        <v>0</v>
      </c>
    </row>
    <row r="176">
      <c r="A176" s="4" t="inlineStr">
        <is>
          <t>Transfers</t>
        </is>
      </c>
      <c r="B176" s="5" t="n">
        <v>0</v>
      </c>
      <c r="C176" s="5" t="n">
        <v>0</v>
      </c>
    </row>
    <row r="177">
      <c r="A177" s="4" t="inlineStr">
        <is>
          <t>Disposals</t>
        </is>
      </c>
      <c r="B177" s="5" t="n">
        <v>0</v>
      </c>
      <c r="C177" s="5" t="n">
        <v>0</v>
      </c>
    </row>
    <row r="178">
      <c r="A178" s="4" t="inlineStr">
        <is>
          <t>Effect of exchange rate changes</t>
        </is>
      </c>
      <c r="B178" s="5" t="n">
        <v>0</v>
      </c>
      <c r="C178" s="5" t="n">
        <v>0</v>
      </c>
    </row>
    <row r="179">
      <c r="A179" s="4" t="inlineStr">
        <is>
          <t>Ending Balance</t>
        </is>
      </c>
      <c r="B179" s="6" t="n">
        <v>0</v>
      </c>
      <c r="C179" s="6" t="n">
        <v>0</v>
      </c>
      <c r="D179"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16" customWidth="1" min="2" max="2"/>
  </cols>
  <sheetData>
    <row r="1">
      <c r="A1" s="1" t="inlineStr">
        <is>
          <t>Property, Plant and Equipment - Estimated useful lives (Details)</t>
        </is>
      </c>
      <c r="B1" s="2" t="inlineStr">
        <is>
          <t>12 Months Ended</t>
        </is>
      </c>
    </row>
    <row r="2">
      <c r="B2" s="2" t="inlineStr">
        <is>
          <t>Dec. 31, 2020</t>
        </is>
      </c>
    </row>
    <row r="3">
      <c r="A3" s="4" t="inlineStr">
        <is>
          <t>Buildings</t>
        </is>
      </c>
    </row>
    <row r="4">
      <c r="A4" s="3" t="inlineStr">
        <is>
          <t>IFRS Statement [Line Items]</t>
        </is>
      </c>
    </row>
    <row r="5">
      <c r="A5" s="4" t="inlineStr">
        <is>
          <t>Useful life measured as period of time, property, plant and equipment</t>
        </is>
      </c>
      <c r="B5" s="4" t="inlineStr">
        <is>
          <t>25 years</t>
        </is>
      </c>
    </row>
    <row r="6">
      <c r="A6" s="4" t="inlineStr">
        <is>
          <t>Minimum [Member] | Building and improvements</t>
        </is>
      </c>
    </row>
    <row r="7">
      <c r="A7" s="3" t="inlineStr">
        <is>
          <t>IFRS Statement [Line Items]</t>
        </is>
      </c>
    </row>
    <row r="8">
      <c r="A8" s="4" t="inlineStr">
        <is>
          <t>Useful life measured as period of time, property, plant and equipment</t>
        </is>
      </c>
      <c r="B8" s="4" t="inlineStr">
        <is>
          <t>4 years</t>
        </is>
      </c>
    </row>
    <row r="9">
      <c r="A9" s="4" t="inlineStr">
        <is>
          <t>Minimum [Member] | Machinery</t>
        </is>
      </c>
    </row>
    <row r="10">
      <c r="A10" s="3" t="inlineStr">
        <is>
          <t>IFRS Statement [Line Items]</t>
        </is>
      </c>
    </row>
    <row r="11">
      <c r="A11" s="4" t="inlineStr">
        <is>
          <t>Useful life measured as period of time, property, plant and equipment</t>
        </is>
      </c>
      <c r="B11" s="4" t="inlineStr">
        <is>
          <t>4 years</t>
        </is>
      </c>
    </row>
    <row r="12">
      <c r="A12" s="4" t="inlineStr">
        <is>
          <t>Minimum [Member] | Research and development equipment</t>
        </is>
      </c>
    </row>
    <row r="13">
      <c r="A13" s="3" t="inlineStr">
        <is>
          <t>IFRS Statement [Line Items]</t>
        </is>
      </c>
    </row>
    <row r="14">
      <c r="A14" s="4" t="inlineStr">
        <is>
          <t>Useful life measured as period of time, property, plant and equipment</t>
        </is>
      </c>
      <c r="B14" s="4" t="inlineStr">
        <is>
          <t>2 years</t>
        </is>
      </c>
    </row>
    <row r="15">
      <c r="A15" s="4" t="inlineStr">
        <is>
          <t>Minimum [Member] | Office furniture and equipment</t>
        </is>
      </c>
    </row>
    <row r="16">
      <c r="A16" s="3" t="inlineStr">
        <is>
          <t>IFRS Statement [Line Items]</t>
        </is>
      </c>
    </row>
    <row r="17">
      <c r="A17" s="4" t="inlineStr">
        <is>
          <t>Useful life measured as period of time, property, plant and equipment</t>
        </is>
      </c>
      <c r="B17" s="4" t="inlineStr">
        <is>
          <t>3 years</t>
        </is>
      </c>
    </row>
    <row r="18">
      <c r="A18" s="4" t="inlineStr">
        <is>
          <t>Minimum [Member] | Others</t>
        </is>
      </c>
    </row>
    <row r="19">
      <c r="A19" s="3" t="inlineStr">
        <is>
          <t>IFRS Statement [Line Items]</t>
        </is>
      </c>
    </row>
    <row r="20">
      <c r="A20" s="4" t="inlineStr">
        <is>
          <t>Useful life measured as period of time, property, plant and equipment</t>
        </is>
      </c>
      <c r="B20" s="4" t="inlineStr">
        <is>
          <t>2 years</t>
        </is>
      </c>
    </row>
    <row r="21">
      <c r="A21" s="4" t="inlineStr">
        <is>
          <t>Maximum [Member] | Building and improvements</t>
        </is>
      </c>
    </row>
    <row r="22">
      <c r="A22" s="3" t="inlineStr">
        <is>
          <t>IFRS Statement [Line Items]</t>
        </is>
      </c>
    </row>
    <row r="23">
      <c r="A23" s="4" t="inlineStr">
        <is>
          <t>Useful life measured as period of time, property, plant and equipment</t>
        </is>
      </c>
      <c r="B23" s="4" t="inlineStr">
        <is>
          <t>16 years</t>
        </is>
      </c>
    </row>
    <row r="24">
      <c r="A24" s="4" t="inlineStr">
        <is>
          <t>Maximum [Member] | Machinery</t>
        </is>
      </c>
    </row>
    <row r="25">
      <c r="A25" s="3" t="inlineStr">
        <is>
          <t>IFRS Statement [Line Items]</t>
        </is>
      </c>
    </row>
    <row r="26">
      <c r="A26" s="4" t="inlineStr">
        <is>
          <t>Useful life measured as period of time, property, plant and equipment</t>
        </is>
      </c>
      <c r="B26" s="4" t="inlineStr">
        <is>
          <t>10 years</t>
        </is>
      </c>
    </row>
    <row r="27">
      <c r="A27" s="4" t="inlineStr">
        <is>
          <t>Maximum [Member] | Research and development equipment</t>
        </is>
      </c>
    </row>
    <row r="28">
      <c r="A28" s="3" t="inlineStr">
        <is>
          <t>IFRS Statement [Line Items]</t>
        </is>
      </c>
    </row>
    <row r="29">
      <c r="A29" s="4" t="inlineStr">
        <is>
          <t>Useful life measured as period of time, property, plant and equipment</t>
        </is>
      </c>
      <c r="B29" s="4" t="inlineStr">
        <is>
          <t>6 years</t>
        </is>
      </c>
    </row>
    <row r="30">
      <c r="A30" s="4" t="inlineStr">
        <is>
          <t>Maximum [Member] | Office furniture and equipment</t>
        </is>
      </c>
    </row>
    <row r="31">
      <c r="A31" s="3" t="inlineStr">
        <is>
          <t>IFRS Statement [Line Items]</t>
        </is>
      </c>
    </row>
    <row r="32">
      <c r="A32" s="4" t="inlineStr">
        <is>
          <t>Useful life measured as period of time, property, plant and equipment</t>
        </is>
      </c>
      <c r="B32" s="4" t="inlineStr">
        <is>
          <t>8 years</t>
        </is>
      </c>
    </row>
    <row r="33">
      <c r="A33" s="4" t="inlineStr">
        <is>
          <t>Maximum [Member] | Others</t>
        </is>
      </c>
    </row>
    <row r="34">
      <c r="A34" s="3" t="inlineStr">
        <is>
          <t>IFRS Statement [Line Items]</t>
        </is>
      </c>
    </row>
    <row r="35">
      <c r="A35" s="4" t="inlineStr">
        <is>
          <t>Useful life measured as period of time, property, plant and equipment</t>
        </is>
      </c>
      <c r="B35"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use assets (Details) - USD ($) $ in Thousands</t>
        </is>
      </c>
      <c r="B1" s="2" t="inlineStr">
        <is>
          <t>12 Months Ended</t>
        </is>
      </c>
    </row>
    <row r="2">
      <c r="B2" s="2" t="inlineStr">
        <is>
          <t>Dec. 31, 2020</t>
        </is>
      </c>
      <c r="C2" s="2" t="inlineStr">
        <is>
          <t>Dec. 31, 2019</t>
        </is>
      </c>
      <c r="D2" s="2" t="inlineStr">
        <is>
          <t>Jan. 01, 2019</t>
        </is>
      </c>
    </row>
    <row r="3">
      <c r="A3" s="3" t="inlineStr">
        <is>
          <t>Disclosure of initial application of standards or interpretations [line items]</t>
        </is>
      </c>
    </row>
    <row r="4">
      <c r="A4" s="4" t="inlineStr">
        <is>
          <t>Lease liabilities</t>
        </is>
      </c>
      <c r="B4" s="6" t="n">
        <v>10454</v>
      </c>
      <c r="C4" s="6" t="n">
        <v>4220</v>
      </c>
    </row>
    <row r="5">
      <c r="A5" s="4" t="inlineStr">
        <is>
          <t>IFRS 16</t>
        </is>
      </c>
    </row>
    <row r="6">
      <c r="A6" s="3" t="inlineStr">
        <is>
          <t>Disclosure of initial application of standards or interpretations [line items]</t>
        </is>
      </c>
    </row>
    <row r="7">
      <c r="A7" s="4" t="inlineStr">
        <is>
          <t>Right-of-use assets</t>
        </is>
      </c>
      <c r="D7" s="6" t="n">
        <v>5899</v>
      </c>
    </row>
    <row r="8">
      <c r="A8" s="4" t="inlineStr">
        <is>
          <t>Lease liabilities</t>
        </is>
      </c>
      <c r="D8" s="6" t="n">
        <v>5899</v>
      </c>
    </row>
    <row r="9">
      <c r="A9" s="4" t="inlineStr">
        <is>
          <t>Addition to right-of use assets</t>
        </is>
      </c>
      <c r="B9" s="5" t="n">
        <v>8474</v>
      </c>
      <c r="C9" s="5" t="n">
        <v>246</v>
      </c>
    </row>
    <row r="10">
      <c r="A10" s="4" t="inlineStr">
        <is>
          <t>Depreciation expense of right-of use assets</t>
        </is>
      </c>
      <c r="B10" s="5" t="n">
        <v>2619</v>
      </c>
      <c r="C10" s="5" t="n">
        <v>2018</v>
      </c>
    </row>
    <row r="11">
      <c r="A11" s="4" t="inlineStr">
        <is>
          <t>IFRS 16 | Offices and Buildings [Member]</t>
        </is>
      </c>
    </row>
    <row r="12">
      <c r="A12" s="3" t="inlineStr">
        <is>
          <t>Disclosure of initial application of standards or interpretations [line items]</t>
        </is>
      </c>
    </row>
    <row r="13">
      <c r="A13" s="4" t="inlineStr">
        <is>
          <t>Right-of-use assets</t>
        </is>
      </c>
      <c r="B13" s="6" t="n">
        <v>10020</v>
      </c>
      <c r="C13" s="6" t="n">
        <v>41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ease liabilities (Details) - USD ($) $ in Thousands</t>
        </is>
      </c>
      <c r="B1" s="2" t="inlineStr">
        <is>
          <t>Dec. 31, 2020</t>
        </is>
      </c>
      <c r="C1" s="2" t="inlineStr">
        <is>
          <t>Dec. 31, 2019</t>
        </is>
      </c>
    </row>
    <row r="2">
      <c r="A2" s="3" t="inlineStr">
        <is>
          <t>Lease liabilities</t>
        </is>
      </c>
    </row>
    <row r="3">
      <c r="A3" s="4" t="inlineStr">
        <is>
          <t>Current portion (classified under other current liabilities)</t>
        </is>
      </c>
      <c r="B3" s="6" t="n">
        <v>3068</v>
      </c>
      <c r="C3" s="6" t="n">
        <v>1432</v>
      </c>
    </row>
    <row r="4">
      <c r="A4" s="4" t="inlineStr">
        <is>
          <t>Non-current portion (classified under other non-current liabilities)</t>
        </is>
      </c>
      <c r="B4" s="5" t="n">
        <v>7386</v>
      </c>
      <c r="C4" s="5" t="n">
        <v>2788</v>
      </c>
    </row>
    <row r="5">
      <c r="A5" s="4" t="inlineStr">
        <is>
          <t>Total lease liabilities</t>
        </is>
      </c>
      <c r="B5" s="6" t="n">
        <v>10454</v>
      </c>
      <c r="C5" s="6" t="n">
        <v>42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lease information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Expenses relating to short-term leases</t>
        </is>
      </c>
      <c r="B4" s="6" t="n">
        <v>258</v>
      </c>
      <c r="C4" s="6" t="n">
        <v>313</v>
      </c>
    </row>
    <row r="5">
      <c r="A5" s="4" t="inlineStr">
        <is>
          <t>Expenses relating to low-value asset leases</t>
        </is>
      </c>
      <c r="B5" s="5" t="n">
        <v>230</v>
      </c>
      <c r="C5" s="5" t="n">
        <v>143</v>
      </c>
    </row>
    <row r="6">
      <c r="A6" s="4" t="inlineStr">
        <is>
          <t>Expenses relating to variable lease payments not included in the measurement of lease liabilities</t>
        </is>
      </c>
      <c r="B6" s="6" t="n">
        <v>2018</v>
      </c>
      <c r="C6" s="6" t="n">
        <v>163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lease liabilities to cash flows arising from financing activities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Balance at beginning of year</t>
        </is>
      </c>
      <c r="B4" s="6" t="n">
        <v>4220</v>
      </c>
      <c r="C4" s="6" t="n">
        <v>5899</v>
      </c>
    </row>
    <row r="5">
      <c r="A5" s="3" t="inlineStr">
        <is>
          <t>Change from financing activities:</t>
        </is>
      </c>
    </row>
    <row r="6">
      <c r="A6" s="4" t="inlineStr">
        <is>
          <t>Payment of lease liabilities</t>
        </is>
      </c>
      <c r="B6" s="5" t="n">
        <v>-2608</v>
      </c>
      <c r="C6" s="5" t="n">
        <v>-1957</v>
      </c>
    </row>
    <row r="7">
      <c r="A7" s="4" t="inlineStr">
        <is>
          <t>Total change from financing activities</t>
        </is>
      </c>
      <c r="B7" s="5" t="n">
        <v>-2608</v>
      </c>
      <c r="C7" s="5" t="n">
        <v>-1957</v>
      </c>
    </row>
    <row r="8">
      <c r="A8" s="3" t="inlineStr">
        <is>
          <t>Other changes:</t>
        </is>
      </c>
    </row>
    <row r="9">
      <c r="A9" s="4" t="inlineStr">
        <is>
          <t>New lease</t>
        </is>
      </c>
      <c r="B9" s="5" t="n">
        <v>8474</v>
      </c>
      <c r="C9" s="5" t="n">
        <v>246</v>
      </c>
    </row>
    <row r="10">
      <c r="A10" s="4" t="inlineStr">
        <is>
          <t>Interest expense</t>
        </is>
      </c>
      <c r="B10" s="5" t="n">
        <v>155</v>
      </c>
      <c r="C10" s="5" t="n">
        <v>112</v>
      </c>
    </row>
    <row r="11">
      <c r="A11" s="4" t="inlineStr">
        <is>
          <t>Interest paid</t>
        </is>
      </c>
      <c r="B11" s="5" t="n">
        <v>-155</v>
      </c>
      <c r="C11" s="5" t="n">
        <v>-112</v>
      </c>
    </row>
    <row r="12">
      <c r="A12" s="4" t="inlineStr">
        <is>
          <t>Effect of exchange rate changes</t>
        </is>
      </c>
      <c r="B12" s="5" t="n">
        <v>368</v>
      </c>
      <c r="C12" s="5" t="n">
        <v>32</v>
      </c>
    </row>
    <row r="13">
      <c r="A13" s="4" t="inlineStr">
        <is>
          <t>Total liability-related other changes</t>
        </is>
      </c>
      <c r="B13" s="5" t="n">
        <v>8842</v>
      </c>
      <c r="C13" s="5" t="n">
        <v>278</v>
      </c>
    </row>
    <row r="14">
      <c r="A14" s="4" t="inlineStr">
        <is>
          <t>Balance at end of year</t>
        </is>
      </c>
      <c r="B14" s="6" t="n">
        <v>10454</v>
      </c>
      <c r="C14" s="6" t="n">
        <v>42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Current Liabilities</t>
        </is>
      </c>
    </row>
    <row r="3">
      <c r="A3" s="4" t="inlineStr">
        <is>
          <t>Accrued payroll and related expenses</t>
        </is>
      </c>
      <c r="B3" s="6" t="n">
        <v>10681</v>
      </c>
      <c r="C3" s="6" t="n">
        <v>9522</v>
      </c>
    </row>
    <row r="4">
      <c r="A4" s="4" t="inlineStr">
        <is>
          <t>Accrued mask, mold fees and other expenses for RD</t>
        </is>
      </c>
      <c r="B4" s="5" t="n">
        <v>11503</v>
      </c>
      <c r="C4" s="5" t="n">
        <v>9263</v>
      </c>
    </row>
    <row r="5">
      <c r="A5" s="4" t="inlineStr">
        <is>
          <t>Payable for purchases of building and equipment</t>
        </is>
      </c>
      <c r="B5" s="5" t="n">
        <v>1599</v>
      </c>
      <c r="C5" s="5" t="n">
        <v>2298</v>
      </c>
    </row>
    <row r="6">
      <c r="A6" s="4" t="inlineStr">
        <is>
          <t>Accrued software maintenance</t>
        </is>
      </c>
      <c r="B6" s="5" t="n">
        <v>4531</v>
      </c>
      <c r="C6" s="5" t="n">
        <v>2275</v>
      </c>
    </row>
    <row r="7">
      <c r="A7" s="4" t="inlineStr">
        <is>
          <t>Allowance for sales discounts</t>
        </is>
      </c>
      <c r="B7" s="5" t="n">
        <v>809</v>
      </c>
      <c r="C7" s="5" t="n">
        <v>896</v>
      </c>
    </row>
    <row r="8">
      <c r="A8" s="4" t="inlineStr">
        <is>
          <t>Lease liabilities</t>
        </is>
      </c>
      <c r="B8" s="5" t="n">
        <v>3068</v>
      </c>
      <c r="C8" s="5" t="n">
        <v>1432</v>
      </c>
    </row>
    <row r="9">
      <c r="A9" s="4" t="inlineStr">
        <is>
          <t>Accrued insurance, welfare expenses, professional fee</t>
        </is>
      </c>
      <c r="B9" s="5" t="n">
        <v>13920</v>
      </c>
      <c r="C9" s="5" t="n">
        <v>12520</v>
      </c>
    </row>
    <row r="10">
      <c r="A10" s="4" t="inlineStr">
        <is>
          <t>Other current liabilities</t>
        </is>
      </c>
      <c r="B10" s="6" t="n">
        <v>46111</v>
      </c>
      <c r="C10" s="6" t="n">
        <v>382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Allowance for sales discounts (Details) - USD ($) $ in Thousands</t>
        </is>
      </c>
      <c r="B1" s="2" t="inlineStr">
        <is>
          <t>12 Months Ended</t>
        </is>
      </c>
    </row>
    <row r="2">
      <c r="B2" s="2" t="inlineStr">
        <is>
          <t>Dec. 31, 2020</t>
        </is>
      </c>
      <c r="C2" s="2" t="inlineStr">
        <is>
          <t>Dec. 31, 2019</t>
        </is>
      </c>
      <c r="D2" s="2" t="inlineStr">
        <is>
          <t>Dec. 31, 2018</t>
        </is>
      </c>
    </row>
    <row r="3">
      <c r="A3" s="3" t="inlineStr">
        <is>
          <t>Other Current Liabilities</t>
        </is>
      </c>
    </row>
    <row r="4">
      <c r="A4" s="4" t="inlineStr">
        <is>
          <t>Balance at beginning of year</t>
        </is>
      </c>
      <c r="B4" s="6" t="n">
        <v>896</v>
      </c>
      <c r="C4" s="6" t="n">
        <v>494</v>
      </c>
      <c r="D4" s="6" t="n">
        <v>1203</v>
      </c>
    </row>
    <row r="5">
      <c r="A5" s="4" t="inlineStr">
        <is>
          <t>Charges to earnings</t>
        </is>
      </c>
      <c r="B5" s="5" t="n">
        <v>8791</v>
      </c>
      <c r="C5" s="5" t="n">
        <v>6448</v>
      </c>
      <c r="D5" s="5" t="n">
        <v>1855</v>
      </c>
    </row>
    <row r="6">
      <c r="A6" s="4" t="inlineStr">
        <is>
          <t>Amounts utilized</t>
        </is>
      </c>
      <c r="B6" s="5" t="n">
        <v>-8878</v>
      </c>
      <c r="C6" s="5" t="n">
        <v>-6046</v>
      </c>
      <c r="D6" s="5" t="n">
        <v>-2564</v>
      </c>
    </row>
    <row r="7">
      <c r="A7" s="4" t="inlineStr">
        <is>
          <t>Balance at end of year</t>
        </is>
      </c>
      <c r="B7" s="6" t="n">
        <v>809</v>
      </c>
      <c r="C7" s="6" t="n">
        <v>896</v>
      </c>
      <c r="D7" s="6" t="n">
        <v>4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hort-Term Borrowings (Details) - USD ($) $ in Thousands</t>
        </is>
      </c>
      <c r="B1" s="2" t="inlineStr">
        <is>
          <t>Dec. 31, 2020</t>
        </is>
      </c>
      <c r="C1" s="2" t="inlineStr">
        <is>
          <t>Dec. 31, 2019</t>
        </is>
      </c>
      <c r="D1" s="2" t="inlineStr">
        <is>
          <t>Dec. 31, 2018</t>
        </is>
      </c>
    </row>
    <row r="2">
      <c r="A2" s="3" t="inlineStr">
        <is>
          <t>IFRS Statement [Line Items]</t>
        </is>
      </c>
    </row>
    <row r="3">
      <c r="A3" s="4" t="inlineStr">
        <is>
          <t>Unsecured borrowings</t>
        </is>
      </c>
      <c r="B3" s="6" t="n">
        <v>0</v>
      </c>
      <c r="C3" s="6" t="n">
        <v>57339</v>
      </c>
    </row>
    <row r="4">
      <c r="A4" s="4" t="inlineStr">
        <is>
          <t>Short-term secured borrowings</t>
        </is>
      </c>
      <c r="B4" s="5" t="n">
        <v>104000</v>
      </c>
      <c r="C4" s="5" t="n">
        <v>164000</v>
      </c>
    </row>
    <row r="5">
      <c r="A5" s="4" t="inlineStr">
        <is>
          <t>Unsecured Borrowings</t>
        </is>
      </c>
    </row>
    <row r="6">
      <c r="A6" s="3" t="inlineStr">
        <is>
          <t>IFRS Statement [Line Items]</t>
        </is>
      </c>
    </row>
    <row r="7">
      <c r="A7" s="4" t="inlineStr">
        <is>
          <t>Unsecured borrowings</t>
        </is>
      </c>
      <c r="B7" s="5" t="n">
        <v>0</v>
      </c>
      <c r="C7" s="6" t="n">
        <v>57339</v>
      </c>
      <c r="D7" s="6" t="n">
        <v>20000</v>
      </c>
    </row>
    <row r="8">
      <c r="A8" s="4" t="inlineStr">
        <is>
          <t>Unsecured Borrowings | Bottom of range [member]</t>
        </is>
      </c>
    </row>
    <row r="9">
      <c r="A9" s="3" t="inlineStr">
        <is>
          <t>IFRS Statement [Line Items]</t>
        </is>
      </c>
    </row>
    <row r="10">
      <c r="A10" s="4" t="inlineStr">
        <is>
          <t>Interest rate</t>
        </is>
      </c>
      <c r="C10" s="4" t="inlineStr">
        <is>
          <t>1.04403%</t>
        </is>
      </c>
    </row>
    <row r="11">
      <c r="A11" s="4" t="inlineStr">
        <is>
          <t>Unsecured Borrowings | Top of range [member]</t>
        </is>
      </c>
    </row>
    <row r="12">
      <c r="A12" s="3" t="inlineStr">
        <is>
          <t>IFRS Statement [Line Items]</t>
        </is>
      </c>
    </row>
    <row r="13">
      <c r="A13" s="4" t="inlineStr">
        <is>
          <t>Interest rate</t>
        </is>
      </c>
      <c r="C13" s="4" t="inlineStr">
        <is>
          <t>2.96453%</t>
        </is>
      </c>
    </row>
    <row r="14">
      <c r="A14" s="4" t="inlineStr">
        <is>
          <t>Secured Borrowings</t>
        </is>
      </c>
    </row>
    <row r="15">
      <c r="A15" s="3" t="inlineStr">
        <is>
          <t>IFRS Statement [Line Items]</t>
        </is>
      </c>
    </row>
    <row r="16">
      <c r="A16" s="4" t="inlineStr">
        <is>
          <t>Short-term secured borrowings</t>
        </is>
      </c>
      <c r="B16" s="6" t="n">
        <v>104000</v>
      </c>
      <c r="C16" s="6" t="n">
        <v>164000</v>
      </c>
      <c r="D16" s="6" t="n">
        <v>164000</v>
      </c>
    </row>
    <row r="17">
      <c r="A17" s="4" t="inlineStr">
        <is>
          <t>Secured Borrowings | Bottom of range [member]</t>
        </is>
      </c>
    </row>
    <row r="18">
      <c r="A18" s="3" t="inlineStr">
        <is>
          <t>IFRS Statement [Line Items]</t>
        </is>
      </c>
    </row>
    <row r="19">
      <c r="A19" s="4" t="inlineStr">
        <is>
          <t>Interest rate</t>
        </is>
      </c>
      <c r="B19" s="4" t="inlineStr">
        <is>
          <t>0.33%</t>
        </is>
      </c>
      <c r="C19" s="4" t="inlineStr">
        <is>
          <t>0.35%</t>
        </is>
      </c>
    </row>
    <row r="20">
      <c r="A20" s="4" t="inlineStr">
        <is>
          <t>Secured Borrowings | Top of range [member]</t>
        </is>
      </c>
    </row>
    <row r="21">
      <c r="A21" s="3" t="inlineStr">
        <is>
          <t>IFRS Statement [Line Items]</t>
        </is>
      </c>
    </row>
    <row r="22">
      <c r="A22" s="4" t="inlineStr">
        <is>
          <t>Interest rate</t>
        </is>
      </c>
      <c r="B22" s="4" t="inlineStr">
        <is>
          <t>0.40%</t>
        </is>
      </c>
      <c r="C22" s="4" t="inlineStr">
        <is>
          <t>0.78%</t>
        </is>
      </c>
    </row>
    <row r="23">
      <c r="A23" s="4" t="inlineStr">
        <is>
          <t>Short-term borrowings [member]</t>
        </is>
      </c>
    </row>
    <row r="24">
      <c r="A24" s="3" t="inlineStr">
        <is>
          <t>IFRS Statement [Line Items]</t>
        </is>
      </c>
    </row>
    <row r="25">
      <c r="A25" s="4" t="inlineStr">
        <is>
          <t>Unsecured borrowings</t>
        </is>
      </c>
      <c r="B25" s="6" t="n">
        <v>0</v>
      </c>
      <c r="C25" s="6" t="n">
        <v>57339</v>
      </c>
    </row>
    <row r="26">
      <c r="A26" s="4" t="inlineStr">
        <is>
          <t>Short-term secured borrowings</t>
        </is>
      </c>
      <c r="B26" s="5" t="n">
        <v>104000</v>
      </c>
      <c r="C26" s="5" t="n">
        <v>164000</v>
      </c>
    </row>
    <row r="27">
      <c r="A27" s="4" t="inlineStr">
        <is>
          <t>Unused credit lines</t>
        </is>
      </c>
      <c r="B27" s="6" t="n">
        <v>280921</v>
      </c>
      <c r="C27" s="6" t="n">
        <v>2424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Reconciliation of liabilities to cash flows arising from financing activities (Details) - USD ($) $ in Thousands</t>
        </is>
      </c>
      <c r="B1" s="2" t="inlineStr">
        <is>
          <t>12 Months Ended</t>
        </is>
      </c>
    </row>
    <row r="2">
      <c r="B2" s="2" t="inlineStr">
        <is>
          <t>Dec. 31, 2020</t>
        </is>
      </c>
      <c r="C2" s="2" t="inlineStr">
        <is>
          <t>Dec. 31, 2019</t>
        </is>
      </c>
    </row>
    <row r="3">
      <c r="A3" s="3" t="inlineStr">
        <is>
          <t>IFRS Statement [Line Items]</t>
        </is>
      </c>
    </row>
    <row r="4">
      <c r="A4" s="4" t="inlineStr">
        <is>
          <t>Balance at beginning of year</t>
        </is>
      </c>
      <c r="B4" s="6" t="n">
        <v>4220</v>
      </c>
      <c r="C4" s="6" t="n">
        <v>5899</v>
      </c>
    </row>
    <row r="5">
      <c r="A5" s="4" t="inlineStr">
        <is>
          <t>Increase (decrease) through financing cash flows, liabilities arising from financing activities</t>
        </is>
      </c>
      <c r="B5" s="5" t="n">
        <v>2608</v>
      </c>
      <c r="C5" s="5" t="n">
        <v>1957</v>
      </c>
    </row>
    <row r="6">
      <c r="A6" s="4" t="inlineStr">
        <is>
          <t>Balance at end of year</t>
        </is>
      </c>
      <c r="B6" s="5" t="n">
        <v>10454</v>
      </c>
      <c r="C6" s="5" t="n">
        <v>4220</v>
      </c>
    </row>
    <row r="7">
      <c r="A7" s="4" t="inlineStr">
        <is>
          <t>Beginning balance</t>
        </is>
      </c>
      <c r="B7" s="5" t="n">
        <v>57339</v>
      </c>
    </row>
    <row r="8">
      <c r="A8" s="4" t="inlineStr">
        <is>
          <t>Beginning balance</t>
        </is>
      </c>
      <c r="B8" s="5" t="n">
        <v>164000</v>
      </c>
    </row>
    <row r="9">
      <c r="A9" s="3" t="inlineStr">
        <is>
          <t>Other changes:</t>
        </is>
      </c>
    </row>
    <row r="10">
      <c r="A10" s="4" t="inlineStr">
        <is>
          <t>Ending Balance</t>
        </is>
      </c>
      <c r="B10" s="5" t="n">
        <v>0</v>
      </c>
      <c r="C10" s="5" t="n">
        <v>57339</v>
      </c>
    </row>
    <row r="11">
      <c r="A11" s="4" t="inlineStr">
        <is>
          <t>Ending Balance</t>
        </is>
      </c>
      <c r="B11" s="5" t="n">
        <v>104000</v>
      </c>
      <c r="C11" s="5" t="n">
        <v>164000</v>
      </c>
    </row>
    <row r="12">
      <c r="A12" s="4" t="inlineStr">
        <is>
          <t>Short-term borrowings [member]</t>
        </is>
      </c>
    </row>
    <row r="13">
      <c r="A13" s="3" t="inlineStr">
        <is>
          <t>IFRS Statement [Line Items]</t>
        </is>
      </c>
    </row>
    <row r="14">
      <c r="A14" s="4" t="inlineStr">
        <is>
          <t>Beginning balance</t>
        </is>
      </c>
      <c r="B14" s="5" t="n">
        <v>57339</v>
      </c>
    </row>
    <row r="15">
      <c r="A15" s="4" t="inlineStr">
        <is>
          <t>Beginning balance</t>
        </is>
      </c>
      <c r="B15" s="5" t="n">
        <v>164000</v>
      </c>
    </row>
    <row r="16">
      <c r="A16" s="3" t="inlineStr">
        <is>
          <t>Other changes:</t>
        </is>
      </c>
    </row>
    <row r="17">
      <c r="A17" s="4" t="inlineStr">
        <is>
          <t>Ending Balance</t>
        </is>
      </c>
      <c r="B17" s="5" t="n">
        <v>0</v>
      </c>
      <c r="C17" s="5" t="n">
        <v>57339</v>
      </c>
    </row>
    <row r="18">
      <c r="A18" s="4" t="inlineStr">
        <is>
          <t>Ending Balance</t>
        </is>
      </c>
      <c r="B18" s="5" t="n">
        <v>104000</v>
      </c>
      <c r="C18" s="5" t="n">
        <v>164000</v>
      </c>
    </row>
    <row r="19">
      <c r="A19" s="4" t="inlineStr">
        <is>
          <t>Unsecured Borrowings</t>
        </is>
      </c>
    </row>
    <row r="20">
      <c r="A20" s="3" t="inlineStr">
        <is>
          <t>IFRS Statement [Line Items]</t>
        </is>
      </c>
    </row>
    <row r="21">
      <c r="A21" s="4" t="inlineStr">
        <is>
          <t>Beginning balance</t>
        </is>
      </c>
      <c r="B21" s="5" t="n">
        <v>57339</v>
      </c>
      <c r="C21" s="5" t="n">
        <v>20000</v>
      </c>
    </row>
    <row r="22">
      <c r="A22" s="3" t="inlineStr">
        <is>
          <t>Change from financing activities:</t>
        </is>
      </c>
    </row>
    <row r="23">
      <c r="A23" s="4" t="inlineStr">
        <is>
          <t>Proceeds from borrowings</t>
        </is>
      </c>
      <c r="B23" s="5" t="n">
        <v>208137</v>
      </c>
      <c r="C23" s="5" t="n">
        <v>244224</v>
      </c>
    </row>
    <row r="24">
      <c r="A24" s="4" t="inlineStr">
        <is>
          <t>Repayment from borrowings</t>
        </is>
      </c>
      <c r="B24" s="5" t="n">
        <v>-265355</v>
      </c>
      <c r="C24" s="5" t="n">
        <v>-207006</v>
      </c>
    </row>
    <row r="25">
      <c r="A25" s="4" t="inlineStr">
        <is>
          <t>Total changes from financing activities</t>
        </is>
      </c>
      <c r="B25" s="5" t="n">
        <v>-57218</v>
      </c>
      <c r="C25" s="5" t="n">
        <v>37128</v>
      </c>
    </row>
    <row r="26">
      <c r="A26" s="3" t="inlineStr">
        <is>
          <t>Other changes:</t>
        </is>
      </c>
    </row>
    <row r="27">
      <c r="A27" s="4" t="inlineStr">
        <is>
          <t>Effect of exchange rate changes</t>
        </is>
      </c>
      <c r="B27" s="5" t="n">
        <v>-121</v>
      </c>
      <c r="C27" s="5" t="n">
        <v>121</v>
      </c>
    </row>
    <row r="28">
      <c r="A28" s="4" t="inlineStr">
        <is>
          <t>Total liability-related other changes</t>
        </is>
      </c>
      <c r="B28" s="5" t="n">
        <v>-121</v>
      </c>
      <c r="C28" s="5" t="n">
        <v>121</v>
      </c>
    </row>
    <row r="29">
      <c r="A29" s="4" t="inlineStr">
        <is>
          <t>Ending Balance</t>
        </is>
      </c>
      <c r="B29" s="5" t="n">
        <v>0</v>
      </c>
      <c r="C29" s="5" t="n">
        <v>57339</v>
      </c>
    </row>
    <row r="30">
      <c r="A30" s="4" t="inlineStr">
        <is>
          <t>Secured Borrowings</t>
        </is>
      </c>
    </row>
    <row r="31">
      <c r="A31" s="3" t="inlineStr">
        <is>
          <t>IFRS Statement [Line Items]</t>
        </is>
      </c>
    </row>
    <row r="32">
      <c r="A32" s="4" t="inlineStr">
        <is>
          <t>Beginning balance</t>
        </is>
      </c>
      <c r="B32" s="5" t="n">
        <v>164000</v>
      </c>
      <c r="C32" s="5" t="n">
        <v>164000</v>
      </c>
    </row>
    <row r="33">
      <c r="A33" s="3" t="inlineStr">
        <is>
          <t>Change from financing activities:</t>
        </is>
      </c>
    </row>
    <row r="34">
      <c r="A34" s="4" t="inlineStr">
        <is>
          <t>Proceeds from borrowings</t>
        </is>
      </c>
      <c r="B34" s="5" t="n">
        <v>278000</v>
      </c>
      <c r="C34" s="5" t="n">
        <v>158000</v>
      </c>
    </row>
    <row r="35">
      <c r="A35" s="4" t="inlineStr">
        <is>
          <t>Repayment from borrowings</t>
        </is>
      </c>
      <c r="B35" s="5" t="n">
        <v>-338000</v>
      </c>
      <c r="C35" s="5" t="n">
        <v>-158000</v>
      </c>
    </row>
    <row r="36">
      <c r="A36" s="4" t="inlineStr">
        <is>
          <t>Total changes from financing activities</t>
        </is>
      </c>
      <c r="B36" s="5" t="n">
        <v>-60000</v>
      </c>
      <c r="C36" s="5" t="n">
        <v>0</v>
      </c>
    </row>
    <row r="37">
      <c r="A37" s="3" t="inlineStr">
        <is>
          <t>Other changes:</t>
        </is>
      </c>
    </row>
    <row r="38">
      <c r="A38" s="4" t="inlineStr">
        <is>
          <t>Effect of exchange rate changes</t>
        </is>
      </c>
      <c r="B38" s="5" t="n">
        <v>0</v>
      </c>
      <c r="C38" s="5" t="n">
        <v>0</v>
      </c>
    </row>
    <row r="39">
      <c r="A39" s="4" t="inlineStr">
        <is>
          <t>Total liability-related other changes</t>
        </is>
      </c>
      <c r="B39" s="5" t="n">
        <v>0</v>
      </c>
      <c r="C39" s="5" t="n">
        <v>0</v>
      </c>
    </row>
    <row r="40">
      <c r="A40" s="4" t="inlineStr">
        <is>
          <t>Ending Balance</t>
        </is>
      </c>
      <c r="B40" s="6" t="n">
        <v>104000</v>
      </c>
      <c r="C40" s="6" t="n">
        <v>16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6:11:10Z</dcterms:created>
  <dcterms:modified xmlns:dcterms="http://purl.org/dc/terms/" xmlns:xsi="http://www.w3.org/2001/XMLSchema-instance" xsi:type="dcterms:W3CDTF">2021-03-31T06:11:10Z</dcterms:modified>
</cp:coreProperties>
</file>